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Earnings per Common Share" sheetId="9" state="visible" r:id="rId9"/>
    <sheet xmlns:r="http://schemas.openxmlformats.org/officeDocument/2006/relationships" name="Acquisitions"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Property and Casual" sheetId="15" state="visible" r:id="rId15"/>
    <sheet xmlns:r="http://schemas.openxmlformats.org/officeDocument/2006/relationships" name="Reinsurance" sheetId="16" state="visible" r:id="rId16"/>
    <sheet xmlns:r="http://schemas.openxmlformats.org/officeDocument/2006/relationships" name="Capital Structure" sheetId="17" state="visible" r:id="rId17"/>
    <sheet xmlns:r="http://schemas.openxmlformats.org/officeDocument/2006/relationships" name="Company Restructuring" sheetId="18" state="visible" r:id="rId18"/>
    <sheet xmlns:r="http://schemas.openxmlformats.org/officeDocument/2006/relationships" name="Guarantees and Contingent Liabi" sheetId="19" state="visible" r:id="rId19"/>
    <sheet xmlns:r="http://schemas.openxmlformats.org/officeDocument/2006/relationships" name="Benefit Plans" sheetId="20" state="visible" r:id="rId20"/>
    <sheet xmlns:r="http://schemas.openxmlformats.org/officeDocument/2006/relationships" name="Supplemental Cash Flow Informat" sheetId="21" state="visible" r:id="rId21"/>
    <sheet xmlns:r="http://schemas.openxmlformats.org/officeDocument/2006/relationships" name="Other Comprehensive Income"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Earnings per Common Share (Tabl" sheetId="25" state="visible" r:id="rId25"/>
    <sheet xmlns:r="http://schemas.openxmlformats.org/officeDocument/2006/relationships" name="Reportable Segments (Tables)" sheetId="26" state="visible" r:id="rId26"/>
    <sheet xmlns:r="http://schemas.openxmlformats.org/officeDocument/2006/relationships" name="Investments (Tables)" sheetId="27" state="visible" r:id="rId27"/>
    <sheet xmlns:r="http://schemas.openxmlformats.org/officeDocument/2006/relationships" name="Fair Value of Assets and Liab_2" sheetId="28" state="visible" r:id="rId28"/>
    <sheet xmlns:r="http://schemas.openxmlformats.org/officeDocument/2006/relationships" name="Derivative Financial Instrume_2" sheetId="29" state="visible" r:id="rId29"/>
    <sheet xmlns:r="http://schemas.openxmlformats.org/officeDocument/2006/relationships" name="Reserve for Property and Casu_2" sheetId="30" state="visible" r:id="rId30"/>
    <sheet xmlns:r="http://schemas.openxmlformats.org/officeDocument/2006/relationships" name="Reinsurance (Tables)" sheetId="31" state="visible" r:id="rId31"/>
    <sheet xmlns:r="http://schemas.openxmlformats.org/officeDocument/2006/relationships" name="Company Restructuring (Tables)" sheetId="32" state="visible" r:id="rId32"/>
    <sheet xmlns:r="http://schemas.openxmlformats.org/officeDocument/2006/relationships" name="Benefit Plans (Tables)" sheetId="33" state="visible" r:id="rId33"/>
    <sheet xmlns:r="http://schemas.openxmlformats.org/officeDocument/2006/relationships" name="Supplemental Cash Flow Inform_2" sheetId="34" state="visible" r:id="rId34"/>
    <sheet xmlns:r="http://schemas.openxmlformats.org/officeDocument/2006/relationships" name="Other Comprehensive Income (Tab" sheetId="35" state="visible" r:id="rId35"/>
    <sheet xmlns:r="http://schemas.openxmlformats.org/officeDocument/2006/relationships" name="General - Additional Informatio" sheetId="36" state="visible" r:id="rId36"/>
    <sheet xmlns:r="http://schemas.openxmlformats.org/officeDocument/2006/relationships" name="General - Other information rel" sheetId="37" state="visible" r:id="rId37"/>
    <sheet xmlns:r="http://schemas.openxmlformats.org/officeDocument/2006/relationships" name="General - Maturity of lease lia" sheetId="38" state="visible" r:id="rId38"/>
    <sheet xmlns:r="http://schemas.openxmlformats.org/officeDocument/2006/relationships" name="General - Statement of Operatio" sheetId="39" state="visible" r:id="rId39"/>
    <sheet xmlns:r="http://schemas.openxmlformats.org/officeDocument/2006/relationships" name="General - Statement of Comprehe" sheetId="40" state="visible" r:id="rId40"/>
    <sheet xmlns:r="http://schemas.openxmlformats.org/officeDocument/2006/relationships" name="General - Statement of Financia" sheetId="41" state="visible" r:id="rId41"/>
    <sheet xmlns:r="http://schemas.openxmlformats.org/officeDocument/2006/relationships" name="General - Statement of Sharehol" sheetId="42" state="visible" r:id="rId42"/>
    <sheet xmlns:r="http://schemas.openxmlformats.org/officeDocument/2006/relationships" name="General - Statement of Cash Flo" sheetId="43" state="visible" r:id="rId43"/>
    <sheet xmlns:r="http://schemas.openxmlformats.org/officeDocument/2006/relationships" name="Earnings per Common Share - Com" sheetId="44" state="visible" r:id="rId44"/>
    <sheet xmlns:r="http://schemas.openxmlformats.org/officeDocument/2006/relationships" name="Acquisitions (Details)" sheetId="45" state="visible" r:id="rId45"/>
    <sheet xmlns:r="http://schemas.openxmlformats.org/officeDocument/2006/relationships" name="Reportable Segments - Revenue i" sheetId="46" state="visible" r:id="rId46"/>
    <sheet xmlns:r="http://schemas.openxmlformats.org/officeDocument/2006/relationships" name="Reportable Segments - Financial" sheetId="47" state="visible" r:id="rId47"/>
    <sheet xmlns:r="http://schemas.openxmlformats.org/officeDocument/2006/relationships" name="Investments - Amortized cost, g" sheetId="48" state="visible" r:id="rId48"/>
    <sheet xmlns:r="http://schemas.openxmlformats.org/officeDocument/2006/relationships" name="Investments - Scheduled maturit" sheetId="49" state="visible" r:id="rId49"/>
    <sheet xmlns:r="http://schemas.openxmlformats.org/officeDocument/2006/relationships" name="Investments - Net investment in" sheetId="50" state="visible" r:id="rId50"/>
    <sheet xmlns:r="http://schemas.openxmlformats.org/officeDocument/2006/relationships" name="Investments - Realized capital " sheetId="51" state="visible" r:id="rId51"/>
    <sheet xmlns:r="http://schemas.openxmlformats.org/officeDocument/2006/relationships" name="Investments - Realized capita_2" sheetId="52" state="visible" r:id="rId52"/>
    <sheet xmlns:r="http://schemas.openxmlformats.org/officeDocument/2006/relationships" name="Investments - Narrative (Detail" sheetId="53" state="visible" r:id="rId53"/>
    <sheet xmlns:r="http://schemas.openxmlformats.org/officeDocument/2006/relationships" name="Investments - Net appreciation " sheetId="54" state="visible" r:id="rId54"/>
    <sheet xmlns:r="http://schemas.openxmlformats.org/officeDocument/2006/relationships" name="Investments - OTTI losses by as" sheetId="55" state="visible" r:id="rId55"/>
    <sheet xmlns:r="http://schemas.openxmlformats.org/officeDocument/2006/relationships" name="Investments - OTTI losses inclu" sheetId="56" state="visible" r:id="rId56"/>
    <sheet xmlns:r="http://schemas.openxmlformats.org/officeDocument/2006/relationships" name="Investments - Rollforward of th" sheetId="57" state="visible" r:id="rId57"/>
    <sheet xmlns:r="http://schemas.openxmlformats.org/officeDocument/2006/relationships" name="Investments - Unrealized net ca" sheetId="58" state="visible" r:id="rId58"/>
    <sheet xmlns:r="http://schemas.openxmlformats.org/officeDocument/2006/relationships" name="Investments - Change in unreali" sheetId="59" state="visible" r:id="rId59"/>
    <sheet xmlns:r="http://schemas.openxmlformats.org/officeDocument/2006/relationships" name="Investments - Gross unrealized " sheetId="60" state="visible" r:id="rId60"/>
    <sheet xmlns:r="http://schemas.openxmlformats.org/officeDocument/2006/relationships" name="Investments Investments - Gross" sheetId="61" state="visible" r:id="rId61"/>
    <sheet xmlns:r="http://schemas.openxmlformats.org/officeDocument/2006/relationships" name="Investments - Carrying value of" sheetId="62" state="visible" r:id="rId62"/>
    <sheet xmlns:r="http://schemas.openxmlformats.org/officeDocument/2006/relationships" name="Investments - Net carrying valu" sheetId="63" state="visible" r:id="rId63"/>
    <sheet xmlns:r="http://schemas.openxmlformats.org/officeDocument/2006/relationships" name="Investments - Other investments"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Fair Value of Assets and Liab_7" sheetId="69" state="visible" r:id="rId69"/>
    <sheet xmlns:r="http://schemas.openxmlformats.org/officeDocument/2006/relationships" name="Fair Value of Assets and Liab_8"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Reserve for Property and Casu_3" sheetId="77" state="visible" r:id="rId77"/>
    <sheet xmlns:r="http://schemas.openxmlformats.org/officeDocument/2006/relationships" name="Reserve for Property and Casu_4" sheetId="78" state="visible" r:id="rId78"/>
    <sheet xmlns:r="http://schemas.openxmlformats.org/officeDocument/2006/relationships" name="Reserve for Property and Casu_5" sheetId="79" state="visible" r:id="rId79"/>
    <sheet xmlns:r="http://schemas.openxmlformats.org/officeDocument/2006/relationships" name="Reinsurance - Premiums earned a" sheetId="80" state="visible" r:id="rId80"/>
    <sheet xmlns:r="http://schemas.openxmlformats.org/officeDocument/2006/relationships" name="Reinsurance - Claims expense, l" sheetId="81" state="visible" r:id="rId81"/>
    <sheet xmlns:r="http://schemas.openxmlformats.org/officeDocument/2006/relationships" name="Reinsurance Reinsurance - Addit" sheetId="82" state="visible" r:id="rId82"/>
    <sheet xmlns:r="http://schemas.openxmlformats.org/officeDocument/2006/relationships" name="Capital Structure (Details)" sheetId="83" state="visible" r:id="rId83"/>
    <sheet xmlns:r="http://schemas.openxmlformats.org/officeDocument/2006/relationships" name="Company Restructuring - Narrati" sheetId="84" state="visible" r:id="rId84"/>
    <sheet xmlns:r="http://schemas.openxmlformats.org/officeDocument/2006/relationships" name="Company Restructuring - Changes" sheetId="85" state="visible" r:id="rId85"/>
    <sheet xmlns:r="http://schemas.openxmlformats.org/officeDocument/2006/relationships" name="Guarantees and Contingent Lia_2" sheetId="86" state="visible" r:id="rId86"/>
    <sheet xmlns:r="http://schemas.openxmlformats.org/officeDocument/2006/relationships" name="Benefit Plans (Details)" sheetId="87" state="visible" r:id="rId87"/>
    <sheet xmlns:r="http://schemas.openxmlformats.org/officeDocument/2006/relationships" name="Benefit Plans - Narrative (Deta"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Other Comprehensive Income (Det" sheetId="91" state="visible" r:id="rId91"/>
  </sheets>
  <definedNames/>
  <calcPr calcId="124519" fullCalcOnLoad="1"/>
</workbook>
</file>

<file path=xl/sharedStrings.xml><?xml version="1.0" encoding="utf-8"?>
<sst xmlns="http://schemas.openxmlformats.org/spreadsheetml/2006/main" uniqueCount="1019">
  <si>
    <t>Document and Entity Information - shares</t>
  </si>
  <si>
    <t>9 Months Ended</t>
  </si>
  <si>
    <t>Sep. 30, 2019</t>
  </si>
  <si>
    <t>Oct. 14, 2019</t>
  </si>
  <si>
    <t>Document Information [Line Items]</t>
  </si>
  <si>
    <t>Document Type</t>
  </si>
  <si>
    <t>10-Q</t>
  </si>
  <si>
    <t>Document Quarterly Report</t>
  </si>
  <si>
    <t>true</t>
  </si>
  <si>
    <t>Document Period End Date</t>
  </si>
  <si>
    <t>Sep. 30,
		2019</t>
  </si>
  <si>
    <t>Document Transition Report</t>
  </si>
  <si>
    <t>false</t>
  </si>
  <si>
    <t>Entity File Number</t>
  </si>
  <si>
    <t>1-11840</t>
  </si>
  <si>
    <t>Entity Registrant Name</t>
  </si>
  <si>
    <t>ALLSTATE CORP</t>
  </si>
  <si>
    <t>Entity Incorporation, State or Country Code</t>
  </si>
  <si>
    <t>DE</t>
  </si>
  <si>
    <t>Entity Tax Identification Number</t>
  </si>
  <si>
    <t>36-3871531</t>
  </si>
  <si>
    <t>Entity Address, Address Line One</t>
  </si>
  <si>
    <t>2775 Sanders Road</t>
  </si>
  <si>
    <t>Entity Address, City or Town</t>
  </si>
  <si>
    <t>Northbrook</t>
  </si>
  <si>
    <t>Entity Address, State or Province</t>
  </si>
  <si>
    <t>IL</t>
  </si>
  <si>
    <t>Entity Address, Postal Zip Code</t>
  </si>
  <si>
    <t>60062</t>
  </si>
  <si>
    <t>City Area Code</t>
  </si>
  <si>
    <t>847</t>
  </si>
  <si>
    <t>Local Phone Number</t>
  </si>
  <si>
    <t>402-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Period Focus</t>
  </si>
  <si>
    <t>Q3</t>
  </si>
  <si>
    <t>Document Fiscal Year Focus</t>
  </si>
  <si>
    <t>2019</t>
  </si>
  <si>
    <t>Amendment Flag</t>
  </si>
  <si>
    <t>Current Fiscal Year End Date</t>
  </si>
  <si>
    <t>--12-31</t>
  </si>
  <si>
    <t>Entity Central Index Key</t>
  </si>
  <si>
    <t>0000899051</t>
  </si>
  <si>
    <t>NEW YORK STOCK EXCHANGE, INC. | Common stock par value</t>
  </si>
  <si>
    <t>Title of 12(b) Security</t>
  </si>
  <si>
    <t>Common Stock, par value $.01 per share</t>
  </si>
  <si>
    <t>Trading Symbol</t>
  </si>
  <si>
    <t>ALL</t>
  </si>
  <si>
    <t>Security Exchange Name</t>
  </si>
  <si>
    <t>NYSE</t>
  </si>
  <si>
    <t>NEW YORK STOCK EXCHANGE, INC. | Subordinated Debentures Due 2053 at 5.10 Percent</t>
  </si>
  <si>
    <t>5.100% Fixed-to-Floating Rate Subordinated Debentures due 2053</t>
  </si>
  <si>
    <t>ALL.PR.B</t>
  </si>
  <si>
    <t>NEW YORK STOCK EXCHANGE, INC. | Series A Preferred Stock</t>
  </si>
  <si>
    <t>Depositary Shares represent 1/1,000th of a share of 5.625% Noncumulative Preferred Stock, Series A</t>
  </si>
  <si>
    <t>ALL PR A</t>
  </si>
  <si>
    <t>NEW YORK STOCK EXCHANGE, INC. | Series G Preferred Stock</t>
  </si>
  <si>
    <t>Depositary Shares represent 1/1,000th of a share of 5.625% Noncumulative Preferred Stock, Series G</t>
  </si>
  <si>
    <t>ALL PR G</t>
  </si>
  <si>
    <t>NEW YORK STOCK EXCHANGE, INC. | Series H Preferred Stock</t>
  </si>
  <si>
    <t>Depositary Shares represent 1/1,000th of a share of 5.100% Noncumulative Preferred Stock, Series H</t>
  </si>
  <si>
    <t>ALL PR H</t>
  </si>
  <si>
    <t>CHICAGO STOCK EXCHANGE, INC | Common stock par value</t>
  </si>
  <si>
    <t>CHX</t>
  </si>
  <si>
    <t>Condensed Consolidated Statements of Operations (unaudited) - USD ($) shares in Millions, $ in Millions</t>
  </si>
  <si>
    <t>3 Months Ended</t>
  </si>
  <si>
    <t>Sep. 30, 2018</t>
  </si>
  <si>
    <t>Revenues</t>
  </si>
  <si>
    <t>Net investment income</t>
  </si>
  <si>
    <t>Realized capital gains and losses:</t>
  </si>
  <si>
    <t>Total other-than-temporary impairment (“OTTI”) losses</t>
  </si>
  <si>
    <t>OTTI losses reclassified to (from) other comprehensive income (OCI)</t>
  </si>
  <si>
    <t>Net OTTI losses recognized in earnings</t>
  </si>
  <si>
    <t>Sales and valuation changes on equity investments and derivatives</t>
  </si>
  <si>
    <t>Total realized capital gains and losses</t>
  </si>
  <si>
    <t>Total revenues</t>
  </si>
  <si>
    <t>Costs and expenses</t>
  </si>
  <si>
    <t>Property and casualty insurance claims and claims expense</t>
  </si>
  <si>
    <t>Life contract benefits</t>
  </si>
  <si>
    <t>Interest credited to contractholder funds</t>
  </si>
  <si>
    <t>Amortization of deferred policy acquisition costs</t>
  </si>
  <si>
    <t>Operating costs and expenses</t>
  </si>
  <si>
    <t>Pension and other postretirement remeasurement gains and losses</t>
  </si>
  <si>
    <t>Restructuring and related charges</t>
  </si>
  <si>
    <t>Amortization of purchased intangibles</t>
  </si>
  <si>
    <t>Impairment of purchased intangibles</t>
  </si>
  <si>
    <t>Interest expense</t>
  </si>
  <si>
    <t>Total costs and expenses</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Property and casualty insurance premiums</t>
  </si>
  <si>
    <t>Life premiums and contract charges</t>
  </si>
  <si>
    <t>Other revenue</t>
  </si>
  <si>
    <t>Condensed Consolidated Statements of Comprehensive Income (unaudited) - USD ($) $ in Millions</t>
  </si>
  <si>
    <t>Statement of Comprehensive Income [Abstract]</t>
  </si>
  <si>
    <t>Changes in:</t>
  </si>
  <si>
    <t>Unrealized net capital gains and losses</t>
  </si>
  <si>
    <t>Unrealized foreign currency translation adjustments</t>
  </si>
  <si>
    <t>Unamortized pension and other postretirement prior service credit</t>
  </si>
  <si>
    <t>Other comprehensive income (loss), after-tax</t>
  </si>
  <si>
    <t>Comprehensive income</t>
  </si>
  <si>
    <t>Condensed Consolidated Statements of Financial Position (unaudited) - USD ($) $ in Millions</t>
  </si>
  <si>
    <t>Dec. 31, 2018</t>
  </si>
  <si>
    <t>Investments</t>
  </si>
  <si>
    <t>Fixed income securities, at fair value (amortized cost $56,263 and $57,134)</t>
  </si>
  <si>
    <t>Equity securities, at fair value (cost $6,930 and $4,489)</t>
  </si>
  <si>
    <t>Mortgage loans</t>
  </si>
  <si>
    <t>Limited partnership interests</t>
  </si>
  <si>
    <t>Short-term, at fair value (amortized cost $5,254 and $3,027)</t>
  </si>
  <si>
    <t>Other</t>
  </si>
  <si>
    <t>Total investments</t>
  </si>
  <si>
    <t>Cash</t>
  </si>
  <si>
    <t>Premium installment receivables, net</t>
  </si>
  <si>
    <t>Deferred policy acquisition costs</t>
  </si>
  <si>
    <t>Reinsurance and indemnification recoverables, net</t>
  </si>
  <si>
    <t>Accrued investment income</t>
  </si>
  <si>
    <t>Property and equipment, net</t>
  </si>
  <si>
    <t>Goodwill</t>
  </si>
  <si>
    <t>Other assets</t>
  </si>
  <si>
    <t>Separate Accounts</t>
  </si>
  <si>
    <t>Total assets</t>
  </si>
  <si>
    <t>Liabilities</t>
  </si>
  <si>
    <t>Reserve for property and casual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2)</t>
  </si>
  <si>
    <t xml:space="preserve"> </t>
  </si>
  <si>
    <t>Shareholders’ equity</t>
  </si>
  <si>
    <t>Preferred stock and additional capital paid-in, $1 par value, 25 million shares authorized, 125.8 thousand and 79.8 thousand shares issued and outstanding, $3,145 and $1,995 aggregate liquidation preference</t>
  </si>
  <si>
    <t>Common stock, $.01 par value, 2.0 billion shares authorized and 900 million issued, 325 million and 332 million shares outstanding</t>
  </si>
  <si>
    <t>Additional capital paid-in</t>
  </si>
  <si>
    <t>Retained income</t>
  </si>
  <si>
    <t>Deferred Employee Stock Ownership Plan (“ESOP”) expense</t>
  </si>
  <si>
    <t>Treasury stock, at cost (575 million and 568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 (“AOCI”)</t>
  </si>
  <si>
    <t>Total shareholders’ equity</t>
  </si>
  <si>
    <t>Total liabilities and shareholders’ equity</t>
  </si>
  <si>
    <t>Condensed 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hareholders’ Equity (unaudited) - USD ($) $ in Millions</t>
  </si>
  <si>
    <t>Total</t>
  </si>
  <si>
    <t>Preferred Stock</t>
  </si>
  <si>
    <t>Preferred stock additional capital paid-in</t>
  </si>
  <si>
    <t>Common stock par value</t>
  </si>
  <si>
    <t>Common stock additional capital paid-in</t>
  </si>
  <si>
    <t>Deferred ESOP expense</t>
  </si>
  <si>
    <t>Treasury stock</t>
  </si>
  <si>
    <t>Accumulated other comprehensive income (loss)</t>
  </si>
  <si>
    <t>Balance, beginning of period at Dec. 31, 2017</t>
  </si>
  <si>
    <t>Increase (decrease) in equity</t>
  </si>
  <si>
    <t>Preferred stock issuance, net of issuance costs</t>
  </si>
  <si>
    <t>Forward contract on accelerated share repurchase agreement</t>
  </si>
  <si>
    <t>Activity under equity incentive plans</t>
  </si>
  <si>
    <t>Dividends on common stock (declared per share of $0.50, $0.46, $1.50 and $1.38)</t>
  </si>
  <si>
    <t>Dividends on preferred stock</t>
  </si>
  <si>
    <t>Shares acquired</t>
  </si>
  <si>
    <t>Shares reissued under equity incentive plans, net</t>
  </si>
  <si>
    <t>Change in unrealized net capital gains and losses</t>
  </si>
  <si>
    <t>Change in unrealized foreign currency translation adjustments</t>
  </si>
  <si>
    <t>Change in unamortized pension and other postretirement prior service credit</t>
  </si>
  <si>
    <t>Balance, end of period at Sep. 30, 2018</t>
  </si>
  <si>
    <t>Dividends (in USD per share)</t>
  </si>
  <si>
    <t>Balance, beginning of period at Jun. 30, 2018</t>
  </si>
  <si>
    <t>Balance, beginning of period at Dec. 31, 2018</t>
  </si>
  <si>
    <t>Balance, end of period at Sep. 30, 2019</t>
  </si>
  <si>
    <t>Balance, beginning of period at Jun. 30, 2019</t>
  </si>
  <si>
    <t>Condensed Consolidated Statements of Cash Flows (unaudited)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used in investing activities</t>
  </si>
  <si>
    <t>Cash flows from financing activities</t>
  </si>
  <si>
    <t>Proceeds from issuance of long-term debt</t>
  </si>
  <si>
    <t>Redemption and repayment of long-term debt</t>
  </si>
  <si>
    <t>Proceeds from issuance of preferred stock</t>
  </si>
  <si>
    <t>Contractholder fund deposits</t>
  </si>
  <si>
    <t>Contractholder fund withdrawals</t>
  </si>
  <si>
    <t>Dividends paid on common stock</t>
  </si>
  <si>
    <t>Dividends paid on preferred stock</t>
  </si>
  <si>
    <t>Treasury stock purchases</t>
  </si>
  <si>
    <t>Net cash used in financing activities</t>
  </si>
  <si>
    <t>Net increase (decrease) in cash</t>
  </si>
  <si>
    <t>Cash at beginning of period</t>
  </si>
  <si>
    <t>Cash at end of period</t>
  </si>
  <si>
    <t>General</t>
  </si>
  <si>
    <t>General [Abstract]</t>
  </si>
  <si>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19 and for the three and nine month periods ended September 30, 2019 and 2018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8 , filed February 15, 2019, and the Company’s Current Report on Form 8-K filed on May 16, 2019, Exhibit 99.1, reflecting the Company’s 2018 Form 10-K with adjustments to Part II. Item 6., Item 7. and Item 8. for the Company’s change in accounting principle for pension and other postretirement benefit plans. The results of operations for the interim periods should not be considered indicative of results to be expected for the full year. All significant intercompany accounts and transactions have been eliminated. Impairment of purchased intangibles During the second quarter of 2019, the Company made the decision to phase-out the use of the SquareTrade trade name in the United States and sell consumer protection plans under the Allstate Protection Plans’ name. The SquareTrade trade name will continue to be used outside of the United States. The change in the second quarter of 2019 required an impairment evaluation of the indefinite-lived intangible asset recognized in the Service Businesses segment for SquareTrade’s trade name that was recorded when SquareTrade was acquired in 2017. As a result, the Company recognized an impairment of $55 million pre-tax during the second quarter of 2019. Adopted accounting standards Accounting for Leases Effective January 1, 2019 the Company adopted new Financial Accounting Standards Board (“FASB”) guidance related to accounting for leases. Upon adoption of the guidance under the optional transition method that allows application of the transition provisions at the adoption date instead of the earliest period presented, the Company recorded a $585 million lease liability equal to the present value of lease payments and a $488 million right-of-use (“ROU”) asset, which is the corresponding lease liability adjusted for qualifying accrued lease payments. The lease liability and ROU asset were reported as part of other liabilities and other assets on the Condensed Consolidated Statements of Financial Position. The impact of these changes at adoption had no impact on net income or shareholders’ equity. Prior periods were not restated under the new standard. The Company utilized practical expedients which do not require reassessment of existing contracts for the existence of a lease or reassessment of existing lease classifications. Upon adoption, the new guidance required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was $21 million , after-tax, and was recorded as an increase to retained income at the date of adoption. Accounting for Hedging Activities Effective January 1, 2019 the Company adopted new FASB guidance intended to better align hedge accounting with an organization’s risk management activities. The new guidance expands hedge accounting to nonfinancial and financial risk components and revises the measurement methodologies. Separate presentation of hedge ineffectiveness is eliminated with the intention to provide greater transparency to the full impact of hedging by requiring presentation of the results of the hedged item and hedging instrument in a single financial statement line item. In addition, the amendments were designed to reduce complexity by simplifying hedge effectiveness testing. The adoption had no impact on the Company’s results of operations or financial position. Changes to significant accounting policies Leases The Company has certain operating leases for office facilities, computer and office equipment, and vehicles. The Company’s leases have remaining lease terms of 1 year to 10 years, some of which include options to extend the leases for up to 20 years, and some of which include options to terminate the leases within 60 days. The Company determines if an arrangement is a lease at inception. Leases with an initial term less than one year are not recorded on the balance sheet and the lease costs for these leases are recorded as an expense on a straight-line basis over the lease term. Operating leases with terms greater than one year result in a lease liability recorded in other liabilities with a corresponding ROU asset recorded in other assets. As of September 30, 2019, the Company had $542 million in lease liabilities and $443 million in ROU assets.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As most of the Company’s leases do not disclose the implicit interest rate, the Company uses collateralized incremental borrowing rates based on information available at lease commencement when determining the present value of future lease payments. The Company has lease agreements with lease and non-lease components, which are generally accounted for as a single lease. Lease terms may include options to extend or terminate the lease which are incorporated into the Company’s measurements when it is reasonably certain that the Company will exercise the option. Operating lease costs are recognized on a straight-line basis over the lease term and include interest expense on the lease liability and amortization of the ROU asset. Variable lease costs are expensed as incurred and include maintenance costs and real estate taxes. Lease costs are reported in operating costs and expenses and totaled $45 million and $128 million , including $7 million and $22 million of variable lease costs for the three and nine months ended September 30, 2019, respectively. Other information related to operating leases As of September 30, 2019 Weighted average remaining lease term (years) 6 Weighted average discount rate 3.32 % Maturity of lease liabilities ($ in millions) Operating leases 2019 (1) $ 12 2020 141 2021 111 2022 91 2023 76 2024 59 Thereafter 108 Total lease payments $ 598 Less: interest (56 ) Present value of lease liabilities $ 542 (1) Excludes maturity of lease liabilities for the nine months ended September 30, 2019.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income. The Company’s implementation activities, which remain in process, include review and validation of models, methodologies, data inputs and assumptions to be used to estimate expected credit losses. The implementation impacts relate primarily to the Company’s commercial mortgage loans, bank loans and reinsurance recoverables and will depend on economic conditions and judgments at the date of adoption as well as the size and composition of the loan portfolios and reinsurance balances. Based on current economic conditions and the balances at the reporting date, the Company anticipates application of the current expected credit loss requirements will result in total valuation allowances for credit losses of between $260 million and $330 million , pre-tax, as of the date of adoption. After consideration of existing valuation allowances maintained prior to adopting the new guidance, the Company would anticipate recognizing a cumulative effect decrease in retained income of between $75 million and $125 million , after-tax, to adjust existing valuation allowances to the basis in the new requirements. Changes to the Disclosure Requirements for Defin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during the reporting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required to be updated through OCI at each reporting date. Current GAAP requires reserves to utilize assumptions set at policy issuance unless updated current assumptions indicate that recorded reserves are deficient. The new guidance also requires deferred policy acquisition cost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eferred sales inducement costs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are reinsured and therefore these impacts are not expected to be material to the Company. The new guidance is expected to be included in the comparable financial statements issued in reporting periods beginning after December 15, 2021, thereby requiring restatement of prior periods presented. Early adoption is permitt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In October 2019, the FASB affirmed its decision to delay the effective date of the new guidance by one year to reporting periods beginning after December 15, 2021.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is evaluating the specific impacts of adopting the new guidance and anticipates the financial statement impact of adopting the new guidance to be material, largely attributed to the impact of transitioning to a discount rate based on an upper-medium grade fixed income investment yield and updates to mortality assumptions.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 Change in accounting principle The Company changed its accounting principle for recognizing actuarial gains and losses and expected return on plan assets for its pension and other postretirement plans to a more preferable policy under U.S. GAAP. Under the new principle, remeasurement of projected benefit obligation and plan assets are immediately recognized in earnings and are referred to as pension and other postretirement remeasurement gains and losses on the Condensed Consolidated Statements of Operations. Previously, actuarial gains and losses and differences between the expected and actual returns on plan assets were recognized as a component of AOCI and were subject to amortization into earnings in future periods. This change has been applied on a retrospective basis . The Company’s policy is to remeasure its pension and postretirement plans on a quarterly basis. D ifferences between expected and actual returns and changes in assumptions affect our pension and other postretirement obligations, plan assets and expenses. The primary factors contributing to pension and other postretirement remeasurement gains and losses are 1) changes in the discount rate used to value pension and postretirement obligations as of the measurement date, 2) differences between the expected and the actual return on plan assets, 3) changes in demographic assumptions, including mortality, and 4) participant experience different from demographic assumptions. The Company also changed its policy for recognizing expected returns on plan assets by eliminating the permitted accounting practice allowing the five-year smoothing of equity returns and moving to an unadjusted fair value method. The Company believes that immediately recognizing remeasurement of projected benefit obligation and plan assets in earnings is preferable as it provides greater transparency of the Company’s economic obligations in accounting results and better aligns with fair value accounting principles by recognizing the effects of economic and interest rate changes on pension and other postretirement plan assets and liabilities in the year in which the gains and losses are incurred. These changes have been applied on a retrospective basis and as of January 1, 2018 resulted in a cumulative effect decrease to retained income of $1.58 billion , with a corresponding offset to AOCI and had no impact on total shareholders’ equity. Pension and other postretirement service cost, interest cost, expected return on plan assets and amortization of prior service credits are allocated to the Company’s reportable segments. The pension and other postretirement remeasurement gains and losses are now reported in the Corporate and Other segment. The impacts of the adjustments on the financial statements are summarized in the following tables. Condensed Consolidated Statements of Operations (unaudited) Previous accounting principle Impact of change (1) As reported ($ in millions, except per share data) Three months ended September 30, 2019 Property and casualty insurance claims and claims expense $ 6,080 $ (29 ) $ 6,051 Operating costs and expenses 1,433 (19 ) 1,414 Pension and other postretirement remeasurement gains and losses — 225 225 Restructuring and related charges — — — Total costs and expenses 9,732 177 9,909 Income from operations before income tax expense 1,337 (177 ) 1,160 Income tax expense 266 (37 ) 229 Net income 1,071 (140 ) 931 Net income applicable to common shareholders $ 1,029 $ (140 ) $ 889 Earnings per common share: Net income applicable to common shareholders per common share - Basic $ 3.14 $ (0.43 ) $ 2.71 Net income applicable to common shareholders per common share - Diluted $ 3.09 $ (0.42 ) $ 2.67 Nine months ended September 30, 2019 Property and casualty insurance claims and claims expense $ 18,285 $ (58 ) $ 18,227 Operating costs and expenses 4,222 (48 ) 4,174 Pension and other postretirement remeasurement gains and losses — 365 365 Restructuring and related charges 27 — 27 Total costs and expenses 29,089 259 29,348 Income from operations before income tax expense 4,117 (259 ) 3,858 Income tax expense 839 (55 ) 784 Net income 3,278 (204 ) 3,074 Net income applicable to common shareholders $ 3,175 $ (204 ) $ 2,971 Earnings per common share: Net income applicable to common shareholders per common share - Basic $ 9.60 $ (0.62 ) $ 8.98 Net income applicable to common shareholders per common share - Diluted $ 9.46 $ (0.61 ) $ 8.85 (1) The Company merged two of its pension plans, which had no impact on our financial statements as we remeasure pension plan assets and projected benefit obligations immediately in earnings on a quarterly basis. However, the plan merger increased the impact of change by $12 million and $18 million for the third quarter and first nine months of 2019, respectively, reflecting the shorter amortization period for losses deferred in AOCI from one of the merged plans that was required as part of the merger. Condensed Consolidated Statements of Operations (unaudited) Previously reported Impact of change As adjusted ($ in millions, except per share data) Three months ended September 30, 2018 Property and casualty insurance claims and claims expense $ 5,817 $ (12 ) $ 5,805 Operating costs and expenses 1,510 (85 ) 1,425 Pension and other postretirement remeasurement gains and losses — (39 ) (39 ) Restructuring and related charges 16 (3 ) 13 Total costs and expenses 9,427 (139 ) 9,288 Income from operations before income tax expense 1,039 139 1,178 Income tax expense 169 30 199 Net income 870 109 979 Net income applicable to common shareholders $ 833 $ 109 $ 942 Earnings per common share: Net income applicable to common shareholders per common share - Basic $ 2.41 $ 0.31 $ 2.72 Net income applicable to common shareholders per common share - Diluted $ 2.37 $ 0.31 $ 2.68 Nine months ended September 30, 2018 Property and casualty insurance claims and claims expense $ 16,758 $ (47 ) $ 16,711 Operating costs and expenses 4,227 (141 ) 4,086 Pension and other postretirement remeasurement gains and losses — (32 ) (32 ) Restructuring and related charges 65 (10 ) 55 Total costs and expenses 27,230 (230 ) 27,000 Income from operations before income tax expense 3,108 230 3,338 Income tax expense 587 49 636 Net income 2,521 181 2,702 Net income applicable to common shareholders $ 2,416 $ 181 $ 2,597 Earnings per common share: Net income applicable to common shareholders per common share - Basic $ 6.91 $ 0.52 $ 7.43 Net income applicable to common shareholders per common share - Diluted $ 6.80 $ 0.51 $ 7.31 Condensed Consolidated Statements of Comprehensive Income (unaudited) Previous accounting principle Impact of change As reported ($ in millions) Three months ended September 30, 2019 Net income $ 1,071 $ (140 ) $ 931 Other comprehensive income (loss), after-tax Changes in: Unrealized net capital gains and losses 369 — 369 Unrealized foreign currency translation adjustments (12 ) 2 (10 ) Unrecognized pension and other postretirement benefit cost (1) 20 (32 ) (12 ) Other comprehensive income, after-tax 377 (30 ) 347 Comprehensive income $ 1,448 $ (170 ) $ 1,278 Nine months ended September 30, 2019 Net income $ 3,278 $ (204 ) $ 3,074 Other comprehensive income (loss), after-tax Changes in: Unrealized net capital gains and losses 2,025 — 2,025 Unrealized foreign currency translation adjustments 2 (3 ) (1 ) Unrecognized pension and other postretirement benefit cost (1) 155 (190 ) (35 ) Other comprehensive income, after-tax 2,182 (193 ) 1,989 Comprehensive income $ 5,460 $ (397 ) $ 5,063 (1) Financial statement line item has been updated to “ Unamortized pension and other postretirement prior service credit ”. Condensed Consolidated Statements of Comprehensive Income (unaudited) Previously reported Impact of change As adjusted ($ in millions) Three months ended September 30, 2018 Net income $ 870 $ 109 $ 979 Other comprehensive income (loss), after-tax Changes in: Unrealized net capital gains and losses (70 ) — (70 ) Unrealized foreign currency translation adjustments (14 ) — (14 ) Unrecognized pension and other postretirement benefit cost 68 (83 ) (15 ) Other comprehensive loss, after-tax (16 ) (83 ) (99 ) Comprehensive income $ 854 $ 26 $ 880 Nine months ended September 30, 2018 Net income $ 2,521 $ 181 $ 2,702 Other comprehensive income (loss), after-tax Changes in: Unrealized net capital gains and losses (768 ) — (768 ) Unrealized foreign currency translation adjustments (25 ) 3 (22 ) Unrecognized pension and other postretirement benefit cost 113 (158 ) (45 ) Other comprehensive loss, after-tax (680 ) (155 ) (835 ) Comprehensive income $ 1,841 $ 26 $ 1,867 Condensed Consolidated Statements of Financial Position (unaudited) Previous accounting principle Impact of change As reported ($ in millions) September 30, 2019 Deferred income taxes $ 1,185 $ (106 ) $ 1,079 Other liabilities and accrued expenses 9,226 503 9,729 Total liabilities 94,536 397 94,933 Retained income 48,406 (1,879 ) 46,527 Unrealized foreign currency translation adjustments (62 ) 12 (50 ) Unrecognized pension and other postretirement benefit cost (1,336 ) 1,470 134 Total AOCI 625 1,482 2,107 Total shareholders’ equity $ 26,537 $ (397 ) $ 26,140 Previously reported Impact of change As adjusted ($ in millions) December 31, 2018 Retained income $ 45,708 $ (1,675 ) $ 44,033 Unrealized foreign currency translation adjustments (64 ) 15 (49 ) Unrecognized pension and other postretirement benefit cost (1,491 ) 1,660 169 Total AOCI $ (1,557 ) $ 1,675 $ 118 Condensed Consolidated Statements of Shareholders’ Equity (unaudited) Previous accounting principle Impact of change As reported ($ in millions) Three months ended September 30, 2019 Retained income Balance, beginning of period $ 47,542 $ (1,739 ) $ 45,803 Cumulative effect of change in accounting principle — — — Net income 1,071 (140 ) 931 Dividends on common stock (165 ) — (165 ) Dividends on preferred stock (42 ) — (42 ) Balance, end of period 48,406 (1,879 ) 46,527 Accumulated other comprehensive income (loss) Balance, beginning of period 248 1,512 1,760 Cumulative effect of change in accounting principle — — — Change in unrealized net capital gains and losses 369 — 369 Change in unrealized foreign currency translation adjustments (12 ) 2 (10 ) Change in unrecognized pension and other postretirement benefit cost (1) 20 (32 ) (12 ) Balance, end of period 625 1,482 2,107 Total shareholders’ equity $ 26,537 $ (397 ) $ 26,140 Nine months ended September 30, 2019 Retained income Balance, beginning of period $ 45,708 $ (1,675 ) $ 44,033 Cumulative effect of change in accounting principle 21 — 21 Net income 3,278 (204 ) 3,074 Dividends on common stock (498 ) — (498 ) Dividends on preferred stock (103 ) — (103 ) Balance, end of period 48,406 (1,879 ) 46,527 Accumulated other comprehensive income (loss) Balance, beginning of period (1,557 ) 1,675 118 Cumulative effect of change in accounting principle — — — Change in unrealized net capital gains and losses 2,025 — 2,025 Change in unrealized foreign currency translation adjustments 2 (3 ) (1 ) Change in unrecognized pension and other postretirement benefit cost (1) 155 (190 ) (35 ) Balance, end of period 625 1,482 2,107 Total shareholders’ equity $ 26,537 $ (397 ) $ 26,140 (1) Financial statement line item has been updated to “ Change in unamortized pension and other postretirement prior service credit ”. Condensed Consolidated Statements of Shareholders’ Equity (unaudited) Previously reported Impact of change As adjusted ($ in millions) Three months ended September 30, 2018 Retained income Balance, beginning of period $ 45,508 $ (1,511 ) $ 43,997 Cumulative effect of change in accounting principle — — — Net income 870 109 979 Dividends on common stock (163 ) — (163 ) Dividends on preferred stock (37 ) — (37 ) Balance, end of period 46,178 (1,402 ) 44,776 Accumulated other comprehensive income (loss) Balance, beginning of period (1,268 ) 1,511 243 Cumulative effect of change in accounting principle — — — Change in unrealized net capital gains and losses (70 ) — (70 ) Change in unrealized foreign currency translation adjustments (14 ) — (14 ) Change in unrecognized pension and other postretirement benefit cost 68 (83 ) (15 ) Balance, end of period (1,284 ) 1,428 144 Total shareholders’ equity $ 23,633 $ 26 $ 23,659 Nine months ended September 30, 2018 Retained income Balance, beginning of period $ 43,162 $ (1,583 ) $ 41,579 Cumulative effect of change in accounting principle 1,088 — 1,088 Net income 2,521 181 2,702 Dividends on common stock (488 ) — (488 ) Dividends on preferred stock (105 ) — (105 ) Balance, end of period 46,178 (1,402 ) 44,776 Accumulated other comprehensive income (loss) Balance, beginning of period 306 1,583 1,889 Cumulative effect of change in accounting principle (910 ) — (910 ) Change in unrealized net capital gains and losses (768 ) — (768 ) Change in unrealized foreign currency translation adjustments (25 ) 3 (22 ) Change in unrecognized pension and other postretirement benefit cost 113 (158 ) (45 ) Balance, end of period (1,284 ) 1,428 144 Total shareholders’ equity $ 23,633 $ 26 $ 23,659 Condensed Consolidated Statements of Cash Flows (unaudited) Previous accounting principle Impact of change As reported ($ in millions) Nine months ended September 30, 2019 Cash flows from operating activities Net income $ 3,278 $ (204 ) $ 3,074 Adjustments to reconcile net income to net cash provided by operating activities: Pension and other postretirement remeasurement gains and losses — 365 365 Income taxes 309 (55 ) 254 Other operating assets and liabilities (75 ) (106 ) (181 ) Net cash provided by operating activities $ 3,895 $ — $ 3,895 Previously reported Impact of change As adjusted ($ in millions) Nine months ended September 30, 2018 Cash flows from operating activities Net income $ 2,521 $ 181 $ 2,702 Adjustments to reconcile net income to net cash provided by operating activities: Pension and other postretirement remeasurement gains and losses — (32 ) (32 ) Income taxes (227 ) 49 (178 ) Other operating assets and liabilities 533 (198 ) 335 Net cash provided by operating activities $ 3,818 $ — $ 3,818</t>
  </si>
  <si>
    <t>Earnings per Common Share</t>
  </si>
  <si>
    <t>Earnings Per Share [Abstract]</t>
  </si>
  <si>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September 30, Nine months ended September 30, 2019 2018 2019 2018 Numerator: Net income $ 931 $ 979 $ 3,074 $ 2,702 Less: Preferred stock dividends 42 37 103 105 Net income applicable to common shareholders $ 889 $ 942 $ 2,971 $ 2,597 Denominator: Weighted average common shares outstanding 327.7 346.0 330.8 349.7 Effect of dilutive potential common shares: Stock options 3.4 3.8 3.2 3.8 Restricted stock units (non-participating) and performance stock awards 1.9 1.9 1.7 1.9 Weighted average common and dilutive potential common shares outstanding 333.0 351.7 335.7 355.4 Earnings per common share - Basic $ 2.71 $ 2.72 $ 8.98 $ 7.43 Earnings per common share - Diluted $ 2.67 $ 2.68 $ 8.85 $ 7.31 Anti-dilutive options excluded from diluted earnings per common share 1.8 2.3 3.7 1.9</t>
  </si>
  <si>
    <t>Acquisitions</t>
  </si>
  <si>
    <t>Business Combinations [Abstract]</t>
  </si>
  <si>
    <t>Note 3 Acquisitions iCracked On February 12, 2019, the Company acquired iCracked Inc. (“iCracked”) which offers on-site, on-demand repair services for smartphones and tablets in North America, supporting Allstate Protection Plans' (formerly known as SquareTrade) operations. In conjunction with the iCracked acquisition, the Company recorded goodwill of $17 million . PlumChoice On November 30, 2018, the Company acquired PlumChoice, Inc. (“PlumChoice”) for $30 million in cash to provide technical support services to Allstate Protection Plans' customers and small businesses. In conjunction with the PlumChoice acquisition, the Company recorded goodwill of $23 million . Allstate Identity Protection On October 5, 2018, the Company acquired InfoArmor, Inc. (“InfoArmor”), a leading provider of identity protection in the employee benefits market, for $525 million in cash. InfoArmor primarily offers identity protection to employees and their family members through voluntary benefit programs at over 1,400 firms, including more than 100 of the Fortune 500 companies. Starting in the third quarter of 2019, the Company is reporting InfoArmor using the name Allstate Identity Protection . In connection with the InfoArmor acquisition, the Company recorded goodwill of $318 million and intangible assets of $257 million . The intangible assets include $225 million and $32 million</t>
  </si>
  <si>
    <t>Reportable Segments</t>
  </si>
  <si>
    <t>Segment Reporting [Abstract]</t>
  </si>
  <si>
    <t>Note 4 Reportable Segments Change in accounting principle As discussed in Note 1, the Company changed its accounting principle for recognizing actuarial gains and losses and expected return on plan assets for its pension and other postretirement plans to a more preferable policy under U.S. GAAP. Under the new principle, remeasurement of projected benefit obligation and plan assets are immediately recognized through earnings and are referred to as pension and other postretirement remeasurement gains and losses on the Condensed Consolidated Statements of Operations. This change has been applied on a retrospective basis . See Note 1 for further information regarding the impact of the change in accounting principle on the condensed consolidated financial statements. Measuring segment profit or loss The measure of segment profit or loss used in evaluating performance is underwriting income for the Allstate Protection and Discontinued Lines and Coverages segments and adjusted net income for the Service Businesses, Allstate Life, Allstate Benefits, Allstate Annuities, and Corporate and Other segments. A reconciliation of these measures to net income applicable to common shareholders is provided below. Underwriting income is calculated as premiums earned and other revenue, less claims and claims expenses (“losses”), amortization of DAC, operating costs and expenses, amortization of purchased intangibles and restructuring and related charg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Pension and other postretirement remeasurement gains and losses, after-tax • Valuation changes on embedded derivatives not hedged, after-tax • Amortization of DAC and DSI, to the extent they resulted from the recognition of certain realized capital gains and losses or valuation changes on embedded derivatives not hedged, after-tax • Business combination expenses and the amortization or impairment of purchased intangible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 in millions) Three months ended September 30, Nine months ended September 30, 2019 2018 2019 2018 Property-Liability Insurance premiums Auto $ 6,080 $ 5,798 $ 18,045 $ 17,094 Homeowners 1,997 1,891 5,890 5,603 Other personal lines 469 455 1,390 1,354 Commercial lines 236 176 645 477 Allstate Protection 8,782 8,320 25,970 24,528 Discontinued Lines and Coverages — — — — Total Property-Liability insurance premiums 8,782 8,320 25,970 24,528 Other revenue 195 192 561 550 Net investment income 448 410 1,210 1,100 Realized capital gains and losses 163 126 916 16 Total Property-Liability 9,588 9,048 28,657 26,194 Service Businesses Consumer product protection plans 163 125 461 369 Roadside assistance 57 66 183 198 Finance and insurance products 92 84 268 246 Intersegment premiums and service fees (1) 44 31 110 89 Other revenue 47 16 142 48 Net investment income 11 7 30 18 Realized capital gains and losses 4 — 21 (6 ) Total Service Businesses 418 329 1,215 962 Allstate Life Traditional life insurance premiums 155 149 465 443 Accident and health insurance premiums — — 1 1 Interest-sensitive life insurance contract charges 176 173 535 531 Other revenue 31 30 91 84 Net investment income 128 128 380 380 Realized capital gains and losses 5 (3 ) 1 (9 ) Total Allstate Life 495 477 1,473 1,430 Allstate Benefits Traditional life insurance premiums 12 13 31 32 Accident and health insurance premiums 250 246 746 739 Interest-sensitive life insurance contract charges 29 26 86 83 Net investment income 21 19 61 57 Realized capital gains and losses 2 2 8 — Total Allstate Benefits 314 306 932 911 Allstate Annuities Fixed annuities contract charges 3 5 10 11 Net investment income 251 260 737 843 Realized capital gains and losses 20 51 224 28 Total Allstate Annuities 274 316 971 882 Corporate and Other Net investment income 21 20 52 56 Realized capital gains and losses 3 — 13 (12 ) Total Corporate and Other 24 20 65 44 Intersegment eliminations (1) (44 ) (31 ) (110 ) (89 ) Consolidated revenues $ 11,069 $ 10,465 $ 33,203 $ 30,334 (1) Intersegment insurance premiums and service fees are primarily related to Arity and Allstate Roadside Services and are eliminated in the condensed consolidated financial statements. Reportable segments financial performance Three months ended September 30, Nine months ended September 30, ($ in millions) 2019 2018 2019 2018 Property-Liability Allstate Protection $ 836 $ 587 $ 1,909 $ 2,053 Discontinued Lines and Coverages (99 ) (80 ) (105 ) (86 ) Total underwriting income 737 507 1,804 1,967 Net investment income 448 410 1,210 1,100 Income tax expense on operations (236 ) (185 ) (617 ) (628 ) Realized capital gains and losses, after-tax 127 103 724 16 Tax Legislation expense — (3 ) — (3 ) Property-Liability net income applicable to common shareholders 1,076 832 3,121 2,452 Service Businesses Adjusted net income 8 1 35 — Realized capital gains and losses, after-tax 4 (1 ) 17 (5 ) Amortization of purchased intangibles, after-tax (25 ) (16 ) (74 ) (48 ) Impairment of purchased intangibles, after-tax — — (43 ) — Tax Legislation expense — (4 ) — (4 ) Service Businesses net loss applicable to common shareholders (13 ) (20 ) (65 ) (57 ) Allstate Life Adjusted net income 44 75 185 226 Realized capital gains and losses, after-tax 4 (3 ) — (7 ) Valuation changes on embedded derivatives not hedged, after-tax (9 ) — (9 ) — DAC and DSI amortization related to realized capital gains and losses, after-tax 1 (1 ) (2 ) (6 ) Tax Legislation expense — (16 ) — (16 ) Allstate Life net income applicable to common shareholders 40 55 174 197 Allstate Benefits Adjusted net income 31 33 99 98 Realized capital gains and losses, after-tax 2 2 7 — Allstate Benefits net income applicable to common shareholders 33 35 106 98 Allstate Annuities Adjusted net income 16 20 43 99 Realized capital gains and losses, after-tax 16 40 177 22 Valuation changes on embedded derivatives not hedged, after-tax (1 ) 1 (6 ) 5 Gain on disposition of operations, after-tax — 1 2 3 Tax Legislation benefit — 69 — 69 Allstate Annuities net income applicable to common shareholders 31 131 216 198 Corporate and Other Adjusted net loss (101 ) (106 ) (302 ) (291 ) Realized capital gains and losses, after-tax 2 — 10 (10 ) Pension and other postretirement remeasurement gains and losses, after-tax (179 ) 30 (289 ) 25 Tax Legislation expense — (15 ) — (15 ) Consolidated and Other net loss applicable to common shareholders (278 ) (91 ) (581 ) (291 ) Consolidated net income applicable to common shareholders $ 889 $ 942 $ 2,971 $ 2,597</t>
  </si>
  <si>
    <t>Investments [Abstract]</t>
  </si>
  <si>
    <t>Note 5 Investments Amortized cost, gross unrealized gains (losses) and fair value for fixed income securities ($ in millions) Amortized cost Gross unrealized Fair value Gains Losses September 30, 2019 U.S. government and agencies $ 3,855 $ 257 $ (1 ) $ 4,111 Municipal 8,227 615 (4 ) 8,838 Corporate 42,013 2,075 (70 ) 44,018 Foreign government 972 24 (3 ) 993 Asset-backed securities (“ABS”) 818 10 (6 ) 822 Residential mortgage-backed securities (“RMBS”) 301 92 (1 ) 392 Commercial mortgage-backed securities (“CMBS”) 57 8 (1 ) 64 Redeemable preferred stock 20 1 — 21 Total fixed income securities $ 56,263 $ 3,082 $ (86 ) $ 59,259 December 31, 2018 U.S. government and agencies $ 5,386 $ 137 $ (6 ) $ 5,517 Municipal 8,963 249 (43 ) 9,169 Corporate 40,536 490 (890 ) 40,136 Foreign government 739 13 (5 ) 747 ABS 1,049 6 (10 ) 1,045 RMBS 377 89 (2 ) 464 CMBS 63 8 (1 ) 70 Redeemable preferred stock 21 1 — 22 Total fixed income securities $ 57,134 $ 993 $ (957 ) $ 57,170 Scheduled maturities for fixed income securities ($ in millions) As of September 30, 2019 Amortized cost Fair value Due in one year or less $ 3,026 $ 3,050 Due after one year through five years 25,251 25,913 Due after five years through ten years 17,315 18,290 Due after ten years 9,495 10,728 55,087 57,981 ABS, RMBS and CMBS 1,176 1,278 Total $ 56,263 $ 59,259 Actual maturities may differ from those scheduled as a result of calls and make-whole payments by the issuers. ABS, RMBS and CMBS are shown separately because of the potential for prepayment of principal prior to contractual maturity dates. Net investment income ($ in millions) Three months ended September 30, Nine months ended September 30, 2019 2018 2019 2018 Fixed income securities $ 546 $ 527 $ 1,627 $ 1,544 Equity securities 57 35 155 130 Mortgage loans 54 52 161 163 Limited partnership interests 197 210 460 563 Short-term investments 28 19 80 50 Other 66 71 196 205 Investment income, before expense 948 914 2,679 2,655 Investment expense (68 ) (70 ) (209 ) (201 ) Net investment income $ 880 $ 844 $ 2,470 $ 2,454 Realized capital gains (losses) by asset type ($ in millions) Three months ended September 30, Nine months ended September 30, 2019 2018 2019 2018 Fixed income securities $ 147 $ (30 ) $ 290 $ (153 ) Equity securities 40 223 771 204 Mortgage loans — — — 2 Limited partnership interests (18 ) (23 ) 75 (56 ) Derivatives 40 5 16 20 Other (12 ) 1 31 — Realized capital gains and losses $ 197 $ 176 $ 1,183 $ 17 Realized capital gains (losses) by transaction type ($ in millions) Three months ended September 30, Nine months ended September 30, 2019 2018 2019 2018 Impairment write-downs $ (14 ) $ (5 ) $ (43 ) $ (10 ) Sales 147 (22 ) 359 (139 ) Valuation of equity investments (1) 24 198 851 149 Valuation and settlements of derivative instruments 40 5 16 17 Realized capital gains and losses $ 197 $ 176 $ 1,183 $ 17 (1) Includes valuation of equity securities and certain limited partnership interests where the underlying assets are predominately public equity securities. Sales of fixed income securities resulted in gross gains of $168 million and $21 million and gross losses of $20 million and $48 million during the three months ended September 30, 2019 and 2018 , respectively. Sales of fixed income securities resulted in gross gains of $409 million and $95 million and gross losses of $107 million and $242 million during the nine months ended September 30, 2019 and 2018 , respectively. The following table presents the net pre-tax appreciation (decline) during 2019 and 2018 of equity securities and limited partnership interests carried at fair value still held as of September 30, 2019 and September 30, 2018 recognized in net income. Net appreciation (decline) recognized in net income ($ in millions) Three months ended September 30, Nine months ended September 30, 2019 2018 2019 2018 Equity securities $ 107 $ 234 $ 736 $ 321 Limited partnership interests carried at fair value 49 75 109 181 Total $ 156 $ 309 $ 845 $ 502 OTTI losses by asset type ($ in millions) Three months ended Three months ended September 30, 2019 September 30, 2018 Gross Included in OCI Net Gross Included in OCI Net Fixed income securities: Municipal $ (2 ) $ 2 $ — $ — $ — $ — Corporate $ — $ — $ — $ — $ — $ — ABS — — — — (1 ) (1 ) RMBS — — — — — — CMBS (1 ) — (1 ) (2 ) — (2 ) Total fixed income securities (3 ) 2 (1 ) (2 ) (1 ) (3 ) Limited partnership interests (1 ) — (1 ) (2 ) — (2 ) Other (12 ) — (12 ) — — — OTTI losses $ (16 ) $ 2 $ (14 ) $ (4 ) $ (1 ) $ (5 ) Nine months ended Nine months ended September 30, 2019 September 30, 2018 Gross Included in OCI Net Gross Included in OCI Net Fixed income securities: Municipal $ (2 ) $ 2 $ — $ — $ — $ — Corporate $ (5 ) $ (2 ) $ (7 ) $ — $ — $ — ABS (3 ) — (3 ) (1 ) (1 ) (2 ) RMBS — (1 ) (1 ) (1 ) — (1 ) CMBS (3 ) 2 (1 ) (2 ) (1 ) (3 ) Total fixed income securities (13 ) 1 (12 ) (4 ) (2 ) (6 ) Limited partnership interests (4 ) — (4 ) (3 ) — (3 ) Other (27 ) — (27 ) (1 ) — (1 ) OTTI losses $ (44 ) $ 1 $ (43 ) $ (8 ) $ (2 ) $ (10 ) OTTI losses included in AOCI at the time of impairment for fixed income securities which were not included in earnings ($ in millions) September 30, 2019 December 31, 2018 Municipal $ (7 ) $ (5 ) Corporate — (2 ) ABS (10 ) (10 ) RMBS (56 ) (67 ) CMBS (3 ) (2 ) Total $ (76 ) $ (86 ) The amounts exclude $179 million and $180 million as of September 30, 2019 and December 31, 2018 , respectively, of net unrealized gains related to changes in valuation of the fixed income securities subsequent to the impairment measurement date. Rollforward of cumulative credit losses recognized in earnings for fixed income securities held as of September 30, ($ in millions) Three months ended September 30, Nine months ended September 30, 2019 2018 2019 2018 Beginning balance $ (208 ) $ (206 ) $ (204 ) $ (226 ) Additional credit loss for securities previously other-than-temporarily impaired (1 ) (3 ) (8 ) (5 ) Additional credit loss for securities not previously other-than-temporarily impaired — — (4 ) (1 ) Reduction in credit loss for securities disposed or collected 14 4 21 26 Change in credit loss due to accretion of increase in cash flows — — — 1 Ending balance $ (195 ) $ (205 ) $ (195 ) $ (205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included in AOCI ($ in millions) Fair value Gross unrealized Unrealized net gains (losses) September 30, 2019 Gains Losses Fixed income securities $ 59,259 $ 3,082 $ (86 ) $ 2,996 Short-term investments 5,254 — — — Derivative instruments — — (3 ) (3 ) Equity method of accounting (“EMA”) limited partnerships (1) (3 ) Unrealized net capital gains and losses, pre-tax 2,990 Amounts recognized for: Insurance reserves (2) (202 ) DAC and DSI (3) (221 ) Amounts recognized (423 ) Deferred income taxes (544 ) Unrealized net capital gains and losses, after-tax $ 2,023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8 Gains Losses Fixed income securities $ 57,170 $ 993 $ (957 ) $ 36 Short-term investments 3,027 — — — Derivative instruments — — (3 ) (3 ) EMA limited partnerships — Unrealized net capital gains and losses, pre-tax 33 Amounts recognized for: Insurance reserves — DAC and DSI (33 ) Amounts recognized (33 ) Deferred income taxes (2 ) Unrealized net capital gains and losses, after-tax $ (2 ) Change in unrealized net capital gains (losses) ($ in millions) Nine months ended September 30, 2019 Fixed income securities $ 2,960 Derivative instruments — EMA limited partnerships (3 ) Total 2,957 Amounts recognized for: Insurance reserves (202 ) DAC and DSI (188 ) Amounts recognized (390 ) Deferred income taxes (542 ) Increase in unrealized net capital gains and losses, after-tax $ 2,025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19 Fixed income securities U.S. government and agencies 8 $ 165 $ (1 ) 17 $ 48 $ — $ (1 ) Municipal 204 373 (2 ) 1 14 (2 ) (4 ) Corporate 206 1,671 (31 ) 96 973 (39 ) (70 ) Foreign government 32 205 (2 ) 6 103 (1 ) (3 ) ABS 33 150 (2 ) 20 122 (4 ) (6 ) RMBS 26 15 — 145 20 (1 ) (1 ) CMBS 1 5 — 1 2 (1 ) (1 ) Redeemable preferred stock — — — — — — — Total fixed income securities 510 $ 2,584 $ (38 ) 286 $ 1,282 $ (48 ) $ (86 ) Investment grade fixed income securities 426 $ 2,088 $ (13 ) 237 $ 991 $ (23 ) $ (36 ) Below investment grade fixed income securities 84 496 (25 ) 49 291 (25 ) (50 ) Total fixed income securities 510 $ 2,584 $ (38 ) 286 $ 1,282 $ (48 ) $ (86 ) December 31, 2018 Fixed income securities U.S. government and agencies 11 $ 55 $ — 38 $ 364 $ (6 ) $ (6 ) Municipal 943 1,633 (10 ) 1,147 1,554 (33 ) (43 ) Corporate 1,735 19,243 (543 ) 645 8,374 (347 ) (890 ) Foreign government 7 20 (1 ) 27 412 (4 ) (5 ) ABS 64 454 (5 ) 28 161 (5 ) (10 ) RMBS 166 30 — 195 52 (2 ) (2 ) CMBS 3 7 — 2 — (1 ) (1 ) Redeemable preferred stock 1 — — — — —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Gross unrealized losses by unrealized loss position and credit quality as of September 30, 2019 ($ in millions) Investment grade Below investment grade Total Fixed income securities with unrealized loss position less than 20% of amortized cost (1) (2) $ (23 ) $ (46 ) $ (69 ) Fixed income securities with unrealized loss position greater than or equal to 20% of amortized cost (3) (4) (13 ) (4 ) (17 ) Total unrealized losses $ (36 ) $ (50 ) $ (86 ) (1) Below investment grade fixed income securities include $25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 red. (3) Below investment grade fixed income securities include zero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and/or wider credit spreads since the time of initial purchase. T he unrealized losses are expected to reverse as the securities approach maturity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September 30, 2019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September 30, 2019 and December 31, 2018 , the carrying value of EMA limited partnerships totaled $6.23 billion and $5.73 billion , respectively, and limited partnerships carried at fair value totaled $1.76 billion and $1.78 billion , respectively.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September 30, 2019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Carrying value of non-impaired mortgage loans summarized by debt service coverage ratio distribution ($ in millions) September 30, 2019 December 31, 2018 Debt service coverage ratio distribution Fixed rate mortgage loans Variable rate mortgage loans Total Fixed rate mortgage loans Variable rate mortgage loans Total Below 1.0 $ 20 $ 32 $ 52 $ 6 $ 31 $ 37 1.0 - 1.25 247 — 247 273 — 273 1.26 - 1.50 1,347 18 1,365 1,192 — 1,192 Above 1.50 2,941 83 3,024 3,063 101 3,164 Total non-impaired mortgage loans $ 4,555 $ 133 $ 4,688 $ 4,534 $ 132 $ 4,666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Net carrying value of impaired mortgage loans ($ in millions) September 30, 2019 December 31, 2018 Impaired mortgage loans with a valuation allowance $ 6 $ 4 Impaired mortgage loans without a valuation allowance — — Total impaired mortgage loans $ 6 $ 4 Valuation allowance on impaired mortgage loans $ 3 $ 3 The valuation allowance on impaired loans had no activity for the three months and nine months ended September 30, 2019 and 2018 . The average balance of impaired loans was $4 million for both the nine months ended September 30, 2019 and 2018 . Payments on all mortgage loans were current as of September 30, 2019 and December 31, 2018 . Short-term investments Short-term investments, including commercial paper, money market funds, U.S. Treasury bills and other short-term investments, are carried at fair value. As of September 30, 2019 and December 31, 2018 , the fair value of short-term investments totaled $5.25 billion and $3.03 billion , respectively. Other investments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Other investments by asset type ($ in millions) September 30, 2019 December 31, 2018 Bank loans $ 1,223 $ 1,350 Policy loans 892 891 Real estate 917 791 Agent loans 663 620 Derivatives and other 209 200 Total $ 3,904 $ 3,852</t>
  </si>
  <si>
    <t>Fair Value of Assets and Liabilities</t>
  </si>
  <si>
    <t>Fair Value Disclosures [Abstract]</t>
  </si>
  <si>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 Other assets: Comprise free-standing exchange-listed derivatives that are valued based on unadjusted quoted prices for identical assets in active market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Bank loans written-down to fair value are valued based on broker quotes from brokers familiar with the loans and current market conditions or based on internal valuation model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The Company receives distributions of income and proceeds from the liquidation of the underlying assets of the investees, which usually takes place in years 4-9 of the typical contractual life of 10 - 12 years. As of September 30, 2019 , the Company has commitments to invest $545 million in these limited partnership interests. Assets and liabilities measured at fair value As of September 30, 2019 ($ in millions) Quoted prices in active markets for identical assets (Level 1) Significant other observable inputs (Level 2) Significant unobservable inputs (Level 3) Counterparty and cash collateral netting Total Assets Fixed income securities: U.S. government and agencies $ 3,707 $ 404 $ — $ 4,111 Municipal — 8,774 64 8,838 Corporate - public — 31,538 104 31,642 Corporate - privately placed — 12,289 87 12,376 Foreign government — 993 — 993 ABS - CDO — 297 63 360 ABS - consumer and other — 447 15 462 RMBS — 392 — 392 CMBS — 30 34 64 Redeemable preferred stock — 21 — 21 Total fixed income securities 3,707 55,185 367 59,259 Equity securities 7,453 368 385 8,206 Short-term investments 2,530 2,709 15 5,254 Other investments: Free-standing derivatives — 186 — $ (52 ) 134 Separate account assets 2,942 — — 2,942 Other assets 1 — — 1 Total recurring basis assets 16,633 58,448 767 (52 ) 75,796 Total assets at fair value $ 16,633 $ 58,448 $ 767 $ (52 ) $ 75,796 % of total assets at fair value 22.0 % 77.1 % 1.0 % (0.1 )% 100.0 % Investments reported at NAV 1,761 Total $ 77,557 Liabilities Contractholder funds: Derivatives embedded in life and annuity contracts $ — $ — $ (454 ) $ (454 ) Other liabilities: Free-standing derivatives (1 ) (59 ) — $ 5 (55 ) Total recurring basis liabilities $ (1 ) $ (59 ) $ (454 ) $ 5 $ (509 ) % of total liabilities at fair value 0.2 % 11.6 % 89.2 % (1.0 )% 100.0 % 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76 90 10,866 Foreign government — 747 — 747 ABS - CDO — 263 6 269 ABS - consumer and other — 713 63 776 RMBS — 464 — 464 CMBS — 44 26 70 Redeemable preferred stock — 22 — 22 Total fixed income securities 5,085 51,760 325 57,170 Equity securities 4,364 331 341 5,036 Short-term investments 1,338 1,659 30 3,027 Other investments: Free-standing derivatives — 139 1 $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 Quantitative information about the significant unobservable inputs used in Level 3 fair value measurements ($ in millions) Fair value Valuation technique Unobservable input Range Weighted average September 30, 2019 Derivatives embedded in life and annuity contracts – Equity-indexed and forward starting options $ (417 ) Stochastic cash flow model Projected option cost 1.0 - 4.2% 2.64% December 31, 2018 Derivatives embedded in life and annuity contracts – Equity-indexed and forward starting options $ (185 ) Stochastic cash flow model Projected option cost 1.0 - 2.2% 1.74%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September 30, 2019 and December 31, 2018 , Level 3 fair value measurements of fixed income securities total $367 million and $325 million , respectively, and include $87 million and $105 million , respectively, of securities valued based on non-binding broker quotes where the inputs have not been corroborated to be market observable and $37 million and $44 million , respectively, of municipal fixed income securities that are not rated by third-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s period ended September 30, 2019 Balance as of June 30, 2019 Total gains (losses) included in: Transfers into Level 3 Transfers out of Level 3 ($ in millions) Net income OCI Assets Fixed income securities: Municipal $ 63 $ — $ 2 $ — $ — Corporate - public 46 — 1 — (7 ) Corporate - privately placed 89 — (1 ) — — ABS - CDO 10 1 — 50 (5 ) ABS - consumer and other 43 — — — (30 ) RMBS 1 — (1 ) — — CMBS 34 — — — — Total fixed income securities 286 1 1 50 (42 ) Equity securities 319 11 — — — Short-term investments 5 — — — — Free-standing derivatives, net — — — — — Total recurring Level 3 assets $ 610 $ 12 $ 1 $ 50 $ (42 ) Liabilities Contractholder funds: Derivatives embedded in life and annuity contracts $ (437 ) $ (14 ) $ — $ — $ — Total recurring Level 3 liabilities $ (437 ) $ (14 ) $ — $ — $ — Purchases Sales Issues Settlements Balance as of September 30, 2019 Assets Fixed income securities: Municipal $ — $ (1 ) $ — $ — $ 64 Corporate - public 66 (2 ) — — 104 Corporate - privately placed 1 — — (2 ) 87 ABS - CDO 8 — — (1 ) 63 ABS - consumer and other 3 — — (1 ) 15 RMBS — — — — — CMBS — — — — 34 Total fixed income securities 78 (3 ) — (4 ) 367 Equity securities 55 — — — 385 Short-term investments 10 — — — 15 Free-standing derivatives, net — — — — — Total recurring Level 3 assets $ 143 $ (3 ) $ — $ (4 ) $ 767 Liabilities Contractholder funds: Derivatives embedded in life and annuity contracts $ — $ — $ (9 ) $ 6 $ (454 ) Total recurring Level 3 liabilities $ — $ — $ (9 ) $ 6 $ (454 ) Total Level 3 gains (losses) included in net income for the three months ended September 30, 2019 Net investment income Realized capital gains and losses Life contract benefits Interest credited to contractholder funds Total Components of net income $ 5 $ 7 $ (1 ) $ (13 ) $ (2 ) Rollforward of Level 3 assets and liabilities held at fair value during the nine months period ended September 30, 2019 Balance as of December 31, 2018 Total gains (losses) included in: Transfers Transfers ($ in millions) Net income OCI Assets Fixed income securities: Municipal $ 70 $ — $ 4 $ — $ (5 ) Corporate - public 70 — 3 — (47 ) Corporate - privately placed 90 (1 ) 1 15 (2 ) ABS - CDO 6 1 — 51 (5 ) ABS - consumer and other 63 — — — (145 ) RMBS — — (1 ) 1 — CMBS 26 — — 3 — Total fixed income securities 325 — 7 70 (204 ) Equity securities 341 49 — — — Short-term investments 30 — — — — Free-standing derivatives, net 1 (1 ) — — — Total recurring Level 3 assets $ 697 $ 48 $ 7 $ 70 $ (204 ) Liabilities Contractholder funds: Derivatives embedded in life and annuity contracts $ (224 ) $ (54 ) $ — $ (175 ) $ — Total recurring Level 3 liabilities $ (224 ) $ (54 ) $ — $ (175 ) $ — Purchases Sales Issues Settlements Balance as of September 30, 2019 Assets Fixed income securities: Municipal $ — $ (4 ) $ — $ (1 ) $ 64 Corporate - public 86 (7 ) — (1 ) 104 Corporate - privately placed 2 (13 ) — (5 ) 87 ABS - CDO 11 — — (1 ) 63 ABS - consumer and other 124 (22 ) — (5 ) 15 RMBS — — — — — CMBS 6 — — (1 ) 34 Total fixed income securities 229 (46 ) — (14 ) 367 Equity securities 77 (82 ) — — 385 Short-term investments 25 (40 ) — — 15 Free-standing derivatives, net — — — — — Total recurring Level 3 assets $ 331 $ (168 ) $ — $ (14 ) $ 767 Liabilities Contractholder funds: Derivatives embedded in life and annuity contracts $ — $ — $ (9 ) $ 8 $ (454 ) Total recurring Level 3 liabilities $ — $ — $ (9 ) $ 8 $ (454 ) Total Level 3 gains (losses) included in net income for the nine months ended September 30, 2019 Net investment income Realized capital gains and losses Life contract benefits Interest credited to contractholder funds Total Components of net income $ 10 $ 38 $ 2 $ (56 ) $ (6 ) Rollforward of Level 3 assets and liabilities held at fair value during the three months period ended September 30, 2018 Balance as of June 30, 2018 Total gains (losses) included in: Transfers into Level 3 Transfers out of Level 3 ($ in millions) Net income OCI Assets Fixed income securities: Municipal $ 106 $ — $ (1 ) $ — $ (9 ) Corporate - public 76 — (1 ) 12 (4 ) Corporate - privately placed 195 1 (1 ) — (20 ) ABS - CDO 9 — 1 20 — ABS - consumer and other 73 — — 12 (29 ) CMBS 26 — — — — Total fixed income securities 485 1 (2 ) 44 (62 ) Equity securities 291 8 — — — Short-term investments — — — — — Free-standing derivatives, net 1 — — — — Total recurring Level 3 assets $ 777 $ 9 $ (2 ) $ 44 $ (62 ) Liabilities Contractholder funds: Derivatives embedded in life and annuity contracts $ (260 ) $ (7 ) $ — $ — $ — Total recurring Level 3 liabilities $ (260 ) $ (7 ) $ — $ — $ — Purchases Sales Issues Settlements Balance as of September 30, 2018 Assets Fixed income securities: Municipal $ — $ (6 ) $ — $ (1 ) $ 89 Corporate - public 10 (1 ) — — 92 Corporate - privately placed 6 (2 ) — (12 ) 167 ABS - CDO — — — (1 ) 29 ABS - consumer and other 33 (20 ) — (17 ) 52 CMBS — — — — 26 Total fixed income securities 49 (29 ) — (31 ) 455 Equity securities 21 — — — 320 Short-term investments 20 — — — 20 Free-standing derivatives, net — — — — 1 (1) Total recurring Level 3 assets $ 90 $ (29 ) $ — $ (31 ) $ 796 Liabilities Contractholder funds: Derivatives embedded in life and annuity contracts $ — $ — $ — $ 1 $ (266 ) Total recurring Level 3 liabilities $ — $ — $ — $ 1 $ (266 ) (1) Comprises $1 million of assets. Total Level 3 gains (losses) included in net income for the three months ended September 30, 2018 Net investment income Realized capital gains and losses Life contract benefits Interest credited to contractholder funds Total Components of net income $ — $ 9 $ 2 $ (9 ) $ 2 Rollforward of Level 3 assets and liabilities held at fair value during the nine months period ended September 30, 2018 Balance as of December 31, 2017 Total gains (losses) included in: Transfers Transfers ($ in millions) Net income OCI Assets Fixed income securities: Municipal $ 101 $ 1 $ (2 ) $ — $ (11 ) Corporate - public 108 — (3 ) 16 (9 ) Corporate - privately placed 224 (1 ) (2 ) 20 (49 ) ABS - CDO 99 — 1 20 (89 ) ABS - consumer and other 48 — 1 22 (45 ) CMBS 26 — — — — Total fixed income securities 606 — (5 ) 78 (203 ) Equity securities 210 24 — — — Short-term investments 20 — — — — Free-standing derivatives, net 1 — — — — Total recurring Level 3 assets $ 837 $ 24 $ (5 ) $ 78 $ (203 ) Liabilities Contractholder funds: Derivatives embedded in life and annuity contracts $ (286 ) $ 17 $ — $ — $ — Total recurring Level 3 liabilities $ (286 ) $ 17 $ — $ — $ — Purchases Sales Issues Settlements Balance as of September 30, 2018 Assets Fixed income securities: Municipal $ 10 $ (8 ) $ — $ (2 ) $ 89 Corporate - public 10 (27 ) — (3 ) 92 Corporate - privately placed 21 (5 ) — (41 ) 167 ABS - CDO — — — (2 ) 29 ABS - consumer and other 108 (62 ) — (20 ) 52 CMBS 1 — — (1 ) 26 Total fixed income securities 150 (102 ) — (69 ) 455 Equity securities 100 (14 ) — — 320 Short-term investments 45 (45 ) — — 20 Free-standing derivatives, net — — — — 1 (1) Total recurring Level 3 assets $ 295 $ (161 ) $ — $ (69 ) $ 796 Liabilities Contractholder funds: Derivatives embedded in life and annuity contracts $ — $ — $ (1 ) $ 4 $ (266 ) Total recurring Level 3 liabilities $ — $ — $ (1 ) $ 4 $ (266 ) (1) Comprises $1 million of assets. Total Level 3 gains (losses) included in net income for the nine months ended September 30, 2018 Net investment income Realized capital gains and losses Life contract benefits Interest credited to contractholder funds Total Components of net income $ — $ 24 $ 7 $ 10 $ 41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nine months ended September 30, 2019 or 2018 . Transfers into Level 3 during the three months and nine months ended September 30, 2019 and 2018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the three months and nine months ended September 30, 2019 and 2018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for Level 3 assets and liabilities held as of September 30, ($ in millions) Three months ended September 30, Nine months ended September 30, 2019 2018 2019 2018 Assets Equity securities $ 11 $ 8 $ 25 $ 23 Free-standing derivatives, net — — (1 ) — Total recurring Level 3 assets $ 11 $ 8 $ 24 $ 23 Liabilities Contractholder funds: Derivatives embedded in life and annuity contracts $ (14 ) $ (7 ) $ (54 ) $ 17 Total recurring Level 3 liabilities (14 ) (7 ) (54 ) 17 Total included in net income $ (3 ) $ 1 $ (30 ) $ 40 Components of net income Net investment income $ 5 $ — $ 10 $ — Realized capital gains and losses 6 8 14 23 Life contract benefits (1 ) 2 2 7 Interest credited to contractholder funds (13 ) (9 ) (56 ) 10 Total included in net income $ (3 ) $ 1 $ (30 ) $ 40 Financial assets Carrying values and fair value estimates of financial instruments not carried at fair value ($ in millions) September 30, 2019 December 31, 2018 Fair value level Carrying value Fair value Carrying value Fair value Mortgage loans Level 3 $ 4,694 $ 4,876 $ 4,670 $ 4,703 Bank loans Level 3 1,223 1,199 1,350 1,298 Agent loans Level 3 663 666 620 617 Financial liabilities Carrying values and fair value estimates of financial instruments not carried at fair value ($ in millions) September 30, 2019 December 31, 2018 Fair value level Carrying value Fair value Carrying value Fair value Contractholder funds on investment contracts Level 3 $ 8,619 $ 9,435 $ 9,250 $ 9,665 Long-term debt Level 2 6,630 7,710 6,451 6,708 Liability for collateral Level 2 2,087 2,087 1,458 1,458</t>
  </si>
  <si>
    <t>Derivative Financial Instruments</t>
  </si>
  <si>
    <t>Derivative Instruments and Hedging Activities Disclosure [Abstract]</t>
  </si>
  <si>
    <t>Note 7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strategy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hedged liability is reported in contractholder funds in the Condensed Consolidated Statements of Financial Position. The impact from results of the fair value hedge is reported in interest credited to contractholder funds in the Condensed Consolidated Statements of Operation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and therefore reflects any hedging ineffectiveness.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Fair value hedges The Company had one derivative used in fair value hedging relationships and had no foreign currency contracts designated as fair value hedges for the three and nine months ended September 30, 2019 and 2018 . Cash flow hedges The Company had no derivatives used in cash flow hedging relationships for the three months ended September 30, 2019 and September 30, 2018 . The Company had no foreign currency contracts designated as cash flow hedges during the nine months ended September 30, 2019 and one foreign currency contract designated as a cash flow hedge during the nine months ended September 30, 2018 . Summary of the volume and fair value positions of derivative instruments as of September 30, 2019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Interest rate cap agreements Other investments 21 n/a — — — Futures Other assets — 2,674 — — — Equity and index contracts Options Other investments — 9,290 131 131 — Futures Other assets — 1,607 1 1 — Total return index contracts Total return swap agreements – fixed income Other investments 7 n/a — — — Total return swap agreements – equity index Other investments 170 n/a 3 3 — Foreign currency contracts Foreign currency forwards Other investments 291 n/a 19 20 (1 ) Credit default contracts Credit default swaps – buying protection Other investments 149 n/a (4 ) — (4 ) Credit default swaps – selling protection Other investments 5 n/a — — — Subtotal 643 13,571 150 155 (5 ) Total asset derivatives $ 645 13,571 $ 150 $ 155 $ (5 ) Liability derivatives Derivatives not designated as accounting hedging instruments Interest rate contracts Interest rate cap agreements Other liabilities &amp; accrued expenses $ 14 n/a $ — $ — $ — Futures Other liabilities &amp; accrued expenses — 2,915 — — — Equity and index contracts Options Other liabilities &amp; accrued expenses — 9,016 (52 ) — (52 ) Futures Other liabilities &amp; accrued expenses — 1,383 (1 ) — (1 ) Total return index contracts Total return swap agreements – fixed income Other liabilities &amp; accrued expenses 228 n/a 8 8 — Foreign currency contracts Foreign currency forwards Other liabilities &amp; accrued expenses 396 n/a 23 24 (1 ) Embedded derivative financial instruments Guaranteed accumulation benefits Contractholder funds 161 n/a (21 ) — (21 ) Guaranteed withdrawal benefits Contractholder funds 205 n/a (16 ) — (16 ) Equity-indexed and forward starting options in life and annuity product contracts Contractholder funds 1,782 n/a (417 ) — (417 ) Credit default contracts Credit default swaps – buying protection Other liabilities &amp; accrued expenses 46 n/a (1 ) — (1 ) Credit default swaps – selling protection Other liabilities &amp; accrued expenses 4 n/a — — — Total liability derivatives 2,836 13,314 (477 ) $ 32 $ (509 ) Total derivatives $ 3,481 26,885 $ (327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8 ($ in millions, except number of contracts) Volume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n/a — — — Total return swap agreements – equity index Other investments 61 n/a (2 ) — (2 ) Foreign currency contracts Foreign currency forwards Other investments 258 n/a 10 11 (1 ) Credit default contracts Credit default swaps – buying protection Other investments 136 n/a (1 ) 2 (3 ) Other contracts Other Other asse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n/a (1 ) — (1 ) Total return swap agreements – equity index Other liabilities &amp; accrued expenses 71 n/a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Gross and net amounts for OTC derivatives (1) ($ in millions) Offsets Gross amount Counter-party netting Cash collateral (received) pledged Net amount on balance sheet Securities collateral (received) pledged Net amount September 30, 2019 Asset derivatives $ 55 $ (37 ) $ (15 ) $ 3 $ — $ 3 Liability derivatives (7 ) 37 (32 ) (2 ) — (2 ) December 31, 2018 Asset derivatives $ 25 $ (18 ) $ (5 ) $ 2 $ — $ 2 Liability derivatives (12 ) 18 (12 ) (6 ) — (6 ) (1) All OTC derivatives are subject to enforceable master netting agreements. 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Three months ended September 30, 2019 Interest rate contracts $ 32 $ — $ — $ — $ 32 Equity and index contracts (10 ) — 4 (1 ) (7 ) Embedded derivative financial instruments — (1 ) (16 ) — (17 ) Foreign currency contracts 21 — — — 21 Credit default contracts (1 ) — — — (1 ) Total return swaps - fixed income 1 — — — 1 Total return swaps - equity index (3 ) — — — (3 ) Total $ 40 $ (1 ) $ (12 ) $ (1 ) $ 26 Nine months ended September 30, 2019 Interest rate contracts $ 58 $ — $ — $ — $ 58 Equity and index contracts (98 ) — 46 25 (27 ) Embedded derivative financial instruments — 2 (57 ) — (55 ) Foreign currency contracts 31 — — — 31 Credit default contracts (6 ) — — — (6 ) Total return swaps - fixed income 11 — — — 11 Total return swaps - equity index 20 — — — 20 Total $ 16 $ 2 $ (11 ) $ 25 $ 32 Three months ended September 30, 2018 Interest rate contracts $ (1 ) $ — $ — $ — $ (1 ) Equity and index contracts (12 ) — 19 9 16 Embedded derivative financial instruments — 2 (8 ) — (6 ) Foreign currency contracts 7 — — — 7 Total return swaps 11 — — — 11 Total $ 5 $ 2 $ 11 $ 9 $ 27 Nine months ended September 30, 2018 Equity and index contracts $ (15 ) $ — $ 25 $ 12 $ 22 Embedded derivative financial instruments — 7 13 — 20 Foreign currency contracts 19 — — (1 ) 18 Total return swaps 12 — — — 12 Credit default contracts 1 — — — 1 Total $ 17 $ 7 $ 38 $ 11 $ 73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19 , counterparties pledged $48 million in collateral to the Company, and the Company pledged $1 million in collateral to counterparties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September 30, 2019 December 31, 2018 Rating (1) Number of counter- parties Notional amount (2) Credit exposure (2) Exposure, net of collateral (2) Number of counter- parties Notional amount (2) Credit exposure (2) Exposure, net of collateral (2) A+ 6 $ 1,152 $ 46 $ 3 3 $ 643 $ 19 $ 1 A 1 112 3 — 2 121 1 — Total 7 $ 1,264 $ 49 $ 3 5 $ 764 $ 20 $ 1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September 30, 2019 , the Company pledged $50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As of September 30, 2019 As of December 31, 2018 Gross liability fair value of contracts containing credit-risk-contingent features $ 7 $ 11 Gross asset fair value of contracts containing credit-risk-contingent features and subject to MNAs (7 ) (5 ) Collateral posted under MNAs for contracts containing credit-risk-contingent features — (2 ) Maximum amount of additional exposure for contracts with credit-risk-contingent features if all features were triggered concurrently $ — $ 4</t>
  </si>
  <si>
    <t>Reserve for Property and Casualty Insurance Claims and Claims Expense</t>
  </si>
  <si>
    <t>Reserve for Property-Liability Insurance Claims and Claims Expense [Abstract]</t>
  </si>
  <si>
    <t>Reserve for Property and Liability Insurance Claims and Claims Expense</t>
  </si>
  <si>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Discontinued Lines and Coverages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 Allstate’s reserves for asbestos claims were $840 million and $866 million , net of recoverables of $387 million and $400 million , as of September 30, 2019 and December 31, 2018 , respectively. Reserves for environmental claims were $188 million and $170 million , net of recoverables of $42 million and $39 million , as of September 30, 2019 and December 31, 2018 , respectively. Rollforward of the reserve for property and casualty insurance claims and claims expense Nine months ended September 30, ($ in millions) 2019 2018 Balance as of January 1 $ 27,423 $ 26,325 Less recoverables (1) (7,155 ) (6,471 ) Net balance as of January 1 20,268 19,854 Incurred claims and claims expense related to: Current year 18,345 16,846 Prior years (118 ) (135 ) Total incurred 18,227 16,711 Claims and claims expense paid related to: Current year (10,640 ) (10,077 ) Prior years (6,872 ) (6,174 ) Total paid (17,512 ) (16,251 ) Net balance as of September 30 20,983 20,314 Plus recoverables 7,093 6,625 Balance as of September 30 $ 28,076 $ 26,939 (1) Recoverables comprises reinsurance and indemnification recoverables. Incurred claims and claims expense represents the sum of paid losses and reserve changes in the period. This expense included losses from catastrophes of $2.26 billion and $1.89 billion in the nine months ended September 30, 2019 and 2018 ,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ine months ended September 30, ($ in millions) Non-catastrophes Catastrophes Total 2019 2018 2019 (2) 2018 2019 2018 Auto (3) $ (302 ) $ (319 ) $ (9 ) $ (37 ) $ (311 ) $ (356 ) Homeowners — (38 ) 59 84 59 46 Other personal lines 13 (13 ) 4 (2 ) 17 (15 ) Commercial lines 18 107 (1 ) — 17 107 Discontinued Lines and Coverages (4) 103 85 — — 103 85 Service Businesses (3 ) (2 ) — — (3 ) (2 ) Total prior year reserve reestimates $ (171 ) $ (180 ) $ 53 $ 45 $ (118 ) $ (135 ) (1) Favorable reserve reestimates are shown in parentheses. (2) Includes $13 million of reinstatement reinsurance premiums incurred during the period related to the 2018 Camp Fire, which primarily impacted homeowners reestimates. (3) Non-catastrophe results related to continued favorable personal lines auto injury coverage development. (4) The Company’s 2019 annual reserve review, using established industry and actuarial best practices, resulted in unfavorable reestimates of $95 million .</t>
  </si>
  <si>
    <t>Reinsurance</t>
  </si>
  <si>
    <t>Reinsurance Disclosures [Abstract]</t>
  </si>
  <si>
    <t>Note 9 Reinsurance Effects of reinsurance ceded on property and casualty premiums earned and life premiums and contract charges ($ in millions) Three months ended September 30, Nine months ended September 30, 2019 2018 2019 2018 Property and casualty insurance premiums earned $ (289 ) $ (260 ) $ (836 ) $ (756 ) Life premiums and contract charges (68 ) (76 ) (200 ) (221 ) Effects of reinsurance ceded on property and casualty insurance claims and claims expense, life contract benefits and interest credited to contractholder funds ($ in millions) Three months ended September 30, Nine months ended September 30, 2019 2018 2019 2018 Property and casualty insurance claims and claims expense $ (216 ) $ (247 ) $ (465 ) $ (572 ) Life contract benefits (74 ) (35 ) (92 ) (150 ) Interest credited to contractholder funds (6 ) (5 ) (14 ) (16 ) Reinsurance Recoverables As of September 30, 2019 , the Company had $9.36 billion of reinsurance and indemnification recoverables, including $781 million of reinsurance recoverables for its life insurance business . Of the $781 million , the Company had $64 million of reinsurance recoverables, net of an allowance for estimated uncollectible amounts, related to Scottish Re (U.S.), Inc. On December 14, 2018, the Delaware Insurance Commissioner placed Scottish Re (U.S.), Inc. under regulatory supervision. On March 6, 2019, the Chancery Court of the State of Delaware entered a Rehabilitation and Injunction Order (the “Rehabilitation Order”) in response to a petition filed by the Insurance Commissioner (the “Petition”). Pursuant to the Petition, it is expected that Scottish Re (U.S.), Inc. will submit a Plan of Rehabilitation. The Company joined in a joint motion filed on behalf of several affected parties asking the court to allow a specified amount of offsetting claim payments and losses against premiums remitted to Scottish Re (U.S.), Inc. The Company also filed a separate motion related to the reimbursement of claim payments where Scottish Re (U.S.), Inc. is also acting as administrator. The Court has not yet ruled on either of these motions. In the interim, the Company and several other affected parties have been permitted to exercise certain setoff rights while the parties address any potential disputes. The Company continues to monitor Scottish Re (U.S.), Inc. for future developments and will reevaluate its allowance for uncollectible amounts as new information becomes available.</t>
  </si>
  <si>
    <t>Capital Structure</t>
  </si>
  <si>
    <t>Note 10 Capital Structure Issuance of preferred stock On August 8, 2019, the Company issued 46,000 shares of 5.100% Fixed Rate Noncumulative Perpetual Preferred Stock, Series H, par value $1.00 per share and liquidation preference $25,000 per share, for gross proceeds of $1.15 billion . The preferred stock is perpetual and has no maturity date. The preferred stock is redeemable at the Company’s option in whole or in part, on or after October 15, 2024, at a redemption price of $25,000 per share, plus declared and unpaid dividends. Prior to October 15, 2024, the preferred stock is redeemable at the Company’s option, in whole but not in part, within 90 days of the occurrence of a certain regulatory capital event at a redemption price equal to $25,000 per share or a certain rating agency event at a redemption price equal to $25,500 per share, plus declared and unpaid dividends. Issuance of debt On June 10, 2019, the Company issued $500 million of 3.850% Senior Notes due 2049. Interest on the Senior Notes is payable semi-annually in arrears on February 10 and August 10 of each year, beginning on February 10, 2020. The Senior Notes are redeemable at any time at the applicable redemption price prior to the maturity date. The proceeds of this issuance will be used for general corporate purposes. Repayment of debt On May 16, 2019, the Company repaid $317 million of 7.450% Senior Notes, Series B, at maturity. Subsequent event On October 15, 2019, the Company redeemed all 5,400 shares of its Fixed Rate Noncumulative Perpetual Preferred Stock, Series D, par value $1.00 per share and liquidation preference $25,000 per share, all 29,900 shares of its Fixed Rate Noncumulative Perpetual Preferred Stock, Series E, par value $1.00 per share and liquidation preference $25,000 per share, all 10,000 shares of its Fixed Rate Noncumulative Perpetual Preferred Stock, Series F, par value $1.00 per share and liquidation preference $25,000 per share, and the corresponding depositary shares. The total redemption payment was $1.13 billion , using the proceeds from the issuance of the Fixed Rate Noncumulative Perpetual Preferred Stock, Series H. In the fourth quarter of 2019, the Company will recognize $37 million of original issuance costs in preferred stock dividends on the Consolidated Statements of Operations and Consolidated Statements of Shareholders’ Equity as a result of the preferred stock redemptions.</t>
  </si>
  <si>
    <t>Company Restructuring</t>
  </si>
  <si>
    <t>Restructuring and Related Activities [Abstract]</t>
  </si>
  <si>
    <t>Note 11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The expenses related to these activities are included in the Condensed Consolidated Statements of Operations as restructuring and related charges and totaled zero and $13 million during the three months ended September 30, 2019 and 2018 , respectively, and $27 million and $55 million during the nine months ended September 30, 2019 and 2018 , respectively. Restructuring expenses in 2019 primarily related to realignment of certain employees to centralized talent centers. Restructuring activity during the period ($ in millions) Employee costs Exit costs Total liability Restructuring liability as of December 31, 2018 $ 29 $ 15 $ 44 Expense incurred 31 3 34 Adjustments to liability (7 ) — (7 ) Payments (37 ) (7 ) (44 ) Restructuring liability as of September 30, 2019 $ 16 $ 11 $ 27 As of September 30, 2019 , the cumulative amount incurred to date for active programs related to employee severance, relocation benefits and exit expenses totaled $102 million for employee costs and $10 million</t>
  </si>
  <si>
    <t>Guarantees and Contingent Liabilities</t>
  </si>
  <si>
    <t xml:space="preserve">Note 12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Guarantees Related to the sale of Lincoln Benefit Life Company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it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September 30, 2019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7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benefits. There are pending putative class actions and litigation involving individual plaintiffs. The Company is vigorously asserting both procedural and substantive defenses to these lawsuits. Other proceedings T he case of Jack Jimenez, et al. v. Allstate Insurance Company was filed in the United States District Court for the Central District of California on September 30, 2010. Plaintiffs allege off-the-clock wage and hour claims and other California Labor Code violations resulting from purported unpaid overtime. Plaintiffs seek recovery of unpaid compensation, liquidated damages, penalties, and attorneys’ fees and costs. The court certified a class that includes all adjusters in the state of California, except auto field adjusters, from September 29, 2006 to final judgment. Allstate’s appeals to the Ninth Circuit Court of Appeals and then to the U.S. Supreme Court did not result in decertification. As of October 2019, the parties have reached an agreement to settle the case. The settlement agreement is subject to the court’s final approval. The stockholder derivative actions described below are disclosed pursuant to SEC disclosure requirements for these types of matters. The putative class action alleging violations of the federal securities laws is disclosed because it involves similar allegations to those made in the stockholder derivative ac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efore instituting the suit, but granted the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the plaintiffs agreed to consolidate the two actions and filed a consolidated amended complaint naming the Company’s chairman, president and chief executive officer, its former president, and certain present or former members of the board of directors. In that complaint, the plaintiffs allege that the directors and officer defendants breached their fiduciary duties to the Company in connection with allegedly material misstatements or omissions concerning the Company’s automobile insurance claim frequency statistics and the reasons for a claim frequency increase for Allstate brand auto insurance between October 2014 and August 3, 2015. The factual allegations are substantially similar to those at issue in In re The Allstate Corp. Securities Litigation . The plaintiffs further allege that a senior officer and several outside directors engaged in stock option exercises allegedly while in possession of material nonpublic information. The plaintiffs seek, on behalf of the Company, an unspecified amount of damages and various forms of equitable relief. Defendants moved to dismiss the consolidated complaint on September 24, 2018 for failure to make a demand on the Allstate board. On May 14, 2019, the court granted the defendants’ motion to dismiss the complaint, but allowed the plaintiffs leave to file a second consolidated amended complaint by June 11, 2019. On June 3, 2019, the plaintiffs filed a motion to stay the action, or in the alternative defer the filing of the second consolidated amended complaint, to allow the plaintiffs to conduct an inspection of the Company’s books and records. The parties reached a compromise by which the Company produced certain board materials and the deadline for the plaintiffs to file the second consolidated amended complaint was extended. In Sundquist v. Wilson, et al ., another plaintiff alleging to be a stockholder of the Company filed a stockholder derivative complaint in the United States District Court for the Northern District of Illinois on May 21, 2018. The plaintiff seeks, on behalf of the Company, an unspecified amount of damages and various forms of equitable relief. The complaint names as defendants the Company’s chairman, president and chief executive officer, its former president, its former chief financial officer, who is now the Company’s vice chairman, and certain present or former members of the board of directors. The complaint alleges breaches of fiduciary duty based on allegations similar to those asserted in In re The Allstate Corp. Securities Litigation as well as state law “misappropriation” claims based on stock option transactions by the Company’s chairman, president and chief executive officer, its former chief financial officer, who is now the Company’s vice chairman, and certain members of the board of directors. Defendants moved to dismiss and/or stay the complaint on August 7, 2018. On December 4, 2018, the court granted the defendants’ motion and stayed the case pending the resolution of the consolidated Biefeldt/IBEW matter.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which was fully briefed as of January 11, 2019. On September 12, 2018, the court allowed the lead plaintiffs to amend their complaint to add the City of Providence Employee Retirement System as a proposed class representative. </t>
  </si>
  <si>
    <t>Benefit Plans</t>
  </si>
  <si>
    <t>Retirement Benefits [Abstract]</t>
  </si>
  <si>
    <t>Note 13 Benefit Plans Change in accounting principle As discussed in Note 1, the Company changed its accounting principle for recognizing actuarial gains and losses and expected return on plan assets for its pension and other postretirement plans to a more preferable policy under U.S. GAAP. Under the new principle, remeasurement of projected benefit obligation and plan assets are immediately recognized through earnings and are referred to as pension and other postretirement remeasurement gains and losses on the Condensed Consolidated Statements of Operations. This change has been applied on a retrospective basis . See Note 1 for further information regarding the impact of the change in accounting principle on the condensed consolidated financial statements. Components of net cost (benefit) for pension and other postretirement plans Three months ended September 30, Nine months ended September 30, ($ in millions) 2019 2018 2019 2018 Pension benefits Service cost $ 30 $ 27 $ 86 $ 83 Interest cost 58 65 185 189 Expected return on plan assets (103 ) (103 ) (297 ) (323 ) Amortization of prior service credit (14 ) (14 ) (42 ) (42 ) Costs and expenses (29 ) (25 ) (68 ) (93 ) Remeasurement of projected benefit obligation 323 (38 ) 1,054 (314 ) Remeasurement of plan assets (136 ) 4 (752 ) 301 Remeasurement gains and losses 187 (34 ) 302 (13 ) Pension net cost (benefit) $ 158 $ (59 ) $ 234 $ (106 ) Postretirement benefits Service cost $ 2 $ 1 $ 6 $ 5 Interest cost 4 4 11 11 Amortization of prior service credit — (5 ) (2 ) (16 ) Costs and expenses 6 — 15 — Remeasurement of projected benefit obligation 38 (5 ) 63 (19 ) Remeasurement of plan assets — — — — Remeasurement gains and losses 38 (5 ) 63 (19 ) Postretirement net cost (benefit) $ 44 $ (5 ) $ 78 $ (19 ) Pension and postretirement benefits Costs and expenses $ (23 ) $ (25 ) $ (53 ) $ (93 ) Remeasurement gains and losses 225 (39 ) 365 (32 ) Total net cost (benefit) $ 202 $ (64 ) $ 312 $ (125 ) D ifferences between expected and actual returns and changes in assumptions affect our pension and other postretirement obligations, plan assets and expenses. Pension and other postretirement remeasurement losses were $225 million and $365 million for the third quarter and first nine months of 2019 , respectively, compared to remeasurement gains of $39 million and $32 million for the same periods of 2018 . The losses for the third quarter and first nine months of 2019 primarily related to a decrease in the discount rate used to value the liabilities, partially offset by favorable asset performance compared to the expected return on plan assets. The weighted average discount rate used to measure the benefit obligation decreased to 3.17% at September 30, 2019 compared to 3.53% at June 30, 2019, 3.87% at March 31, 2019 and 4.30% at December 31, 2018. Pension and other postretirement remeasurement of projected benefit obligation losses due to declines in the weighted average discount rate were $324 million and $1.04 billion for the third quarter and first nine months of 2019 , respectively. During the third quarter of 2019 , the Company completed its triennial study of demographic assumptions. The Company reviewed historical experience for various long-term actuarial assumptions and methodologies that affect our pension and other postretirement obligations and incorporated updates into its best estimates of these assumptions. The update to these assumptions resulted in an increase of pension and other postretirement obligations primarily related to the timing of participant retirements and higher levels and duration of medical coverage elected for retirees, partially offset by lower ages of employees electing medical coverage. During the second quarter of 2019, we recognized participant experience different from our demographic assumptions for mortality, terminations and retirements and the percentage of employees taking lump sum distributions. Actuarial assumption updates that affect our pension and other postretirement obligations resulted in remeasurement losses of $37 million and $81 million in the third quarter and first nine months of 2019 , respectively, compared to gains of $3 million and losses of $72 million in the third quarter of 2018 and first nine months of 2018 , respectively. For the third quarter and first nine months of 2019 , the actual return on plan assets was higher than our expected return by $136 million and $752 million</t>
  </si>
  <si>
    <t>Supplemental Cash Flow Information</t>
  </si>
  <si>
    <t>Supplemental Cash Flow Information [Abstract]</t>
  </si>
  <si>
    <t>Note 14 Supplemental Cash Flow Information Non-cash investing activities include $187 million and $78 million related to mergers and exchanges involving third party equity securities, fixed income securities and limited partnerships, and modifications of certain mortgage loans and other investments for the nine months ended September 30, 2019 and 2018 , respectively. Non-cash financing activities include $48 million and $30 million related to the issuance of Allstate common shares for vested equity awards for the nine months ended September 30, 2019 and 2018 , respectively. Cash flows used in operating activities in the Condensed Consolidated Statements of Cash Flows include cash paid for operating leases related to amounts included in the measurement of lease liabilities of $115 million for the nine months ended September 30, 2019 . Non-cash operating activities include $534 million related to ROU assets obtained in exchange for lease obligations, including $488 million related to the adoption of new guidance related to accounting for leases, for the nine months ended September 30, 2019 . Liabilities for collateral received in conjunction with the Company’s securities lending program and over-the-counter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Nine months ended September 30, 2019 2018 Net change in proceeds managed Net change in fixed income securities $ 80 $ 175 Net change in short-term investments (709 ) (454 ) Operating cash flow used $ (629 ) $ (279 ) Net change in liabilities Liabilities for collateral, beginning of period $ (1,458 ) $ (1,124 ) Liabilities for collateral, end of period (2,087 ) (1,403 ) Operating cash flow provided $ 629 $ 279</t>
  </si>
  <si>
    <t>Other Comprehensive Income</t>
  </si>
  <si>
    <t>Comprehensive Income (Loss), Net of Tax, Attributable to Parent [Abstract]</t>
  </si>
  <si>
    <t>Note 15 Other Comprehensive Income Components of other comprehensive income (loss) on a pre-tax and after-tax basis ($ in millions) Three months ended September 30, 2019 2018 Pre-tax Tax After-tax Pre-tax Tax After-tax Unrealized net holding gains and losses arising during the period, net of related offsets $ 603 $ (127 ) $ 476 $ (116 ) $ 25 $ (91 ) Less: reclassification adjustment of realized capital gains and losses 136 (29 ) 107 (26 ) 5 (21 ) Unrealized net capital gains and losses 467 (98 ) 369 (90 ) 20 (70 ) Unrealized foreign currency translation adjustments (12 ) 2 (10 ) (18 ) 4 (14 ) Unamortized pension and other postretirement prior service credit (1) (15 ) 3 (12 ) (19 ) 4 (15 ) Other comprehensive income (loss) $ 440 $ (93 ) $ 347 $ (127 ) $ 28 $ (99 ) Nine months ended September 30, 2019 2018 Pre-tax Tax After-tax Pre-tax Tax After-tax Unrealized net holding gains and losses arising during the period, net of related offsets $ 2,811 $ (593 ) $ 2,218 $ (1,103 ) $ 233 $ (870 ) Less: reclassification adjustment of realized capital gains and losses 244 (51 ) 193 (129 ) 27 (102 ) Unrealized net capital gains and losses 2,567 (542 ) 2,025 (974 ) 206 (768 ) Unrealized foreign currency translation adjustments (1 ) — (1 ) (28 ) 6 (22 ) Unamortized pension and other postretirement prior service credit (1) (44 ) 9 (35 ) (58 ) 13 (45 ) Other comprehensive income (loss) $ 2,522 $ (533 ) $ 1,989 $ (1,060 ) $ 225 $ (835 ) (1)</t>
  </si>
  <si>
    <t>General (Policies)</t>
  </si>
  <si>
    <t>Basis of presentation</t>
  </si>
  <si>
    <t>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19 and for the three and nine month periods ended September 30, 2019 and 2018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8 , filed February 15, 2019, and the Company’s Current Report on Form 8-K filed on May 16, 2019, Exhibit 99.1, reflecting the Company’s 2018 Form 10-K with adjustments to Part II. Item 6., Item 7. and Item 8. for the Company’s change in accounting principle for pension and other postretirement benefit plans. The results of operations for the interim periods should not be considered indicative of results to be expected for the full year. All significant intercompany accounts and transactions have been eliminated.</t>
  </si>
  <si>
    <t>New Accounting Pronouncements</t>
  </si>
  <si>
    <t>Adopted accounting standards Accounting for Leases Effective January 1, 2019 the Company adopted new Financial Accounting Standards Board (“FASB”) guidance related to accounting for leases. Upon adoption of the guidance under the optional transition method that allows application of the transition provisions at the adoption date instead of the earliest period presented, the Company recorded a $585 million lease liability equal to the present value of lease payments and a $488 million right-of-use (“ROU”) asset, which is the corresponding lease liability adjusted for qualifying accrued lease payments. The lease liability and ROU asset were reported as part of other liabilities and other assets on the Condensed Consolidated Statements of Financial Position. The impact of these changes at adoption had no impact on net income or shareholders’ equity. Prior periods were not restated under the new standard. The Company utilized practical expedients which do not require reassessment of existing contracts for the existence of a lease or reassessment of existing lease classifications. Upon adoption, the new guidance required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was $21 million , after-tax, and was recorded as an increase to retained income at the date of adoption. Accounting for Hedging Activities Effective January 1, 2019 the Company adopted new FASB guidance intended to better align hedge accounting with an organization’s risk management activities. The new guidance expands hedge accounting to nonfinancial and financial risk components and revises the measurement methodologies. Separate presentation of hedge ineffectiveness is eliminated with the intention to provide greater transparency to the full impact of hedging by requiring presentation of the results of the hedged item and hedging instrument in a single financial statement line item. In addition, the amendments were designed to reduce complexity by simplifying hedge effectiveness testing. The adoption had no impact on the Company’s results of operations or financial position. Changes to significant accounting policies Leases The Company has certain operating leases for office facilities, computer and office equipment, and vehicles. The Company’s leases have remaining lease terms of 1 year to 10 years, some of which include options to extend the leases for up to 20 years, and some of which include options to terminate the leases within 60 days. The Company determines if an arrangement is a lease at inception. Leases with an initial term less than one year are not recorded on the balance sheet and the lease costs for these leases are recorded as an expense on a straight-line basis over the lease term. Operating leases with terms greater than one year result in a lease liability recorded in other liabilities with a corresponding ROU asset recorded in other assets. As of September 30, 2019, the Company had $542 million in lease liabilities and $443 million in ROU assets.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As most of the Company’s leases do not disclose the implicit interest rate, the Company uses collateralized incremental borrowing rates based on information available at lease commencement when determining the present value of future lease payments. The Company has lease agreements with lease and non-lease components, which are generally accounted for as a single lease. Lease terms may include options to extend or terminate the lease which are incorporated into the Company’s measurements when it is reasonably certain that the Company will exercise the option. Operating lease costs are recognized on a straight-line basis over the lease term and include interest expense on the lease liability and amortization of the ROU asset. Variable lease costs are expensed as incurred and include maintenance costs and real estate taxes. Lease costs are reported in operating costs and expenses and totaled $45 million and $128 million , including $7 million and $22 million of variable lease costs for the three and nine months ended September 30, 2019, respectively. Other information related to operating leases As of September 30, 2019 Weighted average remaining lease term (years) 6 Weighted average discount rate 3.32 % Maturity of lease liabilities ($ in millions) Operating leases 2019 (1) $ 12 2020 141 2021 111 2022 91 2023 76 2024 59 Thereafter 108 Total lease payments $ 598 Less: interest (56 ) Present value of lease liabilities $ 542 (1) Excludes maturity of lease liabilities for the nine months ended September 30, 2019.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income. The Company’s implementation activities, which remain in process, include review and validation of models, methodologies, data inputs and assumptions to be used to estimate expected credit losses. The implementation impacts relate primarily to the Company’s commercial mortgage loans, bank loans and reinsurance recoverables and will depend on economic conditions and judgments at the date of adoption as well as the size and composition of the loan portfolios and reinsurance balances. Based on current economic conditions and the balances at the reporting date, the Company anticipates application of the current expected credit loss requirements will result in total valuation allowances for credit losses of between $260 million and $330 million , pre-tax, as of the date of adoption. After consideration of existing valuation allowances maintained prior to adopting the new guidance, the Company would anticipate recognizing a cumulative effect decrease in retained income of between $75 million and $125 million , after-tax, to adjust existing valuation allowances to the basis in the new requirements. Changes to the Disclosure Requirements for Defin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during the reporting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required to be updated through OCI at each reporting date. Current GAAP requires reserves to utilize assumptions set at policy issuance unless updated current assumptions indicate that recorded reserves are deficient. The new guidance also requires deferred policy acquisition cost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eferred sales inducement costs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are reinsured and therefore these impacts are not expected to be material to the Company. The new guidance is expected to be included in the comparable financial statements issued in reporting periods beginning after December 15, 2021, thereby requiring restatement of prior periods presented. Early adoption is permitt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In October 2019, the FASB affirmed its decision to delay the effective date of the new guidance by one year to reporting periods beginning after December 15, 2021.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is evaluating the specific impacts of adopting the new guidance and anticipates the financial statement impact of adopting the new guidance to be material, largely attributed to the impact of transitioning to a discount rate based on an upper-medium grade fixed income investment yield and updates to mortality assumptions.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 Change in accounting principle The Company changed its accounting principle for recognizing actuarial gains and losses and expected return on plan assets for its pension and other postretirement plans to a more preferable policy under U.S. GAAP. Under the new principle, remeasurement of projected benefit obligation and plan assets are immediately recognized in earnings and are referred to as pension and other postretirement remeasurement gains and losses on the Condensed Consolidated Statements of Operations. Previously, actuarial gains and losses and differences between the expected and actual returns on plan assets were recognized as a component of AOCI and were subject to amortization into earnings in future periods. This change has been applied on a retrospective basis . The Company’s policy is to remeasure its pension and postretirement plans on a quarterly basis. D ifferences between expected and actual returns and changes in assumptions affect our pension and other postretirement obligations, plan assets and expenses. The primary factors contributing to pension and other postretirement remeasurement gains and losses are 1) changes in the discount rate used to value pension and postretirement obligations as of the measurement date, 2) differences between the expected and the actual return on plan assets, 3) changes in demographic assumptions, including mortality, and 4) participant experience different from demographic assumptions. The Company also changed its policy for recognizing expected returns on plan assets by eliminating the permitted accounting practice allowing the five-year smoothing of equity returns and moving to an unadjusted fair value method. The Company believes that immediately recognizing remeasurement of projected benefit obligation and plan assets in earnings is preferable as it provides greater transparency of the Company’s economic obligations in accounting results and better aligns with fair value accounting principles by recognizing the effects of economic and interest rate changes on pension and other postretirement plan assets and liabilities in the year in which the gains and losses are incurred. These changes have been applied on a retrospective basis and as of January 1, 2018 resulted in a cumulative effect decrease to retained income of $1.58 billion , with a corresponding offset to AOCI and had no impact on total shareholders’ equity. Pension and other postretirement service cost, interest cost, expected return on plan assets and amortization of prior service credits are allocated to the Company’s reportable segments. The pension and other postretirement remeasurement gains and losses are now reported in the Corporate and Other segment. The impacts of the adjustments on the financial statements are summarized in the following tables. Condensed Consolidated Statements of Operations (unaudited) Previous accounting principle Impact of change (1) As reported ($ in millions, except per share data) Three months ended September 30, 2019 Property and casualty insurance claims and claims expense $ 6,080 $ (29 ) $ 6,051 Operating costs and expenses 1,433 (19 ) 1,414 Pension and other postretirement remeasurement gains and losses — 225 225 Restructuring and related charges — — — Total costs and expenses 9,732 177 9,909 Income from operations before income tax expense 1,337 (177 ) 1,160 Income tax expense 266 (37 ) 229 Net income 1,071 (140 ) 931 Net income applicable to common shareholders $ 1,029 $ (140 ) $ 889 Earnings per common share: Net income applicable to common shareholders per common share - Basic $ 3.14 $ (0.43 ) $ 2.71 Net income applicable to common shareholders per common share - Diluted $ 3.09 $ (0.42 ) $ 2.67 Nine months ended September 30, 2019 Property and casualty insurance claims and claims expense $ 18,285 $ (58 ) $ 18,227 Operating costs and expenses 4,222 (48 ) 4,174 Pension and other postretirement remeasurement gains and losses — 365 365 Restructuring and related charges 27 — 27 Total costs and expenses 29,089 259 29,348 Income from operations before income tax expense 4,117 (259 ) 3,858 Income tax expense 839 (55 ) 784 Net income 3,278 (204 ) 3,074 Net income applicable to common shareholders $ 3,175 $ (204 ) $ 2,971 Earnings per common share: Net income applicable to common shareholders per common share - Basic $ 9.60 $ (0.62 ) $ 8.98 Net income applicable to common shareholders per common share - Diluted $ 9.46 $ (0.61 ) $ 8.85 (1) The Company merged two of its pension plans, which had no impact on our financial statements as we remeasure pension plan assets and projected benefit obligations immediately in earnings on a quarterly basis. However, the plan merger increased the impact of change by $12 million and $18 million for the third quarter and first nine months of 2019, respectively, reflecting the shorter amortization period for losses deferred in AOCI from one of the merged plans that was required as part of the merger. Condensed Consolidated Statements of Operations (unaudited) Previously reported Impact of change As adjusted ($ in millions, except per share data) Three months ended September 30, 2018 Property and casualty insurance claims and claims expense $ 5,817 $ (12 ) $ 5,805 Operating costs and expenses 1,510 (85 ) 1,425 Pension and other postretirement remeasurement gains and losses — (39 ) (39 ) Restructuring and related charges 16 (3 ) 13 Total costs and expenses 9,427 (139 ) 9,288 Income from operations before income tax expense 1,039 139 1,178 Income tax expense 169 30 199 Net income 870 109 979 Net income applicable to common shareholders $ 833 $ 109 $ 942 Earnings per common share: Net income applicable to common shareholders per common share - Basic $ 2.41 $ 0.31 $ 2.72 Net income applicable to common shareholders per common share - Diluted $ 2.37 $ 0.31 $ 2.68 Nine months ended September 30, 2018 Property and casualty insurance claims and claims expense $ 16,758 $ (47 ) $ 16,711 Operating costs and expenses 4,227 (141 ) 4,086 Pension and other postretirement remeasurement gains and losses — (32 ) (32 ) Restructuring and related charges 65 (10 ) 55 Total costs and expenses 27,230 (230 ) 27,000 Income from operations before income tax expense 3,108 230 3,338 Income tax expense 587 49 636 Net income 2,521 181 2,702 Net income applicable to common shareholders $ 2,416 $ 181 $ 2,597 Earnings per common share: Net income applicable to common shareholders per common share - Basic $ 6.91 $ 0.52 $ 7.43 Net income applicable to common shareholders per common share - Diluted $ 6.80 $ 0.51 $ 7.31 Condensed Consolidated Statements of Comprehensive Income (unaudited) Previous accounting principle Impact of change As reported ($ in millions) Three months ended September 30, 2019 Net income $ 1,071 $ (140 ) $ 931 Other comprehensive income (loss), after-tax Changes in: Unrealized net capital gains and losses 369 — 369 Unrealized foreign currency translation adjustments (12 ) 2 (10 ) Unrecognized pension and other postretirement benefit cost (1) 20 (32 ) (12 ) Other comprehensive income, after-tax 377 (30 ) 347 Comprehensive income $ 1,448 $ (170 ) $ 1,278 Nine months ended September 30, 2019 Net income $ 3,278 $ (204 ) $ 3,074 Other comprehensive income (loss), after-tax Changes in: Unrealized net capital gains and losses 2,025 — 2,025 Unrealized foreign currency translation adjustments 2 (3 ) (1 ) Unrecognized pension and other postretirement benefit cost (1) 155 (190 ) (35 ) Other comprehensive income, after-tax 2,182 (193 ) 1,989 Comprehensive income $ 5,460 $ (397 ) $ 5,063 (1) Financial statement line item has been updated to “ Unamortized pension and other postretirement prior service credit ”. Condensed Consolidated Statements of Comprehensive Income (unaudited) Previously reported Impact of change As adjusted ($ in millions) Three months ended September 30, 2018 Net income $ 870 $ 109 $ 979 Other comprehensive income (loss), after-tax Changes in: Unrealized net capital gains and losses (70 ) — (70 ) Unrealized foreign currency translation adjustments (14 ) — (14 ) Unrecognized pension and other postretirement benefit cost 68 (83 ) (15 ) Other comprehensive loss, after-tax (16 ) (83 ) (99 ) Comprehensive income $ 854 $ 26 $ 880 Nine months ended September 30, 2018 Net income $ 2,521 $ 181 $ 2,702 Other comprehensive income (loss), after-tax Changes in: Unrealized net capital gains and losses (768 ) — (768 ) Unrealized foreign currency translation adjustments (25 ) 3 (22 ) Unrecognized pension and other postretirement benefit cost 113 (158 ) (45 ) Other comprehensive loss, after-tax (680 ) (155 ) (835 ) Comprehensive income $ 1,841 $ 26 $ 1,867 Condensed Consolidated Statements of Financial Position (unaudited) Previous accounting principle Impact of change As reported ($ in millions) September 30, 2019 Deferred income taxes $ 1,185 $ (106 ) $ 1,079 Other liabilities and accrued expenses 9,226 503 9,729 Total liabilities 94,536 397 94,933 Retained income 48,406 (1,879 ) 46,527 Unrealized foreign currency translation adjustments (62 ) 12 (50 ) Unrecognized pension and other postretirement benefit cost (1,336 ) 1,470 134 Total AOCI 625 1,482 2,107 Total shareholders’ equity $ 26,537 $ (397 ) $ 26,140 Previously reported Impact of change As adjusted ($ in millions) December 31, 2018 Retained income $ 45,708 $ (1,675 ) $ 44,033 Unrealized foreign currency translation adjustments (64 ) 15 (49 ) Unrecognized pension and other postretirement benefit cost (1,491 ) 1,660 169 Total AOCI $ (1,557 ) $ 1,675 $ 118 Condensed Consolidated Statements of Shareholders’ Equity (unaudited) Previous accounting principle Impact of change As reported ($ in millions) Three months ended September 30, 2019 Retained income Balance, beginning of period $ 47,542 $ (1,739 ) $ 45,803 Cumulative effect of change in accounting principle — — — Net income 1,071 (140 ) 931 Dividends on common stock (165 ) — (165 ) Dividends on preferred stock (42 ) — (42 ) Balance, end of period 48,406 (1,879 ) 46,527 Accumulated other comprehensive income (loss) Balance, beginning of period 248 1,512 1,760 Cumulative effect of change in accounting principle — — — Change in unrealized net capital gains and losses 369 — 369 Change in unrealized foreign currency translation adjustments (12 ) 2 (10 ) Change in unrecognized pension and other postretirement benefit cost (1) 20 (32 ) (12 ) Balance, end of period 625 1,482 2,107 Total shareholders’ equity $ 26,537 $ (397 ) $ 26,140 Nine months ended September 30, 2019 Retained income Balance, beginning of period $ 45,708 $ (1,675 ) $ 44,033 Cumulative effect of change in accounting principle 21 — 21 Net income 3,278 (204 ) 3,074 Dividends on common stock (498 ) — (498 ) Dividends on preferred stock (103 ) — (103 ) Balance, end of period 48,406 (1,879 ) 46,527 Accumulated other comprehensive income (loss) Balance, beginning of period (1,557 ) 1,675 118 Cumulative effect of change in accounting principle — — — Change in unrealized net capital gains and losses 2,025 — 2,025 Change in unrealized foreign currency translation adjustments 2 (3 ) (1 ) Change in unrecognized pension and other postretirement benefit cost (1) 155 (190 ) (35 ) Balance, end of period 625 1,482 2,107 Total shareholders’ equity $ 26,537 $ (397 ) $ 26,140 (1) Financial statement line item has been updated to “ Change in unamortized pension and other postretirement prior service credit ”. Condensed Consolidated Statements of Shareholders’ Equity (unaudited) Previously reported Impact of change As adjusted ($ in millions) Three months ended September 30, 2018 Retained income Balance, beginning of period $ 45,508 $ (1,511 ) $ 43,997 Cumulative effect of change in accounting principle — — — Net income 870 109 979 Dividends on common stock (163 ) — (163 ) Dividends on preferred stock (37 ) — (37 ) Balance, end of period 46,178 (1,402 ) 44,776 Accumulated other comprehensive income (loss) Balance, beginning of period (1,268 ) 1,511 243 Cumulative effect of change in accounting principle — — — Change in unrealized net capital gains and losses (70 ) — (70 ) Change in unrealized foreign currency translation adjustments (14 ) — (14 ) Change in unrecognized pension and other postretirement benefit cost 68 (83 ) (15 ) Balance, end of period (1,284 ) 1,428 144 Total shareholders’ equity $ 23,633 $ 26 $ 23,659 Nine months ended September 30, 2018 Retained income Balance, beginning of period $ 43,162 $ (1,583 ) $ 41,579 Cumulative effect of change in accounting principle 1,088 — 1,088 Net income 2,521 181 2,702 Dividends on common stock (488 ) — (488 ) Dividends on preferred stock (105 ) — (105 ) Balance, end of period 46,178 (1,402 ) 44,776 Accumulated other comprehensive income (loss) Balance, beginning of period 306 1,583 1,889 Cumulative effect of change in accounting principle (910 ) — (910 ) Change in unrealized net capital gains and losses (768 ) — (768 ) Change in unrealized foreign currency translation adjustments (25 ) 3 (22 ) Change in unrecognized pension and other postretirement benefit cost 113 (158 ) (45 ) Balance, end of period (1,284 ) 1,428 144 Total shareholders’ equity $ 23,633 $ 26 $ 23,659 Condensed Consolidated Statements of Cash Flows (unaudited) Previous accounting principle Impact of change As reported ($ in millions) Nine months ended September 30, 2019 Cash flows from operating activities Net income $ 3,278 $ (204 ) $ 3,074 Adjustments to reconcile net income to net cash provided by operating activities: Pension and other postretirement remeasurement gains and losses — 365 365 Income taxes 309 (55 ) 254 Other operating assets and liabilities (75 ) (106 ) (181 ) Net cash provided by operating activities $ 3,895 $ — $ 3,895 Previously reported Impact of change As adjusted ($ in millions) Nine months ended September 30, 2018 Cash flows from operating activities Net income $ 2,521 $ 181 $ 2,702 Adjustments to reconcile net income to net cash provided by operating activities: Pension and other postretirement remeasurement gains and losses — (32 ) (32 ) Income taxes (227 ) 49 (178 ) Other operating assets and liabilities 533 (198 ) 335 Net cash provided by operating activities $ 3,818 $ — $ 3,818</t>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 Other assets: Comprise free-standing exchange-listed derivatives that are valued based on unadjusted quoted prices for identical assets in active market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Bank loans written-down to fair value are valued based on broker quotes from brokers familiar with the loans and current market conditions or based on internal valuation model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The Company receives distributions of income and proceeds from the liquidation of the underlying assets of the investees, which usually takes place in years 4-9 of the typical contractual life of 10 - 12</t>
  </si>
  <si>
    <t>General (Tables)</t>
  </si>
  <si>
    <t>Lease, cost</t>
  </si>
  <si>
    <t>Other information related to operating leases As of September 30, 2019 Weighted average remaining lease term (years) 6 Weighted average discount rate 3.32 %</t>
  </si>
  <si>
    <t>Operating lease, liability, maturity</t>
  </si>
  <si>
    <t>Maturity of lease liabilities ($ in millions) Operating leases 2019 (1) $ 12 2020 141 2021 111 2022 91 2023 76 2024 59 Thereafter 108 Total lease payments $ 598 Less: interest (56 ) Present value of lease liabilities $ 542 (1) Excludes maturity of lease liabilities for the nine months ended September 30, 2019.</t>
  </si>
  <si>
    <t>Schedule changes in accounting principles</t>
  </si>
  <si>
    <t>The impacts of the adjustments on the financial statements are summarized in the following tables. Condensed Consolidated Statements of Operations (unaudited) Previous accounting principle Impact of change (1) As reported ($ in millions, except per share data) Three months ended September 30, 2019 Property and casualty insurance claims and claims expense $ 6,080 $ (29 ) $ 6,051 Operating costs and expenses 1,433 (19 ) 1,414 Pension and other postretirement remeasurement gains and losses — 225 225 Restructuring and related charges — — — Total costs and expenses 9,732 177 9,909 Income from operations before income tax expense 1,337 (177 ) 1,160 Income tax expense 266 (37 ) 229 Net income 1,071 (140 ) 931 Net income applicable to common shareholders $ 1,029 $ (140 ) $ 889 Earnings per common share: Net income applicable to common shareholders per common share - Basic $ 3.14 $ (0.43 ) $ 2.71 Net income applicable to common shareholders per common share - Diluted $ 3.09 $ (0.42 ) $ 2.67 Nine months ended September 30, 2019 Property and casualty insurance claims and claims expense $ 18,285 $ (58 ) $ 18,227 Operating costs and expenses 4,222 (48 ) 4,174 Pension and other postretirement remeasurement gains and losses — 365 365 Restructuring and related charges 27 — 27 Total costs and expenses 29,089 259 29,348 Income from operations before income tax expense 4,117 (259 ) 3,858 Income tax expense 839 (55 ) 784 Net income 3,278 (204 ) 3,074 Net income applicable to common shareholders $ 3,175 $ (204 ) $ 2,971 Earnings per common share: Net income applicable to common shareholders per common share - Basic $ 9.60 $ (0.62 ) $ 8.98 Net income applicable to common shareholders per common share - Diluted $ 9.46 $ (0.61 ) $ 8.85 (1) The Company merged two of its pension plans, which had no impact on our financial statements as we remeasure pension plan assets and projected benefit obligations immediately in earnings on a quarterly basis. However, the plan merger increased the impact of change by $12 million and $18 million for the third quarter and first nine months of 2019, respectively, reflecting the shorter amortization period for losses deferred in AOCI from one of the merged plans that was required as part of the merger. Condensed Consolidated Statements of Operations (unaudited) Previously reported Impact of change As adjusted ($ in millions, except per share data) Three months ended September 30, 2018 Property and casualty insurance claims and claims expense $ 5,817 $ (12 ) $ 5,805 Operating costs and expenses 1,510 (85 ) 1,425 Pension and other postretirement remeasurement gains and losses — (39 ) (39 ) Restructuring and related charges 16 (3 ) 13 Total costs and expenses 9,427 (139 ) 9,288 Income from operations before income tax expense 1,039 139 1,178 Income tax expense 169 30 199 Net income 870 109 979 Net income applicable to common shareholders $ 833 $ 109 $ 942 Earnings per common share: Net income applicable to common shareholders per common share - Basic $ 2.41 $ 0.31 $ 2.72 Net income applicable to common shareholders per common share - Diluted $ 2.37 $ 0.31 $ 2.68 Nine months ended September 30, 2018 Property and casualty insurance claims and claims expense $ 16,758 $ (47 ) $ 16,711 Operating costs and expenses 4,227 (141 ) 4,086 Pension and other postretirement remeasurement gains and losses — (32 ) (32 ) Restructuring and related charges 65 (10 ) 55 Total costs and expenses 27,230 (230 ) 27,000 Income from operations before income tax expense 3,108 230 3,338 Income tax expense 587 49 636 Net income 2,521 181 2,702 Net income applicable to common shareholders $ 2,416 $ 181 $ 2,597 Earnings per common share: Net income applicable to common shareholders per common share - Basic $ 6.91 $ 0.52 $ 7.43 Net income applicable to common shareholders per common share - Diluted $ 6.80 $ 0.51 $ 7.31 Condensed Consolidated Statements of Comprehensive Income (unaudited) Previous accounting principle Impact of change As reported ($ in millions) Three months ended September 30, 2019 Net income $ 1,071 $ (140 ) $ 931 Other comprehensive income (loss), after-tax Changes in: Unrealized net capital gains and losses 369 — 369 Unrealized foreign currency translation adjustments (12 ) 2 (10 ) Unrecognized pension and other postretirement benefit cost (1) 20 (32 ) (12 ) Other comprehensive income, after-tax 377 (30 ) 347 Comprehensive income $ 1,448 $ (170 ) $ 1,278 Nine months ended September 30, 2019 Net income $ 3,278 $ (204 ) $ 3,074 Other comprehensive income (loss), after-tax Changes in: Unrealized net capital gains and losses 2,025 — 2,025 Unrealized foreign currency translation adjustments 2 (3 ) (1 ) Unrecognized pension and other postretirement benefit cost (1) 155 (190 ) (35 ) Other comprehensive income, after-tax 2,182 (193 ) 1,989 Comprehensive income $ 5,460 $ (397 ) $ 5,063 (1) Financial statement line item has been updated to “ Unamortized pension and other postretirement prior service credit ”. Condensed Consolidated Statements of Comprehensive Income (unaudited) Previously reported Impact of change As adjusted ($ in millions) Three months ended September 30, 2018 Net income $ 870 $ 109 $ 979 Other comprehensive income (loss), after-tax Changes in: Unrealized net capital gains and losses (70 ) — (70 ) Unrealized foreign currency translation adjustments (14 ) — (14 ) Unrecognized pension and other postretirement benefit cost 68 (83 ) (15 ) Other comprehensive loss, after-tax (16 ) (83 ) (99 ) Comprehensive income $ 854 $ 26 $ 880 Nine months ended September 30, 2018 Net income $ 2,521 $ 181 $ 2,702 Other comprehensive income (loss), after-tax Changes in: Unrealized net capital gains and losses (768 ) — (768 ) Unrealized foreign currency translation adjustments (25 ) 3 (22 ) Unrecognized pension and other postretirement benefit cost 113 (158 ) (45 ) Other comprehensive loss, after-tax (680 ) (155 ) (835 ) Comprehensive income $ 1,841 $ 26 $ 1,867 Condensed Consolidated Statements of Financial Position (unaudited) Previous accounting principle Impact of change As reported ($ in millions) September 30, 2019 Deferred income taxes $ 1,185 $ (106 ) $ 1,079 Other liabilities and accrued expenses 9,226 503 9,729 Total liabilities 94,536 397 94,933 Retained income 48,406 (1,879 ) 46,527 Unrealized foreign currency translation adjustments (62 ) 12 (50 ) Unrecognized pension and other postretirement benefit cost (1,336 ) 1,470 134 Total AOCI 625 1,482 2,107 Total shareholders’ equity $ 26,537 $ (397 ) $ 26,140 Previously reported Impact of change As adjusted ($ in millions) December 31, 2018 Retained income $ 45,708 $ (1,675 ) $ 44,033 Unrealized foreign currency translation adjustments (64 ) 15 (49 ) Unrecognized pension and other postretirement benefit cost (1,491 ) 1,660 169 Total AOCI $ (1,557 ) $ 1,675 $ 118 Condensed Consolidated Statements of Shareholders’ Equity (unaudited) Previous accounting principle Impact of change As reported ($ in millions) Three months ended September 30, 2019 Retained income Balance, beginning of period $ 47,542 $ (1,739 ) $ 45,803 Cumulative effect of change in accounting principle — — — Net income 1,071 (140 ) 931 Dividends on common stock (165 ) — (165 ) Dividends on preferred stock (42 ) — (42 ) Balance, end of period 48,406 (1,879 ) 46,527 Accumulated other comprehensive income (loss) Balance, beginning of period 248 1,512 1,760 Cumulative effect of change in accounting principle — — — Change in unrealized net capital gains and losses 369 — 369 Change in unrealized foreign currency translation adjustments (12 ) 2 (10 ) Change in unrecognized pension and other postretirement benefit cost (1) 20 (32 ) (12 ) Balance, end of period 625 1,482 2,107 Total shareholders’ equity $ 26,537 $ (397 ) $ 26,140 Nine months ended September 30, 2019 Retained income Balance, beginning of period $ 45,708 $ (1,675 ) $ 44,033 Cumulative effect of change in accounting principle 21 — 21 Net income 3,278 (204 ) 3,074 Dividends on common stock (498 ) — (498 ) Dividends on preferred stock (103 ) — (103 ) Balance, end of period 48,406 (1,879 ) 46,527 Accumulated other comprehensive income (loss) Balance, beginning of period (1,557 ) 1,675 118 Cumulative effect of change in accounting principle — — — Change in unrealized net capital gains and losses 2,025 — 2,025 Change in unrealized foreign currency translation adjustments 2 (3 ) (1 ) Change in unrecognized pension and other postretirement benefit cost (1) 155 (190 ) (35 ) Balance, end of period 625 1,482 2,107 Total shareholders’ equity $ 26,537 $ (397 ) $ 26,140 (1) Financial statement line item has been updated to “ Change in unamortized pension and other postretirement prior service credit ”. Condensed Consolidated Statements of Shareholders’ Equity (unaudited) Previously reported Impact of change As adjusted ($ in millions) Three months ended September 30, 2018 Retained income Balance, beginning of period $ 45,508 $ (1,511 ) $ 43,997 Cumulative effect of change in accounting principle — — — Net income 870 109 979 Dividends on common stock (163 ) — (163 ) Dividends on preferred stock (37 ) — (37 ) Balance, end of period 46,178 (1,402 ) 44,776 Accumulated other comprehensive income (loss) Balance, beginning of period (1,268 ) 1,511 243 Cumulative effect of change in accounting principle — — — Change in unrealized net capital gains and losses (70 ) — (70 ) Change in unrealized foreign currency translation adjustments (14 ) — (14 ) Change in unrecognized pension and other postretirement benefit cost 68 (83 ) (15 ) Balance, end of period (1,284 ) 1,428 144 Total shareholders’ equity $ 23,633 $ 26 $ 23,659 Nine months ended September 30, 2018 Retained income Balance, beginning of period $ 43,162 $ (1,583 ) $ 41,579 Cumulative effect of change in accounting principle 1,088 — 1,088 Net income 2,521 181 2,702 Dividends on common stock (488 ) — (488 ) Dividends on preferred stock (105 ) — (105 ) Balance, end of period 46,178 (1,402 ) 44,776 Accumulated other comprehensive income (loss) Balance, beginning of period 306 1,583 1,889 Cumulative effect of change in accounting principle (910 ) — (910 ) Change in unrealized net capital gains and losses (768 ) — (768 ) Change in unrealized foreign currency translation adjustments (25 ) 3 (22 ) Change in unrecognized pension and other postretirement benefit cost 113 (158 ) (45 ) Balance, end of period (1,284 ) 1,428 144 Total shareholders’ equity $ 23,633 $ 26 $ 23,659 Condensed Consolidated Statements of Cash Flows (unaudited) Previous accounting principle Impact of change As reported ($ in millions) Nine months ended September 30, 2019 Cash flows from operating activities Net income $ 3,278 $ (204 ) $ 3,074 Adjustments to reconcile net income to net cash provided by operating activities: Pension and other postretirement remeasurement gains and losses — 365 365 Income taxes 309 (55 ) 254 Other operating assets and liabilities (75 ) (106 ) (181 ) Net cash provided by operating activities $ 3,895 $ — $ 3,895 Previously reported Impact of change As adjusted ($ in millions) Nine months ended September 30, 2018 Cash flows from operating activities Net income $ 2,521 $ 181 $ 2,702 Adjustments to reconcile net income to net cash provided by operating activities: Pension and other postretirement remeasurement gains and losses — (32 ) (32 ) Income taxes (227 ) 49 (178 ) Other operating assets and liabilities 533 (198 ) 335 Net cash provided by operating activities $ 3,818 $ — $ 3,818</t>
  </si>
  <si>
    <t>Earnings per Common Share (Tables)</t>
  </si>
  <si>
    <t>Computation of basic and diluted earnings per common share</t>
  </si>
  <si>
    <t>Computation of basic and diluted earnings per common share (In millions, except per share data) Three months ended September 30, Nine months ended September 30, 2019 2018 2019 2018 Numerator: Net income $ 931 $ 979 $ 3,074 $ 2,702 Less: Preferred stock dividends 42 37 103 105 Net income applicable to common shareholders $ 889 $ 942 $ 2,971 $ 2,597 Denominator: Weighted average common shares outstanding 327.7 346.0 330.8 349.7 Effect of dilutive potential common shares: Stock options 3.4 3.8 3.2 3.8 Restricted stock units (non-participating) and performance stock awards 1.9 1.9 1.7 1.9 Weighted average common and dilutive potential common shares outstanding 333.0 351.7 335.7 355.4 Earnings per common share - Basic $ 2.71 $ 2.72 $ 8.98 $ 7.43 Earnings per common share - Diluted $ 2.67 $ 2.68 $ 8.85 $ 7.31 Anti-dilutive options excluded from diluted earnings per common share 1.8 2.3 3.7 1.9</t>
  </si>
  <si>
    <t>Reportable Segments (Tables)</t>
  </si>
  <si>
    <t>Schedule of business segments revenue disclosures</t>
  </si>
  <si>
    <t>Reportable segments revenue information ($ in millions) Three months ended September 30, Nine months ended September 30, 2019 2018 2019 2018 Property-Liability Insurance premiums Auto $ 6,080 $ 5,798 $ 18,045 $ 17,094 Homeowners 1,997 1,891 5,890 5,603 Other personal lines 469 455 1,390 1,354 Commercial lines 236 176 645 477 Allstate Protection 8,782 8,320 25,970 24,528 Discontinued Lines and Coverages — — — — Total Property-Liability insurance premiums 8,782 8,320 25,970 24,528 Other revenue 195 192 561 550 Net investment income 448 410 1,210 1,100 Realized capital gains and losses 163 126 916 16 Total Property-Liability 9,588 9,048 28,657 26,194 Service Businesses Consumer product protection plans 163 125 461 369 Roadside assistance 57 66 183 198 Finance and insurance products 92 84 268 246 Intersegment premiums and service fees (1) 44 31 110 89 Other revenue 47 16 142 48 Net investment income 11 7 30 18 Realized capital gains and losses 4 — 21 (6 ) Total Service Businesses 418 329 1,215 962 Allstate Life Traditional life insurance premiums 155 149 465 443 Accident and health insurance premiums — — 1 1 Interest-sensitive life insurance contract charges 176 173 535 531 Other revenue 31 30 91 84 Net investment income 128 128 380 380 Realized capital gains and losses 5 (3 ) 1 (9 ) Total Allstate Life 495 477 1,473 1,430 Allstate Benefits Traditional life insurance premiums 12 13 31 32 Accident and health insurance premiums 250 246 746 739 Interest-sensitive life insurance contract charges 29 26 86 83 Net investment income 21 19 61 57 Realized capital gains and losses 2 2 8 — Total Allstate Benefits 314 306 932 911 Allstate Annuities Fixed annuities contract charges 3 5 10 11 Net investment income 251 260 737 843 Realized capital gains and losses 20 51 224 28 Total Allstate Annuities 274 316 971 882 Corporate and Other Net investment income 21 20 52 56 Realized capital gains and losses 3 — 13 (12 ) Total Corporate and Other 24 20 65 44 Intersegment eliminations (1) (44 ) (31 ) (110 ) (89 ) Consolidated revenues $ 11,069 $ 10,465 $ 33,203 $ 30,334 (1) Intersegment insurance premiums and service fees are primarily related to Arity and Allstate Roadside Services and are eliminated in the condensed consolidated financial statements.</t>
  </si>
  <si>
    <t>Schedule of business segments net income disclosures</t>
  </si>
  <si>
    <t>Reportable segments financial performance Three months ended September 30, Nine months ended September 30, ($ in millions) 2019 2018 2019 2018 Property-Liability Allstate Protection $ 836 $ 587 $ 1,909 $ 2,053 Discontinued Lines and Coverages (99 ) (80 ) (105 ) (86 ) Total underwriting income 737 507 1,804 1,967 Net investment income 448 410 1,210 1,100 Income tax expense on operations (236 ) (185 ) (617 ) (628 ) Realized capital gains and losses, after-tax 127 103 724 16 Tax Legislation expense — (3 ) — (3 ) Property-Liability net income applicable to common shareholders 1,076 832 3,121 2,452 Service Businesses Adjusted net income 8 1 35 — Realized capital gains and losses, after-tax 4 (1 ) 17 (5 ) Amortization of purchased intangibles, after-tax (25 ) (16 ) (74 ) (48 ) Impairment of purchased intangibles, after-tax — — (43 ) — Tax Legislation expense — (4 ) — (4 ) Service Businesses net loss applicable to common shareholders (13 ) (20 ) (65 ) (57 ) Allstate Life Adjusted net income 44 75 185 226 Realized capital gains and losses, after-tax 4 (3 ) — (7 ) Valuation changes on embedded derivatives not hedged, after-tax (9 ) — (9 ) — DAC and DSI amortization related to realized capital gains and losses, after-tax 1 (1 ) (2 ) (6 ) Tax Legislation expense — (16 ) — (16 ) Allstate Life net income applicable to common shareholders 40 55 174 197 Allstate Benefits Adjusted net income 31 33 99 98 Realized capital gains and losses, after-tax 2 2 7 — Allstate Benefits net income applicable to common shareholders 33 35 106 98 Allstate Annuities Adjusted net income 16 20 43 99 Realized capital gains and losses, after-tax 16 40 177 22 Valuation changes on embedded derivatives not hedged, after-tax (1 ) 1 (6 ) 5 Gain on disposition of operations, after-tax — 1 2 3 Tax Legislation benefit — 69 — 69 Allstate Annuities net income applicable to common shareholders 31 131 216 198 Corporate and Other Adjusted net loss (101 ) (106 ) (302 ) (291 ) Realized capital gains and losses, after-tax 2 — 10 (10 ) Pension and other postretirement remeasurement gains and losses, after-tax (179 ) 30 (289 ) 25 Tax Legislation expense — (15 ) — (15 ) Consolidated and Other net loss applicable to common shareholders (278 ) (91 ) (581 ) (291 ) Consolidated net income applicable to common shareholders $ 889 $ 942 $ 2,971 $ 2,597</t>
  </si>
  <si>
    <t>Investments (Tables)</t>
  </si>
  <si>
    <t>Schedule for fixed income securities at amortized cost, gross unrealized gains and losses and fair value</t>
  </si>
  <si>
    <t>Amortized cost, gross unrealized gains (losses) and fair value for fixed income securities ($ in millions) Amortized cost Gross unrealized Fair value Gains Losses September 30, 2019 U.S. government and agencies $ 3,855 $ 257 $ (1 ) $ 4,111 Municipal 8,227 615 (4 ) 8,838 Corporate 42,013 2,075 (70 ) 44,018 Foreign government 972 24 (3 ) 993 Asset-backed securities (“ABS”) 818 10 (6 ) 822 Residential mortgage-backed securities (“RMBS”) 301 92 (1 ) 392 Commercial mortgage-backed securities (“CMBS”) 57 8 (1 ) 64 Redeemable preferred stock 20 1 — 21 Total fixed income securities $ 56,263 $ 3,082 $ (86 ) $ 59,259 December 31, 2018 U.S. government and agencies $ 5,386 $ 137 $ (6 ) $ 5,517 Municipal 8,963 249 (43 ) 9,169 Corporate 40,536 490 (890 ) 40,136 Foreign government 739 13 (5 ) 747 ABS 1,049 6 (10 ) 1,045 RMBS 377 89 (2 ) 464 CMBS 63 8 (1 ) 70 Redeemable preferred stock 21 1 — 22 Total fixed income securities $ 57,134 $ 993 $ (957 ) $ 57,170</t>
  </si>
  <si>
    <t>Schedule for fixed income securities based on contractual maturities</t>
  </si>
  <si>
    <t>Scheduled maturities for fixed income securities ($ in millions) As of September 30, 2019 Amortized cost Fair value Due in one year or less $ 3,026 $ 3,050 Due after one year through five years 25,251 25,913 Due after five years through ten years 17,315 18,290 Due after ten years 9,495 10,728 55,087 57,981 ABS, RMBS and CMBS 1,176 1,278 Total $ 56,263 $ 59,259</t>
  </si>
  <si>
    <t>Schedule of net investment income</t>
  </si>
  <si>
    <t>Net investment income ($ in millions) Three months ended September 30, Nine months ended September 30, 2019 2018 2019 2018 Fixed income securities $ 546 $ 527 $ 1,627 $ 1,544 Equity securities 57 35 155 130 Mortgage loans 54 52 161 163 Limited partnership interests 197 210 460 563 Short-term investments 28 19 80 50 Other 66 71 196 205 Investment income, before expense 948 914 2,679 2,655 Investment expense (68 ) (70 ) (209 ) (201 ) Net investment income $ 880 $ 844 $ 2,470 $ 2,454</t>
  </si>
  <si>
    <t>Schedule of realized capital gains and losses by asset type</t>
  </si>
  <si>
    <t>Realized capital gains (losses) by asset type ($ in millions) Three months ended September 30, Nine months ended September 30, 2019 2018 2019 2018 Fixed income securities $ 147 $ (30 ) $ 290 $ (153 ) Equity securities 40 223 771 204 Mortgage loans — — — 2 Limited partnership interests (18 ) (23 ) 75 (56 ) Derivatives 40 5 16 20 Other (12 ) 1 31 — Realized capital gains and losses $ 197 $ 176 $ 1,183 $ 17</t>
  </si>
  <si>
    <t>Schedule of realized capital gains and losses by transaction type</t>
  </si>
  <si>
    <t>Realized capital gains (losses) by transaction type ($ in millions) Three months ended September 30, Nine months ended September 30, 2019 2018 2019 2018 Impairment write-downs $ (14 ) $ (5 ) $ (43 ) $ (10 ) Sales 147 (22 ) 359 (139 ) Valuation of equity investments (1) 24 198 851 149 Valuation and settlements of derivative instruments 40 5 16 17 Realized capital gains and losses $ 197 $ 176 $ 1,183 $ 17 (1)</t>
  </si>
  <si>
    <t>Valuation changes included in net income for investments</t>
  </si>
  <si>
    <t>The following table presents the net pre-tax appreciation (decline) during 2019 and 2018 of equity securities and limited partnership interests carried at fair value still held as of September 30, 2019 and September 30, 2018 recognized in net income. Net appreciation (decline) recognized in net income ($ in millions) Three months ended September 30, Nine months ended September 30, 2019 2018 2019 2018 Equity securities $ 107 $ 234 $ 736 $ 321 Limited partnership interests carried at fair value 49 75 109 181 Total $ 156 $ 309 $ 845 $ 502</t>
  </si>
  <si>
    <t>Schedule of other-than-temporary impairment losses by asset type</t>
  </si>
  <si>
    <t>OTTI losses by asset type ($ in millions) Three months ended Three months ended September 30, 2019 September 30, 2018 Gross Included in OCI Net Gross Included in OCI Net Fixed income securities: Municipal $ (2 ) $ 2 $ — $ — $ — $ — Corporate $ — $ — $ — $ — $ — $ — ABS — — — — (1 ) (1 ) RMBS — — — — — — CMBS (1 ) — (1 ) (2 ) — (2 ) Total fixed income securities (3 ) 2 (1 ) (2 ) (1 ) (3 ) Limited partnership interests (1 ) — (1 ) (2 ) — (2 ) Other (12 ) — (12 ) — — — OTTI losses $ (16 ) $ 2 $ (14 ) $ (4 ) $ (1 ) $ (5 ) Nine months ended Nine months ended September 30, 2019 September 30, 2018 Gross Included in OCI Net Gross Included in OCI Net Fixed income securities: Municipal $ (2 ) $ 2 $ — $ — $ — $ — Corporate $ (5 ) $ (2 ) $ (7 ) $ — $ — $ — ABS (3 ) — (3 ) (1 ) (1 ) (2 ) RMBS — (1 ) (1 ) (1 ) — (1 ) CMBS (3 ) 2 (1 ) (2 ) (1 ) (3 ) Total fixed income securities (13 ) 1 (12 ) (4 ) (2 ) (6 ) Limited partnership interests (4 ) — (4 ) (3 ) — (3 ) Other (27 ) — (27 ) (1 ) — (1 ) OTTI losses $ (44 ) $ 1 $ (43 ) $ (8 ) $ (2 ) $ (10 )</t>
  </si>
  <si>
    <t>Schedule of other-than-temporary impairment losses on fixed income securities included in Accumulated Other Comprehensive Income</t>
  </si>
  <si>
    <t>OTTI losses included in AOCI at the time of impairment for fixed income securities which were not included in earnings ($ in millions) September 30, 2019 December 31, 2018 Municipal $ (7 ) $ (5 ) Corporate — (2 ) ABS (10 ) (10 ) RMBS (56 ) (67 ) CMBS (3 ) (2 ) Total $ (76 ) $ (86 )</t>
  </si>
  <si>
    <t>Schedule of credit losses on fixed income securities recognized in earnings</t>
  </si>
  <si>
    <t>Rollforward of cumulative credit losses recognized in earnings for fixed income securities held as of September 30, ($ in millions) Three months ended September 30, Nine months ended September 30, 2019 2018 2019 2018 Beginning balance $ (208 ) $ (206 ) $ (204 ) $ (226 ) Additional credit loss for securities previously other-than-temporarily impaired (1 ) (3 ) (8 ) (5 ) Additional credit loss for securities not previously other-than-temporarily impaired — — (4 ) (1 ) Reduction in credit loss for securities disposed or collected 14 4 21 26 Change in credit loss due to accretion of increase in cash flows — — — 1 Ending balance $ (195 ) $ (205 ) $ (195 ) $ (205 )</t>
  </si>
  <si>
    <t>Schedule of unrealized net capital gains and losses</t>
  </si>
  <si>
    <t>Unrealized net capital gains and losses included in AOCI ($ in millions) Fair value Gross unrealized Unrealized net gains (losses) September 30, 2019 Gains Losses Fixed income securities $ 59,259 $ 3,082 $ (86 ) $ 2,996 Short-term investments 5,254 — — — Derivative instruments — — (3 ) (3 ) Equity method of accounting (“EMA”) limited partnerships (1) (3 ) Unrealized net capital gains and losses, pre-tax 2,990 Amounts recognized for: Insurance reserves (2) (202 ) DAC and DSI (3) (221 ) Amounts recognized (423 ) Deferred income taxes (544 ) Unrealized net capital gains and losses, after-tax $ 2,023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8 Gains Losses Fixed income securities $ 57,170 $ 993 $ (957 ) $ 36 Short-term investments 3,027 — — — Derivative instruments — — (3 ) (3 ) EMA limited partnerships — Unrealized net capital gains and losses, pre-tax 33 Amounts recognized for: Insurance reserves — DAC and DSI (33 ) Amounts recognized (33 ) Deferred income taxes (2 ) Unrealized net capital gains and losses, after-tax $ (2 )</t>
  </si>
  <si>
    <t>Schedule of change in unrealized net capital gains and losses</t>
  </si>
  <si>
    <t>Change in unrealized net capital gains (losses) ($ in millions) Nine months ended September 30, 2019 Fixed income securities $ 2,960 Derivative instruments — EMA limited partnerships (3 ) Total 2,957 Amounts recognized for: Insurance reserves (202 ) DAC and DSI (188 ) Amounts recognized (390 ) Deferred income taxes (542 ) Increase in unrealized net capital gains and losses, after-tax $ 2,025</t>
  </si>
  <si>
    <t>Schedule of gross unrealized losses and fair value of available for sale securities by length of time</t>
  </si>
  <si>
    <t>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19 Fixed income securities U.S. government and agencies 8 $ 165 $ (1 ) 17 $ 48 $ — $ (1 ) Municipal 204 373 (2 ) 1 14 (2 ) (4 ) Corporate 206 1,671 (31 ) 96 973 (39 ) (70 ) Foreign government 32 205 (2 ) 6 103 (1 ) (3 ) ABS 33 150 (2 ) 20 122 (4 ) (6 ) RMBS 26 15 — 145 20 (1 ) (1 ) CMBS 1 5 — 1 2 (1 ) (1 ) Redeemable preferred stock — — — — — — — Total fixed income securities 510 $ 2,584 $ (38 ) 286 $ 1,282 $ (48 ) $ (86 ) Investment grade fixed income securities 426 $ 2,088 $ (13 ) 237 $ 991 $ (23 ) $ (36 ) Below investment grade fixed income securities 84 496 (25 ) 49 291 (25 ) (50 ) Total fixed income securities 510 $ 2,584 $ (38 ) 286 $ 1,282 $ (48 ) $ (86 ) December 31, 2018 Fixed income securities U.S. government and agencies 11 $ 55 $ — 38 $ 364 $ (6 ) $ (6 ) Municipal 943 1,633 (10 ) 1,147 1,554 (33 ) (43 ) Corporate 1,735 19,243 (543 ) 645 8,374 (347 ) (890 ) Foreign government 7 20 (1 ) 27 412 (4 ) (5 ) ABS 64 454 (5 ) 28 161 (5 ) (10 ) RMBS 166 30 — 195 52 (2 ) (2 ) CMBS 3 7 — 2 — (1 ) (1 ) Redeemable preferred stock 1 — — — — —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Gross unrealized losses by unrealized loss position and credit quality as of September 30, 2019 ($ in millions) Investment grade Below investment grade Total Fixed income securities with unrealized loss position less than 20% of amortized cost (1) (2) $ (23 ) $ (46 ) $ (69 ) Fixed income securities with unrealized loss position greater than or equal to 20% of amortized cost (3) (4) (13 ) (4 ) (17 ) Total unrealized losses $ (36 ) $ (50 ) $ (86 ) (1) Below investment grade fixed income securities include $25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 red. (3) Below investment grade fixed income securities include zero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si>
  <si>
    <t>Carrying value of non-impaired fixed and variable rate mortgage loans by debt service coverage ratio distribution</t>
  </si>
  <si>
    <t>Carrying value of non-impaired mortgage loans summarized by debt service coverage ratio distribution ($ in millions) September 30, 2019 December 31, 2018 Debt service coverage ratio distribution Fixed rate mortgage loans Variable rate mortgage loans Total Fixed rate mortgage loans Variable rate mortgage loans Total Below 1.0 $ 20 $ 32 $ 52 $ 6 $ 31 $ 37 1.0 - 1.25 247 — 247 273 — 273 1.26 - 1.50 1,347 18 1,365 1,192 — 1,192 Above 1.50 2,941 83 3,024 3,063 101 3,164 Total non-impaired mortgage loans $ 4,555 $ 133 $ 4,688 $ 4,534 $ 132 $ 4,666</t>
  </si>
  <si>
    <t>Net carrying value of impaired mortgage loans</t>
  </si>
  <si>
    <t>Net carrying value of impaired mortgage loans ($ in millions) September 30, 2019 December 31, 2018 Impaired mortgage loans with a valuation allowance $ 6 $ 4 Impaired mortgage loans without a valuation allowance — — Total impaired mortgage loans $ 6 $ 4 Valuation allowance on impaired mortgage loans $ 3 $ 3</t>
  </si>
  <si>
    <t>Schedule of other investments by type</t>
  </si>
  <si>
    <t>Other investments by asset type ($ in millions) September 30, 2019 December 31, 2018 Bank loans $ 1,223 $ 1,350 Policy loans 892 891 Real estate 917 791 Agent loans 663 620 Derivatives and other 209 200 Total $ 3,904 $ 3,852</t>
  </si>
  <si>
    <t>Fair Value of Assets and Liabilities (Tables)</t>
  </si>
  <si>
    <t>Schedule of assets and liabilities that are measured at fair value on a recurring and non-recurring basis</t>
  </si>
  <si>
    <t>Assets and liabilities measured at fair value As of September 30, 2019 ($ in millions) Quoted prices in active markets for identical assets (Level 1) Significant other observable inputs (Level 2) Significant unobservable inputs (Level 3) Counterparty and cash collateral netting Total Assets Fixed income securities: U.S. government and agencies $ 3,707 $ 404 $ — $ 4,111 Municipal — 8,774 64 8,838 Corporate - public — 31,538 104 31,642 Corporate - privately placed — 12,289 87 12,376 Foreign government — 993 — 993 ABS - CDO — 297 63 360 ABS - consumer and other — 447 15 462 RMBS — 392 — 392 CMBS — 30 34 64 Redeemable preferred stock — 21 — 21 Total fixed income securities 3,707 55,185 367 59,259 Equity securities 7,453 368 385 8,206 Short-term investments 2,530 2,709 15 5,254 Other investments: Free-standing derivatives — 186 — $ (52 ) 134 Separate account assets 2,942 — — 2,942 Other assets 1 — — 1 Total recurring basis assets 16,633 58,448 767 (52 ) 75,796 Total assets at fair value $ 16,633 $ 58,448 $ 767 $ (52 ) $ 75,796 % of total assets at fair value 22.0 % 77.1 % 1.0 % (0.1 )% 100.0 % Investments reported at NAV 1,761 Total $ 77,557 Liabilities Contractholder funds: Derivatives embedded in life and annuity contracts $ — $ — $ (454 ) $ (454 ) Other liabilities: Free-standing derivatives (1 ) (59 ) — $ 5 (55 ) Total recurring basis liabilities $ (1 ) $ (59 ) $ (454 ) $ 5 $ (509 ) % of total liabilities at fair value 0.2 % 11.6 % 89.2 % (1.0 )% 100.0 % 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76 90 10,866 Foreign government — 747 — 747 ABS - CDO — 263 6 269 ABS - consumer and other — 713 63 776 RMBS — 464 — 464 CMBS — 44 26 70 Redeemable preferred stock — 22 — 22 Total fixed income securities 5,085 51,760 325 57,170 Equity securities 4,364 331 341 5,036 Short-term investments 1,338 1,659 30 3,027 Other investments: Free-standing derivatives — 139 1 $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t>
  </si>
  <si>
    <t>Summary of quantitative information about the significant unobservable inputs</t>
  </si>
  <si>
    <t>Quantitative information about the significant unobservable inputs used in Level 3 fair value measurements ($ in millions) Fair value Valuation technique Unobservable input Range Weighted average September 30, 2019 Derivatives embedded in life and annuity contracts – Equity-indexed and forward starting options $ (417 ) Stochastic cash flow model Projected option cost 1.0 - 4.2% 2.64% December 31, 2018 Derivatives embedded in life and annuity contracts – Equity-indexed and forward starting options $ (185 ) Stochastic cash flow model Projected option cost 1.0 - 2.2% 1.74%</t>
  </si>
  <si>
    <t>Schedule of the rollforward of Level 3 assets and liabilities held at fair value on a recurring basis</t>
  </si>
  <si>
    <t xml:space="preserve">Rollforward of Level 3 assets and liabilities held at fair value during the three months period ended September 30, 2019 Balance as of June 30, 2019 Total gains (losses) included in: Transfers into Level 3 Transfers out of Level 3 ($ in millions) Net income OCI Assets Fixed income securities: Municipal $ 63 $ — $ 2 $ — $ — Corporate - public 46 — 1 — (7 ) Corporate - privately placed 89 — (1 ) — — ABS - CDO 10 1 — 50 (5 ) ABS - consumer and other 43 — — — (30 ) RMBS 1 — (1 ) — — CMBS 34 — — — — Total fixed income securities 286 1 1 50 (42 ) Equity securities 319 11 — — — Short-term investments 5 — — — — Free-standing derivatives, net — — — — — Total recurring Level 3 assets $ 610 $ 12 $ 1 $ 50 $ (42 ) Liabilities Contractholder funds: Derivatives embedded in life and annuity contracts $ (437 ) $ (14 ) $ — $ — $ — Total recurring Level 3 liabilities $ (437 ) $ (14 ) $ — $ — $ — Purchases Sales Issues Settlements Balance as of September 30, 2019 Assets Fixed income securities: Municipal $ — $ (1 ) $ — $ — $ 64 Corporate - public 66 (2 ) — — 104 Corporate - privately placed 1 — — (2 ) 87 ABS - CDO 8 — — (1 ) 63 ABS - consumer and other 3 — — (1 ) 15 RMBS — — — — — CMBS — — — — 34 Total fixed income securities 78 (3 ) — (4 ) 367 Equity securities 55 — — — 385 Short-term investments 10 — — — 15 Free-standing derivatives, net — — — — — Total recurring Level 3 assets $ 143 $ (3 ) $ — $ (4 ) $ 767 Liabilities Contractholder funds: Derivatives embedded in life and annuity contracts $ — $ — $ (9 ) $ 6 $ (454 ) Total recurring Level 3 liabilities $ — $ — $ (9 ) $ 6 $ (454 ) Total Level 3 gains (losses) included in net income for the three months ended September 30, 2019 Net investment income Realized capital gains and losses Life contract benefits Interest credited to contractholder funds Total Components of net income $ 5 $ 7 $ (1 ) $ (13 ) $ (2 ) Rollforward of Level 3 assets and liabilities held at fair value during the nine months period ended September 30, 2019 Balance as of December 31, 2018 Total gains (losses) included in: Transfers Transfers ($ in millions) Net income OCI Assets Fixed income securities: Municipal $ 70 $ — $ 4 $ — $ (5 ) Corporate - public 70 — 3 — (47 ) Corporate - privately placed 90 (1 ) 1 15 (2 ) ABS - CDO 6 1 — 51 (5 ) ABS - consumer and other 63 — — — (145 ) RMBS — — (1 ) 1 — CMBS 26 — — 3 — Total fixed income securities 325 — 7 70 (204 ) Equity securities 341 49 — — — Short-term investments 30 — — — — Free-standing derivatives, net 1 (1 ) — — — Total recurring Level 3 assets $ 697 $ 48 $ 7 $ 70 $ (204 ) Liabilities Contractholder funds: Derivatives embedded in life and annuity contracts $ (224 ) $ (54 ) $ — $ (175 ) $ — Total recurring Level 3 liabilities $ (224 ) $ (54 ) $ — $ (175 ) $ — Purchases Sales Issues Settlements Balance as of September 30, 2019 Assets Fixed income securities: Municipal $ — $ (4 ) $ — $ (1 ) $ 64 Corporate - public 86 (7 ) — (1 ) 104 Corporate - privately placed 2 (13 ) — (5 ) 87 ABS - CDO 11 — — (1 ) 63 ABS - consumer and other 124 (22 ) — (5 ) 15 RMBS — — — — — CMBS 6 — — (1 ) 34 Total fixed income securities 229 (46 ) — (14 ) 367 Equity securities 77 (82 ) — — 385 Short-term investments 25 (40 ) — — 15 Free-standing derivatives, net — — — — — Total recurring Level 3 assets $ 331 $ (168 ) $ — $ (14 ) $ 767 Liabilities Contractholder funds: Derivatives embedded in life and annuity contracts $ — $ — $ (9 ) $ 8 $ (454 ) Total recurring Level 3 liabilities $ — $ — $ (9 ) $ 8 $ (454 ) Total Level 3 gains (losses) included in net income for the nine months ended September 30, 2019 Net investment income Realized capital gains and losses Life contract benefits Interest credited to contractholder funds Total Components of net income $ 10 $ 38 $ 2 $ (56 ) $ (6 ) Rollforward of Level 3 assets and liabilities held at fair value during the three months period ended September 30, 2018 Balance as of June 30, 2018 Total gains (losses) included in: Transfers into Level 3 Transfers out of Level 3 ($ in millions) Net income OCI Assets Fixed income securities: Municipal $ 106 $ — $ (1 ) $ — $ (9 ) Corporate - public 76 — (1 ) 12 (4 ) Corporate - privately placed 195 1 (1 ) — (20 ) ABS - CDO 9 — 1 20 — ABS - consumer and other 73 — — 12 (29 ) CMBS 26 — — — — Total fixed income securities 485 1 (2 ) 44 (62 ) Equity securities 291 8 — — — Short-term investments — — — — — Free-standing derivatives, net 1 — — — — Total recurring Level 3 assets $ 777 $ 9 $ (2 ) $ 44 $ (62 ) Liabilities Contractholder funds: Derivatives embedded in life and annuity contracts $ (260 ) $ (7 ) $ — $ — $ — Total recurring Level 3 liabilities $ (260 ) $ (7 ) $ — $ — $ — Purchases Sales Issues Settlements Balance as of September 30, 2018 Assets Fixed income securities: Municipal $ — $ (6 ) $ — $ (1 ) $ 89 Corporate - public 10 (1 ) — — 92 Corporate - privately placed 6 (2 ) — (12 ) 167 ABS - CDO — — — (1 ) 29 ABS - consumer and other 33 (20 ) — (17 ) 52 CMBS — — — — 26 Total fixed income securities 49 (29 ) — (31 ) 455 Equity securities 21 — — — 320 Short-term investments 20 — — — 20 Free-standing derivatives, net — — — — 1 (1) Total recurring Level 3 assets $ 90 $ (29 ) $ — $ (31 ) $ 796 Liabilities Contractholder funds: Derivatives embedded in life and annuity contracts $ — $ — $ — $ 1 $ (266 ) Total recurring Level 3 liabilities $ — $ — $ — $ 1 $ (266 ) (1) Comprises $1 million of assets. Total Level 3 gains (losses) included in net income for the three months ended September 30, 2018 Net investment income Realized capital gains and losses Life contract benefits Interest credited to contractholder funds Total Components of net income $ — $ 9 $ 2 $ (9 ) $ 2 Rollforward of Level 3 assets and liabilities held at fair value during the nine months period ended September 30, 2018 Balance as of December 31, 2017 Total gains (losses) included in: Transfers Transfers ($ in millions) Net income OCI Assets Fixed income securities: Municipal $ 101 $ 1 $ (2 ) $ — $ (11 ) Corporate - public 108 — (3 ) 16 (9 ) Corporate - privately placed 224 (1 ) (2 ) 20 (49 ) ABS - CDO 99 — 1 20 (89 ) ABS - consumer and other 48 — 1 22 (45 ) CMBS 26 — — — — Total fixed income securities 606 — (5 ) 78 (203 ) Equity securities 210 24 — — — Short-term investments 20 — — — — Free-standing derivatives, net 1 — — — — Total recurring Level 3 assets $ 837 $ 24 $ (5 ) $ 78 $ (203 ) Liabilities Contractholder funds: Derivatives embedded in life and annuity contracts $ (286 ) $ 17 $ — $ — $ — Total recurring Level 3 liabilities $ (286 ) $ 17 $ — $ — $ — Purchases Sales Issues Settlements Balance as of September 30, 2018 Assets Fixed income securities: Municipal $ 10 $ (8 ) $ — $ (2 ) $ 89 Corporate - public 10 (27 ) — (3 ) 92 Corporate - privately placed 21 (5 ) — (41 ) 167 ABS - CDO — — — (2 ) 29 ABS - consumer and other 108 (62 ) — (20 ) 52 CMBS 1 — — (1 ) 26 Total fixed income securities 150 (102 ) — (69 ) 455 Equity securities 100 (14 ) — — 320 Short-term investments 45 (45 ) — — 20 Free-standing derivatives, net — — — — 1 (1) Total recurring Level 3 assets $ 295 $ (161 ) $ — $ (69 ) $ 796 Liabilities Contractholder funds: Derivatives embedded in life and annuity contracts $ — $ — $ (1 ) $ 4 $ (266 ) Total recurring Level 3 liabilities $ — $ — $ (1 ) $ 4 $ (266 ) (1) Comprises $1 million of assets. Total Level 3 gains (losses) included in net income for the nine months ended September 30, 2018 Net investment income Realized capital gains and losses Life contract benefits Interest credited to contractholder funds Total Components of net income $ — $ 24 $ 7 $ 10 $ 41 </t>
  </si>
  <si>
    <t>Schedule of gains and losses included in net income for Level 3 assets and liabilities still held at the balance sheet date</t>
  </si>
  <si>
    <t>Valuation changes included in net income for Level 3 assets and liabilities held as of September 30, ($ in millions) Three months ended September 30, Nine months ended September 30, 2019 2018 2019 2018 Assets Equity securities $ 11 $ 8 $ 25 $ 23 Free-standing derivatives, net — — (1 ) — Total recurring Level 3 assets $ 11 $ 8 $ 24 $ 23 Liabilities Contractholder funds: Derivatives embedded in life and annuity contracts $ (14 ) $ (7 ) $ (54 ) $ 17 Total recurring Level 3 liabilities (14 ) (7 ) (54 ) 17 Total included in net income $ (3 ) $ 1 $ (30 ) $ 40 Components of net income Net investment income $ 5 $ — $ 10 $ — Realized capital gains and losses 6 8 14 23 Life contract benefits (1 ) 2 2 7 Interest credited to contractholder funds (13 ) (9 ) (56 ) 10 Total included in net income $ (3 ) $ 1 $ (30 ) $ 40</t>
  </si>
  <si>
    <t>Schedule of carrying values and fair value estimates of financial instruments not carried at fair value</t>
  </si>
  <si>
    <t>Financial assets Carrying values and fair value estimates of financial instruments not carried at fair value ($ in millions) September 30, 2019 December 31, 2018 Fair value level Carrying value Fair value Carrying value Fair value Mortgage loans Level 3 $ 4,694 $ 4,876 $ 4,670 $ 4,703 Bank loans Level 3 1,223 1,199 1,350 1,298 Agent loans Level 3 663 666 620 617 Financial liabilities Carrying values and fair value estimates of financial instruments not carried at fair value ($ in millions) September 30, 2019 December 31, 2018 Fair value level Carrying value Fair value Carrying value Fair value Contractholder funds on investment contracts Level 3 $ 8,619 $ 9,435 $ 9,250 $ 9,665 Long-term debt Level 2 6,630 7,710 6,451 6,708 Liability for collateral Level 2 2,087 2,087 1,458 1,458</t>
  </si>
  <si>
    <t>Derivative Financial Instruments (Tables)</t>
  </si>
  <si>
    <t>Volume and fair value positions of derivative instruments and location in the Consolidated Statement of Financial Position</t>
  </si>
  <si>
    <t xml:space="preserve">Summary of the volume and fair value positions of derivative instruments as of September 30, 2019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Interest rate cap agreements Other investments 21 n/a — — — Futures Other assets — 2,674 — — — Equity and index contracts Options Other investments — 9,290 131 131 — Futures Other assets — 1,607 1 1 — Total return index contracts Total return swap agreements – fixed income Other investments 7 n/a — — — Total return swap agreements – equity index Other investments 170 n/a 3 3 — Foreign currency contracts Foreign currency forwards Other investments 291 n/a 19 20 (1 ) Credit default contracts Credit default swaps – buying protection Other investments 149 n/a (4 ) — (4 ) Credit default swaps – selling protection Other investments 5 n/a — — — Subtotal 643 13,571 150 155 (5 ) Total asset derivatives $ 645 13,571 $ 150 $ 155 $ (5 ) Liability derivatives Derivatives not designated as accounting hedging instruments Interest rate contracts Interest rate cap agreements Other liabilities &amp; accrued expenses $ 14 n/a $ — $ — $ — Futures Other liabilities &amp; accrued expenses — 2,915 — — — Equity and index contracts Options Other liabilities &amp; accrued expenses — 9,016 (52 ) — (52 ) Futures Other liabilities &amp; accrued expenses — 1,383 (1 ) — (1 ) Total return index contracts Total return swap agreements – fixed income Other liabilities &amp; accrued expenses 228 n/a 8 8 — Foreign currency contracts Foreign currency forwards Other liabilities &amp; accrued expenses 396 n/a 23 24 (1 ) Embedded derivative financial instruments Guaranteed accumulation benefits Contractholder funds 161 n/a (21 ) — (21 ) Guaranteed withdrawal benefits Contractholder funds 205 n/a (16 ) — (16 ) Equity-indexed and forward starting options in life and annuity product contracts Contractholder funds 1,782 n/a (417 ) — (417 ) Credit default contracts Credit default swaps – buying protection Other liabilities &amp; accrued expenses 46 n/a (1 ) — (1 ) Credit default swaps – selling protection Other liabilities &amp; accrued expenses 4 n/a — — — Total liability derivatives 2,836 13,314 (477 ) $ 32 $ (509 ) Total derivatives $ 3,481 26,885 $ (327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8 ($ in millions, except number of contracts) Volume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n/a — — — Total return swap agreements – equity index Other investments 61 n/a (2 ) — (2 ) Foreign currency contracts Foreign currency forwards Other investments 258 n/a 10 11 (1 ) Credit default contracts Credit default swaps – buying protection Other investments 136 n/a (1 ) 2 (3 ) Other contracts Other Other asse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n/a (1 ) — (1 ) Total return swap agreements – equity index Other liabilities &amp; accrued expenses 71 n/a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t>
  </si>
  <si>
    <t>Schedule of gross and net amount for the Company's OTC derivatives subject to enforceable master netting arrangements</t>
  </si>
  <si>
    <t>Gross and net amounts for OTC derivatives (1) ($ in millions) Offsets Gross amount Counter-party netting Cash collateral (received) pledged Net amount on balance sheet Securities collateral (received) pledged Net amount September 30, 2019 Asset derivatives $ 55 $ (37 ) $ (15 ) $ 3 $ — $ 3 Liability derivatives (7 ) 37 (32 ) (2 ) — (2 ) December 31, 2018 Asset derivatives $ 25 $ (18 ) $ (5 ) $ 2 $ — $ 2 Liability derivatives (12 ) 18 (12 ) (6 ) — (6 ) (1) All OTC derivatives are subject to enforceable master netting agreements.</t>
  </si>
  <si>
    <t>Gains and losses from valuation, settlements, and hedge ineffectiveness, fair value hedges and derivatives not designated as hedges</t>
  </si>
  <si>
    <t>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Three months ended September 30, 2019 Interest rate contracts $ 32 $ — $ — $ — $ 32 Equity and index contracts (10 ) — 4 (1 ) (7 ) Embedded derivative financial instruments — (1 ) (16 ) — (17 ) Foreign currency contracts 21 — — — 21 Credit default contracts (1 ) — — — (1 ) Total return swaps - fixed income 1 — — — 1 Total return swaps - equity index (3 ) — — — (3 ) Total $ 40 $ (1 ) $ (12 ) $ (1 ) $ 26 Nine months ended September 30, 2019 Interest rate contracts $ 58 $ — $ — $ — $ 58 Equity and index contracts (98 ) — 46 25 (27 ) Embedded derivative financial instruments — 2 (57 ) — (55 ) Foreign currency contracts 31 — — — 31 Credit default contracts (6 ) — — — (6 ) Total return swaps - fixed income 11 — — — 11 Total return swaps - equity index 20 — — — 20 Total $ 16 $ 2 $ (11 ) $ 25 $ 32 Three months ended September 30, 2018 Interest rate contracts $ (1 ) $ — $ — $ — $ (1 ) Equity and index contracts (12 ) — 19 9 16 Embedded derivative financial instruments — 2 (8 ) — (6 ) Foreign currency contracts 7 — — — 7 Total return swaps 11 — — — 11 Total $ 5 $ 2 $ 11 $ 9 $ 27 Nine months ended September 30, 2018 Equity and index contracts $ (15 ) $ — $ 25 $ 12 $ 22 Embedded derivative financial instruments — 7 13 — 20 Foreign currency contracts 19 — — (1 ) 18 Total return swaps 12 — — — 12 Credit default contracts 1 — — — 1 Total $ 17 $ 7 $ 38 $ 11 $ 73</t>
  </si>
  <si>
    <t>Counterparty credit exposure by counterparty credit rating</t>
  </si>
  <si>
    <t>OTC derivatives counterparty credit exposure by counterparty credit rating ($ in millions) September 30, 2019 December 31, 2018 Rating (1) Number of counter- parties Notional amount (2) Credit exposure (2) Exposure, net of collateral (2) Number of counter- parties Notional amount (2) Credit exposure (2) Exposure, net of collateral (2) A+ 6 $ 1,152 $ 46 $ 3 3 $ 643 $ 19 $ 1 A 1 112 3 — 2 121 1 — Total 7 $ 1,264 $ 49 $ 3 5 $ 764 $ 20 $ 1 (1) Allstate uses the lower of S&amp;P’s or Moody’s long-term debt issuer ratings. (2) Only OTC derivatives with a net positive fair value are included for each counterparty.</t>
  </si>
  <si>
    <t>Derivative instruments with credit features in a liability position, including fair value of assets and collateral netted against the liability</t>
  </si>
  <si>
    <t>($ in millions) As of September 30, 2019 As of December 31, 2018 Gross liability fair value of contracts containing credit-risk-contingent features $ 7 $ 11 Gross asset fair value of contracts containing credit-risk-contingent features and subject to MNAs (7 ) (5 ) Collateral posted under MNAs for contracts containing credit-risk-contingent features — (2 ) Maximum amount of additional exposure for contracts with credit-risk-contingent features if all features were triggered concurrently $ — $ 4</t>
  </si>
  <si>
    <t>Reserve for Property and Casualty Insurance Claims and Claims Expense (Tables)</t>
  </si>
  <si>
    <t>Schedule of liability for unpaid claims and claims adjustment expense</t>
  </si>
  <si>
    <t>Rollforward of the reserve for property and casualty insurance claims and claims expense Nine months ended September 30, ($ in millions) 2019 2018 Balance as of January 1 $ 27,423 $ 26,325 Less recoverables (1) (7,155 ) (6,471 ) Net balance as of January 1 20,268 19,854 Incurred claims and claims expense related to: Current year 18,345 16,846 Prior years (118 ) (135 ) Total incurred 18,227 16,711 Claims and claims expense paid related to: Current year (10,640 ) (10,077 ) Prior years (6,872 ) (6,174 ) Total paid (17,512 ) (16,251 ) Net balance as of September 30 20,983 20,314 Plus recoverables 7,093 6,625 Balance as of September 30 $ 28,076 $ 26,939 (1) Recoverables comprises reinsurance and indemnification recoverables. Prior year reserve reestimates included in claims and claims expense (1) Nine months ended September 30, ($ in millions) Non-catastrophes Catastrophes Total 2019 2018 2019 (2) 2018 2019 2018 Auto (3) $ (302 ) $ (319 ) $ (9 ) $ (37 ) $ (311 ) $ (356 ) Homeowners — (38 ) 59 84 59 46 Other personal lines 13 (13 ) 4 (2 ) 17 (15 ) Commercial lines 18 107 (1 ) — 17 107 Discontinued Lines and Coverages (4) 103 85 — — 103 85 Service Businesses (3 ) (2 ) — — (3 ) (2 ) Total prior year reserve reestimates $ (171 ) $ (180 ) $ 53 $ 45 $ (118 ) $ (135 ) (1) Favorable reserve reestimates are shown in parentheses. (2) Includes $13 million of reinstatement reinsurance premiums incurred during the period related to the 2018 Camp Fire, which primarily impacted homeowners reestimates. (3) Non-catastrophe results related to continued favorable personal lines auto injury coverage development. (4) The Company’s 2019 annual reserve review, using established industry and actuarial best practices, resulted in unfavorable reestimates of $95 million .</t>
  </si>
  <si>
    <t>Reinsurance (Tables)</t>
  </si>
  <si>
    <t>Schedule of reductions to premiums and contract charges due to reinsurance premium ceded amounts</t>
  </si>
  <si>
    <t>Effects of reinsurance ceded on property and casualty premiums earned and life premiums and contract charges ($ in millions) Three months ended September 30, Nine months ended September 30, 2019 2018 2019 2018 Property and casualty insurance premiums earned $ (289 ) $ (260 ) $ (836 ) $ (756 ) Life premiums and contract charges (68 ) (76 ) (200 ) (221 )</t>
  </si>
  <si>
    <t>Schedule of reductions to costs and expenses due to reinsurance ceded amounts</t>
  </si>
  <si>
    <t>Effects of reinsurance ceded on property and casualty insurance claims and claims expense, life contract benefits and interest credited to contractholder funds ($ in millions) Three months ended September 30, Nine months ended September 30, 2019 2018 2019 2018 Property and casualty insurance claims and claims expense $ (216 ) $ (247 ) $ (465 ) $ (572 ) Life contract benefits (74 ) (35 ) (92 ) (150 ) Interest credited to contractholder funds (6 ) (5 ) (14 ) (16 )</t>
  </si>
  <si>
    <t>Company Restructuring (Tables)</t>
  </si>
  <si>
    <t>Schedule of changes in the restructuring liability</t>
  </si>
  <si>
    <t>Restructuring activity during the period ($ in millions) Employee costs Exit costs Total liability Restructuring liability as of December 31, 2018 $ 29 $ 15 $ 44 Expense incurred 31 3 34 Adjustments to liability (7 ) — (7 ) Payments (37 ) (7 ) (44 ) Restructuring liability as of September 30, 2019 $ 16 $ 11 $ 27</t>
  </si>
  <si>
    <t>Benefit Plans (Tables)</t>
  </si>
  <si>
    <t>Company's pension and postretirement benefit plans</t>
  </si>
  <si>
    <t>Components of net cost (benefit) for pension and other postretirement plans Three months ended September 30, Nine months ended September 30, ($ in millions) 2019 2018 2019 2018 Pension benefits Service cost $ 30 $ 27 $ 86 $ 83 Interest cost 58 65 185 189 Expected return on plan assets (103 ) (103 ) (297 ) (323 ) Amortization of prior service credit (14 ) (14 ) (42 ) (42 ) Costs and expenses (29 ) (25 ) (68 ) (93 ) Remeasurement of projected benefit obligation 323 (38 ) 1,054 (314 ) Remeasurement of plan assets (136 ) 4 (752 ) 301 Remeasurement gains and losses 187 (34 ) 302 (13 ) Pension net cost (benefit) $ 158 $ (59 ) $ 234 $ (106 ) Postretirement benefits Service cost $ 2 $ 1 $ 6 $ 5 Interest cost 4 4 11 11 Amortization of prior service credit — (5 ) (2 ) (16 ) Costs and expenses 6 — 15 — Remeasurement of projected benefit obligation 38 (5 ) 63 (19 ) Remeasurement of plan assets — — — — Remeasurement gains and losses 38 (5 ) 63 (19 ) Postretirement net cost (benefit) $ 44 $ (5 ) $ 78 $ (19 ) Pension and postretirement benefits Costs and expenses $ (23 ) $ (25 ) $ (53 ) $ (93 ) Remeasurement gains and losses 225 (39 ) 365 (32 ) Total net cost (benefit) $ 202 $ (64 ) $ 312 $ (125 ) D ifferences between expected and actual returns and changes in assumptions affect our pension and other postretirement obligations, plan assets and expenses. Pension and other postretirement remeasurement losses were $225 million and $365 million for the third quarter and first nine months of 2019 , respectively, compared to remeasurement gains of $39 million and $32 million for the same periods of 2018 . The losses for the third quarter and first nine months of 2019 primarily related to a decrease in the discount rate used to value the liabilities, partially offset by favorable asset performance compared to the expected return on plan assets. The weighted average discount rate used to measure the benefit obligation decreased to 3.17% at September 30, 2019 compared to 3.53% at June 30, 2019, 3.87% at March 31, 2019 and 4.30% at December 31, 2018. Pension and other postretirement remeasurement of projected benefit obligation losses due to declines in the weighted average discount rate were $324 million and $1.04 billion for the third quarter and first nine months of 2019 , respectively. During the third quarter of 2019 , the Company completed its triennial study of demographic assumptions. The Company reviewed historical experience for various long-term actuarial assumptions and methodologies that affect our pension and other postretirement obligations and incorporated updates into its best estimates of these assumptions. The update to these assumptions resulted in an increase of pension and other postretirement obligations primarily related to the timing of participant retirements and higher levels and duration of medical coverage elected for retirees, partially offset by lower ages of employees electing medical coverage. During the second quarter of 2019, we recognized participant experience different from our demographic assumptions for mortality, terminations and retirements and the percentage of employees taking lump sum distributions. Actuarial assumption updates that affect our pension and other postretirement obligations resulted in remeasurement losses of $37 million and $81 million in the third quarter and first nine months of 2019 , respectively, compared to gains of $3 million and losses of $72 million in the third quarter of 2018 and first nine months of 2018 , respectively. For the third quarter and first nine months of 2019 , the actual return on plan assets was higher than our expected return by $136 million and $752 million</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as follows: ($ in millions) Nine months ended September 30, 2019 2018 Net change in proceeds managed Net change in fixed income securities $ 80 $ 175 Net change in short-term investments (709 ) (454 ) Operating cash flow used $ (629 ) $ (279 ) Net change in liabilities Liabilities for collateral, beginning of period $ (1,458 ) $ (1,124 ) Liabilities for collateral, end of period (2,087 ) (1,403 ) Operating cash flow provided $ 629 $ 279</t>
  </si>
  <si>
    <t>Other Comprehensive Income (Tables)</t>
  </si>
  <si>
    <t>Other comprehensive income (loss) on a pre-tax and after-tax basis</t>
  </si>
  <si>
    <t>Components of other comprehensive income (loss) on a pre-tax and after-tax basis ($ in millions) Three months ended September 30, 2019 2018 Pre-tax Tax After-tax Pre-tax Tax After-tax Unrealized net holding gains and losses arising during the period, net of related offsets $ 603 $ (127 ) $ 476 $ (116 ) $ 25 $ (91 ) Less: reclassification adjustment of realized capital gains and losses 136 (29 ) 107 (26 ) 5 (21 ) Unrealized net capital gains and losses 467 (98 ) 369 (90 ) 20 (70 ) Unrealized foreign currency translation adjustments (12 ) 2 (10 ) (18 ) 4 (14 ) Unamortized pension and other postretirement prior service credit (1) (15 ) 3 (12 ) (19 ) 4 (15 ) Other comprehensive income (loss) $ 440 $ (93 ) $ 347 $ (127 ) $ 28 $ (99 ) Nine months ended September 30, 2019 2018 Pre-tax Tax After-tax Pre-tax Tax After-tax Unrealized net holding gains and losses arising during the period, net of related offsets $ 2,811 $ (593 ) $ 2,218 $ (1,103 ) $ 233 $ (870 ) Less: reclassification adjustment of realized capital gains and losses 244 (51 ) 193 (129 ) 27 (102 ) Unrealized net capital gains and losses 2,567 (542 ) 2,025 (974 ) 206 (768 ) Unrealized foreign currency translation adjustments (1 ) — (1 ) (28 ) 6 (22 ) Unamortized pension and other postretirement prior service credit (1) (44 ) 9 (35 ) (58 ) 13 (45 ) Other comprehensive income (loss) $ 2,522 $ (533 ) $ 1,989 $ (1,060 ) $ 225 $ (835 ) (1)</t>
  </si>
  <si>
    <t>General - Additional Information (Details) - USD ($)</t>
  </si>
  <si>
    <t>Jan. 01, 2020</t>
  </si>
  <si>
    <t>Jul. 01, 2019</t>
  </si>
  <si>
    <t>Jun. 30, 2019</t>
  </si>
  <si>
    <t>Jan. 01, 2019</t>
  </si>
  <si>
    <t>Jul. 01, 2018</t>
  </si>
  <si>
    <t>Jun. 30, 2018</t>
  </si>
  <si>
    <t>Jan. 01, 2018</t>
  </si>
  <si>
    <t>Dec. 31, 2017</t>
  </si>
  <si>
    <t>New Accounting Pronouncements or Change in Accounting Principle [Line Items]</t>
  </si>
  <si>
    <t>Impairment of intangible assets</t>
  </si>
  <si>
    <t>Lease liabilities</t>
  </si>
  <si>
    <t>Right-of-Use asset</t>
  </si>
  <si>
    <t>Operating lease, renewal term</t>
  </si>
  <si>
    <t>20 years</t>
  </si>
  <si>
    <t>Operating lease, option to terminate</t>
  </si>
  <si>
    <t>60 days</t>
  </si>
  <si>
    <t>Variable lease, cost</t>
  </si>
  <si>
    <t>Stockholders' equity</t>
  </si>
  <si>
    <t>Accounting Standards Update 2016-02</t>
  </si>
  <si>
    <t>Cumulative effect of change in accounting principle</t>
  </si>
  <si>
    <t>Retained income | Accounting Standards Update 2016-02</t>
  </si>
  <si>
    <t>Minimum</t>
  </si>
  <si>
    <t>Operating lease, term of contract</t>
  </si>
  <si>
    <t>1 year</t>
  </si>
  <si>
    <t>Maximum</t>
  </si>
  <si>
    <t>10 years</t>
  </si>
  <si>
    <t>Impact of change | Impact of change</t>
  </si>
  <si>
    <t>Impact of change | Impact of change | Retained income</t>
  </si>
  <si>
    <t>Impact of change | Impact of change | Accumulated other comprehensive income (loss)</t>
  </si>
  <si>
    <t>Forecast | Minimum | Retained income | Accounting Standards Update 2016-13</t>
  </si>
  <si>
    <t>Allowance for credit loss, period increase</t>
  </si>
  <si>
    <t>Forecast | Maximum | Retained income | Accounting Standards Update 2016-13</t>
  </si>
  <si>
    <t>General - Other information related to operating leases (Details)</t>
  </si>
  <si>
    <t>Weighted average remaining lease term (years)</t>
  </si>
  <si>
    <t>6 years</t>
  </si>
  <si>
    <t>Weighted average discount rate</t>
  </si>
  <si>
    <t>3.32%</t>
  </si>
  <si>
    <t>General - Maturity of lease liabilities (Details) $ in Millions</t>
  </si>
  <si>
    <t>Sep. 30, 2019USD ($)</t>
  </si>
  <si>
    <t>2020</t>
  </si>
  <si>
    <t>2021</t>
  </si>
  <si>
    <t>2022</t>
  </si>
  <si>
    <t>2023</t>
  </si>
  <si>
    <t>2024</t>
  </si>
  <si>
    <t>Thereafter</t>
  </si>
  <si>
    <t>Total lease payments</t>
  </si>
  <si>
    <t>Less: interest</t>
  </si>
  <si>
    <t>Present value of lease liabilities</t>
  </si>
  <si>
    <t>General - Statement of Operations (Details) - USD ($)</t>
  </si>
  <si>
    <t>Previously reported</t>
  </si>
  <si>
    <t>Retained income | Previously reported</t>
  </si>
  <si>
    <t>Retained income | Impact of change | Impact of change</t>
  </si>
  <si>
    <t>General - Statement of Comprehensive Income (Details) - USD ($) $ in Millions</t>
  </si>
  <si>
    <t>General - Statement of Financial Position (Details) - USD ($)</t>
  </si>
  <si>
    <t>Unrecognized pension and other postretirement benefit cost</t>
  </si>
  <si>
    <t>Total AOCI</t>
  </si>
  <si>
    <t>General - Statement of Shareholders' Equity (Details) - USD ($) $ in Millions</t>
  </si>
  <si>
    <t>Balance, beginning of period</t>
  </si>
  <si>
    <t>Balance, end of period</t>
  </si>
  <si>
    <t>Dividends on common stock</t>
  </si>
  <si>
    <t>Previously reported | Retained income</t>
  </si>
  <si>
    <t>Previously reported | Accumulated other comprehensive income (loss)</t>
  </si>
  <si>
    <t>General - Statement of Cash Flows (Details) - USD ($) $ in Millions</t>
  </si>
  <si>
    <t>Earnings per Common Share - Computation earnings per common share (Details) - USD ($) $ / shares in Units, shares in Millions, $ in Millions</t>
  </si>
  <si>
    <t>Numerator:</t>
  </si>
  <si>
    <t>Less: Preferred stock dividends</t>
  </si>
  <si>
    <t>Denominator:</t>
  </si>
  <si>
    <t>Weighted average common shares outstanding (in shares)</t>
  </si>
  <si>
    <t>Effect of dilutive potential common shares:</t>
  </si>
  <si>
    <t>Stock options (in shares)</t>
  </si>
  <si>
    <t>Restricted stock units (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Anti-dilutive options excluded from diluted earnings per common share (in shares)</t>
  </si>
  <si>
    <t>Acquisitions (Details) - USD ($) $ in Millions</t>
  </si>
  <si>
    <t>Nov. 30, 2018</t>
  </si>
  <si>
    <t>Oct. 05, 2018</t>
  </si>
  <si>
    <t>Feb. 12, 2019</t>
  </si>
  <si>
    <t>Business Acquisition [Line Items]</t>
  </si>
  <si>
    <t>iCracked</t>
  </si>
  <si>
    <t>PlumChoice, Inc</t>
  </si>
  <si>
    <t>Payments to acquire businesses</t>
  </si>
  <si>
    <t>InfoArmor</t>
  </si>
  <si>
    <t>Intangible assets</t>
  </si>
  <si>
    <t>Customer Relationships | InfoArmor</t>
  </si>
  <si>
    <t>Technology-Based Intangible Assets | InfoArmor</t>
  </si>
  <si>
    <t>Reportable Segments - Revenue information (Details) - USD ($) $ in Millions</t>
  </si>
  <si>
    <t>Segment Reporting Information</t>
  </si>
  <si>
    <t>Revenue</t>
  </si>
  <si>
    <t>Property-Liability</t>
  </si>
  <si>
    <t>Operating Segments | Property-Liability</t>
  </si>
  <si>
    <t>Operating Segments | Property-Liability | Auto</t>
  </si>
  <si>
    <t>Operating Segments | Property-Liability | Homeowners</t>
  </si>
  <si>
    <t>Operating Segments | Property-Liability | Other personal lines</t>
  </si>
  <si>
    <t>Operating Segments | Property-Liability | Commercial lines</t>
  </si>
  <si>
    <t>Operating Segments | Property-Liability | Other revenue</t>
  </si>
  <si>
    <t>Operating Segments | Allstate Protection</t>
  </si>
  <si>
    <t>Operating Segments | Discontinued Lines and Coverages</t>
  </si>
  <si>
    <t>Operating Segments | Service Businesses</t>
  </si>
  <si>
    <t>Intersegment premiums and service fees</t>
  </si>
  <si>
    <t>Operating Segments | Service Businesses | Other revenue</t>
  </si>
  <si>
    <t>Operating Segments | Service Businesses | Consumer product protection plans</t>
  </si>
  <si>
    <t>Operating Segments | Service Businesses | Roadside assistance</t>
  </si>
  <si>
    <t>Operating Segments | Service Businesses | Finance and insurance products</t>
  </si>
  <si>
    <t>Operating Segments | Allstate Life</t>
  </si>
  <si>
    <t>Operating Segments | Allstate Life | Other revenue</t>
  </si>
  <si>
    <t>Operating Segments | Allstate Life | Traditional life insurance premiums</t>
  </si>
  <si>
    <t>Operating Segments | Allstate Life | Accident and health insurance premiums</t>
  </si>
  <si>
    <t>Operating Segments | Allstate Life | Interest-sensitive life insurance contract charges</t>
  </si>
  <si>
    <t>Operating Segments | Allstate Benefits</t>
  </si>
  <si>
    <t>Operating Segments | Allstate Benefits | Traditional life insurance premiums</t>
  </si>
  <si>
    <t>Operating Segments | Allstate Benefits | Accident and health insurance premiums</t>
  </si>
  <si>
    <t>Operating Segments | Allstate Benefits | Interest-sensitive life insurance contract charges</t>
  </si>
  <si>
    <t>Operating Segments | Allstate Annuities</t>
  </si>
  <si>
    <t>Operating Segments | Allstate Annuities | Fixed annuities contract charges</t>
  </si>
  <si>
    <t>Operating Segments | Corporate and Other</t>
  </si>
  <si>
    <t>Intersegment Eliminations</t>
  </si>
  <si>
    <t>Reportable Segments - Financial performance (Details) - USD ($)</t>
  </si>
  <si>
    <t>Allstate Protection</t>
  </si>
  <si>
    <t>Underwriting income (loss)</t>
  </si>
  <si>
    <t>Discontinued Lines and Coverages</t>
  </si>
  <si>
    <t>Income tax expense on operations</t>
  </si>
  <si>
    <t>Realized capital gains and losses, after-tax</t>
  </si>
  <si>
    <t>Tax Legislation expense (benefit)</t>
  </si>
  <si>
    <t>Service Businesses</t>
  </si>
  <si>
    <t>Adjusted net income</t>
  </si>
  <si>
    <t>Amortization of purchased intangibles, after-tax</t>
  </si>
  <si>
    <t>Impairment of purchased intangibles, after-tax</t>
  </si>
  <si>
    <t>Allstate Life</t>
  </si>
  <si>
    <t>Valuation changes on embedded derivatives not hedged, after-tax</t>
  </si>
  <si>
    <t>DAC and DSI amortization related to realized capital gains and losses, after-tax</t>
  </si>
  <si>
    <t>Allstate Benefits</t>
  </si>
  <si>
    <t>Allstate Annuities</t>
  </si>
  <si>
    <t>Gain on disposition of operations, after-tax</t>
  </si>
  <si>
    <t>Corporate and Other</t>
  </si>
  <si>
    <t>Pension and other postretirement remeasurement gains and losses, after-tax</t>
  </si>
  <si>
    <t>Investments - Amortized cost, gross unrealized gains and losses and fair value for fixed income securities (Details) - USD ($) $ in Millions</t>
  </si>
  <si>
    <t>Schedule of Available for Sale Securities</t>
  </si>
  <si>
    <t>Amortized cost</t>
  </si>
  <si>
    <t>Gross unrealized, Gains</t>
  </si>
  <si>
    <t>Gross unrealized, Losses</t>
  </si>
  <si>
    <t>Fair value</t>
  </si>
  <si>
    <t>U.S. government and agencies</t>
  </si>
  <si>
    <t>Municipal</t>
  </si>
  <si>
    <t>Corporate</t>
  </si>
  <si>
    <t>Foreign government</t>
  </si>
  <si>
    <t>Asset-backed securities (“ABS”)</t>
  </si>
  <si>
    <t>Residential mortgage-backed securities (“RMBS”)</t>
  </si>
  <si>
    <t>Commercial mortgage-backed securities (“CMBS”)</t>
  </si>
  <si>
    <t>Redeemable preferred stock</t>
  </si>
  <si>
    <t>Investments - Scheduled maturities for fixed income securities (Details) - USD ($) $ in Millions</t>
  </si>
  <si>
    <t>Due in one year or less</t>
  </si>
  <si>
    <t>Due after one year through five years</t>
  </si>
  <si>
    <t>Due after five years through ten years</t>
  </si>
  <si>
    <t>Due after ten years</t>
  </si>
  <si>
    <t>Subtotal</t>
  </si>
  <si>
    <t>ABS, RMBS and CMBS</t>
  </si>
  <si>
    <t>Total fixed income securities</t>
  </si>
  <si>
    <t>Investments - Net investment income (Details) - USD ($) $ in Millions</t>
  </si>
  <si>
    <t>Net Investment Income:</t>
  </si>
  <si>
    <t>Investment income, before expense</t>
  </si>
  <si>
    <t>Investment expense</t>
  </si>
  <si>
    <t>Short-term investments</t>
  </si>
  <si>
    <t>Investments - Realized capital gains and losses by asset type (Details) - USD ($) $ in Millions</t>
  </si>
  <si>
    <t>Realized capital gains and losses by asset type</t>
  </si>
  <si>
    <t>Derivatives</t>
  </si>
  <si>
    <t>Investments - Realized capital gains and losses by transaction type (Details) - USD ($) $ in Millions</t>
  </si>
  <si>
    <t>Impairment write-downs</t>
  </si>
  <si>
    <t>Sales</t>
  </si>
  <si>
    <t>Valuation of equity investments</t>
  </si>
  <si>
    <t>Valuation and settlements of derivative instruments</t>
  </si>
  <si>
    <t>Investments - Narrative (Details) - USD ($)</t>
  </si>
  <si>
    <t>Investment [Line Items]</t>
  </si>
  <si>
    <t>Gross gains on fixed income securities</t>
  </si>
  <si>
    <t>Gross loss on fixed income securities</t>
  </si>
  <si>
    <t>Net unrealized gains related to changes in valuation of fixed income securities subsequent to impairment measurement date</t>
  </si>
  <si>
    <t>EMA limited partnerships</t>
  </si>
  <si>
    <t>Mortgage loans, non-impaired</t>
  </si>
  <si>
    <t>Allowance for credit losses, period increase (decrease)</t>
  </si>
  <si>
    <t>Average impaired mortgage loans</t>
  </si>
  <si>
    <t>Investments - Net appreciation (decline) recognized in net income (Details) - USD ($) $ in Millions</t>
  </si>
  <si>
    <t>Investments - OTTI losses by asset type (Details) - USD ($) $ in Millions</t>
  </si>
  <si>
    <t>Gross</t>
  </si>
  <si>
    <t>Included in OCI</t>
  </si>
  <si>
    <t>Net</t>
  </si>
  <si>
    <t>Investments - OTTI losses included in AOCI at the time of impairment for fixed income securities (Details) - USD ($) $ in Millions</t>
  </si>
  <si>
    <t>Other-than Impairment Losses Included in Accumulated Other Comprehensive Income</t>
  </si>
  <si>
    <t>Amount of other-than-temporary impairment losses included in accumulated other comprehensive income for fixed income securities, not included in earnings</t>
  </si>
  <si>
    <t>Investments - Rollforward of the cumulative credit losses recognized in earnings for fixed income securities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included in AOCI (Details) - USD ($) $ in Millions</t>
  </si>
  <si>
    <t>Fixed income securities:</t>
  </si>
  <si>
    <t>Derivative instruments</t>
  </si>
  <si>
    <t>Gross unrealized Gains</t>
  </si>
  <si>
    <t>Gross unrealized Losses</t>
  </si>
  <si>
    <t>Unrealized net gains (losses)</t>
  </si>
  <si>
    <t>Equity method of accounting (“EMA”) limited partnerships</t>
  </si>
  <si>
    <t>Unrealized net capital gains and losses, pre-tax</t>
  </si>
  <si>
    <t>Amount recognized for:</t>
  </si>
  <si>
    <t>Insurance reserves</t>
  </si>
  <si>
    <t>DAC and DSI</t>
  </si>
  <si>
    <t>Amounts recognized</t>
  </si>
  <si>
    <t>Investments - Change in unrealized net capital gains and losses (Details) $ in Millions</t>
  </si>
  <si>
    <t>Change in Unrealized Gain (Loss) Recognized in Accumulated Other Comprehensive Income (Loss)</t>
  </si>
  <si>
    <t>Increase in unrealized net capital gains and losses, after-tax</t>
  </si>
  <si>
    <t>Investments - Gross unrealized losses and fair value by the type and length of time held in continuous unrealized loss position (Details) $ in Millions</t>
  </si>
  <si>
    <t>Sep. 30, 2019USD ($)contract</t>
  </si>
  <si>
    <t>Dec. 31, 2018USD ($)contract</t>
  </si>
  <si>
    <t>Less than 12 months</t>
  </si>
  <si>
    <t>Number of issues | contract</t>
  </si>
  <si>
    <t>Unrealized losses</t>
  </si>
  <si>
    <t>12 months or more</t>
  </si>
  <si>
    <t>Total unrealized losses</t>
  </si>
  <si>
    <t>Investment grade fixed income securities</t>
  </si>
  <si>
    <t>Below investment grade fixed income securities</t>
  </si>
  <si>
    <t>Investments Investments - Gross unrealized losses by unrealized loss position and credit quality (Details) - USD ($)</t>
  </si>
  <si>
    <t>Fixed income securities with unrealized loss position less than 20% of amortized cost (1) (2)</t>
  </si>
  <si>
    <t>Fixed income securities with unrealized loss position greater than or equal to 20% of amortized cost</t>
  </si>
  <si>
    <t>Unrealized losses having loss of less than twenty percent, less than 12 months</t>
  </si>
  <si>
    <t>Unrealized losses having loss of less than twenty percent, more than 12 months</t>
  </si>
  <si>
    <t>Investments - Carrying value of non-impaired mortgage loans summarized by debt service coverage ratio distribution (Details) - USD ($) $ in Millions</t>
  </si>
  <si>
    <t>Financing Receivable, Impaired [Line Items]</t>
  </si>
  <si>
    <t>Fixed rate mortgage loans</t>
  </si>
  <si>
    <t>Variable rate mortgage loans</t>
  </si>
  <si>
    <t>Below 1.0 | Mortgage loans, non-impaired</t>
  </si>
  <si>
    <t>1.0 - 1.25 | Mortgage loans, non-impaired</t>
  </si>
  <si>
    <t>1.26 - 1.50 | Mortgage loans, non-impaired</t>
  </si>
  <si>
    <t>Above 1.50 | Mortgage loans, non-impaired</t>
  </si>
  <si>
    <t>Investments - Net carrying value of impaired mortgage loans (Details) - Mortgage loans, non-impaired - USD ($) $ in Millions</t>
  </si>
  <si>
    <t>Impaired mortgage loans with a valuation allowance</t>
  </si>
  <si>
    <t>Impaired mortgage loans without a valuation allowance</t>
  </si>
  <si>
    <t>Total impaired mortgage loans</t>
  </si>
  <si>
    <t>Valuation allowance on impaired mortgage loans</t>
  </si>
  <si>
    <t>Investments - Other investments by type (Details) - USD ($) $ in Millions</t>
  </si>
  <si>
    <t>Schedule of Investments [Line Items]</t>
  </si>
  <si>
    <t>Bank loans</t>
  </si>
  <si>
    <t>Policy loans</t>
  </si>
  <si>
    <t>Real estate</t>
  </si>
  <si>
    <t>Agent loans</t>
  </si>
  <si>
    <t>Derivatives and other</t>
  </si>
  <si>
    <t>Fair Value of Assets and Liabilities - Narrative (Details) - USD ($) $ in Millions</t>
  </si>
  <si>
    <t>Fair value of assets and liabilities measured on recurring and non-recurring basis</t>
  </si>
  <si>
    <t>Significant unobservable inputs (Level 3)</t>
  </si>
  <si>
    <t>Assets at fair value</t>
  </si>
  <si>
    <t>Recurring | Significant unobservable inputs (Level 3)</t>
  </si>
  <si>
    <t>Fixed Income Securities Valued Based on Nonbinding Broker Quotes</t>
  </si>
  <si>
    <t>Municipal Not Rated by Third Party Credit Rating Agencies</t>
  </si>
  <si>
    <t>Commitments to invest in limited partnership interests</t>
  </si>
  <si>
    <t>Limited partnership interests | Minimum</t>
  </si>
  <si>
    <t>Investment assets, useful life</t>
  </si>
  <si>
    <t>Limited partnership interests | Maximum</t>
  </si>
  <si>
    <t>12 years</t>
  </si>
  <si>
    <t>Fair Value of Assets and Liabilities - Assets and liabilities measured at fair value on a recurring and non-recurring basis (Details) - USD ($) $ in Millions</t>
  </si>
  <si>
    <t>Assets</t>
  </si>
  <si>
    <t>Other investments: Free-standing derivatives</t>
  </si>
  <si>
    <t>Separate account assets</t>
  </si>
  <si>
    <t>Counterparty and cash collateral netting</t>
  </si>
  <si>
    <t>% of total assets at fair value</t>
  </si>
  <si>
    <t>(0.10%)</t>
  </si>
  <si>
    <t>0.00%</t>
  </si>
  <si>
    <t>Counterparty and cash collateral netting as a percent of liabilities measured at fair value</t>
  </si>
  <si>
    <t>(1.00%)</t>
  </si>
  <si>
    <t>(2.10%)</t>
  </si>
  <si>
    <t>Quoted prices in active markets for identical assets (Level 1)</t>
  </si>
  <si>
    <t>Total assets at fair value</t>
  </si>
  <si>
    <t>22.00%</t>
  </si>
  <si>
    <t>19.90%</t>
  </si>
  <si>
    <t>Total recurring basis liabilities</t>
  </si>
  <si>
    <t>Liabilities as a percent of liabilities measured at fair value</t>
  </si>
  <si>
    <t>0.20%</t>
  </si>
  <si>
    <t>0.30%</t>
  </si>
  <si>
    <t>Significant other observable inputs (Level 2)</t>
  </si>
  <si>
    <t>77.10%</t>
  </si>
  <si>
    <t>79.10%</t>
  </si>
  <si>
    <t>11.60%</t>
  </si>
  <si>
    <t>22.10%</t>
  </si>
  <si>
    <t>1.00%</t>
  </si>
  <si>
    <t>89.20%</t>
  </si>
  <si>
    <t>79.70%</t>
  </si>
  <si>
    <t>Investments reported at NAV</t>
  </si>
  <si>
    <t>Recurring</t>
  </si>
  <si>
    <t>Other investments: Free-standing derivatives, Counterparty and cash collateral netting</t>
  </si>
  <si>
    <t>Recurring | Quoted prices in active markets for identical assets (Level 1)</t>
  </si>
  <si>
    <t>Other liabilities: Free-standing derivatives</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esidential mortgage-backed securities (“RMBS”)</t>
  </si>
  <si>
    <t>Recurring | Quoted prices in active markets for identical assets (Level 1) | Commercial mortgage-backed securities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Contractholder funds: Derivatives embedded in life and annuity contracts | Recurring | Quoted prices in active markets for identical assets (Level 1)</t>
  </si>
  <si>
    <t>Contractholder funds: Derivatives embedded in life and annuity contracts</t>
  </si>
  <si>
    <t>Contractholder funds: Derivatives embedded in life and annuity contracts | Recurring | Significant other observable inputs (Level 2)</t>
  </si>
  <si>
    <t>Contractholder funds: Derivatives embedded in life and annuity contracts | Recurring | Significant unobservable inputs (Level 3)</t>
  </si>
  <si>
    <t>100.00%</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esidential mortgage-backed securities (“RMBS”)</t>
  </si>
  <si>
    <t>Fair value | Recurring | Commercial mortgage-backed securities (“CMBS”)</t>
  </si>
  <si>
    <t>Fair value | Recurring | Redeemable preferred stock</t>
  </si>
  <si>
    <t>Fair value | Contractholder funds: Derivatives embedded in life and annuity contracts | Recurring</t>
  </si>
  <si>
    <t>Fair Value of Assets and Liabilities - Quantitative information about the significant unobservable inputs used in level 3 fair value measurements (Details) - Equity-indexed and forward starting options in life and annuity product contracts - Significant unobservable inputs (Level 3) $ in Millions</t>
  </si>
  <si>
    <t>Dec. 31, 2018USD ($)</t>
  </si>
  <si>
    <t>Quantitative information about the significant unobservable inputs</t>
  </si>
  <si>
    <t>Projected option cost | Weighted Average</t>
  </si>
  <si>
    <t>Measurement Input</t>
  </si>
  <si>
    <t>Projected option cost | Maximum</t>
  </si>
  <si>
    <t>Projected option cost | Minimum</t>
  </si>
  <si>
    <t>Fair Value of Assets and Liabilities - Rollforward of level 3 assets and liabilities held at fair value on a recurring basis during the period (Details) - USD ($) $ in Millions</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Liabilities Measured on Recurring Basis Unobservable Input Reconciliation Calculation</t>
  </si>
  <si>
    <t>Balance at the beginning of the period</t>
  </si>
  <si>
    <t>Balance at the end of the period</t>
  </si>
  <si>
    <t>Corporate - public</t>
  </si>
  <si>
    <t>Corporate - privately placed</t>
  </si>
  <si>
    <t>ABS - CDO</t>
  </si>
  <si>
    <t>ABS - consumer and other</t>
  </si>
  <si>
    <t>Free-standing derivatives, net</t>
  </si>
  <si>
    <t>Fair Value of Assets and Liabilities - Change in unrealized gains and losses included in net income for level 3 assets and liabilities (Details) - USD ($) $ in Millions</t>
  </si>
  <si>
    <t>Gains (losses) included in net income for Level 3 assets and liabilities:</t>
  </si>
  <si>
    <t>Recurring Level 3 assets</t>
  </si>
  <si>
    <t>Gains (losses) for Level 3 liabilities still held at the balance sheet date, included in earnings</t>
  </si>
  <si>
    <t>Gains (losses) for Level 3 assets and liabilities still held at the balance sheet date, included in earnings</t>
  </si>
  <si>
    <t>Net Investment Income</t>
  </si>
  <si>
    <t>Realized capital gains (losses)</t>
  </si>
  <si>
    <t>Fair Value of Assets and Liabilities - Carrying values and fair value estimates of financial instruments not carried at fair value (Details) - USD ($) $ in Millions</t>
  </si>
  <si>
    <t>Financial assets</t>
  </si>
  <si>
    <t>Financial liabilities</t>
  </si>
  <si>
    <t>Liability for collateral</t>
  </si>
  <si>
    <t>Significant unobservable inputs (Level 3) | Carrying value</t>
  </si>
  <si>
    <t>Contractholder funds on investment contracts</t>
  </si>
  <si>
    <t>Significant unobservable inputs (Level 3) | Fair value</t>
  </si>
  <si>
    <t>Significant other observable inputs (Level 2) | Carrying value</t>
  </si>
  <si>
    <t>Significant other observable inputs (Level 2) | Fair value</t>
  </si>
  <si>
    <t>Derivative Financial Instruments - Narrative (Details) $ in Millions</t>
  </si>
  <si>
    <t>Sep. 30, 2018contract</t>
  </si>
  <si>
    <t>Derivative Instruments, Gain (Loss)</t>
  </si>
  <si>
    <t>Derivative, number of instruments held</t>
  </si>
  <si>
    <t>Cash and securities pledged as collateral by counterparties | $</t>
  </si>
  <si>
    <t>Securities pledged as collateral to counterparties | $</t>
  </si>
  <si>
    <t>Collateral posted under MNAs for contracts containing credit-risk-contingent features | $</t>
  </si>
  <si>
    <t>Cash and securities pledged in the form of margin deposits | $</t>
  </si>
  <si>
    <t>Derivatives designated as fair value accounting hedging instruments</t>
  </si>
  <si>
    <t>Fair Value Hedging | Derivatives designated as fair value accounting hedging instruments</t>
  </si>
  <si>
    <t>Number of foreign currency derivatives held</t>
  </si>
  <si>
    <t>Cash Flow Hedging | Derivatives designated as fair value accounting hedging instruments</t>
  </si>
  <si>
    <t>Derivative Financial Instruments - Summary of the volume and fair value positions of derivative instruments (Details) $ in Millions</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Derivative assets net amount on balance sheet</t>
  </si>
  <si>
    <t>Asset derivatives gross amount</t>
  </si>
  <si>
    <t>Asset derivatives, gross liability</t>
  </si>
  <si>
    <t>Derivative liabilities net amount on balance sheet</t>
  </si>
  <si>
    <t>Total derivatives, fair value, net</t>
  </si>
  <si>
    <t>Liability derivatives, gross asset</t>
  </si>
  <si>
    <t>Liability derivatives gross amount</t>
  </si>
  <si>
    <t>Derivatives not designated as accounting hedging instruments</t>
  </si>
  <si>
    <t>Other assets | Derivatives not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Futures | Other assets | Derivatives not designated as accounting hedging instruments</t>
  </si>
  <si>
    <t>Futures | Other liabilities &amp; accrued expenses | Derivatives not designated as accounting hedging instruments</t>
  </si>
  <si>
    <t>Options | Other investments | Derivatives not designated as accounting hedging instruments</t>
  </si>
  <si>
    <t>Total return swap agreements – fixed income | Other investments | Derivatives not designated as accounting hedging instruments</t>
  </si>
  <si>
    <t>Total return swap agreements – fixed income | Other liabilities &amp; accrued expenses | Derivatives not designated as accounting hedging instruments</t>
  </si>
  <si>
    <t>Total return swap agreements – equity index | Other investments | Derivatives not designated as accounting hedging instruments</t>
  </si>
  <si>
    <t>Total return swap agreements – equity index | Other liabilities &amp; accrued expenses | Derivatives not designated as accounting hedging instruments</t>
  </si>
  <si>
    <t>Option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 Other assets | Derivatives designated as fair value accounting hedging instruments</t>
  </si>
  <si>
    <t>Other | Other assets | Derivatives not designated as accounting hedging instruments</t>
  </si>
  <si>
    <t>Derivative Financial Instruments - Gross and net amounts for OTC derivatives (Details) - USD ($) $ in Millions</t>
  </si>
  <si>
    <t>Asset derivatives</t>
  </si>
  <si>
    <t>Liability derivatives</t>
  </si>
  <si>
    <t>OTC derivatives</t>
  </si>
  <si>
    <t>Derivative, collateral, right to reclaim cash</t>
  </si>
  <si>
    <t>Derivative assets received under securities collateral</t>
  </si>
  <si>
    <t>Derivative asset, fair value, amount offset against collateral</t>
  </si>
  <si>
    <t>Derivative liability offsets under cash collateral pledged</t>
  </si>
  <si>
    <t>Derivative liabilities received under securities collateral</t>
  </si>
  <si>
    <t>Derivative liability, fair value, amount offset against collateral</t>
  </si>
  <si>
    <t>Derivative Financial Instruments - Gains and losses from valuation and settlements reported on derivatives not designated as accounting hedges (Details) - USD ($) $ in Millions</t>
  </si>
  <si>
    <t>Derivatives not designated as accounting hedging instruments, total gain (loss) recognized in net income on derivatives</t>
  </si>
  <si>
    <t>Interest rate contracts</t>
  </si>
  <si>
    <t>Interest rate contracts | Realized capital gains (losses)</t>
  </si>
  <si>
    <t>Interest rate contracts | Life contract benefits</t>
  </si>
  <si>
    <t>Interest rate contracts | Interest credited to contractholder funds</t>
  </si>
  <si>
    <t>Interest rate contracts | Operating costs and expenses</t>
  </si>
  <si>
    <t>Equity and index contracts</t>
  </si>
  <si>
    <t>Equity and index contracts | Realized capital gains (losses)</t>
  </si>
  <si>
    <t>Equity and index contracts | Life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losses)</t>
  </si>
  <si>
    <t>Embedded derivative financial instruments | Life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losses)</t>
  </si>
  <si>
    <t>Foreign currency contracts | Life contract benefits</t>
  </si>
  <si>
    <t>Foreign currency contracts | Interest credited to contractholder funds</t>
  </si>
  <si>
    <t>Foreign currency contracts | Operating costs and expenses</t>
  </si>
  <si>
    <t>Total return swaps</t>
  </si>
  <si>
    <t>Total return swaps | Realized capital gains (losses)</t>
  </si>
  <si>
    <t>Total return swaps | Life contract benefits</t>
  </si>
  <si>
    <t>Total return swaps | Interest credited to contractholder funds</t>
  </si>
  <si>
    <t>Total return swaps | Operating costs and expenses</t>
  </si>
  <si>
    <t>Credit default contracts</t>
  </si>
  <si>
    <t>Credit default contracts | Realized capital gains (losses)</t>
  </si>
  <si>
    <t>Credit default contracts | Life contract benefits</t>
  </si>
  <si>
    <t>Credit default contracts | Interest credited to contractholder funds</t>
  </si>
  <si>
    <t>Credit default contracts | Operating costs and expenses</t>
  </si>
  <si>
    <t>Total return swaps - fixed income</t>
  </si>
  <si>
    <t>Total return swaps - fixed income | Realized capital gains (losses)</t>
  </si>
  <si>
    <t>Total return swaps - fixed income | Life contract benefits</t>
  </si>
  <si>
    <t>Total return swaps - fixed income | Interest credited to contractholder funds</t>
  </si>
  <si>
    <t>Total return swaps - fixed income | Operating costs and expenses</t>
  </si>
  <si>
    <t>Total return swaps - equity index</t>
  </si>
  <si>
    <t>Total return swaps - equity index | Realized capital gains (losses)</t>
  </si>
  <si>
    <t>Total return swaps - equity index | Life contract benefits</t>
  </si>
  <si>
    <t>Total return swaps - equity index | Interest credited to contractholder funds</t>
  </si>
  <si>
    <t>Total return swaps - equity index | Operating costs and expenses</t>
  </si>
  <si>
    <t>Derivative Financial Instruments - OTC derivatives counterparty credit exposure by counterparty credit rating (Details) $ in Millions</t>
  </si>
  <si>
    <t>Sep. 30, 2019USD ($)counter-party</t>
  </si>
  <si>
    <t>Dec. 31, 2018USD ($)counter-party</t>
  </si>
  <si>
    <t>Credit Derivatives</t>
  </si>
  <si>
    <t>Number of counter- parties | counter-party</t>
  </si>
  <si>
    <t>Notional amount</t>
  </si>
  <si>
    <t>Credit exposure</t>
  </si>
  <si>
    <t>Exposure, net of collateral</t>
  </si>
  <si>
    <t>A plus</t>
  </si>
  <si>
    <t>A</t>
  </si>
  <si>
    <t>Derivative Financial Instruments - Fair value of instruments with credit-risk-contingent features (Details) - USD ($) $ in Million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Reserve for Property and Casualty Insurance Claims and Claims Expense - Narrative (Details) - USD ($) $ in Millions</t>
  </si>
  <si>
    <t>Increase (decrease) in claims and claims expense</t>
  </si>
  <si>
    <t>Reserves for asbestos claims</t>
  </si>
  <si>
    <t>Reinsurance recoverables for asbestos claims</t>
  </si>
  <si>
    <t>Reserves for environmental claims</t>
  </si>
  <si>
    <t>Reinsurance recoverables for environmental claims</t>
  </si>
  <si>
    <t>Catastrophe</t>
  </si>
  <si>
    <t>Total incurred</t>
  </si>
  <si>
    <t>Reserve for Property and Casualty Insurance Claims and Claims Expense - Rollforward of the reserve for property and casualty insurance claims and claims expense (Details) - USD ($) $ in Millions</t>
  </si>
  <si>
    <t>Incurred claims and claims expense related to:</t>
  </si>
  <si>
    <t>Prior years</t>
  </si>
  <si>
    <t>Activity in the reserve for property-liability insurance claims and claims expense:</t>
  </si>
  <si>
    <t>Balance as of January 1</t>
  </si>
  <si>
    <t>Less recoverables</t>
  </si>
  <si>
    <t>Net balance as of January 1</t>
  </si>
  <si>
    <t>Current year</t>
  </si>
  <si>
    <t>Claims and claims expense paid related to:</t>
  </si>
  <si>
    <t>Total paid</t>
  </si>
  <si>
    <t>Net balance as of September 30</t>
  </si>
  <si>
    <t>Plus recoverables</t>
  </si>
  <si>
    <t>Balance as of September 30</t>
  </si>
  <si>
    <t>Reserve for Property and Casualty Insurance Claims and Claims Expense Reserve for Property and Casualty Insurance Claims and Claims Expense - Prior year reserve reestimates included in claims and claims expense (Details) - USD ($) $ in Millions</t>
  </si>
  <si>
    <t>Auto</t>
  </si>
  <si>
    <t>Homeowners</t>
  </si>
  <si>
    <t>Other personal lines</t>
  </si>
  <si>
    <t>Commercial lines</t>
  </si>
  <si>
    <t>Unfavorable reestimates</t>
  </si>
  <si>
    <t>Non-catastrophes</t>
  </si>
  <si>
    <t>Non-catastrophes | Auto</t>
  </si>
  <si>
    <t>Non-catastrophes | Homeowners</t>
  </si>
  <si>
    <t>Non-catastrophes | Other personal lines</t>
  </si>
  <si>
    <t>Non-catastrophes | Commercial lines</t>
  </si>
  <si>
    <t>Non-catastrophes | Discontinued Lines and Coverages</t>
  </si>
  <si>
    <t>Non-catastrophes | Service Businesses</t>
  </si>
  <si>
    <t>Catastrophe | Auto</t>
  </si>
  <si>
    <t>Catastrophe | Homeowners</t>
  </si>
  <si>
    <t>Reinstatement reinsurance premiums</t>
  </si>
  <si>
    <t>Catastrophe | Other personal lines</t>
  </si>
  <si>
    <t>Catastrophe | Commercial lines</t>
  </si>
  <si>
    <t>Catastrophe | Discontinued Lines and Coverages</t>
  </si>
  <si>
    <t>Catastrophe | Service Businesses</t>
  </si>
  <si>
    <t>Reinsurance - Premiums earned and life premiums and contract charges (Details) - USD ($) $ in Millions</t>
  </si>
  <si>
    <t>Property and casualty insurance premiums earned</t>
  </si>
  <si>
    <t>Life premiums</t>
  </si>
  <si>
    <t>Reinsurance - Claims expense, life contract benefits and interest credited to contractholder funds (Details) - USD ($) $ in Millions</t>
  </si>
  <si>
    <t>Reductions to costs and expenses due to reinsurance ceded amounts</t>
  </si>
  <si>
    <t>Ceded losses incurred</t>
  </si>
  <si>
    <t>Reinsurance Reinsurance - Additional Information (Details) $ in Millions</t>
  </si>
  <si>
    <t>Reinsurance recoverables</t>
  </si>
  <si>
    <t>Scottish Re</t>
  </si>
  <si>
    <t>Capital Structure (Details) - USD ($)</t>
  </si>
  <si>
    <t>Oct. 15, 2019</t>
  </si>
  <si>
    <t>Aug. 08, 2019</t>
  </si>
  <si>
    <t>May 16, 2019</t>
  </si>
  <si>
    <t>Oct. 15, 2024</t>
  </si>
  <si>
    <t>Jun. 10, 2019</t>
  </si>
  <si>
    <t>Debt outstanding:</t>
  </si>
  <si>
    <t>Senior Notes, Due 2049</t>
  </si>
  <si>
    <t>Debt instrument, face amount</t>
  </si>
  <si>
    <t>Note stated interest rate (as a percent)</t>
  </si>
  <si>
    <t>3.85%</t>
  </si>
  <si>
    <t>Senior Notes Due 2019 at 7.45 Percent</t>
  </si>
  <si>
    <t>7.45%</t>
  </si>
  <si>
    <t>Series H Preferred Stock</t>
  </si>
  <si>
    <t>Shares Issued (in shares)</t>
  </si>
  <si>
    <t>Dividend Rate (in dollars per share)</t>
  </si>
  <si>
    <t>5.10%</t>
  </si>
  <si>
    <t>Liquidation preference per share (in dollars per shares)</t>
  </si>
  <si>
    <t>Proceeds from issuance of preferred stock Gross</t>
  </si>
  <si>
    <t>Redemption price (in dollars per share)</t>
  </si>
  <si>
    <t>Period after occurrence in which redemption of debt in whole permissible</t>
  </si>
  <si>
    <t>90 days</t>
  </si>
  <si>
    <t>Redemption price, rating agency event (in dollars per share)</t>
  </si>
  <si>
    <t>Subsequent Event</t>
  </si>
  <si>
    <t>Payments for repurchase of preferred stock</t>
  </si>
  <si>
    <t>Redemption price in excess of carrying value</t>
  </si>
  <si>
    <t>Subsequent Event | Series D Preferred Stock</t>
  </si>
  <si>
    <t>Stock redeemed (in shares)</t>
  </si>
  <si>
    <t>Subsequent Event | Series E Preferred Stock</t>
  </si>
  <si>
    <t>Subsequent Event | Series F Preferred Stock</t>
  </si>
  <si>
    <t>Forecast | Series H Preferred Stock</t>
  </si>
  <si>
    <t>Company Restructuring - Narrative (Details) - USD ($) $ in Millions</t>
  </si>
  <si>
    <t>Restructuring Cost and Reserve [Line Items]</t>
  </si>
  <si>
    <t>Employee costs</t>
  </si>
  <si>
    <t>Cumulative amount incurred to date for active programs</t>
  </si>
  <si>
    <t>Exit costs</t>
  </si>
  <si>
    <t>Company Restructuring - Changes in the restructuring liability (Details) $ in Millions</t>
  </si>
  <si>
    <t>Restructuring Reserve</t>
  </si>
  <si>
    <t>Restructuring liability as of December 31, 2018</t>
  </si>
  <si>
    <t>Expense incurred</t>
  </si>
  <si>
    <t>Adjustments to liability</t>
  </si>
  <si>
    <t>Payments</t>
  </si>
  <si>
    <t>Restructuring liability as of September 30, 2019</t>
  </si>
  <si>
    <t>Guarantees and Contingent Liabilities (Details)</t>
  </si>
  <si>
    <t>Proceedings:</t>
  </si>
  <si>
    <t>Loss contingencies, reasonably possible pretax loss exposure in excess of the amount accrued</t>
  </si>
  <si>
    <t>Benefit Plans (Details) - USD ($) $ in Millions</t>
  </si>
  <si>
    <t>Components of net periodic cost</t>
  </si>
  <si>
    <t>Remeasurement gains and losses</t>
  </si>
  <si>
    <t>Total net cost (benefit)</t>
  </si>
  <si>
    <t>Pension benefits</t>
  </si>
  <si>
    <t>Service cost</t>
  </si>
  <si>
    <t>Interest cost</t>
  </si>
  <si>
    <t>Expected return on plan assets</t>
  </si>
  <si>
    <t>Amortization of prior service credit</t>
  </si>
  <si>
    <t>Remeasurement of projected benefit obligation</t>
  </si>
  <si>
    <t>Remeasurement of plan assets</t>
  </si>
  <si>
    <t>Postretirement benefits</t>
  </si>
  <si>
    <t>Benefit Plans - Narrative (Details) - USD ($) $ in Millions</t>
  </si>
  <si>
    <t>Mar. 31, 2019</t>
  </si>
  <si>
    <t>Remeasurement gains and (losses)</t>
  </si>
  <si>
    <t>Remeasurement due to change in weighted average discount rate</t>
  </si>
  <si>
    <t>(Increase) decrease for remeasurement due to settlement</t>
  </si>
  <si>
    <t>Increase (decrease) for actual return (loss)</t>
  </si>
  <si>
    <t>Discount rate</t>
  </si>
  <si>
    <t>3.17%</t>
  </si>
  <si>
    <t>3.53%</t>
  </si>
  <si>
    <t>3.87%</t>
  </si>
  <si>
    <t>4.30%</t>
  </si>
  <si>
    <t>Supplemental Cash Flow Information - Narrative (Details) - USD ($) $ in Millions</t>
  </si>
  <si>
    <t>Transfer from Investments</t>
  </si>
  <si>
    <t>Non-cash financing activities related to the issuance of shares for vested restricted stock units</t>
  </si>
  <si>
    <t>Operating lease, payments</t>
  </si>
  <si>
    <t>ROU asset obtained in exchange for operating lease liability</t>
  </si>
  <si>
    <t>Supplemental Cash Flow Information - Activities resulting from management of proceeds (Details) - USD ($) $ in Millions</t>
  </si>
  <si>
    <t>Net change in proceeds managed</t>
  </si>
  <si>
    <t>Net change in fixed income securities</t>
  </si>
  <si>
    <t>Net change in short-term investments</t>
  </si>
  <si>
    <t>Operating cash flow used</t>
  </si>
  <si>
    <t>Change in Liabilities for Collateral [Roll Forward]</t>
  </si>
  <si>
    <t>Liabilities for collateral, beginning of period</t>
  </si>
  <si>
    <t>Liabilities for collateral, end of period</t>
  </si>
  <si>
    <t>Operating cash flow provided</t>
  </si>
  <si>
    <t>Other Comprehensive Income (Details) - USD ($) $ in Millions</t>
  </si>
  <si>
    <t>Pre-tax</t>
  </si>
  <si>
    <t>Other comprehensive income (loss)</t>
  </si>
  <si>
    <t>Tax</t>
  </si>
  <si>
    <t>After-tax</t>
  </si>
  <si>
    <t>Unrealized net holding gains and losses arising during the period, net of related offsets</t>
  </si>
  <si>
    <t>Less: reclassification adjustment of realized capital gains and los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23956116</v>
      </c>
    </row>
    <row r="25" spans="1:3">
      <c r="A25" s="4" t="s">
        <v>42</v>
      </c>
      <c r="B25" s="4" t="s">
        <v>43</v>
      </c>
    </row>
    <row r="26" spans="1:3">
      <c r="A26" s="4" t="s">
        <v>44</v>
      </c>
      <c r="B26" s="4" t="s">
        <v>45</v>
      </c>
    </row>
    <row r="27" spans="1:3">
      <c r="A27" s="4" t="s">
        <v>46</v>
      </c>
      <c r="B27" s="4" t="s">
        <v>12</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53</v>
      </c>
    </row>
    <row r="58" spans="1:3">
      <c r="A58" s="4" t="s">
        <v>54</v>
      </c>
      <c r="B58" s="4" t="s">
        <v>55</v>
      </c>
    </row>
    <row r="59" spans="1:3">
      <c r="A59" s="4" t="s">
        <v>56</v>
      </c>
      <c r="B59"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253</v>
      </c>
    </row>
    <row r="4" spans="1:2">
      <c r="A4" s="4" t="s">
        <v>120</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880</v>
      </c>
      <c r="C4" s="6" t="n">
        <v>844</v>
      </c>
      <c r="D4" s="6" t="n">
        <v>2470</v>
      </c>
      <c r="E4" s="6" t="n">
        <v>2454</v>
      </c>
    </row>
    <row r="5" spans="1:5">
      <c r="A5" s="3" t="s">
        <v>77</v>
      </c>
    </row>
    <row r="6" spans="1:5">
      <c r="A6" s="4" t="s">
        <v>78</v>
      </c>
      <c r="B6" s="5" t="n">
        <v>-16</v>
      </c>
      <c r="C6" s="5" t="n">
        <v>-4</v>
      </c>
      <c r="D6" s="5" t="n">
        <v>-44</v>
      </c>
      <c r="E6" s="5" t="n">
        <v>-8</v>
      </c>
    </row>
    <row r="7" spans="1:5">
      <c r="A7" s="4" t="s">
        <v>79</v>
      </c>
      <c r="B7" s="5" t="n">
        <v>2</v>
      </c>
      <c r="C7" s="5" t="n">
        <v>-1</v>
      </c>
      <c r="D7" s="5" t="n">
        <v>1</v>
      </c>
      <c r="E7" s="5" t="n">
        <v>-2</v>
      </c>
    </row>
    <row r="8" spans="1:5">
      <c r="A8" s="4" t="s">
        <v>80</v>
      </c>
      <c r="B8" s="5" t="n">
        <v>-14</v>
      </c>
      <c r="C8" s="5" t="n">
        <v>-5</v>
      </c>
      <c r="D8" s="5" t="n">
        <v>-43</v>
      </c>
      <c r="E8" s="5" t="n">
        <v>-10</v>
      </c>
    </row>
    <row r="9" spans="1:5">
      <c r="A9" s="4" t="s">
        <v>81</v>
      </c>
      <c r="B9" s="5" t="n">
        <v>211</v>
      </c>
      <c r="C9" s="5" t="n">
        <v>181</v>
      </c>
      <c r="D9" s="5" t="n">
        <v>1226</v>
      </c>
      <c r="E9" s="5" t="n">
        <v>27</v>
      </c>
    </row>
    <row r="10" spans="1:5">
      <c r="A10" s="4" t="s">
        <v>82</v>
      </c>
      <c r="B10" s="5" t="n">
        <v>197</v>
      </c>
      <c r="C10" s="5" t="n">
        <v>176</v>
      </c>
      <c r="D10" s="5" t="n">
        <v>1183</v>
      </c>
      <c r="E10" s="5" t="n">
        <v>17</v>
      </c>
    </row>
    <row r="11" spans="1:5">
      <c r="A11" s="4" t="s">
        <v>83</v>
      </c>
      <c r="B11" s="5" t="n">
        <v>11069</v>
      </c>
      <c r="C11" s="5" t="n">
        <v>10465</v>
      </c>
      <c r="D11" s="5" t="n">
        <v>33203</v>
      </c>
      <c r="E11" s="5" t="n">
        <v>30334</v>
      </c>
    </row>
    <row r="12" spans="1:5">
      <c r="A12" s="3" t="s">
        <v>84</v>
      </c>
    </row>
    <row r="13" spans="1:5">
      <c r="A13" s="4" t="s">
        <v>85</v>
      </c>
      <c r="B13" s="5" t="n">
        <v>6051</v>
      </c>
      <c r="C13" s="5" t="n">
        <v>5805</v>
      </c>
      <c r="D13" s="5" t="n">
        <v>18227</v>
      </c>
      <c r="E13" s="5" t="n">
        <v>16711</v>
      </c>
    </row>
    <row r="14" spans="1:5">
      <c r="A14" s="4" t="s">
        <v>86</v>
      </c>
      <c r="B14" s="5" t="n">
        <v>513</v>
      </c>
      <c r="C14" s="5" t="n">
        <v>498</v>
      </c>
      <c r="D14" s="5" t="n">
        <v>1521</v>
      </c>
      <c r="E14" s="5" t="n">
        <v>1485</v>
      </c>
    </row>
    <row r="15" spans="1:5">
      <c r="A15" s="4" t="s">
        <v>87</v>
      </c>
      <c r="B15" s="5" t="n">
        <v>169</v>
      </c>
      <c r="C15" s="5" t="n">
        <v>163</v>
      </c>
      <c r="D15" s="5" t="n">
        <v>487</v>
      </c>
      <c r="E15" s="5" t="n">
        <v>489</v>
      </c>
    </row>
    <row r="16" spans="1:5">
      <c r="A16" s="4" t="s">
        <v>88</v>
      </c>
      <c r="B16" s="5" t="n">
        <v>1425</v>
      </c>
      <c r="C16" s="5" t="n">
        <v>1317</v>
      </c>
      <c r="D16" s="5" t="n">
        <v>4151</v>
      </c>
      <c r="E16" s="5" t="n">
        <v>3886</v>
      </c>
    </row>
    <row r="17" spans="1:5">
      <c r="A17" s="4" t="s">
        <v>89</v>
      </c>
      <c r="B17" s="5" t="n">
        <v>1414</v>
      </c>
      <c r="C17" s="5" t="n">
        <v>1425</v>
      </c>
      <c r="D17" s="5" t="n">
        <v>4174</v>
      </c>
      <c r="E17" s="5" t="n">
        <v>4086</v>
      </c>
    </row>
    <row r="18" spans="1:5">
      <c r="A18" s="4" t="s">
        <v>90</v>
      </c>
      <c r="B18" s="5" t="n">
        <v>225</v>
      </c>
      <c r="C18" s="5" t="n">
        <v>-39</v>
      </c>
      <c r="D18" s="5" t="n">
        <v>365</v>
      </c>
      <c r="E18" s="5" t="n">
        <v>-32</v>
      </c>
    </row>
    <row r="19" spans="1:5">
      <c r="A19" s="4" t="s">
        <v>91</v>
      </c>
      <c r="B19" s="5" t="n">
        <v>0</v>
      </c>
      <c r="C19" s="5" t="n">
        <v>13</v>
      </c>
      <c r="D19" s="5" t="n">
        <v>27</v>
      </c>
      <c r="E19" s="5" t="n">
        <v>55</v>
      </c>
    </row>
    <row r="20" spans="1:5">
      <c r="A20" s="4" t="s">
        <v>92</v>
      </c>
      <c r="B20" s="5" t="n">
        <v>32</v>
      </c>
      <c r="C20" s="5" t="n">
        <v>24</v>
      </c>
      <c r="D20" s="5" t="n">
        <v>96</v>
      </c>
      <c r="E20" s="5" t="n">
        <v>69</v>
      </c>
    </row>
    <row r="21" spans="1:5">
      <c r="A21" s="4" t="s">
        <v>93</v>
      </c>
      <c r="B21" s="5" t="n">
        <v>0</v>
      </c>
      <c r="C21" s="5" t="n">
        <v>0</v>
      </c>
      <c r="D21" s="5" t="n">
        <v>55</v>
      </c>
      <c r="E21" s="5" t="n">
        <v>0</v>
      </c>
    </row>
    <row r="22" spans="1:5">
      <c r="A22" s="4" t="s">
        <v>94</v>
      </c>
      <c r="B22" s="5" t="n">
        <v>80</v>
      </c>
      <c r="C22" s="5" t="n">
        <v>82</v>
      </c>
      <c r="D22" s="5" t="n">
        <v>245</v>
      </c>
      <c r="E22" s="5" t="n">
        <v>251</v>
      </c>
    </row>
    <row r="23" spans="1:5">
      <c r="A23" s="4" t="s">
        <v>95</v>
      </c>
      <c r="B23" s="5" t="n">
        <v>9909</v>
      </c>
      <c r="C23" s="5" t="n">
        <v>9288</v>
      </c>
      <c r="D23" s="5" t="n">
        <v>29348</v>
      </c>
      <c r="E23" s="5" t="n">
        <v>27000</v>
      </c>
    </row>
    <row r="24" spans="1:5">
      <c r="A24" s="4" t="s">
        <v>96</v>
      </c>
      <c r="B24" s="5" t="n">
        <v>0</v>
      </c>
      <c r="C24" s="5" t="n">
        <v>1</v>
      </c>
      <c r="D24" s="5" t="n">
        <v>3</v>
      </c>
      <c r="E24" s="5" t="n">
        <v>4</v>
      </c>
    </row>
    <row r="25" spans="1:5">
      <c r="A25" s="4" t="s">
        <v>97</v>
      </c>
      <c r="B25" s="5" t="n">
        <v>1160</v>
      </c>
      <c r="C25" s="5" t="n">
        <v>1178</v>
      </c>
      <c r="D25" s="5" t="n">
        <v>3858</v>
      </c>
      <c r="E25" s="5" t="n">
        <v>3338</v>
      </c>
    </row>
    <row r="26" spans="1:5">
      <c r="A26" s="4" t="s">
        <v>98</v>
      </c>
      <c r="B26" s="5" t="n">
        <v>229</v>
      </c>
      <c r="C26" s="5" t="n">
        <v>199</v>
      </c>
      <c r="D26" s="5" t="n">
        <v>784</v>
      </c>
      <c r="E26" s="5" t="n">
        <v>636</v>
      </c>
    </row>
    <row r="27" spans="1:5">
      <c r="A27" s="4" t="s">
        <v>99</v>
      </c>
      <c r="B27" s="5" t="n">
        <v>931</v>
      </c>
      <c r="C27" s="5" t="n">
        <v>979</v>
      </c>
      <c r="D27" s="5" t="n">
        <v>3074</v>
      </c>
      <c r="E27" s="5" t="n">
        <v>2702</v>
      </c>
    </row>
    <row r="28" spans="1:5">
      <c r="A28" s="4" t="s">
        <v>100</v>
      </c>
      <c r="B28" s="5" t="n">
        <v>42</v>
      </c>
      <c r="C28" s="5" t="n">
        <v>37</v>
      </c>
      <c r="D28" s="5" t="n">
        <v>103</v>
      </c>
      <c r="E28" s="5" t="n">
        <v>105</v>
      </c>
    </row>
    <row r="29" spans="1:5">
      <c r="A29" s="4" t="s">
        <v>101</v>
      </c>
      <c r="B29" s="6" t="n">
        <v>889</v>
      </c>
      <c r="C29" s="6" t="n">
        <v>942</v>
      </c>
      <c r="D29" s="6" t="n">
        <v>2971</v>
      </c>
      <c r="E29" s="6" t="n">
        <v>2597</v>
      </c>
    </row>
    <row r="30" spans="1:5">
      <c r="A30" s="3" t="s">
        <v>102</v>
      </c>
    </row>
    <row r="31" spans="1:5">
      <c r="A31" s="4" t="s">
        <v>103</v>
      </c>
      <c r="B31" s="7" t="n">
        <v>2.71</v>
      </c>
      <c r="C31" s="7" t="n">
        <v>2.72</v>
      </c>
      <c r="D31" s="7" t="n">
        <v>8.98</v>
      </c>
      <c r="E31" s="7" t="n">
        <v>7.43</v>
      </c>
    </row>
    <row r="32" spans="1:5">
      <c r="A32" s="4" t="s">
        <v>104</v>
      </c>
      <c r="B32" s="8" t="n">
        <v>327.7</v>
      </c>
      <c r="C32" s="5" t="n">
        <v>346</v>
      </c>
      <c r="D32" s="8" t="n">
        <v>330.8</v>
      </c>
      <c r="E32" s="8" t="n">
        <v>349.7</v>
      </c>
    </row>
    <row r="33" spans="1:5">
      <c r="A33" s="4" t="s">
        <v>105</v>
      </c>
      <c r="B33" s="7" t="n">
        <v>2.67</v>
      </c>
      <c r="C33" s="7" t="n">
        <v>2.68</v>
      </c>
      <c r="D33" s="7" t="n">
        <v>8.85</v>
      </c>
      <c r="E33" s="7" t="n">
        <v>7.31</v>
      </c>
    </row>
    <row r="34" spans="1:5">
      <c r="A34" s="4" t="s">
        <v>106</v>
      </c>
      <c r="B34" s="5" t="n">
        <v>333</v>
      </c>
      <c r="C34" s="8" t="n">
        <v>351.7</v>
      </c>
      <c r="D34" s="8" t="n">
        <v>335.7</v>
      </c>
      <c r="E34" s="8" t="n">
        <v>355.4</v>
      </c>
    </row>
    <row r="35" spans="1:5">
      <c r="A35" s="4" t="s">
        <v>107</v>
      </c>
    </row>
    <row r="36" spans="1:5">
      <c r="A36" s="3" t="s">
        <v>75</v>
      </c>
    </row>
    <row r="37" spans="1:5">
      <c r="A37" s="4" t="s">
        <v>75</v>
      </c>
      <c r="B37" s="6" t="n">
        <v>9094</v>
      </c>
      <c r="C37" s="6" t="n">
        <v>8595</v>
      </c>
      <c r="D37" s="6" t="n">
        <v>26882</v>
      </c>
      <c r="E37" s="6" t="n">
        <v>25341</v>
      </c>
    </row>
    <row r="38" spans="1:5">
      <c r="A38" s="4" t="s">
        <v>108</v>
      </c>
    </row>
    <row r="39" spans="1:5">
      <c r="A39" s="3" t="s">
        <v>75</v>
      </c>
    </row>
    <row r="40" spans="1:5">
      <c r="A40" s="4" t="s">
        <v>75</v>
      </c>
      <c r="B40" s="5" t="n">
        <v>625</v>
      </c>
      <c r="C40" s="5" t="n">
        <v>612</v>
      </c>
      <c r="D40" s="5" t="n">
        <v>1874</v>
      </c>
      <c r="E40" s="5" t="n">
        <v>1840</v>
      </c>
    </row>
    <row r="41" spans="1:5">
      <c r="A41" s="4" t="s">
        <v>109</v>
      </c>
    </row>
    <row r="42" spans="1:5">
      <c r="A42" s="3" t="s">
        <v>75</v>
      </c>
    </row>
    <row r="43" spans="1:5">
      <c r="A43" s="4" t="s">
        <v>75</v>
      </c>
      <c r="B43" s="6" t="n">
        <v>273</v>
      </c>
      <c r="C43" s="6" t="n">
        <v>238</v>
      </c>
      <c r="D43" s="6" t="n">
        <v>794</v>
      </c>
      <c r="E43" s="6" t="n">
        <v>6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5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11</v>
      </c>
    </row>
    <row r="4" spans="1:5">
      <c r="A4" s="4" t="s">
        <v>99</v>
      </c>
      <c r="B4" s="6" t="n">
        <v>931</v>
      </c>
      <c r="C4" s="6" t="n">
        <v>979</v>
      </c>
      <c r="D4" s="6" t="n">
        <v>3074</v>
      </c>
      <c r="E4" s="6" t="n">
        <v>2702</v>
      </c>
    </row>
    <row r="5" spans="1:5">
      <c r="A5" s="3" t="s">
        <v>112</v>
      </c>
    </row>
    <row r="6" spans="1:5">
      <c r="A6" s="4" t="s">
        <v>113</v>
      </c>
      <c r="B6" s="5" t="n">
        <v>369</v>
      </c>
      <c r="C6" s="5" t="n">
        <v>-70</v>
      </c>
      <c r="D6" s="5" t="n">
        <v>2025</v>
      </c>
      <c r="E6" s="5" t="n">
        <v>-768</v>
      </c>
    </row>
    <row r="7" spans="1:5">
      <c r="A7" s="4" t="s">
        <v>114</v>
      </c>
      <c r="B7" s="5" t="n">
        <v>-10</v>
      </c>
      <c r="C7" s="5" t="n">
        <v>-14</v>
      </c>
      <c r="D7" s="5" t="n">
        <v>-1</v>
      </c>
      <c r="E7" s="5" t="n">
        <v>-22</v>
      </c>
    </row>
    <row r="8" spans="1:5">
      <c r="A8" s="4" t="s">
        <v>115</v>
      </c>
      <c r="B8" s="5" t="n">
        <v>-12</v>
      </c>
      <c r="C8" s="5" t="n">
        <v>-15</v>
      </c>
      <c r="D8" s="5" t="n">
        <v>-35</v>
      </c>
      <c r="E8" s="5" t="n">
        <v>-45</v>
      </c>
    </row>
    <row r="9" spans="1:5">
      <c r="A9" s="4" t="s">
        <v>116</v>
      </c>
      <c r="B9" s="5" t="n">
        <v>347</v>
      </c>
      <c r="C9" s="5" t="n">
        <v>-99</v>
      </c>
      <c r="D9" s="5" t="n">
        <v>1989</v>
      </c>
      <c r="E9" s="5" t="n">
        <v>-835</v>
      </c>
    </row>
    <row r="10" spans="1:5">
      <c r="A10" s="4" t="s">
        <v>117</v>
      </c>
      <c r="B10" s="6" t="n">
        <v>1278</v>
      </c>
      <c r="C10" s="6" t="n">
        <v>880</v>
      </c>
      <c r="D10" s="6" t="n">
        <v>5063</v>
      </c>
      <c r="E10" s="6" t="n">
        <v>18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71</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9</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82</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6"/>
    <col customWidth="1" max="8" min="8" width="14"/>
    <col customWidth="1" max="9" min="9" width="16"/>
    <col customWidth="1" max="10" min="10" width="14"/>
    <col customWidth="1" max="11" min="11" width="16"/>
    <col customWidth="1" max="12" min="12" width="15"/>
    <col customWidth="1" max="13" min="13" width="16"/>
  </cols>
  <sheetData>
    <row r="1" spans="1:13">
      <c r="A1" s="1" t="s">
        <v>379</v>
      </c>
      <c r="B1" s="2" t="s">
        <v>380</v>
      </c>
      <c r="C1" s="2" t="s">
        <v>2</v>
      </c>
      <c r="D1" s="2" t="s">
        <v>2</v>
      </c>
      <c r="E1" s="2" t="s">
        <v>74</v>
      </c>
      <c r="F1" s="2" t="s">
        <v>381</v>
      </c>
      <c r="G1" s="2" t="s">
        <v>382</v>
      </c>
      <c r="H1" s="2" t="s">
        <v>383</v>
      </c>
      <c r="I1" s="2" t="s">
        <v>119</v>
      </c>
      <c r="J1" s="2" t="s">
        <v>384</v>
      </c>
      <c r="K1" s="2" t="s">
        <v>385</v>
      </c>
      <c r="L1" s="2" t="s">
        <v>386</v>
      </c>
      <c r="M1" s="2" t="s">
        <v>387</v>
      </c>
    </row>
    <row r="2" spans="1:13">
      <c r="A2" s="3" t="s">
        <v>388</v>
      </c>
    </row>
    <row r="3" spans="1:13">
      <c r="A3" s="4" t="s">
        <v>389</v>
      </c>
      <c r="C3" s="6" t="n">
        <v>55000000</v>
      </c>
      <c r="D3" s="6" t="n">
        <v>55000000</v>
      </c>
      <c r="E3" s="6" t="n">
        <v>0</v>
      </c>
    </row>
    <row r="4" spans="1:13">
      <c r="A4" s="4" t="s">
        <v>390</v>
      </c>
      <c r="C4" s="5" t="n">
        <v>542000000</v>
      </c>
      <c r="D4" s="5" t="n">
        <v>542000000</v>
      </c>
    </row>
    <row r="5" spans="1:13">
      <c r="A5" s="4" t="s">
        <v>391</v>
      </c>
      <c r="C5" s="6" t="n">
        <v>443000000</v>
      </c>
      <c r="D5" s="6" t="n">
        <v>443000000</v>
      </c>
    </row>
    <row r="6" spans="1:13">
      <c r="A6" s="4" t="s">
        <v>392</v>
      </c>
      <c r="C6" s="4" t="s">
        <v>393</v>
      </c>
      <c r="D6" s="4" t="s">
        <v>393</v>
      </c>
    </row>
    <row r="7" spans="1:13">
      <c r="A7" s="4" t="s">
        <v>394</v>
      </c>
      <c r="D7" s="4" t="s">
        <v>395</v>
      </c>
    </row>
    <row r="8" spans="1:13">
      <c r="A8" s="4" t="s">
        <v>292</v>
      </c>
      <c r="C8" s="6" t="n">
        <v>45000000</v>
      </c>
      <c r="D8" s="6" t="n">
        <v>128000000</v>
      </c>
    </row>
    <row r="9" spans="1:13">
      <c r="A9" s="4" t="s">
        <v>396</v>
      </c>
      <c r="C9" s="5" t="n">
        <v>7000000</v>
      </c>
      <c r="D9" s="5" t="n">
        <v>22000000</v>
      </c>
    </row>
    <row r="10" spans="1:13">
      <c r="A10" s="4" t="s">
        <v>397</v>
      </c>
      <c r="C10" s="5" t="n">
        <v>-26140000000</v>
      </c>
      <c r="D10" s="5" t="n">
        <v>-26140000000</v>
      </c>
      <c r="E10" s="5" t="n">
        <v>-23659000000</v>
      </c>
      <c r="I10" s="6" t="n">
        <v>-21312000000</v>
      </c>
    </row>
    <row r="11" spans="1:13">
      <c r="A11" s="4" t="s">
        <v>398</v>
      </c>
    </row>
    <row r="12" spans="1:13">
      <c r="A12" s="3" t="s">
        <v>388</v>
      </c>
    </row>
    <row r="13" spans="1:13">
      <c r="A13" s="4" t="s">
        <v>390</v>
      </c>
      <c r="H13" s="6" t="n">
        <v>585000000</v>
      </c>
    </row>
    <row r="14" spans="1:13">
      <c r="A14" s="4" t="s">
        <v>391</v>
      </c>
      <c r="H14" s="5" t="n">
        <v>488000000</v>
      </c>
    </row>
    <row r="15" spans="1:13">
      <c r="A15" s="4" t="s">
        <v>154</v>
      </c>
    </row>
    <row r="16" spans="1:13">
      <c r="A16" s="3" t="s">
        <v>388</v>
      </c>
    </row>
    <row r="17" spans="1:13">
      <c r="A17" s="4" t="s">
        <v>399</v>
      </c>
      <c r="F17" s="6" t="n">
        <v>0</v>
      </c>
      <c r="H17" s="5" t="n">
        <v>21000000</v>
      </c>
      <c r="J17" s="6" t="n">
        <v>0</v>
      </c>
      <c r="L17" s="6" t="n">
        <v>1088000000</v>
      </c>
    </row>
    <row r="18" spans="1:13">
      <c r="A18" s="4" t="s">
        <v>397</v>
      </c>
      <c r="C18" s="5" t="n">
        <v>-46527000000</v>
      </c>
      <c r="D18" s="5" t="n">
        <v>-46527000000</v>
      </c>
      <c r="E18" s="5" t="n">
        <v>-44776000000</v>
      </c>
      <c r="G18" s="6" t="n">
        <v>-45803000000</v>
      </c>
      <c r="I18" s="5" t="n">
        <v>-44033000000</v>
      </c>
      <c r="K18" s="6" t="n">
        <v>-43997000000</v>
      </c>
      <c r="M18" s="6" t="n">
        <v>-41579000000</v>
      </c>
    </row>
    <row r="19" spans="1:13">
      <c r="A19" s="4" t="s">
        <v>400</v>
      </c>
    </row>
    <row r="20" spans="1:13">
      <c r="A20" s="3" t="s">
        <v>388</v>
      </c>
    </row>
    <row r="21" spans="1:13">
      <c r="A21" s="4" t="s">
        <v>399</v>
      </c>
      <c r="H21" s="5" t="n">
        <v>21000000</v>
      </c>
    </row>
    <row r="22" spans="1:13">
      <c r="A22" s="4" t="s">
        <v>188</v>
      </c>
    </row>
    <row r="23" spans="1:13">
      <c r="A23" s="3" t="s">
        <v>388</v>
      </c>
    </row>
    <row r="24" spans="1:13">
      <c r="A24" s="4" t="s">
        <v>399</v>
      </c>
      <c r="F24" s="5" t="n">
        <v>0</v>
      </c>
      <c r="H24" s="5" t="n">
        <v>0</v>
      </c>
      <c r="J24" s="5" t="n">
        <v>0</v>
      </c>
      <c r="L24" s="5" t="n">
        <v>-910000000</v>
      </c>
    </row>
    <row r="25" spans="1:13">
      <c r="A25" s="4" t="s">
        <v>397</v>
      </c>
      <c r="C25" s="6" t="n">
        <v>-2107000000</v>
      </c>
      <c r="D25" s="6" t="n">
        <v>-2107000000</v>
      </c>
      <c r="E25" s="5" t="n">
        <v>-144000000</v>
      </c>
      <c r="G25" s="5" t="n">
        <v>-1760000000</v>
      </c>
      <c r="I25" s="5" t="n">
        <v>-118000000</v>
      </c>
      <c r="K25" s="5" t="n">
        <v>-243000000</v>
      </c>
      <c r="M25" s="5" t="n">
        <v>-1889000000</v>
      </c>
    </row>
    <row r="26" spans="1:13">
      <c r="A26" s="4" t="s">
        <v>401</v>
      </c>
    </row>
    <row r="27" spans="1:13">
      <c r="A27" s="3" t="s">
        <v>388</v>
      </c>
    </row>
    <row r="28" spans="1:13">
      <c r="A28" s="4" t="s">
        <v>402</v>
      </c>
      <c r="C28" s="4" t="s">
        <v>403</v>
      </c>
      <c r="D28" s="4" t="s">
        <v>403</v>
      </c>
    </row>
    <row r="29" spans="1:13">
      <c r="A29" s="4" t="s">
        <v>404</v>
      </c>
    </row>
    <row r="30" spans="1:13">
      <c r="A30" s="3" t="s">
        <v>388</v>
      </c>
    </row>
    <row r="31" spans="1:13">
      <c r="A31" s="4" t="s">
        <v>402</v>
      </c>
      <c r="C31" s="4" t="s">
        <v>405</v>
      </c>
      <c r="D31" s="4" t="s">
        <v>405</v>
      </c>
    </row>
    <row r="32" spans="1:13">
      <c r="A32" s="4" t="s">
        <v>406</v>
      </c>
    </row>
    <row r="33" spans="1:13">
      <c r="A33" s="3" t="s">
        <v>388</v>
      </c>
    </row>
    <row r="34" spans="1:13">
      <c r="A34" s="4" t="s">
        <v>397</v>
      </c>
      <c r="C34" s="6" t="n">
        <v>397000000</v>
      </c>
      <c r="D34" s="6" t="n">
        <v>397000000</v>
      </c>
      <c r="E34" s="5" t="n">
        <v>-26000000</v>
      </c>
      <c r="F34" s="5" t="n">
        <v>12000000</v>
      </c>
      <c r="H34" s="5" t="n">
        <v>18000000</v>
      </c>
      <c r="L34" s="5" t="n">
        <v>0</v>
      </c>
    </row>
    <row r="35" spans="1:13">
      <c r="A35" s="4" t="s">
        <v>407</v>
      </c>
    </row>
    <row r="36" spans="1:13">
      <c r="A36" s="3" t="s">
        <v>388</v>
      </c>
    </row>
    <row r="37" spans="1:13">
      <c r="A37" s="4" t="s">
        <v>399</v>
      </c>
      <c r="F37" s="5" t="n">
        <v>0</v>
      </c>
      <c r="H37" s="5" t="n">
        <v>0</v>
      </c>
      <c r="J37" s="5" t="n">
        <v>0</v>
      </c>
      <c r="L37" s="5" t="n">
        <v>0</v>
      </c>
    </row>
    <row r="38" spans="1:13">
      <c r="A38" s="4" t="s">
        <v>397</v>
      </c>
      <c r="C38" s="5" t="n">
        <v>1879000000</v>
      </c>
      <c r="D38" s="5" t="n">
        <v>1879000000</v>
      </c>
      <c r="E38" s="5" t="n">
        <v>1402000000</v>
      </c>
      <c r="G38" s="5" t="n">
        <v>1739000000</v>
      </c>
      <c r="I38" s="5" t="n">
        <v>1675000000</v>
      </c>
      <c r="K38" s="5" t="n">
        <v>1511000000</v>
      </c>
      <c r="L38" s="5" t="n">
        <v>1580000000</v>
      </c>
      <c r="M38" s="5" t="n">
        <v>1583000000</v>
      </c>
    </row>
    <row r="39" spans="1:13">
      <c r="A39" s="4" t="s">
        <v>408</v>
      </c>
    </row>
    <row r="40" spans="1:13">
      <c r="A40" s="3" t="s">
        <v>388</v>
      </c>
    </row>
    <row r="41" spans="1:13">
      <c r="A41" s="4" t="s">
        <v>399</v>
      </c>
      <c r="F41" s="6" t="n">
        <v>0</v>
      </c>
      <c r="H41" s="6" t="n">
        <v>0</v>
      </c>
      <c r="J41" s="6" t="n">
        <v>0</v>
      </c>
      <c r="L41" s="5" t="n">
        <v>0</v>
      </c>
    </row>
    <row r="42" spans="1:13">
      <c r="A42" s="4" t="s">
        <v>397</v>
      </c>
      <c r="C42" s="6" t="n">
        <v>-1482000000</v>
      </c>
      <c r="D42" s="6" t="n">
        <v>-1482000000</v>
      </c>
      <c r="E42" s="6" t="n">
        <v>-1428000000</v>
      </c>
      <c r="G42" s="6" t="n">
        <v>-1512000000</v>
      </c>
      <c r="I42" s="6" t="n">
        <v>-1675000000</v>
      </c>
      <c r="K42" s="6" t="n">
        <v>-1511000000</v>
      </c>
      <c r="L42" s="6" t="n">
        <v>-1580000000</v>
      </c>
      <c r="M42" s="6" t="n">
        <v>-1583000000</v>
      </c>
    </row>
    <row r="43" spans="1:13">
      <c r="A43" s="4" t="s">
        <v>409</v>
      </c>
    </row>
    <row r="44" spans="1:13">
      <c r="A44" s="3" t="s">
        <v>388</v>
      </c>
    </row>
    <row r="45" spans="1:13">
      <c r="A45" s="4" t="s">
        <v>399</v>
      </c>
      <c r="B45" s="6" t="n">
        <v>-75000000</v>
      </c>
    </row>
    <row r="46" spans="1:13">
      <c r="A46" s="4" t="s">
        <v>410</v>
      </c>
      <c r="B46" s="5" t="n">
        <v>260000000</v>
      </c>
    </row>
    <row r="47" spans="1:13">
      <c r="A47" s="4" t="s">
        <v>411</v>
      </c>
    </row>
    <row r="48" spans="1:13">
      <c r="A48" s="3" t="s">
        <v>388</v>
      </c>
    </row>
    <row r="49" spans="1:13">
      <c r="A49" s="4" t="s">
        <v>399</v>
      </c>
      <c r="B49" s="5" t="n">
        <v>-125000000</v>
      </c>
    </row>
    <row r="50" spans="1:13">
      <c r="A50" s="4" t="s">
        <v>410</v>
      </c>
      <c r="B50" s="6" t="n">
        <v>33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412</v>
      </c>
      <c r="B1" s="2" t="s">
        <v>2</v>
      </c>
    </row>
    <row r="2" spans="1:2">
      <c r="A2" s="3" t="s">
        <v>242</v>
      </c>
    </row>
    <row r="3" spans="1:2">
      <c r="A3" s="4" t="s">
        <v>413</v>
      </c>
      <c r="B3" s="4" t="s">
        <v>414</v>
      </c>
    </row>
    <row r="4" spans="1:2">
      <c r="A4" s="4" t="s">
        <v>415</v>
      </c>
      <c r="B4"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17</v>
      </c>
      <c r="B1" s="2" t="s">
        <v>418</v>
      </c>
    </row>
    <row r="2" spans="1:2">
      <c r="A2" s="3" t="s">
        <v>242</v>
      </c>
    </row>
    <row r="3" spans="1:2">
      <c r="A3" s="4" t="s">
        <v>45</v>
      </c>
      <c r="B3" s="6" t="n">
        <v>12</v>
      </c>
    </row>
    <row r="4" spans="1:2">
      <c r="A4" s="4" t="s">
        <v>419</v>
      </c>
      <c r="B4" s="5" t="n">
        <v>141</v>
      </c>
    </row>
    <row r="5" spans="1:2">
      <c r="A5" s="4" t="s">
        <v>420</v>
      </c>
      <c r="B5" s="5" t="n">
        <v>111</v>
      </c>
    </row>
    <row r="6" spans="1:2">
      <c r="A6" s="4" t="s">
        <v>421</v>
      </c>
      <c r="B6" s="5" t="n">
        <v>91</v>
      </c>
    </row>
    <row r="7" spans="1:2">
      <c r="A7" s="4" t="s">
        <v>422</v>
      </c>
      <c r="B7" s="5" t="n">
        <v>76</v>
      </c>
    </row>
    <row r="8" spans="1:2">
      <c r="A8" s="4" t="s">
        <v>423</v>
      </c>
      <c r="B8" s="5" t="n">
        <v>59</v>
      </c>
    </row>
    <row r="9" spans="1:2">
      <c r="A9" s="4" t="s">
        <v>424</v>
      </c>
      <c r="B9" s="5" t="n">
        <v>108</v>
      </c>
    </row>
    <row r="10" spans="1:2">
      <c r="A10" s="4" t="s">
        <v>425</v>
      </c>
      <c r="B10" s="5" t="n">
        <v>598</v>
      </c>
    </row>
    <row r="11" spans="1:2">
      <c r="A11" s="4" t="s">
        <v>426</v>
      </c>
      <c r="B11" s="5" t="n">
        <v>-56</v>
      </c>
    </row>
    <row r="12" spans="1:2">
      <c r="A12" s="4" t="s">
        <v>427</v>
      </c>
      <c r="B12" s="6" t="n">
        <v>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 customWidth="1" max="9" min="9" width="16"/>
    <col customWidth="1" max="10" min="10" width="16"/>
    <col customWidth="1" max="11" min="11" width="15"/>
    <col customWidth="1" max="12" min="12" width="16"/>
  </cols>
  <sheetData>
    <row r="1" spans="1:12">
      <c r="A1" s="1" t="s">
        <v>428</v>
      </c>
      <c r="B1" s="2" t="s">
        <v>73</v>
      </c>
      <c r="D1" s="2" t="s">
        <v>1</v>
      </c>
    </row>
    <row r="2" spans="1:12">
      <c r="B2" s="2" t="s">
        <v>2</v>
      </c>
      <c r="C2" s="2" t="s">
        <v>74</v>
      </c>
      <c r="D2" s="2" t="s">
        <v>2</v>
      </c>
      <c r="E2" s="2" t="s">
        <v>74</v>
      </c>
      <c r="F2" s="2" t="s">
        <v>381</v>
      </c>
      <c r="G2" s="2" t="s">
        <v>382</v>
      </c>
      <c r="H2" s="2" t="s">
        <v>383</v>
      </c>
      <c r="I2" s="2" t="s">
        <v>119</v>
      </c>
      <c r="J2" s="2" t="s">
        <v>385</v>
      </c>
      <c r="K2" s="2" t="s">
        <v>386</v>
      </c>
      <c r="L2" s="2" t="s">
        <v>387</v>
      </c>
    </row>
    <row r="3" spans="1:12">
      <c r="A3" s="3" t="s">
        <v>388</v>
      </c>
    </row>
    <row r="4" spans="1:12">
      <c r="A4" s="4" t="s">
        <v>85</v>
      </c>
      <c r="B4" s="6" t="n">
        <v>6051000000</v>
      </c>
      <c r="C4" s="6" t="n">
        <v>5805000000</v>
      </c>
      <c r="D4" s="6" t="n">
        <v>18227000000</v>
      </c>
      <c r="E4" s="6" t="n">
        <v>16711000000</v>
      </c>
    </row>
    <row r="5" spans="1:12">
      <c r="A5" s="4" t="s">
        <v>89</v>
      </c>
      <c r="B5" s="5" t="n">
        <v>1414000000</v>
      </c>
      <c r="C5" s="5" t="n">
        <v>1425000000</v>
      </c>
      <c r="D5" s="5" t="n">
        <v>4174000000</v>
      </c>
      <c r="E5" s="5" t="n">
        <v>4086000000</v>
      </c>
    </row>
    <row r="6" spans="1:12">
      <c r="A6" s="4" t="s">
        <v>90</v>
      </c>
      <c r="B6" s="5" t="n">
        <v>-225000000</v>
      </c>
      <c r="C6" s="5" t="n">
        <v>39000000</v>
      </c>
      <c r="D6" s="5" t="n">
        <v>-365000000</v>
      </c>
      <c r="E6" s="5" t="n">
        <v>32000000</v>
      </c>
    </row>
    <row r="7" spans="1:12">
      <c r="A7" s="4" t="s">
        <v>91</v>
      </c>
      <c r="B7" s="5" t="n">
        <v>0</v>
      </c>
      <c r="C7" s="5" t="n">
        <v>13000000</v>
      </c>
      <c r="D7" s="5" t="n">
        <v>27000000</v>
      </c>
      <c r="E7" s="5" t="n">
        <v>55000000</v>
      </c>
    </row>
    <row r="8" spans="1:12">
      <c r="A8" s="4" t="s">
        <v>95</v>
      </c>
      <c r="B8" s="5" t="n">
        <v>9909000000</v>
      </c>
      <c r="C8" s="5" t="n">
        <v>9288000000</v>
      </c>
      <c r="D8" s="5" t="n">
        <v>29348000000</v>
      </c>
      <c r="E8" s="5" t="n">
        <v>27000000000</v>
      </c>
    </row>
    <row r="9" spans="1:12">
      <c r="A9" s="4" t="s">
        <v>96</v>
      </c>
      <c r="B9" s="5" t="n">
        <v>0</v>
      </c>
      <c r="C9" s="5" t="n">
        <v>-1000000</v>
      </c>
      <c r="D9" s="5" t="n">
        <v>-3000000</v>
      </c>
      <c r="E9" s="5" t="n">
        <v>-4000000</v>
      </c>
    </row>
    <row r="10" spans="1:12">
      <c r="A10" s="4" t="s">
        <v>97</v>
      </c>
      <c r="B10" s="5" t="n">
        <v>1160000000</v>
      </c>
      <c r="C10" s="5" t="n">
        <v>1178000000</v>
      </c>
      <c r="D10" s="5" t="n">
        <v>3858000000</v>
      </c>
      <c r="E10" s="5" t="n">
        <v>3338000000</v>
      </c>
    </row>
    <row r="11" spans="1:12">
      <c r="A11" s="4" t="s">
        <v>98</v>
      </c>
      <c r="B11" s="5" t="n">
        <v>229000000</v>
      </c>
      <c r="C11" s="5" t="n">
        <v>199000000</v>
      </c>
      <c r="D11" s="5" t="n">
        <v>784000000</v>
      </c>
      <c r="E11" s="5" t="n">
        <v>636000000</v>
      </c>
    </row>
    <row r="12" spans="1:12">
      <c r="A12" s="4" t="s">
        <v>99</v>
      </c>
      <c r="B12" s="5" t="n">
        <v>931000000</v>
      </c>
      <c r="C12" s="5" t="n">
        <v>979000000</v>
      </c>
      <c r="D12" s="5" t="n">
        <v>3074000000</v>
      </c>
      <c r="E12" s="5" t="n">
        <v>2702000000</v>
      </c>
    </row>
    <row r="13" spans="1:12">
      <c r="A13" s="4" t="s">
        <v>101</v>
      </c>
      <c r="B13" s="6" t="n">
        <v>889000000</v>
      </c>
      <c r="C13" s="6" t="n">
        <v>942000000</v>
      </c>
      <c r="D13" s="6" t="n">
        <v>2971000000</v>
      </c>
      <c r="E13" s="6" t="n">
        <v>2597000000</v>
      </c>
    </row>
    <row r="14" spans="1:12">
      <c r="A14" s="4" t="s">
        <v>103</v>
      </c>
      <c r="B14" s="7" t="n">
        <v>2.71</v>
      </c>
      <c r="C14" s="7" t="n">
        <v>2.72</v>
      </c>
      <c r="D14" s="7" t="n">
        <v>8.98</v>
      </c>
      <c r="E14" s="7" t="n">
        <v>7.43</v>
      </c>
    </row>
    <row r="15" spans="1:12">
      <c r="A15" s="4" t="s">
        <v>105</v>
      </c>
      <c r="B15" s="7" t="n">
        <v>2.67</v>
      </c>
      <c r="C15" s="7" t="n">
        <v>2.68</v>
      </c>
      <c r="D15" s="7" t="n">
        <v>8.85</v>
      </c>
      <c r="E15" s="7" t="n">
        <v>7.31</v>
      </c>
    </row>
    <row r="16" spans="1:12">
      <c r="A16" s="4" t="s">
        <v>163</v>
      </c>
      <c r="B16" s="6" t="n">
        <v>26140000000</v>
      </c>
      <c r="C16" s="6" t="n">
        <v>23659000000</v>
      </c>
      <c r="D16" s="6" t="n">
        <v>26140000000</v>
      </c>
      <c r="E16" s="6" t="n">
        <v>23659000000</v>
      </c>
      <c r="I16" s="6" t="n">
        <v>21312000000</v>
      </c>
    </row>
    <row r="17" spans="1:12">
      <c r="A17" s="4" t="s">
        <v>429</v>
      </c>
    </row>
    <row r="18" spans="1:12">
      <c r="A18" s="3" t="s">
        <v>388</v>
      </c>
    </row>
    <row r="19" spans="1:12">
      <c r="A19" s="4" t="s">
        <v>85</v>
      </c>
      <c r="B19" s="5" t="n">
        <v>6080000000</v>
      </c>
      <c r="C19" s="5" t="n">
        <v>5817000000</v>
      </c>
      <c r="D19" s="5" t="n">
        <v>18285000000</v>
      </c>
      <c r="E19" s="5" t="n">
        <v>16758000000</v>
      </c>
    </row>
    <row r="20" spans="1:12">
      <c r="A20" s="4" t="s">
        <v>89</v>
      </c>
      <c r="B20" s="5" t="n">
        <v>1433000000</v>
      </c>
      <c r="C20" s="5" t="n">
        <v>1510000000</v>
      </c>
      <c r="D20" s="5" t="n">
        <v>4222000000</v>
      </c>
      <c r="E20" s="5" t="n">
        <v>4227000000</v>
      </c>
    </row>
    <row r="21" spans="1:12">
      <c r="A21" s="4" t="s">
        <v>90</v>
      </c>
      <c r="B21" s="5" t="n">
        <v>0</v>
      </c>
      <c r="C21" s="5" t="n">
        <v>0</v>
      </c>
      <c r="D21" s="5" t="n">
        <v>0</v>
      </c>
      <c r="E21" s="5" t="n">
        <v>0</v>
      </c>
    </row>
    <row r="22" spans="1:12">
      <c r="A22" s="4" t="s">
        <v>91</v>
      </c>
      <c r="B22" s="5" t="n">
        <v>0</v>
      </c>
      <c r="C22" s="5" t="n">
        <v>16000000</v>
      </c>
      <c r="D22" s="5" t="n">
        <v>27000000</v>
      </c>
      <c r="E22" s="5" t="n">
        <v>65000000</v>
      </c>
    </row>
    <row r="23" spans="1:12">
      <c r="A23" s="4" t="s">
        <v>95</v>
      </c>
      <c r="B23" s="5" t="n">
        <v>9732000000</v>
      </c>
      <c r="C23" s="5" t="n">
        <v>9427000000</v>
      </c>
      <c r="D23" s="5" t="n">
        <v>29089000000</v>
      </c>
      <c r="E23" s="5" t="n">
        <v>27230000000</v>
      </c>
    </row>
    <row r="24" spans="1:12">
      <c r="A24" s="4" t="s">
        <v>97</v>
      </c>
      <c r="B24" s="5" t="n">
        <v>1337000000</v>
      </c>
      <c r="C24" s="5" t="n">
        <v>1039000000</v>
      </c>
      <c r="D24" s="5" t="n">
        <v>4117000000</v>
      </c>
      <c r="E24" s="5" t="n">
        <v>3108000000</v>
      </c>
    </row>
    <row r="25" spans="1:12">
      <c r="A25" s="4" t="s">
        <v>98</v>
      </c>
      <c r="B25" s="5" t="n">
        <v>266000000</v>
      </c>
      <c r="C25" s="5" t="n">
        <v>169000000</v>
      </c>
      <c r="D25" s="5" t="n">
        <v>839000000</v>
      </c>
      <c r="E25" s="5" t="n">
        <v>587000000</v>
      </c>
    </row>
    <row r="26" spans="1:12">
      <c r="A26" s="4" t="s">
        <v>99</v>
      </c>
      <c r="B26" s="5" t="n">
        <v>1071000000</v>
      </c>
      <c r="C26" s="5" t="n">
        <v>870000000</v>
      </c>
      <c r="D26" s="5" t="n">
        <v>3278000000</v>
      </c>
      <c r="E26" s="5" t="n">
        <v>2521000000</v>
      </c>
    </row>
    <row r="27" spans="1:12">
      <c r="A27" s="4" t="s">
        <v>101</v>
      </c>
      <c r="B27" s="6" t="n">
        <v>1029000000</v>
      </c>
      <c r="C27" s="6" t="n">
        <v>833000000</v>
      </c>
      <c r="D27" s="6" t="n">
        <v>3175000000</v>
      </c>
      <c r="E27" s="6" t="n">
        <v>2416000000</v>
      </c>
    </row>
    <row r="28" spans="1:12">
      <c r="A28" s="4" t="s">
        <v>103</v>
      </c>
      <c r="B28" s="7" t="n">
        <v>3.14</v>
      </c>
      <c r="C28" s="7" t="n">
        <v>2.41</v>
      </c>
      <c r="D28" s="7" t="n">
        <v>9.6</v>
      </c>
      <c r="E28" s="7" t="n">
        <v>6.91</v>
      </c>
    </row>
    <row r="29" spans="1:12">
      <c r="A29" s="4" t="s">
        <v>105</v>
      </c>
      <c r="B29" s="7" t="n">
        <v>3.09</v>
      </c>
      <c r="C29" s="7" t="n">
        <v>2.37</v>
      </c>
      <c r="D29" s="7" t="n">
        <v>9.460000000000001</v>
      </c>
      <c r="E29" s="7" t="n">
        <v>6.8</v>
      </c>
    </row>
    <row r="30" spans="1:12">
      <c r="A30" s="4" t="s">
        <v>163</v>
      </c>
      <c r="B30" s="6" t="n">
        <v>26537000000</v>
      </c>
      <c r="C30" s="6" t="n">
        <v>23633000000</v>
      </c>
      <c r="D30" s="6" t="n">
        <v>26537000000</v>
      </c>
      <c r="E30" s="6" t="n">
        <v>23633000000</v>
      </c>
    </row>
    <row r="31" spans="1:12">
      <c r="A31" s="4" t="s">
        <v>406</v>
      </c>
    </row>
    <row r="32" spans="1:12">
      <c r="A32" s="3" t="s">
        <v>388</v>
      </c>
    </row>
    <row r="33" spans="1:12">
      <c r="A33" s="4" t="s">
        <v>85</v>
      </c>
      <c r="B33" s="5" t="n">
        <v>-29000000</v>
      </c>
      <c r="C33" s="5" t="n">
        <v>-12000000</v>
      </c>
      <c r="D33" s="5" t="n">
        <v>-58000000</v>
      </c>
      <c r="E33" s="5" t="n">
        <v>-47000000</v>
      </c>
    </row>
    <row r="34" spans="1:12">
      <c r="A34" s="4" t="s">
        <v>89</v>
      </c>
      <c r="B34" s="5" t="n">
        <v>-19000000</v>
      </c>
      <c r="C34" s="5" t="n">
        <v>-85000000</v>
      </c>
      <c r="D34" s="5" t="n">
        <v>-48000000</v>
      </c>
      <c r="E34" s="5" t="n">
        <v>-141000000</v>
      </c>
    </row>
    <row r="35" spans="1:12">
      <c r="A35" s="4" t="s">
        <v>90</v>
      </c>
      <c r="B35" s="5" t="n">
        <v>-225000000</v>
      </c>
      <c r="C35" s="5" t="n">
        <v>39000000</v>
      </c>
      <c r="D35" s="5" t="n">
        <v>-365000000</v>
      </c>
      <c r="E35" s="5" t="n">
        <v>32000000</v>
      </c>
    </row>
    <row r="36" spans="1:12">
      <c r="A36" s="4" t="s">
        <v>91</v>
      </c>
      <c r="B36" s="5" t="n">
        <v>0</v>
      </c>
      <c r="C36" s="5" t="n">
        <v>-3000000</v>
      </c>
      <c r="D36" s="5" t="n">
        <v>0</v>
      </c>
      <c r="E36" s="5" t="n">
        <v>-10000000</v>
      </c>
    </row>
    <row r="37" spans="1:12">
      <c r="A37" s="4" t="s">
        <v>95</v>
      </c>
      <c r="B37" s="5" t="n">
        <v>177000000</v>
      </c>
      <c r="C37" s="5" t="n">
        <v>-139000000</v>
      </c>
      <c r="D37" s="5" t="n">
        <v>259000000</v>
      </c>
      <c r="E37" s="5" t="n">
        <v>-230000000</v>
      </c>
    </row>
    <row r="38" spans="1:12">
      <c r="A38" s="4" t="s">
        <v>97</v>
      </c>
      <c r="B38" s="5" t="n">
        <v>-177000000</v>
      </c>
      <c r="C38" s="5" t="n">
        <v>139000000</v>
      </c>
      <c r="D38" s="5" t="n">
        <v>-259000000</v>
      </c>
      <c r="E38" s="5" t="n">
        <v>230000000</v>
      </c>
    </row>
    <row r="39" spans="1:12">
      <c r="A39" s="4" t="s">
        <v>98</v>
      </c>
      <c r="B39" s="5" t="n">
        <v>-37000000</v>
      </c>
      <c r="C39" s="5" t="n">
        <v>30000000</v>
      </c>
      <c r="D39" s="5" t="n">
        <v>-55000000</v>
      </c>
      <c r="E39" s="5" t="n">
        <v>49000000</v>
      </c>
    </row>
    <row r="40" spans="1:12">
      <c r="A40" s="4" t="s">
        <v>99</v>
      </c>
      <c r="B40" s="5" t="n">
        <v>-140000000</v>
      </c>
      <c r="C40" s="5" t="n">
        <v>109000000</v>
      </c>
      <c r="D40" s="5" t="n">
        <v>-204000000</v>
      </c>
      <c r="E40" s="5" t="n">
        <v>181000000</v>
      </c>
    </row>
    <row r="41" spans="1:12">
      <c r="A41" s="4" t="s">
        <v>101</v>
      </c>
      <c r="B41" s="6" t="n">
        <v>-140000000</v>
      </c>
      <c r="C41" s="6" t="n">
        <v>109000000</v>
      </c>
      <c r="D41" s="6" t="n">
        <v>-204000000</v>
      </c>
      <c r="E41" s="6" t="n">
        <v>181000000</v>
      </c>
    </row>
    <row r="42" spans="1:12">
      <c r="A42" s="4" t="s">
        <v>103</v>
      </c>
      <c r="B42" s="7" t="n">
        <v>-0.43</v>
      </c>
      <c r="C42" s="7" t="n">
        <v>0.31</v>
      </c>
      <c r="D42" s="7" t="n">
        <v>-0.62</v>
      </c>
      <c r="E42" s="7" t="n">
        <v>0.52</v>
      </c>
    </row>
    <row r="43" spans="1:12">
      <c r="A43" s="4" t="s">
        <v>105</v>
      </c>
      <c r="B43" s="7" t="n">
        <v>-0.42</v>
      </c>
      <c r="C43" s="7" t="n">
        <v>0.31</v>
      </c>
      <c r="D43" s="7" t="n">
        <v>-0.61</v>
      </c>
      <c r="E43" s="7" t="n">
        <v>0.51</v>
      </c>
    </row>
    <row r="44" spans="1:12">
      <c r="A44" s="4" t="s">
        <v>163</v>
      </c>
      <c r="B44" s="6" t="n">
        <v>-397000000</v>
      </c>
      <c r="C44" s="6" t="n">
        <v>26000000</v>
      </c>
      <c r="D44" s="6" t="n">
        <v>-397000000</v>
      </c>
      <c r="E44" s="6" t="n">
        <v>26000000</v>
      </c>
      <c r="F44" s="6" t="n">
        <v>-12000000</v>
      </c>
      <c r="H44" s="6" t="n">
        <v>-18000000</v>
      </c>
      <c r="K44" s="6" t="n">
        <v>0</v>
      </c>
    </row>
    <row r="45" spans="1:12">
      <c r="A45" s="4" t="s">
        <v>154</v>
      </c>
    </row>
    <row r="46" spans="1:12">
      <c r="A46" s="3" t="s">
        <v>388</v>
      </c>
    </row>
    <row r="47" spans="1:12">
      <c r="A47" s="4" t="s">
        <v>99</v>
      </c>
      <c r="B47" s="5" t="n">
        <v>931000000</v>
      </c>
      <c r="C47" s="5" t="n">
        <v>979000000</v>
      </c>
      <c r="D47" s="5" t="n">
        <v>3074000000</v>
      </c>
      <c r="E47" s="5" t="n">
        <v>2702000000</v>
      </c>
    </row>
    <row r="48" spans="1:12">
      <c r="A48" s="4" t="s">
        <v>163</v>
      </c>
      <c r="B48" s="5" t="n">
        <v>46527000000</v>
      </c>
      <c r="C48" s="5" t="n">
        <v>44776000000</v>
      </c>
      <c r="D48" s="5" t="n">
        <v>46527000000</v>
      </c>
      <c r="E48" s="5" t="n">
        <v>44776000000</v>
      </c>
      <c r="G48" s="6" t="n">
        <v>45803000000</v>
      </c>
      <c r="I48" s="5" t="n">
        <v>44033000000</v>
      </c>
      <c r="J48" s="6" t="n">
        <v>43997000000</v>
      </c>
      <c r="L48" s="6" t="n">
        <v>41579000000</v>
      </c>
    </row>
    <row r="49" spans="1:12">
      <c r="A49" s="4" t="s">
        <v>430</v>
      </c>
    </row>
    <row r="50" spans="1:12">
      <c r="A50" s="3" t="s">
        <v>388</v>
      </c>
    </row>
    <row r="51" spans="1:12">
      <c r="A51" s="4" t="s">
        <v>99</v>
      </c>
      <c r="B51" s="5" t="n">
        <v>1071000000</v>
      </c>
      <c r="C51" s="5" t="n">
        <v>870000000</v>
      </c>
      <c r="D51" s="5" t="n">
        <v>3278000000</v>
      </c>
      <c r="E51" s="5" t="n">
        <v>2521000000</v>
      </c>
    </row>
    <row r="52" spans="1:12">
      <c r="A52" s="4" t="s">
        <v>163</v>
      </c>
      <c r="B52" s="5" t="n">
        <v>48406000000</v>
      </c>
      <c r="C52" s="5" t="n">
        <v>46178000000</v>
      </c>
      <c r="D52" s="5" t="n">
        <v>48406000000</v>
      </c>
      <c r="E52" s="5" t="n">
        <v>46178000000</v>
      </c>
      <c r="G52" s="5" t="n">
        <v>47542000000</v>
      </c>
      <c r="I52" s="5" t="n">
        <v>45708000000</v>
      </c>
      <c r="J52" s="5" t="n">
        <v>45508000000</v>
      </c>
      <c r="L52" s="5" t="n">
        <v>43162000000</v>
      </c>
    </row>
    <row r="53" spans="1:12">
      <c r="A53" s="4" t="s">
        <v>431</v>
      </c>
    </row>
    <row r="54" spans="1:12">
      <c r="A54" s="3" t="s">
        <v>388</v>
      </c>
    </row>
    <row r="55" spans="1:12">
      <c r="A55" s="4" t="s">
        <v>99</v>
      </c>
      <c r="B55" s="5" t="n">
        <v>-140000000</v>
      </c>
      <c r="C55" s="5" t="n">
        <v>109000000</v>
      </c>
      <c r="D55" s="5" t="n">
        <v>-204000000</v>
      </c>
      <c r="E55" s="5" t="n">
        <v>181000000</v>
      </c>
    </row>
    <row r="56" spans="1:12">
      <c r="A56" s="4" t="s">
        <v>163</v>
      </c>
      <c r="B56" s="6" t="n">
        <v>-1879000000</v>
      </c>
      <c r="C56" s="6" t="n">
        <v>-1402000000</v>
      </c>
      <c r="D56" s="6" t="n">
        <v>-1879000000</v>
      </c>
      <c r="E56" s="6" t="n">
        <v>-1402000000</v>
      </c>
      <c r="G56" s="6" t="n">
        <v>-1739000000</v>
      </c>
      <c r="I56" s="6" t="n">
        <v>-1675000000</v>
      </c>
      <c r="J56" s="6" t="n">
        <v>-1511000000</v>
      </c>
      <c r="K56" s="6" t="n">
        <v>-1580000000</v>
      </c>
      <c r="L56" s="6" t="n">
        <v>-1583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119</v>
      </c>
    </row>
    <row r="2" spans="1:3">
      <c r="A2" s="3" t="s">
        <v>120</v>
      </c>
    </row>
    <row r="3" spans="1:3">
      <c r="A3" s="4" t="s">
        <v>121</v>
      </c>
      <c r="B3" s="6" t="n">
        <v>59259</v>
      </c>
      <c r="C3" s="6" t="n">
        <v>57170</v>
      </c>
    </row>
    <row r="4" spans="1:3">
      <c r="A4" s="4" t="s">
        <v>122</v>
      </c>
      <c r="B4" s="5" t="n">
        <v>8206</v>
      </c>
      <c r="C4" s="5" t="n">
        <v>5036</v>
      </c>
    </row>
    <row r="5" spans="1:3">
      <c r="A5" s="4" t="s">
        <v>123</v>
      </c>
      <c r="B5" s="5" t="n">
        <v>4694</v>
      </c>
      <c r="C5" s="5" t="n">
        <v>4670</v>
      </c>
    </row>
    <row r="6" spans="1:3">
      <c r="A6" s="4" t="s">
        <v>124</v>
      </c>
      <c r="B6" s="5" t="n">
        <v>7990</v>
      </c>
      <c r="C6" s="5" t="n">
        <v>7505</v>
      </c>
    </row>
    <row r="7" spans="1:3">
      <c r="A7" s="4" t="s">
        <v>125</v>
      </c>
      <c r="B7" s="5" t="n">
        <v>5254</v>
      </c>
      <c r="C7" s="5" t="n">
        <v>3027</v>
      </c>
    </row>
    <row r="8" spans="1:3">
      <c r="A8" s="4" t="s">
        <v>126</v>
      </c>
      <c r="B8" s="5" t="n">
        <v>3904</v>
      </c>
      <c r="C8" s="5" t="n">
        <v>3852</v>
      </c>
    </row>
    <row r="9" spans="1:3">
      <c r="A9" s="4" t="s">
        <v>127</v>
      </c>
      <c r="B9" s="5" t="n">
        <v>89307</v>
      </c>
      <c r="C9" s="5" t="n">
        <v>81260</v>
      </c>
    </row>
    <row r="10" spans="1:3">
      <c r="A10" s="4" t="s">
        <v>128</v>
      </c>
      <c r="B10" s="5" t="n">
        <v>587</v>
      </c>
      <c r="C10" s="5" t="n">
        <v>499</v>
      </c>
    </row>
    <row r="11" spans="1:3">
      <c r="A11" s="4" t="s">
        <v>129</v>
      </c>
      <c r="B11" s="5" t="n">
        <v>6558</v>
      </c>
      <c r="C11" s="5" t="n">
        <v>6154</v>
      </c>
    </row>
    <row r="12" spans="1:3">
      <c r="A12" s="4" t="s">
        <v>130</v>
      </c>
      <c r="B12" s="5" t="n">
        <v>4683</v>
      </c>
      <c r="C12" s="5" t="n">
        <v>4784</v>
      </c>
    </row>
    <row r="13" spans="1:3">
      <c r="A13" s="4" t="s">
        <v>131</v>
      </c>
      <c r="B13" s="5" t="n">
        <v>9363</v>
      </c>
      <c r="C13" s="5" t="n">
        <v>9565</v>
      </c>
    </row>
    <row r="14" spans="1:3">
      <c r="A14" s="4" t="s">
        <v>132</v>
      </c>
      <c r="B14" s="5" t="n">
        <v>613</v>
      </c>
      <c r="C14" s="5" t="n">
        <v>600</v>
      </c>
    </row>
    <row r="15" spans="1:3">
      <c r="A15" s="4" t="s">
        <v>133</v>
      </c>
      <c r="B15" s="5" t="n">
        <v>1092</v>
      </c>
      <c r="C15" s="5" t="n">
        <v>1045</v>
      </c>
    </row>
    <row r="16" spans="1:3">
      <c r="A16" s="4" t="s">
        <v>134</v>
      </c>
      <c r="B16" s="5" t="n">
        <v>2545</v>
      </c>
      <c r="C16" s="5" t="n">
        <v>2530</v>
      </c>
    </row>
    <row r="17" spans="1:3">
      <c r="A17" s="4" t="s">
        <v>135</v>
      </c>
      <c r="B17" s="5" t="n">
        <v>3383</v>
      </c>
      <c r="C17" s="5" t="n">
        <v>3007</v>
      </c>
    </row>
    <row r="18" spans="1:3">
      <c r="A18" s="4" t="s">
        <v>136</v>
      </c>
      <c r="B18" s="5" t="n">
        <v>2942</v>
      </c>
      <c r="C18" s="5" t="n">
        <v>2805</v>
      </c>
    </row>
    <row r="19" spans="1:3">
      <c r="A19" s="4" t="s">
        <v>137</v>
      </c>
      <c r="B19" s="5" t="n">
        <v>121073</v>
      </c>
      <c r="C19" s="5" t="n">
        <v>112249</v>
      </c>
    </row>
    <row r="20" spans="1:3">
      <c r="A20" s="3" t="s">
        <v>138</v>
      </c>
    </row>
    <row r="21" spans="1:3">
      <c r="A21" s="4" t="s">
        <v>139</v>
      </c>
      <c r="B21" s="5" t="n">
        <v>28076</v>
      </c>
      <c r="C21" s="5" t="n">
        <v>27423</v>
      </c>
    </row>
    <row r="22" spans="1:3">
      <c r="A22" s="4" t="s">
        <v>140</v>
      </c>
      <c r="B22" s="5" t="n">
        <v>12378</v>
      </c>
      <c r="C22" s="5" t="n">
        <v>12208</v>
      </c>
    </row>
    <row r="23" spans="1:3">
      <c r="A23" s="4" t="s">
        <v>141</v>
      </c>
      <c r="B23" s="5" t="n">
        <v>17804</v>
      </c>
      <c r="C23" s="5" t="n">
        <v>18371</v>
      </c>
    </row>
    <row r="24" spans="1:3">
      <c r="A24" s="4" t="s">
        <v>142</v>
      </c>
      <c r="B24" s="5" t="n">
        <v>15343</v>
      </c>
      <c r="C24" s="5" t="n">
        <v>14510</v>
      </c>
    </row>
    <row r="25" spans="1:3">
      <c r="A25" s="4" t="s">
        <v>143</v>
      </c>
      <c r="B25" s="5" t="n">
        <v>952</v>
      </c>
      <c r="C25" s="5" t="n">
        <v>1007</v>
      </c>
    </row>
    <row r="26" spans="1:3">
      <c r="A26" s="4" t="s">
        <v>144</v>
      </c>
      <c r="B26" s="5" t="n">
        <v>1079</v>
      </c>
      <c r="C26" s="5" t="n">
        <v>425</v>
      </c>
    </row>
    <row r="27" spans="1:3">
      <c r="A27" s="4" t="s">
        <v>145</v>
      </c>
      <c r="B27" s="5" t="n">
        <v>9729</v>
      </c>
      <c r="C27" s="5" t="n">
        <v>7737</v>
      </c>
    </row>
    <row r="28" spans="1:3">
      <c r="A28" s="4" t="s">
        <v>146</v>
      </c>
      <c r="B28" s="5" t="n">
        <v>6630</v>
      </c>
      <c r="C28" s="5" t="n">
        <v>6451</v>
      </c>
    </row>
    <row r="29" spans="1:3">
      <c r="A29" s="4" t="s">
        <v>136</v>
      </c>
      <c r="B29" s="5" t="n">
        <v>2942</v>
      </c>
      <c r="C29" s="5" t="n">
        <v>2805</v>
      </c>
    </row>
    <row r="30" spans="1:3">
      <c r="A30" s="4" t="s">
        <v>147</v>
      </c>
      <c r="B30" s="5" t="n">
        <v>94933</v>
      </c>
      <c r="C30" s="5" t="n">
        <v>90937</v>
      </c>
    </row>
    <row r="31" spans="1:3">
      <c r="A31" s="4" t="s">
        <v>148</v>
      </c>
      <c r="B31" s="4" t="s">
        <v>149</v>
      </c>
      <c r="C31" s="4" t="s">
        <v>149</v>
      </c>
    </row>
    <row r="32" spans="1:3">
      <c r="A32" s="3" t="s">
        <v>150</v>
      </c>
    </row>
    <row r="33" spans="1:3">
      <c r="A33" s="4" t="s">
        <v>151</v>
      </c>
      <c r="B33" s="5" t="n">
        <v>3052</v>
      </c>
      <c r="C33" s="5" t="n">
        <v>1930</v>
      </c>
    </row>
    <row r="34" spans="1:3">
      <c r="A34" s="4" t="s">
        <v>152</v>
      </c>
      <c r="B34" s="5" t="n">
        <v>9</v>
      </c>
      <c r="C34" s="5" t="n">
        <v>9</v>
      </c>
    </row>
    <row r="35" spans="1:3">
      <c r="A35" s="4" t="s">
        <v>153</v>
      </c>
      <c r="B35" s="5" t="n">
        <v>3511</v>
      </c>
      <c r="C35" s="5" t="n">
        <v>3310</v>
      </c>
    </row>
    <row r="36" spans="1:3">
      <c r="A36" s="4" t="s">
        <v>154</v>
      </c>
      <c r="B36" s="5" t="n">
        <v>46527</v>
      </c>
      <c r="C36" s="5" t="n">
        <v>44033</v>
      </c>
    </row>
    <row r="37" spans="1:3">
      <c r="A37" s="4" t="s">
        <v>155</v>
      </c>
      <c r="B37" s="5" t="n">
        <v>-3</v>
      </c>
      <c r="C37" s="5" t="n">
        <v>-3</v>
      </c>
    </row>
    <row r="38" spans="1:3">
      <c r="A38" s="4" t="s">
        <v>156</v>
      </c>
      <c r="B38" s="5" t="n">
        <v>-29063</v>
      </c>
      <c r="C38" s="5" t="n">
        <v>-28085</v>
      </c>
    </row>
    <row r="39" spans="1:3">
      <c r="A39" s="3" t="s">
        <v>157</v>
      </c>
    </row>
    <row r="40" spans="1:3">
      <c r="A40" s="4" t="s">
        <v>158</v>
      </c>
      <c r="B40" s="5" t="n">
        <v>82</v>
      </c>
      <c r="C40" s="5" t="n">
        <v>75</v>
      </c>
    </row>
    <row r="41" spans="1:3">
      <c r="A41" s="4" t="s">
        <v>159</v>
      </c>
      <c r="B41" s="5" t="n">
        <v>2276</v>
      </c>
      <c r="C41" s="5" t="n">
        <v>-51</v>
      </c>
    </row>
    <row r="42" spans="1:3">
      <c r="A42" s="4" t="s">
        <v>160</v>
      </c>
      <c r="B42" s="5" t="n">
        <v>-335</v>
      </c>
      <c r="C42" s="5" t="n">
        <v>-26</v>
      </c>
    </row>
    <row r="43" spans="1:3">
      <c r="A43" s="4" t="s">
        <v>161</v>
      </c>
      <c r="B43" s="5" t="n">
        <v>2023</v>
      </c>
      <c r="C43" s="5" t="n">
        <v>-2</v>
      </c>
    </row>
    <row r="44" spans="1:3">
      <c r="A44" s="4" t="s">
        <v>114</v>
      </c>
      <c r="B44" s="5" t="n">
        <v>-50</v>
      </c>
      <c r="C44" s="5" t="n">
        <v>-49</v>
      </c>
    </row>
    <row r="45" spans="1:3">
      <c r="A45" s="4" t="s">
        <v>115</v>
      </c>
      <c r="B45" s="5" t="n">
        <v>134</v>
      </c>
      <c r="C45" s="5" t="n">
        <v>169</v>
      </c>
    </row>
    <row r="46" spans="1:3">
      <c r="A46" s="4" t="s">
        <v>162</v>
      </c>
      <c r="B46" s="5" t="n">
        <v>2107</v>
      </c>
      <c r="C46" s="5" t="n">
        <v>118</v>
      </c>
    </row>
    <row r="47" spans="1:3">
      <c r="A47" s="4" t="s">
        <v>163</v>
      </c>
      <c r="B47" s="5" t="n">
        <v>26140</v>
      </c>
      <c r="C47" s="5" t="n">
        <v>21312</v>
      </c>
    </row>
    <row r="48" spans="1:3">
      <c r="A48" s="4" t="s">
        <v>164</v>
      </c>
      <c r="B48" s="6" t="n">
        <v>121073</v>
      </c>
      <c r="C48" s="6" t="n">
        <v>112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2</v>
      </c>
      <c r="B1" s="2" t="s">
        <v>73</v>
      </c>
      <c r="D1" s="2" t="s">
        <v>1</v>
      </c>
    </row>
    <row r="2" spans="1:5">
      <c r="B2" s="2" t="s">
        <v>2</v>
      </c>
      <c r="C2" s="2" t="s">
        <v>74</v>
      </c>
      <c r="D2" s="2" t="s">
        <v>2</v>
      </c>
      <c r="E2" s="2" t="s">
        <v>74</v>
      </c>
    </row>
    <row r="3" spans="1:5">
      <c r="A3" s="3" t="s">
        <v>388</v>
      </c>
    </row>
    <row r="4" spans="1:5">
      <c r="A4" s="4" t="s">
        <v>99</v>
      </c>
      <c r="B4" s="6" t="n">
        <v>931</v>
      </c>
      <c r="C4" s="6" t="n">
        <v>979</v>
      </c>
      <c r="D4" s="6" t="n">
        <v>3074</v>
      </c>
      <c r="E4" s="6" t="n">
        <v>2702</v>
      </c>
    </row>
    <row r="5" spans="1:5">
      <c r="A5" s="4" t="s">
        <v>113</v>
      </c>
      <c r="B5" s="5" t="n">
        <v>369</v>
      </c>
      <c r="C5" s="5" t="n">
        <v>-70</v>
      </c>
      <c r="D5" s="5" t="n">
        <v>2025</v>
      </c>
      <c r="E5" s="5" t="n">
        <v>-768</v>
      </c>
    </row>
    <row r="6" spans="1:5">
      <c r="A6" s="4" t="s">
        <v>114</v>
      </c>
      <c r="B6" s="5" t="n">
        <v>-10</v>
      </c>
      <c r="C6" s="5" t="n">
        <v>-14</v>
      </c>
      <c r="D6" s="5" t="n">
        <v>-1</v>
      </c>
      <c r="E6" s="5" t="n">
        <v>-22</v>
      </c>
    </row>
    <row r="7" spans="1:5">
      <c r="A7" s="4" t="s">
        <v>200</v>
      </c>
      <c r="B7" s="5" t="n">
        <v>-12</v>
      </c>
      <c r="C7" s="5" t="n">
        <v>-15</v>
      </c>
      <c r="D7" s="5" t="n">
        <v>-35</v>
      </c>
      <c r="E7" s="5" t="n">
        <v>-45</v>
      </c>
    </row>
    <row r="8" spans="1:5">
      <c r="A8" s="4" t="s">
        <v>116</v>
      </c>
      <c r="B8" s="5" t="n">
        <v>347</v>
      </c>
      <c r="C8" s="5" t="n">
        <v>-99</v>
      </c>
      <c r="D8" s="5" t="n">
        <v>1989</v>
      </c>
      <c r="E8" s="5" t="n">
        <v>-835</v>
      </c>
    </row>
    <row r="9" spans="1:5">
      <c r="A9" s="4" t="s">
        <v>117</v>
      </c>
      <c r="B9" s="5" t="n">
        <v>1278</v>
      </c>
      <c r="C9" s="5" t="n">
        <v>880</v>
      </c>
      <c r="D9" s="5" t="n">
        <v>5063</v>
      </c>
      <c r="E9" s="5" t="n">
        <v>1867</v>
      </c>
    </row>
    <row r="10" spans="1:5">
      <c r="A10" s="4" t="s">
        <v>429</v>
      </c>
    </row>
    <row r="11" spans="1:5">
      <c r="A11" s="3" t="s">
        <v>388</v>
      </c>
    </row>
    <row r="12" spans="1:5">
      <c r="A12" s="4" t="s">
        <v>99</v>
      </c>
      <c r="B12" s="5" t="n">
        <v>1071</v>
      </c>
      <c r="C12" s="5" t="n">
        <v>870</v>
      </c>
      <c r="D12" s="5" t="n">
        <v>3278</v>
      </c>
      <c r="E12" s="5" t="n">
        <v>2521</v>
      </c>
    </row>
    <row r="13" spans="1:5">
      <c r="A13" s="4" t="s">
        <v>113</v>
      </c>
      <c r="B13" s="5" t="n">
        <v>369</v>
      </c>
      <c r="C13" s="5" t="n">
        <v>-70</v>
      </c>
      <c r="D13" s="5" t="n">
        <v>2025</v>
      </c>
      <c r="E13" s="5" t="n">
        <v>-768</v>
      </c>
    </row>
    <row r="14" spans="1:5">
      <c r="A14" s="4" t="s">
        <v>114</v>
      </c>
      <c r="B14" s="5" t="n">
        <v>-12</v>
      </c>
      <c r="C14" s="5" t="n">
        <v>-14</v>
      </c>
      <c r="D14" s="5" t="n">
        <v>2</v>
      </c>
      <c r="E14" s="5" t="n">
        <v>-25</v>
      </c>
    </row>
    <row r="15" spans="1:5">
      <c r="A15" s="4" t="s">
        <v>200</v>
      </c>
      <c r="B15" s="5" t="n">
        <v>20</v>
      </c>
      <c r="C15" s="5" t="n">
        <v>68</v>
      </c>
      <c r="D15" s="5" t="n">
        <v>155</v>
      </c>
      <c r="E15" s="5" t="n">
        <v>113</v>
      </c>
    </row>
    <row r="16" spans="1:5">
      <c r="A16" s="4" t="s">
        <v>116</v>
      </c>
      <c r="B16" s="5" t="n">
        <v>377</v>
      </c>
      <c r="C16" s="5" t="n">
        <v>-16</v>
      </c>
      <c r="D16" s="5" t="n">
        <v>2182</v>
      </c>
      <c r="E16" s="5" t="n">
        <v>-680</v>
      </c>
    </row>
    <row r="17" spans="1:5">
      <c r="A17" s="4" t="s">
        <v>117</v>
      </c>
      <c r="B17" s="5" t="n">
        <v>1448</v>
      </c>
      <c r="C17" s="5" t="n">
        <v>854</v>
      </c>
      <c r="D17" s="5" t="n">
        <v>5460</v>
      </c>
      <c r="E17" s="5" t="n">
        <v>1841</v>
      </c>
    </row>
    <row r="18" spans="1:5">
      <c r="A18" s="4" t="s">
        <v>406</v>
      </c>
    </row>
    <row r="19" spans="1:5">
      <c r="A19" s="3" t="s">
        <v>388</v>
      </c>
    </row>
    <row r="20" spans="1:5">
      <c r="A20" s="4" t="s">
        <v>99</v>
      </c>
      <c r="B20" s="5" t="n">
        <v>-140</v>
      </c>
      <c r="C20" s="5" t="n">
        <v>109</v>
      </c>
      <c r="D20" s="5" t="n">
        <v>-204</v>
      </c>
      <c r="E20" s="5" t="n">
        <v>181</v>
      </c>
    </row>
    <row r="21" spans="1:5">
      <c r="A21" s="4" t="s">
        <v>113</v>
      </c>
      <c r="B21" s="5" t="n">
        <v>0</v>
      </c>
      <c r="C21" s="5" t="n">
        <v>0</v>
      </c>
      <c r="D21" s="5" t="n">
        <v>0</v>
      </c>
      <c r="E21" s="5" t="n">
        <v>0</v>
      </c>
    </row>
    <row r="22" spans="1:5">
      <c r="A22" s="4" t="s">
        <v>114</v>
      </c>
      <c r="B22" s="5" t="n">
        <v>2</v>
      </c>
      <c r="C22" s="5" t="n">
        <v>0</v>
      </c>
      <c r="D22" s="5" t="n">
        <v>-3</v>
      </c>
      <c r="E22" s="5" t="n">
        <v>3</v>
      </c>
    </row>
    <row r="23" spans="1:5">
      <c r="A23" s="4" t="s">
        <v>200</v>
      </c>
      <c r="B23" s="5" t="n">
        <v>-32</v>
      </c>
      <c r="C23" s="5" t="n">
        <v>-83</v>
      </c>
      <c r="D23" s="5" t="n">
        <v>-190</v>
      </c>
      <c r="E23" s="5" t="n">
        <v>-158</v>
      </c>
    </row>
    <row r="24" spans="1:5">
      <c r="A24" s="4" t="s">
        <v>116</v>
      </c>
      <c r="B24" s="5" t="n">
        <v>-30</v>
      </c>
      <c r="C24" s="5" t="n">
        <v>-83</v>
      </c>
      <c r="D24" s="5" t="n">
        <v>-193</v>
      </c>
      <c r="E24" s="5" t="n">
        <v>-155</v>
      </c>
    </row>
    <row r="25" spans="1:5">
      <c r="A25" s="4" t="s">
        <v>117</v>
      </c>
      <c r="B25" s="6" t="n">
        <v>-170</v>
      </c>
      <c r="C25" s="6" t="n">
        <v>26</v>
      </c>
      <c r="D25" s="6" t="n">
        <v>-397</v>
      </c>
      <c r="E25" s="6"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s>
  <sheetData>
    <row r="1" spans="1:7">
      <c r="A1" s="1" t="s">
        <v>433</v>
      </c>
      <c r="B1" s="2" t="s">
        <v>2</v>
      </c>
      <c r="C1" s="2" t="s">
        <v>381</v>
      </c>
      <c r="D1" s="2" t="s">
        <v>383</v>
      </c>
      <c r="E1" s="2" t="s">
        <v>119</v>
      </c>
      <c r="F1" s="2" t="s">
        <v>74</v>
      </c>
      <c r="G1" s="2" t="s">
        <v>386</v>
      </c>
    </row>
    <row r="2" spans="1:7">
      <c r="A2" s="3" t="s">
        <v>388</v>
      </c>
    </row>
    <row r="3" spans="1:7">
      <c r="A3" s="4" t="s">
        <v>144</v>
      </c>
      <c r="B3" s="6" t="n">
        <v>1079000000</v>
      </c>
      <c r="E3" s="6" t="n">
        <v>425000000</v>
      </c>
    </row>
    <row r="4" spans="1:7">
      <c r="A4" s="4" t="s">
        <v>145</v>
      </c>
      <c r="B4" s="5" t="n">
        <v>9729000000</v>
      </c>
      <c r="E4" s="5" t="n">
        <v>7737000000</v>
      </c>
    </row>
    <row r="5" spans="1:7">
      <c r="A5" s="4" t="s">
        <v>147</v>
      </c>
      <c r="B5" s="5" t="n">
        <v>94933000000</v>
      </c>
      <c r="E5" s="5" t="n">
        <v>90937000000</v>
      </c>
    </row>
    <row r="6" spans="1:7">
      <c r="A6" s="4" t="s">
        <v>154</v>
      </c>
      <c r="B6" s="5" t="n">
        <v>46527000000</v>
      </c>
      <c r="E6" s="5" t="n">
        <v>44033000000</v>
      </c>
    </row>
    <row r="7" spans="1:7">
      <c r="A7" s="4" t="s">
        <v>114</v>
      </c>
      <c r="B7" s="5" t="n">
        <v>-50000000</v>
      </c>
      <c r="E7" s="5" t="n">
        <v>-49000000</v>
      </c>
    </row>
    <row r="8" spans="1:7">
      <c r="A8" s="4" t="s">
        <v>434</v>
      </c>
      <c r="B8" s="5" t="n">
        <v>134000000</v>
      </c>
      <c r="E8" s="5" t="n">
        <v>169000000</v>
      </c>
    </row>
    <row r="9" spans="1:7">
      <c r="A9" s="4" t="s">
        <v>435</v>
      </c>
      <c r="B9" s="5" t="n">
        <v>2107000000</v>
      </c>
      <c r="E9" s="5" t="n">
        <v>118000000</v>
      </c>
    </row>
    <row r="10" spans="1:7">
      <c r="A10" s="4" t="s">
        <v>163</v>
      </c>
      <c r="B10" s="5" t="n">
        <v>26140000000</v>
      </c>
      <c r="E10" s="5" t="n">
        <v>21312000000</v>
      </c>
      <c r="F10" s="6" t="n">
        <v>23659000000</v>
      </c>
    </row>
    <row r="11" spans="1:7">
      <c r="A11" s="4" t="s">
        <v>429</v>
      </c>
    </row>
    <row r="12" spans="1:7">
      <c r="A12" s="3" t="s">
        <v>388</v>
      </c>
    </row>
    <row r="13" spans="1:7">
      <c r="A13" s="4" t="s">
        <v>144</v>
      </c>
      <c r="B13" s="5" t="n">
        <v>1185000000</v>
      </c>
    </row>
    <row r="14" spans="1:7">
      <c r="A14" s="4" t="s">
        <v>145</v>
      </c>
      <c r="B14" s="5" t="n">
        <v>9226000000</v>
      </c>
    </row>
    <row r="15" spans="1:7">
      <c r="A15" s="4" t="s">
        <v>147</v>
      </c>
      <c r="B15" s="5" t="n">
        <v>94536000000</v>
      </c>
    </row>
    <row r="16" spans="1:7">
      <c r="A16" s="4" t="s">
        <v>154</v>
      </c>
      <c r="B16" s="5" t="n">
        <v>48406000000</v>
      </c>
      <c r="E16" s="5" t="n">
        <v>45708000000</v>
      </c>
    </row>
    <row r="17" spans="1:7">
      <c r="A17" s="4" t="s">
        <v>114</v>
      </c>
      <c r="B17" s="5" t="n">
        <v>-62000000</v>
      </c>
      <c r="E17" s="5" t="n">
        <v>-64000000</v>
      </c>
    </row>
    <row r="18" spans="1:7">
      <c r="A18" s="4" t="s">
        <v>434</v>
      </c>
      <c r="B18" s="5" t="n">
        <v>-1336000000</v>
      </c>
      <c r="E18" s="5" t="n">
        <v>-1491000000</v>
      </c>
    </row>
    <row r="19" spans="1:7">
      <c r="A19" s="4" t="s">
        <v>435</v>
      </c>
      <c r="B19" s="5" t="n">
        <v>625000000</v>
      </c>
      <c r="E19" s="5" t="n">
        <v>-1557000000</v>
      </c>
    </row>
    <row r="20" spans="1:7">
      <c r="A20" s="4" t="s">
        <v>163</v>
      </c>
      <c r="B20" s="5" t="n">
        <v>26537000000</v>
      </c>
      <c r="F20" s="5" t="n">
        <v>23633000000</v>
      </c>
    </row>
    <row r="21" spans="1:7">
      <c r="A21" s="4" t="s">
        <v>406</v>
      </c>
    </row>
    <row r="22" spans="1:7">
      <c r="A22" s="3" t="s">
        <v>388</v>
      </c>
    </row>
    <row r="23" spans="1:7">
      <c r="A23" s="4" t="s">
        <v>144</v>
      </c>
      <c r="B23" s="5" t="n">
        <v>-106000000</v>
      </c>
    </row>
    <row r="24" spans="1:7">
      <c r="A24" s="4" t="s">
        <v>145</v>
      </c>
      <c r="B24" s="5" t="n">
        <v>503000000</v>
      </c>
    </row>
    <row r="25" spans="1:7">
      <c r="A25" s="4" t="s">
        <v>147</v>
      </c>
      <c r="B25" s="5" t="n">
        <v>397000000</v>
      </c>
    </row>
    <row r="26" spans="1:7">
      <c r="A26" s="4" t="s">
        <v>154</v>
      </c>
      <c r="B26" s="5" t="n">
        <v>-1879000000</v>
      </c>
      <c r="E26" s="5" t="n">
        <v>-1675000000</v>
      </c>
    </row>
    <row r="27" spans="1:7">
      <c r="A27" s="4" t="s">
        <v>114</v>
      </c>
      <c r="B27" s="5" t="n">
        <v>12000000</v>
      </c>
      <c r="E27" s="5" t="n">
        <v>15000000</v>
      </c>
    </row>
    <row r="28" spans="1:7">
      <c r="A28" s="4" t="s">
        <v>434</v>
      </c>
      <c r="B28" s="5" t="n">
        <v>1470000000</v>
      </c>
      <c r="E28" s="5" t="n">
        <v>1660000000</v>
      </c>
    </row>
    <row r="29" spans="1:7">
      <c r="A29" s="4" t="s">
        <v>435</v>
      </c>
      <c r="B29" s="5" t="n">
        <v>1482000000</v>
      </c>
      <c r="E29" s="6" t="n">
        <v>1675000000</v>
      </c>
    </row>
    <row r="30" spans="1:7">
      <c r="A30" s="4" t="s">
        <v>163</v>
      </c>
      <c r="B30" s="6" t="n">
        <v>-397000000</v>
      </c>
      <c r="C30" s="6" t="n">
        <v>-12000000</v>
      </c>
      <c r="D30" s="6" t="n">
        <v>-18000000</v>
      </c>
      <c r="F30" s="6" t="n">
        <v>26000000</v>
      </c>
      <c r="G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6</v>
      </c>
      <c r="B1" s="2" t="s">
        <v>73</v>
      </c>
      <c r="D1" s="2" t="s">
        <v>1</v>
      </c>
    </row>
    <row r="2" spans="1:9">
      <c r="B2" s="2" t="s">
        <v>2</v>
      </c>
      <c r="C2" s="2" t="s">
        <v>74</v>
      </c>
      <c r="D2" s="2" t="s">
        <v>2</v>
      </c>
      <c r="E2" s="2" t="s">
        <v>74</v>
      </c>
      <c r="F2" s="2" t="s">
        <v>381</v>
      </c>
      <c r="G2" s="2" t="s">
        <v>383</v>
      </c>
      <c r="H2" s="2" t="s">
        <v>384</v>
      </c>
      <c r="I2" s="2" t="s">
        <v>386</v>
      </c>
    </row>
    <row r="3" spans="1:9">
      <c r="A3" s="3" t="s">
        <v>190</v>
      </c>
    </row>
    <row r="4" spans="1:9">
      <c r="A4" s="4" t="s">
        <v>437</v>
      </c>
      <c r="D4" s="6" t="n">
        <v>21312</v>
      </c>
    </row>
    <row r="5" spans="1:9">
      <c r="A5" s="4" t="s">
        <v>99</v>
      </c>
      <c r="B5" s="6" t="n">
        <v>931</v>
      </c>
      <c r="C5" s="6" t="n">
        <v>979</v>
      </c>
      <c r="D5" s="5" t="n">
        <v>3074</v>
      </c>
      <c r="E5" s="6" t="n">
        <v>2702</v>
      </c>
    </row>
    <row r="6" spans="1:9">
      <c r="A6" s="4" t="s">
        <v>113</v>
      </c>
      <c r="B6" s="5" t="n">
        <v>369</v>
      </c>
      <c r="C6" s="5" t="n">
        <v>-70</v>
      </c>
      <c r="D6" s="5" t="n">
        <v>2025</v>
      </c>
      <c r="E6" s="5" t="n">
        <v>-768</v>
      </c>
    </row>
    <row r="7" spans="1:9">
      <c r="A7" s="4" t="s">
        <v>114</v>
      </c>
      <c r="B7" s="5" t="n">
        <v>-10</v>
      </c>
      <c r="C7" s="5" t="n">
        <v>-14</v>
      </c>
      <c r="D7" s="5" t="n">
        <v>-1</v>
      </c>
      <c r="E7" s="5" t="n">
        <v>-22</v>
      </c>
    </row>
    <row r="8" spans="1:9">
      <c r="A8" s="4" t="s">
        <v>200</v>
      </c>
      <c r="B8" s="5" t="n">
        <v>-12</v>
      </c>
      <c r="C8" s="5" t="n">
        <v>-15</v>
      </c>
      <c r="D8" s="5" t="n">
        <v>-35</v>
      </c>
      <c r="E8" s="5" t="n">
        <v>-45</v>
      </c>
    </row>
    <row r="9" spans="1:9">
      <c r="A9" s="4" t="s">
        <v>438</v>
      </c>
      <c r="B9" s="5" t="n">
        <v>26140</v>
      </c>
      <c r="C9" s="5" t="n">
        <v>23659</v>
      </c>
      <c r="D9" s="5" t="n">
        <v>26140</v>
      </c>
      <c r="E9" s="5" t="n">
        <v>23659</v>
      </c>
    </row>
    <row r="10" spans="1:9">
      <c r="A10" s="4" t="s">
        <v>154</v>
      </c>
    </row>
    <row r="11" spans="1:9">
      <c r="A11" s="3" t="s">
        <v>190</v>
      </c>
    </row>
    <row r="12" spans="1:9">
      <c r="A12" s="4" t="s">
        <v>437</v>
      </c>
      <c r="B12" s="5" t="n">
        <v>45803</v>
      </c>
      <c r="C12" s="5" t="n">
        <v>43997</v>
      </c>
      <c r="D12" s="5" t="n">
        <v>44033</v>
      </c>
      <c r="E12" s="5" t="n">
        <v>41579</v>
      </c>
    </row>
    <row r="13" spans="1:9">
      <c r="A13" s="4" t="s">
        <v>399</v>
      </c>
      <c r="F13" s="6" t="n">
        <v>0</v>
      </c>
      <c r="G13" s="6" t="n">
        <v>21</v>
      </c>
      <c r="H13" s="6" t="n">
        <v>0</v>
      </c>
      <c r="I13" s="6" t="n">
        <v>1088</v>
      </c>
    </row>
    <row r="14" spans="1:9">
      <c r="A14" s="4" t="s">
        <v>99</v>
      </c>
      <c r="B14" s="5" t="n">
        <v>931</v>
      </c>
      <c r="C14" s="5" t="n">
        <v>979</v>
      </c>
      <c r="D14" s="5" t="n">
        <v>3074</v>
      </c>
      <c r="E14" s="5" t="n">
        <v>2702</v>
      </c>
    </row>
    <row r="15" spans="1:9">
      <c r="A15" s="4" t="s">
        <v>439</v>
      </c>
      <c r="B15" s="5" t="n">
        <v>-165</v>
      </c>
      <c r="C15" s="5" t="n">
        <v>-163</v>
      </c>
      <c r="D15" s="5" t="n">
        <v>-498</v>
      </c>
      <c r="E15" s="5" t="n">
        <v>-488</v>
      </c>
    </row>
    <row r="16" spans="1:9">
      <c r="A16" s="4" t="s">
        <v>195</v>
      </c>
      <c r="B16" s="5" t="n">
        <v>-42</v>
      </c>
      <c r="C16" s="5" t="n">
        <v>-37</v>
      </c>
      <c r="D16" s="5" t="n">
        <v>-103</v>
      </c>
      <c r="E16" s="5" t="n">
        <v>-105</v>
      </c>
    </row>
    <row r="17" spans="1:9">
      <c r="A17" s="4" t="s">
        <v>438</v>
      </c>
      <c r="B17" s="5" t="n">
        <v>46527</v>
      </c>
      <c r="C17" s="5" t="n">
        <v>44776</v>
      </c>
      <c r="D17" s="5" t="n">
        <v>46527</v>
      </c>
      <c r="E17" s="5" t="n">
        <v>44776</v>
      </c>
    </row>
    <row r="18" spans="1:9">
      <c r="A18" s="4" t="s">
        <v>188</v>
      </c>
    </row>
    <row r="19" spans="1:9">
      <c r="A19" s="3" t="s">
        <v>190</v>
      </c>
    </row>
    <row r="20" spans="1:9">
      <c r="A20" s="4" t="s">
        <v>437</v>
      </c>
      <c r="B20" s="5" t="n">
        <v>1760</v>
      </c>
      <c r="C20" s="5" t="n">
        <v>243</v>
      </c>
      <c r="D20" s="5" t="n">
        <v>118</v>
      </c>
      <c r="E20" s="5" t="n">
        <v>1889</v>
      </c>
    </row>
    <row r="21" spans="1:9">
      <c r="A21" s="4" t="s">
        <v>399</v>
      </c>
      <c r="F21" s="5" t="n">
        <v>0</v>
      </c>
      <c r="G21" s="5" t="n">
        <v>0</v>
      </c>
      <c r="H21" s="5" t="n">
        <v>0</v>
      </c>
      <c r="I21" s="5" t="n">
        <v>-910</v>
      </c>
    </row>
    <row r="22" spans="1:9">
      <c r="A22" s="4" t="s">
        <v>113</v>
      </c>
      <c r="B22" s="5" t="n">
        <v>369</v>
      </c>
      <c r="C22" s="5" t="n">
        <v>-70</v>
      </c>
      <c r="D22" s="5" t="n">
        <v>2025</v>
      </c>
      <c r="E22" s="5" t="n">
        <v>-768</v>
      </c>
    </row>
    <row r="23" spans="1:9">
      <c r="A23" s="4" t="s">
        <v>114</v>
      </c>
      <c r="B23" s="5" t="n">
        <v>-10</v>
      </c>
      <c r="C23" s="5" t="n">
        <v>-14</v>
      </c>
      <c r="D23" s="5" t="n">
        <v>-1</v>
      </c>
      <c r="E23" s="5" t="n">
        <v>-22</v>
      </c>
    </row>
    <row r="24" spans="1:9">
      <c r="A24" s="4" t="s">
        <v>200</v>
      </c>
      <c r="B24" s="5" t="n">
        <v>-12</v>
      </c>
      <c r="C24" s="5" t="n">
        <v>-15</v>
      </c>
      <c r="D24" s="5" t="n">
        <v>-35</v>
      </c>
      <c r="E24" s="5" t="n">
        <v>-45</v>
      </c>
    </row>
    <row r="25" spans="1:9">
      <c r="A25" s="4" t="s">
        <v>438</v>
      </c>
      <c r="B25" s="5" t="n">
        <v>2107</v>
      </c>
      <c r="C25" s="5" t="n">
        <v>144</v>
      </c>
      <c r="D25" s="5" t="n">
        <v>2107</v>
      </c>
      <c r="E25" s="5" t="n">
        <v>144</v>
      </c>
    </row>
    <row r="26" spans="1:9">
      <c r="A26" s="4" t="s">
        <v>429</v>
      </c>
    </row>
    <row r="27" spans="1:9">
      <c r="A27" s="3" t="s">
        <v>190</v>
      </c>
    </row>
    <row r="28" spans="1:9">
      <c r="A28" s="4" t="s">
        <v>99</v>
      </c>
      <c r="B28" s="5" t="n">
        <v>1071</v>
      </c>
      <c r="C28" s="5" t="n">
        <v>870</v>
      </c>
      <c r="D28" s="5" t="n">
        <v>3278</v>
      </c>
      <c r="E28" s="5" t="n">
        <v>2521</v>
      </c>
    </row>
    <row r="29" spans="1:9">
      <c r="A29" s="4" t="s">
        <v>113</v>
      </c>
      <c r="B29" s="5" t="n">
        <v>369</v>
      </c>
      <c r="C29" s="5" t="n">
        <v>-70</v>
      </c>
      <c r="D29" s="5" t="n">
        <v>2025</v>
      </c>
      <c r="E29" s="5" t="n">
        <v>-768</v>
      </c>
    </row>
    <row r="30" spans="1:9">
      <c r="A30" s="4" t="s">
        <v>114</v>
      </c>
      <c r="B30" s="5" t="n">
        <v>-12</v>
      </c>
      <c r="C30" s="5" t="n">
        <v>-14</v>
      </c>
      <c r="D30" s="5" t="n">
        <v>2</v>
      </c>
      <c r="E30" s="5" t="n">
        <v>-25</v>
      </c>
    </row>
    <row r="31" spans="1:9">
      <c r="A31" s="4" t="s">
        <v>200</v>
      </c>
      <c r="B31" s="5" t="n">
        <v>20</v>
      </c>
      <c r="C31" s="5" t="n">
        <v>68</v>
      </c>
      <c r="D31" s="5" t="n">
        <v>155</v>
      </c>
      <c r="E31" s="5" t="n">
        <v>113</v>
      </c>
    </row>
    <row r="32" spans="1:9">
      <c r="A32" s="4" t="s">
        <v>438</v>
      </c>
      <c r="B32" s="5" t="n">
        <v>26537</v>
      </c>
      <c r="C32" s="5" t="n">
        <v>23633</v>
      </c>
      <c r="D32" s="5" t="n">
        <v>26537</v>
      </c>
      <c r="E32" s="5" t="n">
        <v>23633</v>
      </c>
    </row>
    <row r="33" spans="1:9">
      <c r="A33" s="4" t="s">
        <v>440</v>
      </c>
    </row>
    <row r="34" spans="1:9">
      <c r="A34" s="3" t="s">
        <v>190</v>
      </c>
    </row>
    <row r="35" spans="1:9">
      <c r="A35" s="4" t="s">
        <v>437</v>
      </c>
      <c r="B35" s="5" t="n">
        <v>47542</v>
      </c>
      <c r="C35" s="5" t="n">
        <v>45508</v>
      </c>
      <c r="D35" s="5" t="n">
        <v>45708</v>
      </c>
      <c r="E35" s="5" t="n">
        <v>43162</v>
      </c>
    </row>
    <row r="36" spans="1:9">
      <c r="A36" s="4" t="s">
        <v>399</v>
      </c>
      <c r="F36" s="5" t="n">
        <v>0</v>
      </c>
      <c r="G36" s="5" t="n">
        <v>21</v>
      </c>
      <c r="H36" s="5" t="n">
        <v>0</v>
      </c>
      <c r="I36" s="5" t="n">
        <v>1088</v>
      </c>
    </row>
    <row r="37" spans="1:9">
      <c r="A37" s="4" t="s">
        <v>99</v>
      </c>
      <c r="B37" s="5" t="n">
        <v>1071</v>
      </c>
      <c r="C37" s="5" t="n">
        <v>870</v>
      </c>
      <c r="D37" s="5" t="n">
        <v>3278</v>
      </c>
      <c r="E37" s="5" t="n">
        <v>2521</v>
      </c>
    </row>
    <row r="38" spans="1:9">
      <c r="A38" s="4" t="s">
        <v>439</v>
      </c>
      <c r="B38" s="5" t="n">
        <v>-165</v>
      </c>
      <c r="C38" s="5" t="n">
        <v>-163</v>
      </c>
      <c r="D38" s="5" t="n">
        <v>-498</v>
      </c>
      <c r="E38" s="5" t="n">
        <v>-488</v>
      </c>
    </row>
    <row r="39" spans="1:9">
      <c r="A39" s="4" t="s">
        <v>195</v>
      </c>
      <c r="B39" s="5" t="n">
        <v>-42</v>
      </c>
      <c r="C39" s="5" t="n">
        <v>-37</v>
      </c>
      <c r="D39" s="5" t="n">
        <v>-103</v>
      </c>
      <c r="E39" s="5" t="n">
        <v>-105</v>
      </c>
    </row>
    <row r="40" spans="1:9">
      <c r="A40" s="4" t="s">
        <v>438</v>
      </c>
      <c r="B40" s="5" t="n">
        <v>48406</v>
      </c>
      <c r="C40" s="5" t="n">
        <v>46178</v>
      </c>
      <c r="D40" s="5" t="n">
        <v>48406</v>
      </c>
      <c r="E40" s="5" t="n">
        <v>46178</v>
      </c>
    </row>
    <row r="41" spans="1:9">
      <c r="A41" s="4" t="s">
        <v>441</v>
      </c>
    </row>
    <row r="42" spans="1:9">
      <c r="A42" s="3" t="s">
        <v>190</v>
      </c>
    </row>
    <row r="43" spans="1:9">
      <c r="A43" s="4" t="s">
        <v>437</v>
      </c>
      <c r="B43" s="5" t="n">
        <v>248</v>
      </c>
      <c r="C43" s="5" t="n">
        <v>-1268</v>
      </c>
      <c r="D43" s="5" t="n">
        <v>-1557</v>
      </c>
      <c r="E43" s="5" t="n">
        <v>306</v>
      </c>
    </row>
    <row r="44" spans="1:9">
      <c r="A44" s="4" t="s">
        <v>399</v>
      </c>
      <c r="F44" s="5" t="n">
        <v>0</v>
      </c>
      <c r="G44" s="5" t="n">
        <v>0</v>
      </c>
      <c r="H44" s="5" t="n">
        <v>0</v>
      </c>
      <c r="I44" s="5" t="n">
        <v>-910</v>
      </c>
    </row>
    <row r="45" spans="1:9">
      <c r="A45" s="4" t="s">
        <v>113</v>
      </c>
      <c r="B45" s="5" t="n">
        <v>369</v>
      </c>
      <c r="C45" s="5" t="n">
        <v>-70</v>
      </c>
      <c r="D45" s="5" t="n">
        <v>2025</v>
      </c>
      <c r="E45" s="5" t="n">
        <v>-768</v>
      </c>
    </row>
    <row r="46" spans="1:9">
      <c r="A46" s="4" t="s">
        <v>114</v>
      </c>
      <c r="B46" s="5" t="n">
        <v>-12</v>
      </c>
      <c r="C46" s="5" t="n">
        <v>-14</v>
      </c>
      <c r="D46" s="5" t="n">
        <v>2</v>
      </c>
      <c r="E46" s="5" t="n">
        <v>-25</v>
      </c>
    </row>
    <row r="47" spans="1:9">
      <c r="A47" s="4" t="s">
        <v>200</v>
      </c>
      <c r="B47" s="5" t="n">
        <v>20</v>
      </c>
      <c r="C47" s="5" t="n">
        <v>68</v>
      </c>
      <c r="D47" s="5" t="n">
        <v>155</v>
      </c>
      <c r="E47" s="5" t="n">
        <v>113</v>
      </c>
    </row>
    <row r="48" spans="1:9">
      <c r="A48" s="4" t="s">
        <v>438</v>
      </c>
      <c r="B48" s="5" t="n">
        <v>625</v>
      </c>
      <c r="C48" s="5" t="n">
        <v>-1284</v>
      </c>
      <c r="D48" s="5" t="n">
        <v>625</v>
      </c>
      <c r="E48" s="5" t="n">
        <v>-1284</v>
      </c>
    </row>
    <row r="49" spans="1:9">
      <c r="A49" s="4" t="s">
        <v>406</v>
      </c>
    </row>
    <row r="50" spans="1:9">
      <c r="A50" s="3" t="s">
        <v>190</v>
      </c>
    </row>
    <row r="51" spans="1:9">
      <c r="A51" s="4" t="s">
        <v>99</v>
      </c>
      <c r="B51" s="5" t="n">
        <v>-140</v>
      </c>
      <c r="C51" s="5" t="n">
        <v>109</v>
      </c>
      <c r="D51" s="5" t="n">
        <v>-204</v>
      </c>
      <c r="E51" s="5" t="n">
        <v>181</v>
      </c>
    </row>
    <row r="52" spans="1:9">
      <c r="A52" s="4" t="s">
        <v>113</v>
      </c>
      <c r="B52" s="5" t="n">
        <v>0</v>
      </c>
      <c r="C52" s="5" t="n">
        <v>0</v>
      </c>
      <c r="D52" s="5" t="n">
        <v>0</v>
      </c>
      <c r="E52" s="5" t="n">
        <v>0</v>
      </c>
    </row>
    <row r="53" spans="1:9">
      <c r="A53" s="4" t="s">
        <v>114</v>
      </c>
      <c r="B53" s="5" t="n">
        <v>2</v>
      </c>
      <c r="C53" s="5" t="n">
        <v>0</v>
      </c>
      <c r="D53" s="5" t="n">
        <v>-3</v>
      </c>
      <c r="E53" s="5" t="n">
        <v>3</v>
      </c>
    </row>
    <row r="54" spans="1:9">
      <c r="A54" s="4" t="s">
        <v>200</v>
      </c>
      <c r="B54" s="5" t="n">
        <v>-32</v>
      </c>
      <c r="C54" s="5" t="n">
        <v>-83</v>
      </c>
      <c r="D54" s="5" t="n">
        <v>-190</v>
      </c>
      <c r="E54" s="5" t="n">
        <v>-158</v>
      </c>
    </row>
    <row r="55" spans="1:9">
      <c r="A55" s="4" t="s">
        <v>438</v>
      </c>
      <c r="B55" s="5" t="n">
        <v>-397</v>
      </c>
      <c r="C55" s="5" t="n">
        <v>26</v>
      </c>
      <c r="D55" s="5" t="n">
        <v>-397</v>
      </c>
      <c r="E55" s="5" t="n">
        <v>26</v>
      </c>
    </row>
    <row r="56" spans="1:9">
      <c r="A56" s="4" t="s">
        <v>407</v>
      </c>
    </row>
    <row r="57" spans="1:9">
      <c r="A57" s="3" t="s">
        <v>190</v>
      </c>
    </row>
    <row r="58" spans="1:9">
      <c r="A58" s="4" t="s">
        <v>437</v>
      </c>
      <c r="B58" s="5" t="n">
        <v>-1739</v>
      </c>
      <c r="C58" s="5" t="n">
        <v>-1511</v>
      </c>
      <c r="D58" s="5" t="n">
        <v>-1675</v>
      </c>
      <c r="E58" s="5" t="n">
        <v>-1583</v>
      </c>
    </row>
    <row r="59" spans="1:9">
      <c r="A59" s="4" t="s">
        <v>399</v>
      </c>
      <c r="F59" s="5" t="n">
        <v>0</v>
      </c>
      <c r="G59" s="5" t="n">
        <v>0</v>
      </c>
      <c r="H59" s="5" t="n">
        <v>0</v>
      </c>
      <c r="I59" s="5" t="n">
        <v>0</v>
      </c>
    </row>
    <row r="60" spans="1:9">
      <c r="A60" s="4" t="s">
        <v>99</v>
      </c>
      <c r="B60" s="5" t="n">
        <v>-140</v>
      </c>
      <c r="C60" s="5" t="n">
        <v>109</v>
      </c>
      <c r="D60" s="5" t="n">
        <v>-204</v>
      </c>
      <c r="E60" s="5" t="n">
        <v>181</v>
      </c>
    </row>
    <row r="61" spans="1:9">
      <c r="A61" s="4" t="s">
        <v>439</v>
      </c>
      <c r="B61" s="5" t="n">
        <v>0</v>
      </c>
      <c r="C61" s="5" t="n">
        <v>0</v>
      </c>
      <c r="D61" s="5" t="n">
        <v>0</v>
      </c>
      <c r="E61" s="5" t="n">
        <v>0</v>
      </c>
    </row>
    <row r="62" spans="1:9">
      <c r="A62" s="4" t="s">
        <v>195</v>
      </c>
      <c r="B62" s="5" t="n">
        <v>0</v>
      </c>
      <c r="C62" s="5" t="n">
        <v>0</v>
      </c>
      <c r="D62" s="5" t="n">
        <v>0</v>
      </c>
      <c r="E62" s="5" t="n">
        <v>0</v>
      </c>
    </row>
    <row r="63" spans="1:9">
      <c r="A63" s="4" t="s">
        <v>438</v>
      </c>
      <c r="B63" s="5" t="n">
        <v>-1879</v>
      </c>
      <c r="C63" s="5" t="n">
        <v>-1402</v>
      </c>
      <c r="D63" s="5" t="n">
        <v>-1879</v>
      </c>
      <c r="E63" s="5" t="n">
        <v>-1402</v>
      </c>
    </row>
    <row r="64" spans="1:9">
      <c r="A64" s="4" t="s">
        <v>408</v>
      </c>
    </row>
    <row r="65" spans="1:9">
      <c r="A65" s="3" t="s">
        <v>190</v>
      </c>
    </row>
    <row r="66" spans="1:9">
      <c r="A66" s="4" t="s">
        <v>437</v>
      </c>
      <c r="B66" s="5" t="n">
        <v>1512</v>
      </c>
      <c r="C66" s="5" t="n">
        <v>1511</v>
      </c>
      <c r="D66" s="5" t="n">
        <v>1675</v>
      </c>
      <c r="E66" s="5" t="n">
        <v>1583</v>
      </c>
    </row>
    <row r="67" spans="1:9">
      <c r="A67" s="4" t="s">
        <v>399</v>
      </c>
      <c r="F67" s="6" t="n">
        <v>0</v>
      </c>
      <c r="G67" s="6" t="n">
        <v>0</v>
      </c>
      <c r="H67" s="6" t="n">
        <v>0</v>
      </c>
      <c r="I67" s="6" t="n">
        <v>0</v>
      </c>
    </row>
    <row r="68" spans="1:9">
      <c r="A68" s="4" t="s">
        <v>113</v>
      </c>
      <c r="B68" s="5" t="n">
        <v>0</v>
      </c>
      <c r="C68" s="5" t="n">
        <v>0</v>
      </c>
      <c r="D68" s="5" t="n">
        <v>0</v>
      </c>
      <c r="E68" s="5" t="n">
        <v>0</v>
      </c>
    </row>
    <row r="69" spans="1:9">
      <c r="A69" s="4" t="s">
        <v>114</v>
      </c>
      <c r="B69" s="5" t="n">
        <v>2</v>
      </c>
      <c r="C69" s="5" t="n">
        <v>0</v>
      </c>
      <c r="D69" s="5" t="n">
        <v>-3</v>
      </c>
      <c r="E69" s="5" t="n">
        <v>3</v>
      </c>
    </row>
    <row r="70" spans="1:9">
      <c r="A70" s="4" t="s">
        <v>200</v>
      </c>
      <c r="B70" s="5" t="n">
        <v>-32</v>
      </c>
      <c r="C70" s="5" t="n">
        <v>-83</v>
      </c>
      <c r="D70" s="5" t="n">
        <v>-190</v>
      </c>
      <c r="E70" s="5" t="n">
        <v>-158</v>
      </c>
    </row>
    <row r="71" spans="1:9">
      <c r="A71" s="4" t="s">
        <v>438</v>
      </c>
      <c r="B71" s="6" t="n">
        <v>1482</v>
      </c>
      <c r="C71" s="6" t="n">
        <v>1428</v>
      </c>
      <c r="D71" s="6" t="n">
        <v>1482</v>
      </c>
      <c r="E71" s="6" t="n">
        <v>14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388</v>
      </c>
    </row>
    <row r="4" spans="1:5">
      <c r="A4" s="4" t="s">
        <v>99</v>
      </c>
      <c r="B4" s="6" t="n">
        <v>931</v>
      </c>
      <c r="C4" s="6" t="n">
        <v>979</v>
      </c>
      <c r="D4" s="6" t="n">
        <v>3074</v>
      </c>
      <c r="E4" s="6" t="n">
        <v>2702</v>
      </c>
    </row>
    <row r="5" spans="1:5">
      <c r="A5" s="4" t="s">
        <v>90</v>
      </c>
      <c r="B5" s="5" t="n">
        <v>225</v>
      </c>
      <c r="C5" s="5" t="n">
        <v>-39</v>
      </c>
      <c r="D5" s="5" t="n">
        <v>365</v>
      </c>
      <c r="E5" s="5" t="n">
        <v>-32</v>
      </c>
    </row>
    <row r="6" spans="1:5">
      <c r="A6" s="4" t="s">
        <v>214</v>
      </c>
      <c r="D6" s="5" t="n">
        <v>254</v>
      </c>
      <c r="E6" s="5" t="n">
        <v>-178</v>
      </c>
    </row>
    <row r="7" spans="1:5">
      <c r="A7" s="4" t="s">
        <v>215</v>
      </c>
      <c r="D7" s="5" t="n">
        <v>-181</v>
      </c>
      <c r="E7" s="5" t="n">
        <v>335</v>
      </c>
    </row>
    <row r="8" spans="1:5">
      <c r="A8" s="4" t="s">
        <v>216</v>
      </c>
      <c r="D8" s="5" t="n">
        <v>3895</v>
      </c>
      <c r="E8" s="5" t="n">
        <v>3818</v>
      </c>
    </row>
    <row r="9" spans="1:5">
      <c r="A9" s="4" t="s">
        <v>429</v>
      </c>
    </row>
    <row r="10" spans="1:5">
      <c r="A10" s="3" t="s">
        <v>388</v>
      </c>
    </row>
    <row r="11" spans="1:5">
      <c r="A11" s="4" t="s">
        <v>99</v>
      </c>
      <c r="B11" s="5" t="n">
        <v>1071</v>
      </c>
      <c r="C11" s="5" t="n">
        <v>870</v>
      </c>
      <c r="D11" s="5" t="n">
        <v>3278</v>
      </c>
      <c r="E11" s="5" t="n">
        <v>2521</v>
      </c>
    </row>
    <row r="12" spans="1:5">
      <c r="A12" s="4" t="s">
        <v>90</v>
      </c>
      <c r="D12" s="5" t="n">
        <v>0</v>
      </c>
      <c r="E12" s="5" t="n">
        <v>0</v>
      </c>
    </row>
    <row r="13" spans="1:5">
      <c r="A13" s="4" t="s">
        <v>214</v>
      </c>
      <c r="D13" s="5" t="n">
        <v>309</v>
      </c>
      <c r="E13" s="5" t="n">
        <v>-227</v>
      </c>
    </row>
    <row r="14" spans="1:5">
      <c r="A14" s="4" t="s">
        <v>215</v>
      </c>
      <c r="D14" s="5" t="n">
        <v>-75</v>
      </c>
      <c r="E14" s="5" t="n">
        <v>533</v>
      </c>
    </row>
    <row r="15" spans="1:5">
      <c r="A15" s="4" t="s">
        <v>216</v>
      </c>
      <c r="D15" s="5" t="n">
        <v>3895</v>
      </c>
      <c r="E15" s="5" t="n">
        <v>3818</v>
      </c>
    </row>
    <row r="16" spans="1:5">
      <c r="A16" s="4" t="s">
        <v>406</v>
      </c>
    </row>
    <row r="17" spans="1:5">
      <c r="A17" s="3" t="s">
        <v>388</v>
      </c>
    </row>
    <row r="18" spans="1:5">
      <c r="A18" s="4" t="s">
        <v>99</v>
      </c>
      <c r="B18" s="6" t="n">
        <v>-140</v>
      </c>
      <c r="C18" s="6" t="n">
        <v>109</v>
      </c>
      <c r="D18" s="5" t="n">
        <v>-204</v>
      </c>
      <c r="E18" s="5" t="n">
        <v>181</v>
      </c>
    </row>
    <row r="19" spans="1:5">
      <c r="A19" s="4" t="s">
        <v>90</v>
      </c>
      <c r="D19" s="5" t="n">
        <v>365</v>
      </c>
      <c r="E19" s="5" t="n">
        <v>-32</v>
      </c>
    </row>
    <row r="20" spans="1:5">
      <c r="A20" s="4" t="s">
        <v>214</v>
      </c>
      <c r="D20" s="5" t="n">
        <v>-55</v>
      </c>
      <c r="E20" s="5" t="n">
        <v>49</v>
      </c>
    </row>
    <row r="21" spans="1:5">
      <c r="A21" s="4" t="s">
        <v>215</v>
      </c>
      <c r="D21" s="5" t="n">
        <v>-106</v>
      </c>
      <c r="E21" s="5" t="n">
        <v>-198</v>
      </c>
    </row>
    <row r="22" spans="1:5">
      <c r="A22" s="4" t="s">
        <v>216</v>
      </c>
      <c r="D22" s="6" t="n">
        <v>0</v>
      </c>
      <c r="E22"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3</v>
      </c>
      <c r="D1" s="2" t="s">
        <v>1</v>
      </c>
    </row>
    <row r="2" spans="1:5">
      <c r="B2" s="2" t="s">
        <v>2</v>
      </c>
      <c r="C2" s="2" t="s">
        <v>74</v>
      </c>
      <c r="D2" s="2" t="s">
        <v>2</v>
      </c>
      <c r="E2" s="2" t="s">
        <v>74</v>
      </c>
    </row>
    <row r="3" spans="1:5">
      <c r="A3" s="3" t="s">
        <v>444</v>
      </c>
    </row>
    <row r="4" spans="1:5">
      <c r="A4" s="4" t="s">
        <v>99</v>
      </c>
      <c r="B4" s="6" t="n">
        <v>931</v>
      </c>
      <c r="C4" s="6" t="n">
        <v>979</v>
      </c>
      <c r="D4" s="6" t="n">
        <v>3074</v>
      </c>
      <c r="E4" s="6" t="n">
        <v>2702</v>
      </c>
    </row>
    <row r="5" spans="1:5">
      <c r="A5" s="4" t="s">
        <v>445</v>
      </c>
      <c r="B5" s="5" t="n">
        <v>42</v>
      </c>
      <c r="C5" s="5" t="n">
        <v>37</v>
      </c>
      <c r="D5" s="5" t="n">
        <v>103</v>
      </c>
      <c r="E5" s="5" t="n">
        <v>105</v>
      </c>
    </row>
    <row r="6" spans="1:5">
      <c r="A6" s="4" t="s">
        <v>101</v>
      </c>
      <c r="B6" s="6" t="n">
        <v>889</v>
      </c>
      <c r="C6" s="6" t="n">
        <v>942</v>
      </c>
      <c r="D6" s="6" t="n">
        <v>2971</v>
      </c>
      <c r="E6" s="6" t="n">
        <v>2597</v>
      </c>
    </row>
    <row r="7" spans="1:5">
      <c r="A7" s="3" t="s">
        <v>446</v>
      </c>
    </row>
    <row r="8" spans="1:5">
      <c r="A8" s="4" t="s">
        <v>447</v>
      </c>
      <c r="B8" s="8" t="n">
        <v>327.7</v>
      </c>
      <c r="C8" s="5" t="n">
        <v>346</v>
      </c>
      <c r="D8" s="8" t="n">
        <v>330.8</v>
      </c>
      <c r="E8" s="8" t="n">
        <v>349.7</v>
      </c>
    </row>
    <row r="9" spans="1:5">
      <c r="A9" s="3" t="s">
        <v>448</v>
      </c>
    </row>
    <row r="10" spans="1:5">
      <c r="A10" s="4" t="s">
        <v>449</v>
      </c>
      <c r="B10" s="8" t="n">
        <v>3.4</v>
      </c>
      <c r="C10" s="8" t="n">
        <v>3.8</v>
      </c>
      <c r="D10" s="8" t="n">
        <v>3.2</v>
      </c>
      <c r="E10" s="8" t="n">
        <v>3.8</v>
      </c>
    </row>
    <row r="11" spans="1:5">
      <c r="A11" s="4" t="s">
        <v>450</v>
      </c>
      <c r="B11" s="8" t="n">
        <v>1.9</v>
      </c>
      <c r="C11" s="8" t="n">
        <v>1.9</v>
      </c>
      <c r="D11" s="8" t="n">
        <v>1.7</v>
      </c>
      <c r="E11" s="8" t="n">
        <v>1.9</v>
      </c>
    </row>
    <row r="12" spans="1:5">
      <c r="A12" s="4" t="s">
        <v>451</v>
      </c>
      <c r="B12" s="5" t="n">
        <v>333</v>
      </c>
      <c r="C12" s="8" t="n">
        <v>351.7</v>
      </c>
      <c r="D12" s="8" t="n">
        <v>335.7</v>
      </c>
      <c r="E12" s="8" t="n">
        <v>355.4</v>
      </c>
    </row>
    <row r="13" spans="1:5">
      <c r="A13" s="4" t="s">
        <v>452</v>
      </c>
      <c r="B13" s="7" t="n">
        <v>2.71</v>
      </c>
      <c r="C13" s="7" t="n">
        <v>2.72</v>
      </c>
      <c r="D13" s="7" t="n">
        <v>8.98</v>
      </c>
      <c r="E13" s="7" t="n">
        <v>7.43</v>
      </c>
    </row>
    <row r="14" spans="1:5">
      <c r="A14" s="4" t="s">
        <v>453</v>
      </c>
      <c r="B14" s="7" t="n">
        <v>2.67</v>
      </c>
      <c r="C14" s="7" t="n">
        <v>2.68</v>
      </c>
      <c r="D14" s="7" t="n">
        <v>8.85</v>
      </c>
      <c r="E14" s="7" t="n">
        <v>7.31</v>
      </c>
    </row>
    <row r="15" spans="1:5">
      <c r="A15" s="4" t="s">
        <v>454</v>
      </c>
      <c r="B15" s="8" t="n">
        <v>1.8</v>
      </c>
      <c r="C15" s="8" t="n">
        <v>2.3</v>
      </c>
      <c r="D15" s="8" t="n">
        <v>3.7</v>
      </c>
      <c r="E15" s="8"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55</v>
      </c>
      <c r="B1" s="2" t="s">
        <v>456</v>
      </c>
      <c r="C1" s="2" t="s">
        <v>457</v>
      </c>
      <c r="D1" s="2" t="s">
        <v>2</v>
      </c>
      <c r="E1" s="2" t="s">
        <v>458</v>
      </c>
      <c r="F1" s="2" t="s">
        <v>119</v>
      </c>
    </row>
    <row r="2" spans="1:6">
      <c r="A2" s="3" t="s">
        <v>459</v>
      </c>
    </row>
    <row r="3" spans="1:6">
      <c r="A3" s="4" t="s">
        <v>134</v>
      </c>
      <c r="D3" s="6" t="n">
        <v>2545</v>
      </c>
      <c r="F3" s="6" t="n">
        <v>2530</v>
      </c>
    </row>
    <row r="4" spans="1:6">
      <c r="A4" s="4" t="s">
        <v>460</v>
      </c>
    </row>
    <row r="5" spans="1:6">
      <c r="A5" s="3" t="s">
        <v>459</v>
      </c>
    </row>
    <row r="6" spans="1:6">
      <c r="A6" s="4" t="s">
        <v>134</v>
      </c>
      <c r="E6" s="6" t="n">
        <v>17</v>
      </c>
    </row>
    <row r="7" spans="1:6">
      <c r="A7" s="4" t="s">
        <v>461</v>
      </c>
    </row>
    <row r="8" spans="1:6">
      <c r="A8" s="3" t="s">
        <v>459</v>
      </c>
    </row>
    <row r="9" spans="1:6">
      <c r="A9" s="4" t="s">
        <v>134</v>
      </c>
      <c r="B9" s="6" t="n">
        <v>23</v>
      </c>
    </row>
    <row r="10" spans="1:6">
      <c r="A10" s="4" t="s">
        <v>462</v>
      </c>
      <c r="B10" s="6" t="n">
        <v>30</v>
      </c>
    </row>
    <row r="11" spans="1:6">
      <c r="A11" s="4" t="s">
        <v>463</v>
      </c>
    </row>
    <row r="12" spans="1:6">
      <c r="A12" s="3" t="s">
        <v>459</v>
      </c>
    </row>
    <row r="13" spans="1:6">
      <c r="A13" s="4" t="s">
        <v>134</v>
      </c>
      <c r="C13" s="6" t="n">
        <v>318</v>
      </c>
    </row>
    <row r="14" spans="1:6">
      <c r="A14" s="4" t="s">
        <v>462</v>
      </c>
      <c r="C14" s="5" t="n">
        <v>525</v>
      </c>
    </row>
    <row r="15" spans="1:6">
      <c r="A15" s="4" t="s">
        <v>464</v>
      </c>
      <c r="C15" s="5" t="n">
        <v>257</v>
      </c>
    </row>
    <row r="16" spans="1:6">
      <c r="A16" s="4" t="s">
        <v>465</v>
      </c>
    </row>
    <row r="17" spans="1:6">
      <c r="A17" s="3" t="s">
        <v>459</v>
      </c>
    </row>
    <row r="18" spans="1:6">
      <c r="A18" s="4" t="s">
        <v>464</v>
      </c>
      <c r="C18" s="5" t="n">
        <v>225</v>
      </c>
    </row>
    <row r="19" spans="1:6">
      <c r="A19" s="4" t="s">
        <v>466</v>
      </c>
    </row>
    <row r="20" spans="1:6">
      <c r="A20" s="3" t="s">
        <v>459</v>
      </c>
    </row>
    <row r="21" spans="1:6">
      <c r="A21" s="4" t="s">
        <v>464</v>
      </c>
      <c r="C21" s="6"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3</v>
      </c>
      <c r="D1" s="2" t="s">
        <v>1</v>
      </c>
    </row>
    <row r="2" spans="1:5">
      <c r="B2" s="2" t="s">
        <v>2</v>
      </c>
      <c r="C2" s="2" t="s">
        <v>74</v>
      </c>
      <c r="D2" s="2" t="s">
        <v>2</v>
      </c>
      <c r="E2" s="2" t="s">
        <v>74</v>
      </c>
    </row>
    <row r="3" spans="1:5">
      <c r="A3" s="3" t="s">
        <v>468</v>
      </c>
    </row>
    <row r="4" spans="1:5">
      <c r="A4" s="4" t="s">
        <v>76</v>
      </c>
      <c r="B4" s="6" t="n">
        <v>880</v>
      </c>
      <c r="C4" s="6" t="n">
        <v>844</v>
      </c>
      <c r="D4" s="6" t="n">
        <v>2470</v>
      </c>
      <c r="E4" s="6" t="n">
        <v>2454</v>
      </c>
    </row>
    <row r="5" spans="1:5">
      <c r="A5" s="4" t="s">
        <v>211</v>
      </c>
      <c r="B5" s="5" t="n">
        <v>197</v>
      </c>
      <c r="C5" s="5" t="n">
        <v>176</v>
      </c>
      <c r="D5" s="5" t="n">
        <v>1183</v>
      </c>
      <c r="E5" s="5" t="n">
        <v>17</v>
      </c>
    </row>
    <row r="6" spans="1:5">
      <c r="A6" s="4" t="s">
        <v>83</v>
      </c>
      <c r="B6" s="5" t="n">
        <v>11069</v>
      </c>
      <c r="C6" s="5" t="n">
        <v>10465</v>
      </c>
      <c r="D6" s="5" t="n">
        <v>33203</v>
      </c>
      <c r="E6" s="5" t="n">
        <v>30334</v>
      </c>
    </row>
    <row r="7" spans="1:5">
      <c r="A7" s="4" t="s">
        <v>109</v>
      </c>
    </row>
    <row r="8" spans="1:5">
      <c r="A8" s="3" t="s">
        <v>468</v>
      </c>
    </row>
    <row r="9" spans="1:5">
      <c r="A9" s="4" t="s">
        <v>469</v>
      </c>
      <c r="B9" s="5" t="n">
        <v>273</v>
      </c>
      <c r="C9" s="5" t="n">
        <v>238</v>
      </c>
      <c r="D9" s="5" t="n">
        <v>794</v>
      </c>
      <c r="E9" s="5" t="n">
        <v>682</v>
      </c>
    </row>
    <row r="10" spans="1:5">
      <c r="A10" s="4" t="s">
        <v>470</v>
      </c>
    </row>
    <row r="11" spans="1:5">
      <c r="A11" s="3" t="s">
        <v>468</v>
      </c>
    </row>
    <row r="12" spans="1:5">
      <c r="A12" s="4" t="s">
        <v>76</v>
      </c>
      <c r="B12" s="5" t="n">
        <v>448</v>
      </c>
      <c r="C12" s="5" t="n">
        <v>410</v>
      </c>
      <c r="D12" s="5" t="n">
        <v>1210</v>
      </c>
      <c r="E12" s="5" t="n">
        <v>1100</v>
      </c>
    </row>
    <row r="13" spans="1:5">
      <c r="A13" s="4" t="s">
        <v>471</v>
      </c>
    </row>
    <row r="14" spans="1:5">
      <c r="A14" s="3" t="s">
        <v>468</v>
      </c>
    </row>
    <row r="15" spans="1:5">
      <c r="A15" s="4" t="s">
        <v>469</v>
      </c>
      <c r="B15" s="5" t="n">
        <v>8782</v>
      </c>
      <c r="C15" s="5" t="n">
        <v>8320</v>
      </c>
      <c r="D15" s="5" t="n">
        <v>25970</v>
      </c>
      <c r="E15" s="5" t="n">
        <v>24528</v>
      </c>
    </row>
    <row r="16" spans="1:5">
      <c r="A16" s="4" t="s">
        <v>76</v>
      </c>
      <c r="B16" s="5" t="n">
        <v>448</v>
      </c>
      <c r="C16" s="5" t="n">
        <v>410</v>
      </c>
      <c r="D16" s="5" t="n">
        <v>1210</v>
      </c>
      <c r="E16" s="5" t="n">
        <v>1100</v>
      </c>
    </row>
    <row r="17" spans="1:5">
      <c r="A17" s="4" t="s">
        <v>211</v>
      </c>
      <c r="B17" s="5" t="n">
        <v>163</v>
      </c>
      <c r="C17" s="5" t="n">
        <v>126</v>
      </c>
      <c r="D17" s="5" t="n">
        <v>916</v>
      </c>
      <c r="E17" s="5" t="n">
        <v>16</v>
      </c>
    </row>
    <row r="18" spans="1:5">
      <c r="A18" s="4" t="s">
        <v>83</v>
      </c>
      <c r="B18" s="5" t="n">
        <v>9588</v>
      </c>
      <c r="C18" s="5" t="n">
        <v>9048</v>
      </c>
      <c r="D18" s="5" t="n">
        <v>28657</v>
      </c>
      <c r="E18" s="5" t="n">
        <v>26194</v>
      </c>
    </row>
    <row r="19" spans="1:5">
      <c r="A19" s="4" t="s">
        <v>472</v>
      </c>
    </row>
    <row r="20" spans="1:5">
      <c r="A20" s="3" t="s">
        <v>468</v>
      </c>
    </row>
    <row r="21" spans="1:5">
      <c r="A21" s="4" t="s">
        <v>469</v>
      </c>
      <c r="B21" s="5" t="n">
        <v>6080</v>
      </c>
      <c r="C21" s="5" t="n">
        <v>5798</v>
      </c>
      <c r="D21" s="5" t="n">
        <v>18045</v>
      </c>
      <c r="E21" s="5" t="n">
        <v>17094</v>
      </c>
    </row>
    <row r="22" spans="1:5">
      <c r="A22" s="4" t="s">
        <v>473</v>
      </c>
    </row>
    <row r="23" spans="1:5">
      <c r="A23" s="3" t="s">
        <v>468</v>
      </c>
    </row>
    <row r="24" spans="1:5">
      <c r="A24" s="4" t="s">
        <v>469</v>
      </c>
      <c r="B24" s="5" t="n">
        <v>1997</v>
      </c>
      <c r="C24" s="5" t="n">
        <v>1891</v>
      </c>
      <c r="D24" s="5" t="n">
        <v>5890</v>
      </c>
      <c r="E24" s="5" t="n">
        <v>5603</v>
      </c>
    </row>
    <row r="25" spans="1:5">
      <c r="A25" s="4" t="s">
        <v>474</v>
      </c>
    </row>
    <row r="26" spans="1:5">
      <c r="A26" s="3" t="s">
        <v>468</v>
      </c>
    </row>
    <row r="27" spans="1:5">
      <c r="A27" s="4" t="s">
        <v>469</v>
      </c>
      <c r="B27" s="5" t="n">
        <v>469</v>
      </c>
      <c r="C27" s="5" t="n">
        <v>455</v>
      </c>
      <c r="D27" s="5" t="n">
        <v>1390</v>
      </c>
      <c r="E27" s="5" t="n">
        <v>1354</v>
      </c>
    </row>
    <row r="28" spans="1:5">
      <c r="A28" s="4" t="s">
        <v>475</v>
      </c>
    </row>
    <row r="29" spans="1:5">
      <c r="A29" s="3" t="s">
        <v>468</v>
      </c>
    </row>
    <row r="30" spans="1:5">
      <c r="A30" s="4" t="s">
        <v>469</v>
      </c>
      <c r="B30" s="5" t="n">
        <v>236</v>
      </c>
      <c r="C30" s="5" t="n">
        <v>176</v>
      </c>
      <c r="D30" s="5" t="n">
        <v>645</v>
      </c>
      <c r="E30" s="5" t="n">
        <v>477</v>
      </c>
    </row>
    <row r="31" spans="1:5">
      <c r="A31" s="4" t="s">
        <v>476</v>
      </c>
    </row>
    <row r="32" spans="1:5">
      <c r="A32" s="3" t="s">
        <v>468</v>
      </c>
    </row>
    <row r="33" spans="1:5">
      <c r="A33" s="4" t="s">
        <v>469</v>
      </c>
      <c r="B33" s="5" t="n">
        <v>195</v>
      </c>
      <c r="C33" s="5" t="n">
        <v>192</v>
      </c>
      <c r="D33" s="5" t="n">
        <v>561</v>
      </c>
      <c r="E33" s="5" t="n">
        <v>550</v>
      </c>
    </row>
    <row r="34" spans="1:5">
      <c r="A34" s="4" t="s">
        <v>477</v>
      </c>
    </row>
    <row r="35" spans="1:5">
      <c r="A35" s="3" t="s">
        <v>468</v>
      </c>
    </row>
    <row r="36" spans="1:5">
      <c r="A36" s="4" t="s">
        <v>469</v>
      </c>
      <c r="B36" s="5" t="n">
        <v>8782</v>
      </c>
      <c r="C36" s="5" t="n">
        <v>8320</v>
      </c>
      <c r="D36" s="5" t="n">
        <v>25970</v>
      </c>
      <c r="E36" s="5" t="n">
        <v>24528</v>
      </c>
    </row>
    <row r="37" spans="1:5">
      <c r="A37" s="4" t="s">
        <v>478</v>
      </c>
    </row>
    <row r="38" spans="1:5">
      <c r="A38" s="3" t="s">
        <v>468</v>
      </c>
    </row>
    <row r="39" spans="1:5">
      <c r="A39" s="4" t="s">
        <v>469</v>
      </c>
      <c r="B39" s="5" t="n">
        <v>0</v>
      </c>
      <c r="C39" s="5" t="n">
        <v>0</v>
      </c>
      <c r="D39" s="5" t="n">
        <v>0</v>
      </c>
      <c r="E39" s="5" t="n">
        <v>0</v>
      </c>
    </row>
    <row r="40" spans="1:5">
      <c r="A40" s="4" t="s">
        <v>479</v>
      </c>
    </row>
    <row r="41" spans="1:5">
      <c r="A41" s="3" t="s">
        <v>468</v>
      </c>
    </row>
    <row r="42" spans="1:5">
      <c r="A42" s="4" t="s">
        <v>480</v>
      </c>
      <c r="B42" s="5" t="n">
        <v>44</v>
      </c>
      <c r="C42" s="5" t="n">
        <v>31</v>
      </c>
      <c r="D42" s="5" t="n">
        <v>110</v>
      </c>
      <c r="E42" s="5" t="n">
        <v>89</v>
      </c>
    </row>
    <row r="43" spans="1:5">
      <c r="A43" s="4" t="s">
        <v>76</v>
      </c>
      <c r="B43" s="5" t="n">
        <v>11</v>
      </c>
      <c r="C43" s="5" t="n">
        <v>7</v>
      </c>
      <c r="D43" s="5" t="n">
        <v>30</v>
      </c>
      <c r="E43" s="5" t="n">
        <v>18</v>
      </c>
    </row>
    <row r="44" spans="1:5">
      <c r="A44" s="4" t="s">
        <v>211</v>
      </c>
      <c r="B44" s="5" t="n">
        <v>4</v>
      </c>
      <c r="C44" s="5" t="n">
        <v>0</v>
      </c>
      <c r="D44" s="5" t="n">
        <v>21</v>
      </c>
      <c r="E44" s="5" t="n">
        <v>-6</v>
      </c>
    </row>
    <row r="45" spans="1:5">
      <c r="A45" s="4" t="s">
        <v>83</v>
      </c>
      <c r="B45" s="5" t="n">
        <v>418</v>
      </c>
      <c r="C45" s="5" t="n">
        <v>329</v>
      </c>
      <c r="D45" s="5" t="n">
        <v>1215</v>
      </c>
      <c r="E45" s="5" t="n">
        <v>962</v>
      </c>
    </row>
    <row r="46" spans="1:5">
      <c r="A46" s="4" t="s">
        <v>481</v>
      </c>
    </row>
    <row r="47" spans="1:5">
      <c r="A47" s="3" t="s">
        <v>468</v>
      </c>
    </row>
    <row r="48" spans="1:5">
      <c r="A48" s="4" t="s">
        <v>469</v>
      </c>
      <c r="B48" s="5" t="n">
        <v>47</v>
      </c>
      <c r="C48" s="5" t="n">
        <v>16</v>
      </c>
      <c r="D48" s="5" t="n">
        <v>142</v>
      </c>
      <c r="E48" s="5" t="n">
        <v>48</v>
      </c>
    </row>
    <row r="49" spans="1:5">
      <c r="A49" s="4" t="s">
        <v>482</v>
      </c>
    </row>
    <row r="50" spans="1:5">
      <c r="A50" s="3" t="s">
        <v>468</v>
      </c>
    </row>
    <row r="51" spans="1:5">
      <c r="A51" s="4" t="s">
        <v>469</v>
      </c>
      <c r="B51" s="5" t="n">
        <v>163</v>
      </c>
      <c r="C51" s="5" t="n">
        <v>125</v>
      </c>
      <c r="D51" s="5" t="n">
        <v>461</v>
      </c>
      <c r="E51" s="5" t="n">
        <v>369</v>
      </c>
    </row>
    <row r="52" spans="1:5">
      <c r="A52" s="4" t="s">
        <v>483</v>
      </c>
    </row>
    <row r="53" spans="1:5">
      <c r="A53" s="3" t="s">
        <v>468</v>
      </c>
    </row>
    <row r="54" spans="1:5">
      <c r="A54" s="4" t="s">
        <v>469</v>
      </c>
      <c r="B54" s="5" t="n">
        <v>57</v>
      </c>
      <c r="C54" s="5" t="n">
        <v>66</v>
      </c>
      <c r="D54" s="5" t="n">
        <v>183</v>
      </c>
      <c r="E54" s="5" t="n">
        <v>198</v>
      </c>
    </row>
    <row r="55" spans="1:5">
      <c r="A55" s="4" t="s">
        <v>484</v>
      </c>
    </row>
    <row r="56" spans="1:5">
      <c r="A56" s="3" t="s">
        <v>468</v>
      </c>
    </row>
    <row r="57" spans="1:5">
      <c r="A57" s="4" t="s">
        <v>469</v>
      </c>
      <c r="B57" s="5" t="n">
        <v>92</v>
      </c>
      <c r="C57" s="5" t="n">
        <v>84</v>
      </c>
      <c r="D57" s="5" t="n">
        <v>268</v>
      </c>
      <c r="E57" s="5" t="n">
        <v>246</v>
      </c>
    </row>
    <row r="58" spans="1:5">
      <c r="A58" s="4" t="s">
        <v>485</v>
      </c>
    </row>
    <row r="59" spans="1:5">
      <c r="A59" s="3" t="s">
        <v>468</v>
      </c>
    </row>
    <row r="60" spans="1:5">
      <c r="A60" s="4" t="s">
        <v>76</v>
      </c>
      <c r="B60" s="5" t="n">
        <v>128</v>
      </c>
      <c r="C60" s="5" t="n">
        <v>128</v>
      </c>
      <c r="D60" s="5" t="n">
        <v>380</v>
      </c>
      <c r="E60" s="5" t="n">
        <v>380</v>
      </c>
    </row>
    <row r="61" spans="1:5">
      <c r="A61" s="4" t="s">
        <v>211</v>
      </c>
      <c r="B61" s="5" t="n">
        <v>5</v>
      </c>
      <c r="C61" s="5" t="n">
        <v>-3</v>
      </c>
      <c r="D61" s="5" t="n">
        <v>1</v>
      </c>
      <c r="E61" s="5" t="n">
        <v>-9</v>
      </c>
    </row>
    <row r="62" spans="1:5">
      <c r="A62" s="4" t="s">
        <v>83</v>
      </c>
      <c r="B62" s="5" t="n">
        <v>495</v>
      </c>
      <c r="C62" s="5" t="n">
        <v>477</v>
      </c>
      <c r="D62" s="5" t="n">
        <v>1473</v>
      </c>
      <c r="E62" s="5" t="n">
        <v>1430</v>
      </c>
    </row>
    <row r="63" spans="1:5">
      <c r="A63" s="4" t="s">
        <v>486</v>
      </c>
    </row>
    <row r="64" spans="1:5">
      <c r="A64" s="3" t="s">
        <v>468</v>
      </c>
    </row>
    <row r="65" spans="1:5">
      <c r="A65" s="4" t="s">
        <v>469</v>
      </c>
      <c r="B65" s="5" t="n">
        <v>31</v>
      </c>
      <c r="C65" s="5" t="n">
        <v>30</v>
      </c>
      <c r="D65" s="5" t="n">
        <v>91</v>
      </c>
      <c r="E65" s="5" t="n">
        <v>84</v>
      </c>
    </row>
    <row r="66" spans="1:5">
      <c r="A66" s="4" t="s">
        <v>487</v>
      </c>
    </row>
    <row r="67" spans="1:5">
      <c r="A67" s="3" t="s">
        <v>468</v>
      </c>
    </row>
    <row r="68" spans="1:5">
      <c r="A68" s="4" t="s">
        <v>469</v>
      </c>
      <c r="B68" s="5" t="n">
        <v>155</v>
      </c>
      <c r="C68" s="5" t="n">
        <v>149</v>
      </c>
      <c r="D68" s="5" t="n">
        <v>465</v>
      </c>
      <c r="E68" s="5" t="n">
        <v>443</v>
      </c>
    </row>
    <row r="69" spans="1:5">
      <c r="A69" s="4" t="s">
        <v>488</v>
      </c>
    </row>
    <row r="70" spans="1:5">
      <c r="A70" s="3" t="s">
        <v>468</v>
      </c>
    </row>
    <row r="71" spans="1:5">
      <c r="A71" s="4" t="s">
        <v>469</v>
      </c>
      <c r="B71" s="5" t="n">
        <v>0</v>
      </c>
      <c r="C71" s="5" t="n">
        <v>0</v>
      </c>
      <c r="D71" s="5" t="n">
        <v>1</v>
      </c>
      <c r="E71" s="5" t="n">
        <v>1</v>
      </c>
    </row>
    <row r="72" spans="1:5">
      <c r="A72" s="4" t="s">
        <v>489</v>
      </c>
    </row>
    <row r="73" spans="1:5">
      <c r="A73" s="3" t="s">
        <v>468</v>
      </c>
    </row>
    <row r="74" spans="1:5">
      <c r="A74" s="4" t="s">
        <v>469</v>
      </c>
      <c r="B74" s="5" t="n">
        <v>176</v>
      </c>
      <c r="C74" s="5" t="n">
        <v>173</v>
      </c>
      <c r="D74" s="5" t="n">
        <v>535</v>
      </c>
      <c r="E74" s="5" t="n">
        <v>531</v>
      </c>
    </row>
    <row r="75" spans="1:5">
      <c r="A75" s="4" t="s">
        <v>490</v>
      </c>
    </row>
    <row r="76" spans="1:5">
      <c r="A76" s="3" t="s">
        <v>468</v>
      </c>
    </row>
    <row r="77" spans="1:5">
      <c r="A77" s="4" t="s">
        <v>76</v>
      </c>
      <c r="B77" s="5" t="n">
        <v>21</v>
      </c>
      <c r="C77" s="5" t="n">
        <v>19</v>
      </c>
      <c r="D77" s="5" t="n">
        <v>61</v>
      </c>
      <c r="E77" s="5" t="n">
        <v>57</v>
      </c>
    </row>
    <row r="78" spans="1:5">
      <c r="A78" s="4" t="s">
        <v>211</v>
      </c>
      <c r="B78" s="5" t="n">
        <v>2</v>
      </c>
      <c r="C78" s="5" t="n">
        <v>2</v>
      </c>
      <c r="D78" s="5" t="n">
        <v>8</v>
      </c>
      <c r="E78" s="5" t="n">
        <v>0</v>
      </c>
    </row>
    <row r="79" spans="1:5">
      <c r="A79" s="4" t="s">
        <v>83</v>
      </c>
      <c r="B79" s="5" t="n">
        <v>314</v>
      </c>
      <c r="C79" s="5" t="n">
        <v>306</v>
      </c>
      <c r="D79" s="5" t="n">
        <v>932</v>
      </c>
      <c r="E79" s="5" t="n">
        <v>911</v>
      </c>
    </row>
    <row r="80" spans="1:5">
      <c r="A80" s="4" t="s">
        <v>491</v>
      </c>
    </row>
    <row r="81" spans="1:5">
      <c r="A81" s="3" t="s">
        <v>468</v>
      </c>
    </row>
    <row r="82" spans="1:5">
      <c r="A82" s="4" t="s">
        <v>469</v>
      </c>
      <c r="B82" s="5" t="n">
        <v>12</v>
      </c>
      <c r="C82" s="5" t="n">
        <v>13</v>
      </c>
      <c r="D82" s="5" t="n">
        <v>31</v>
      </c>
      <c r="E82" s="5" t="n">
        <v>32</v>
      </c>
    </row>
    <row r="83" spans="1:5">
      <c r="A83" s="4" t="s">
        <v>492</v>
      </c>
    </row>
    <row r="84" spans="1:5">
      <c r="A84" s="3" t="s">
        <v>468</v>
      </c>
    </row>
    <row r="85" spans="1:5">
      <c r="A85" s="4" t="s">
        <v>469</v>
      </c>
      <c r="B85" s="5" t="n">
        <v>250</v>
      </c>
      <c r="C85" s="5" t="n">
        <v>246</v>
      </c>
      <c r="D85" s="5" t="n">
        <v>746</v>
      </c>
      <c r="E85" s="5" t="n">
        <v>739</v>
      </c>
    </row>
    <row r="86" spans="1:5">
      <c r="A86" s="4" t="s">
        <v>493</v>
      </c>
    </row>
    <row r="87" spans="1:5">
      <c r="A87" s="3" t="s">
        <v>468</v>
      </c>
    </row>
    <row r="88" spans="1:5">
      <c r="A88" s="4" t="s">
        <v>469</v>
      </c>
      <c r="B88" s="5" t="n">
        <v>29</v>
      </c>
      <c r="C88" s="5" t="n">
        <v>26</v>
      </c>
      <c r="D88" s="5" t="n">
        <v>86</v>
      </c>
      <c r="E88" s="5" t="n">
        <v>83</v>
      </c>
    </row>
    <row r="89" spans="1:5">
      <c r="A89" s="4" t="s">
        <v>494</v>
      </c>
    </row>
    <row r="90" spans="1:5">
      <c r="A90" s="3" t="s">
        <v>468</v>
      </c>
    </row>
    <row r="91" spans="1:5">
      <c r="A91" s="4" t="s">
        <v>76</v>
      </c>
      <c r="B91" s="5" t="n">
        <v>251</v>
      </c>
      <c r="C91" s="5" t="n">
        <v>260</v>
      </c>
      <c r="D91" s="5" t="n">
        <v>737</v>
      </c>
      <c r="E91" s="5" t="n">
        <v>843</v>
      </c>
    </row>
    <row r="92" spans="1:5">
      <c r="A92" s="4" t="s">
        <v>211</v>
      </c>
      <c r="B92" s="5" t="n">
        <v>20</v>
      </c>
      <c r="C92" s="5" t="n">
        <v>51</v>
      </c>
      <c r="D92" s="5" t="n">
        <v>224</v>
      </c>
      <c r="E92" s="5" t="n">
        <v>28</v>
      </c>
    </row>
    <row r="93" spans="1:5">
      <c r="A93" s="4" t="s">
        <v>83</v>
      </c>
      <c r="B93" s="5" t="n">
        <v>274</v>
      </c>
      <c r="C93" s="5" t="n">
        <v>316</v>
      </c>
      <c r="D93" s="5" t="n">
        <v>971</v>
      </c>
      <c r="E93" s="5" t="n">
        <v>882</v>
      </c>
    </row>
    <row r="94" spans="1:5">
      <c r="A94" s="4" t="s">
        <v>495</v>
      </c>
    </row>
    <row r="95" spans="1:5">
      <c r="A95" s="3" t="s">
        <v>468</v>
      </c>
    </row>
    <row r="96" spans="1:5">
      <c r="A96" s="4" t="s">
        <v>469</v>
      </c>
      <c r="B96" s="5" t="n">
        <v>3</v>
      </c>
      <c r="C96" s="5" t="n">
        <v>5</v>
      </c>
      <c r="D96" s="5" t="n">
        <v>10</v>
      </c>
      <c r="E96" s="5" t="n">
        <v>11</v>
      </c>
    </row>
    <row r="97" spans="1:5">
      <c r="A97" s="4" t="s">
        <v>496</v>
      </c>
    </row>
    <row r="98" spans="1:5">
      <c r="A98" s="3" t="s">
        <v>468</v>
      </c>
    </row>
    <row r="99" spans="1:5">
      <c r="A99" s="4" t="s">
        <v>76</v>
      </c>
      <c r="B99" s="5" t="n">
        <v>21</v>
      </c>
      <c r="C99" s="5" t="n">
        <v>20</v>
      </c>
      <c r="D99" s="5" t="n">
        <v>52</v>
      </c>
      <c r="E99" s="5" t="n">
        <v>56</v>
      </c>
    </row>
    <row r="100" spans="1:5">
      <c r="A100" s="4" t="s">
        <v>211</v>
      </c>
      <c r="B100" s="5" t="n">
        <v>3</v>
      </c>
      <c r="C100" s="5" t="n">
        <v>0</v>
      </c>
      <c r="D100" s="5" t="n">
        <v>13</v>
      </c>
      <c r="E100" s="5" t="n">
        <v>-12</v>
      </c>
    </row>
    <row r="101" spans="1:5">
      <c r="A101" s="4" t="s">
        <v>83</v>
      </c>
      <c r="B101" s="5" t="n">
        <v>24</v>
      </c>
      <c r="C101" s="5" t="n">
        <v>20</v>
      </c>
      <c r="D101" s="5" t="n">
        <v>65</v>
      </c>
      <c r="E101" s="5" t="n">
        <v>44</v>
      </c>
    </row>
    <row r="102" spans="1:5">
      <c r="A102" s="4" t="s">
        <v>497</v>
      </c>
    </row>
    <row r="103" spans="1:5">
      <c r="A103" s="3" t="s">
        <v>468</v>
      </c>
    </row>
    <row r="104" spans="1:5">
      <c r="A104" s="4" t="s">
        <v>83</v>
      </c>
      <c r="B104" s="6" t="n">
        <v>-44</v>
      </c>
      <c r="C104" s="6" t="n">
        <v>-31</v>
      </c>
      <c r="D104" s="6" t="n">
        <v>-110</v>
      </c>
      <c r="E104" s="6" t="n">
        <v>-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98</v>
      </c>
      <c r="B1" s="2" t="s">
        <v>73</v>
      </c>
      <c r="D1" s="2" t="s">
        <v>1</v>
      </c>
    </row>
    <row r="2" spans="1:5">
      <c r="B2" s="2" t="s">
        <v>2</v>
      </c>
      <c r="C2" s="2" t="s">
        <v>74</v>
      </c>
      <c r="D2" s="2" t="s">
        <v>2</v>
      </c>
      <c r="E2" s="2" t="s">
        <v>74</v>
      </c>
    </row>
    <row r="3" spans="1:5">
      <c r="A3" s="3" t="s">
        <v>468</v>
      </c>
    </row>
    <row r="4" spans="1:5">
      <c r="A4" s="4" t="s">
        <v>76</v>
      </c>
      <c r="B4" s="6" t="n">
        <v>880000000</v>
      </c>
      <c r="C4" s="6" t="n">
        <v>844000000</v>
      </c>
      <c r="D4" s="6" t="n">
        <v>2470000000</v>
      </c>
      <c r="E4" s="6" t="n">
        <v>2454000000</v>
      </c>
    </row>
    <row r="5" spans="1:5">
      <c r="A5" s="4" t="s">
        <v>101</v>
      </c>
      <c r="B5" s="5" t="n">
        <v>889000000</v>
      </c>
      <c r="C5" s="5" t="n">
        <v>942000000</v>
      </c>
      <c r="D5" s="5" t="n">
        <v>2971000000</v>
      </c>
      <c r="E5" s="5" t="n">
        <v>2597000000</v>
      </c>
    </row>
    <row r="6" spans="1:5">
      <c r="A6" s="4" t="s">
        <v>499</v>
      </c>
    </row>
    <row r="7" spans="1:5">
      <c r="A7" s="3" t="s">
        <v>468</v>
      </c>
    </row>
    <row r="8" spans="1:5">
      <c r="A8" s="4" t="s">
        <v>500</v>
      </c>
      <c r="B8" s="5" t="n">
        <v>836000000</v>
      </c>
      <c r="C8" s="5" t="n">
        <v>587000000</v>
      </c>
      <c r="D8" s="5" t="n">
        <v>1909000000</v>
      </c>
      <c r="E8" s="5" t="n">
        <v>2053000000</v>
      </c>
    </row>
    <row r="9" spans="1:5">
      <c r="A9" s="4" t="s">
        <v>501</v>
      </c>
    </row>
    <row r="10" spans="1:5">
      <c r="A10" s="3" t="s">
        <v>468</v>
      </c>
    </row>
    <row r="11" spans="1:5">
      <c r="A11" s="4" t="s">
        <v>500</v>
      </c>
      <c r="B11" s="5" t="n">
        <v>-99000000</v>
      </c>
      <c r="C11" s="5" t="n">
        <v>-80000000</v>
      </c>
      <c r="D11" s="5" t="n">
        <v>-105000000</v>
      </c>
      <c r="E11" s="5" t="n">
        <v>-86000000</v>
      </c>
    </row>
    <row r="12" spans="1:5">
      <c r="A12" s="4" t="s">
        <v>470</v>
      </c>
    </row>
    <row r="13" spans="1:5">
      <c r="A13" s="3" t="s">
        <v>468</v>
      </c>
    </row>
    <row r="14" spans="1:5">
      <c r="A14" s="4" t="s">
        <v>500</v>
      </c>
      <c r="B14" s="5" t="n">
        <v>737000000</v>
      </c>
      <c r="C14" s="5" t="n">
        <v>507000000</v>
      </c>
      <c r="D14" s="5" t="n">
        <v>1804000000</v>
      </c>
      <c r="E14" s="5" t="n">
        <v>1967000000</v>
      </c>
    </row>
    <row r="15" spans="1:5">
      <c r="A15" s="4" t="s">
        <v>76</v>
      </c>
      <c r="B15" s="5" t="n">
        <v>448000000</v>
      </c>
      <c r="C15" s="5" t="n">
        <v>410000000</v>
      </c>
      <c r="D15" s="5" t="n">
        <v>1210000000</v>
      </c>
      <c r="E15" s="5" t="n">
        <v>1100000000</v>
      </c>
    </row>
    <row r="16" spans="1:5">
      <c r="A16" s="4" t="s">
        <v>502</v>
      </c>
      <c r="B16" s="5" t="n">
        <v>-236000000</v>
      </c>
      <c r="C16" s="5" t="n">
        <v>-185000000</v>
      </c>
      <c r="D16" s="5" t="n">
        <v>-617000000</v>
      </c>
      <c r="E16" s="5" t="n">
        <v>-628000000</v>
      </c>
    </row>
    <row r="17" spans="1:5">
      <c r="A17" s="4" t="s">
        <v>503</v>
      </c>
      <c r="B17" s="5" t="n">
        <v>127000000</v>
      </c>
      <c r="C17" s="5" t="n">
        <v>103000000</v>
      </c>
      <c r="D17" s="5" t="n">
        <v>724000000</v>
      </c>
      <c r="E17" s="5" t="n">
        <v>16000000</v>
      </c>
    </row>
    <row r="18" spans="1:5">
      <c r="A18" s="4" t="s">
        <v>504</v>
      </c>
      <c r="B18" s="5" t="n">
        <v>0</v>
      </c>
      <c r="C18" s="5" t="n">
        <v>-3000000</v>
      </c>
      <c r="D18" s="5" t="n">
        <v>0</v>
      </c>
      <c r="E18" s="5" t="n">
        <v>-3000000</v>
      </c>
    </row>
    <row r="19" spans="1:5">
      <c r="A19" s="4" t="s">
        <v>101</v>
      </c>
      <c r="B19" s="5" t="n">
        <v>1076000000</v>
      </c>
      <c r="C19" s="5" t="n">
        <v>832000000</v>
      </c>
      <c r="D19" s="5" t="n">
        <v>3121000000</v>
      </c>
      <c r="E19" s="5" t="n">
        <v>2452000000</v>
      </c>
    </row>
    <row r="20" spans="1:5">
      <c r="A20" s="4" t="s">
        <v>505</v>
      </c>
    </row>
    <row r="21" spans="1:5">
      <c r="A21" s="3" t="s">
        <v>468</v>
      </c>
    </row>
    <row r="22" spans="1:5">
      <c r="A22" s="4" t="s">
        <v>506</v>
      </c>
      <c r="B22" s="5" t="n">
        <v>8000000</v>
      </c>
      <c r="C22" s="5" t="n">
        <v>1000000</v>
      </c>
      <c r="D22" s="5" t="n">
        <v>35000000</v>
      </c>
      <c r="E22" s="5" t="n">
        <v>0</v>
      </c>
    </row>
    <row r="23" spans="1:5">
      <c r="A23" s="4" t="s">
        <v>503</v>
      </c>
      <c r="B23" s="5" t="n">
        <v>4000000</v>
      </c>
      <c r="C23" s="5" t="n">
        <v>-1000000</v>
      </c>
      <c r="D23" s="5" t="n">
        <v>17000000</v>
      </c>
      <c r="E23" s="5" t="n">
        <v>-5000000</v>
      </c>
    </row>
    <row r="24" spans="1:5">
      <c r="A24" s="4" t="s">
        <v>507</v>
      </c>
      <c r="B24" s="5" t="n">
        <v>-25000000</v>
      </c>
      <c r="C24" s="5" t="n">
        <v>-16000000</v>
      </c>
      <c r="D24" s="5" t="n">
        <v>-74000000</v>
      </c>
      <c r="E24" s="5" t="n">
        <v>-48000000</v>
      </c>
    </row>
    <row r="25" spans="1:5">
      <c r="A25" s="4" t="s">
        <v>508</v>
      </c>
      <c r="B25" s="5" t="n">
        <v>0</v>
      </c>
      <c r="D25" s="5" t="n">
        <v>-43000000</v>
      </c>
      <c r="E25" s="5" t="n">
        <v>0</v>
      </c>
    </row>
    <row r="26" spans="1:5">
      <c r="A26" s="4" t="s">
        <v>504</v>
      </c>
      <c r="B26" s="5" t="n">
        <v>0</v>
      </c>
      <c r="C26" s="5" t="n">
        <v>-4000000</v>
      </c>
      <c r="D26" s="5" t="n">
        <v>0</v>
      </c>
      <c r="E26" s="5" t="n">
        <v>-4000000</v>
      </c>
    </row>
    <row r="27" spans="1:5">
      <c r="A27" s="4" t="s">
        <v>101</v>
      </c>
      <c r="B27" s="5" t="n">
        <v>-13000000</v>
      </c>
      <c r="C27" s="5" t="n">
        <v>-20000000</v>
      </c>
      <c r="D27" s="5" t="n">
        <v>-65000000</v>
      </c>
      <c r="E27" s="5" t="n">
        <v>-57000000</v>
      </c>
    </row>
    <row r="28" spans="1:5">
      <c r="A28" s="4" t="s">
        <v>509</v>
      </c>
    </row>
    <row r="29" spans="1:5">
      <c r="A29" s="3" t="s">
        <v>468</v>
      </c>
    </row>
    <row r="30" spans="1:5">
      <c r="A30" s="4" t="s">
        <v>506</v>
      </c>
      <c r="B30" s="5" t="n">
        <v>44000000</v>
      </c>
      <c r="C30" s="5" t="n">
        <v>75000000</v>
      </c>
      <c r="D30" s="5" t="n">
        <v>185000000</v>
      </c>
      <c r="E30" s="5" t="n">
        <v>226000000</v>
      </c>
    </row>
    <row r="31" spans="1:5">
      <c r="A31" s="4" t="s">
        <v>503</v>
      </c>
      <c r="B31" s="5" t="n">
        <v>4000000</v>
      </c>
      <c r="C31" s="5" t="n">
        <v>-3000000</v>
      </c>
      <c r="D31" s="5" t="n">
        <v>0</v>
      </c>
      <c r="E31" s="5" t="n">
        <v>-7000000</v>
      </c>
    </row>
    <row r="32" spans="1:5">
      <c r="A32" s="4" t="s">
        <v>510</v>
      </c>
      <c r="B32" s="5" t="n">
        <v>-9000000</v>
      </c>
      <c r="C32" s="5" t="n">
        <v>0</v>
      </c>
      <c r="D32" s="5" t="n">
        <v>-9000000</v>
      </c>
    </row>
    <row r="33" spans="1:5">
      <c r="A33" s="4" t="s">
        <v>511</v>
      </c>
      <c r="B33" s="5" t="n">
        <v>1000000</v>
      </c>
      <c r="C33" s="5" t="n">
        <v>-1000000</v>
      </c>
      <c r="D33" s="5" t="n">
        <v>-2000000</v>
      </c>
      <c r="E33" s="5" t="n">
        <v>-6000000</v>
      </c>
    </row>
    <row r="34" spans="1:5">
      <c r="A34" s="4" t="s">
        <v>504</v>
      </c>
      <c r="B34" s="5" t="n">
        <v>0</v>
      </c>
      <c r="C34" s="5" t="n">
        <v>-16000000</v>
      </c>
      <c r="D34" s="5" t="n">
        <v>0</v>
      </c>
      <c r="E34" s="5" t="n">
        <v>-16000000</v>
      </c>
    </row>
    <row r="35" spans="1:5">
      <c r="A35" s="4" t="s">
        <v>101</v>
      </c>
      <c r="B35" s="5" t="n">
        <v>40000000</v>
      </c>
      <c r="C35" s="5" t="n">
        <v>55000000</v>
      </c>
      <c r="D35" s="5" t="n">
        <v>174000000</v>
      </c>
      <c r="E35" s="5" t="n">
        <v>197000000</v>
      </c>
    </row>
    <row r="36" spans="1:5">
      <c r="A36" s="4" t="s">
        <v>512</v>
      </c>
    </row>
    <row r="37" spans="1:5">
      <c r="A37" s="3" t="s">
        <v>468</v>
      </c>
    </row>
    <row r="38" spans="1:5">
      <c r="A38" s="4" t="s">
        <v>506</v>
      </c>
      <c r="B38" s="5" t="n">
        <v>31000000</v>
      </c>
      <c r="C38" s="5" t="n">
        <v>33000000</v>
      </c>
      <c r="D38" s="5" t="n">
        <v>99000000</v>
      </c>
      <c r="E38" s="5" t="n">
        <v>98000000</v>
      </c>
    </row>
    <row r="39" spans="1:5">
      <c r="A39" s="4" t="s">
        <v>503</v>
      </c>
      <c r="B39" s="5" t="n">
        <v>2000000</v>
      </c>
      <c r="C39" s="5" t="n">
        <v>2000000</v>
      </c>
      <c r="D39" s="5" t="n">
        <v>7000000</v>
      </c>
      <c r="E39" s="5" t="n">
        <v>0</v>
      </c>
    </row>
    <row r="40" spans="1:5">
      <c r="A40" s="4" t="s">
        <v>101</v>
      </c>
      <c r="B40" s="5" t="n">
        <v>33000000</v>
      </c>
      <c r="C40" s="5" t="n">
        <v>35000000</v>
      </c>
      <c r="D40" s="5" t="n">
        <v>106000000</v>
      </c>
      <c r="E40" s="5" t="n">
        <v>98000000</v>
      </c>
    </row>
    <row r="41" spans="1:5">
      <c r="A41" s="4" t="s">
        <v>513</v>
      </c>
    </row>
    <row r="42" spans="1:5">
      <c r="A42" s="3" t="s">
        <v>468</v>
      </c>
    </row>
    <row r="43" spans="1:5">
      <c r="A43" s="4" t="s">
        <v>506</v>
      </c>
      <c r="B43" s="5" t="n">
        <v>16000000</v>
      </c>
      <c r="C43" s="5" t="n">
        <v>20000000</v>
      </c>
      <c r="D43" s="5" t="n">
        <v>43000000</v>
      </c>
      <c r="E43" s="5" t="n">
        <v>99000000</v>
      </c>
    </row>
    <row r="44" spans="1:5">
      <c r="A44" s="4" t="s">
        <v>503</v>
      </c>
      <c r="B44" s="5" t="n">
        <v>16000000</v>
      </c>
      <c r="C44" s="5" t="n">
        <v>40000000</v>
      </c>
      <c r="D44" s="5" t="n">
        <v>177000000</v>
      </c>
      <c r="E44" s="5" t="n">
        <v>22000000</v>
      </c>
    </row>
    <row r="45" spans="1:5">
      <c r="A45" s="4" t="s">
        <v>510</v>
      </c>
      <c r="B45" s="5" t="n">
        <v>-1000000</v>
      </c>
      <c r="C45" s="5" t="n">
        <v>1000000</v>
      </c>
      <c r="D45" s="5" t="n">
        <v>-6000000</v>
      </c>
      <c r="E45" s="5" t="n">
        <v>5000000</v>
      </c>
    </row>
    <row r="46" spans="1:5">
      <c r="A46" s="4" t="s">
        <v>514</v>
      </c>
      <c r="B46" s="5" t="n">
        <v>0</v>
      </c>
      <c r="C46" s="5" t="n">
        <v>1000000</v>
      </c>
      <c r="D46" s="5" t="n">
        <v>2000000</v>
      </c>
      <c r="E46" s="5" t="n">
        <v>3000000</v>
      </c>
    </row>
    <row r="47" spans="1:5">
      <c r="A47" s="4" t="s">
        <v>504</v>
      </c>
      <c r="B47" s="5" t="n">
        <v>0</v>
      </c>
      <c r="C47" s="5" t="n">
        <v>69000000</v>
      </c>
      <c r="D47" s="5" t="n">
        <v>0</v>
      </c>
      <c r="E47" s="5" t="n">
        <v>69000000</v>
      </c>
    </row>
    <row r="48" spans="1:5">
      <c r="A48" s="4" t="s">
        <v>101</v>
      </c>
      <c r="B48" s="5" t="n">
        <v>31000000</v>
      </c>
      <c r="C48" s="5" t="n">
        <v>131000000</v>
      </c>
      <c r="D48" s="5" t="n">
        <v>216000000</v>
      </c>
      <c r="E48" s="5" t="n">
        <v>198000000</v>
      </c>
    </row>
    <row r="49" spans="1:5">
      <c r="A49" s="4" t="s">
        <v>515</v>
      </c>
    </row>
    <row r="50" spans="1:5">
      <c r="A50" s="3" t="s">
        <v>468</v>
      </c>
    </row>
    <row r="51" spans="1:5">
      <c r="A51" s="4" t="s">
        <v>506</v>
      </c>
      <c r="B51" s="5" t="n">
        <v>-101000000</v>
      </c>
      <c r="C51" s="5" t="n">
        <v>-106000000</v>
      </c>
      <c r="D51" s="5" t="n">
        <v>-302000000</v>
      </c>
      <c r="E51" s="5" t="n">
        <v>-291000000</v>
      </c>
    </row>
    <row r="52" spans="1:5">
      <c r="A52" s="4" t="s">
        <v>503</v>
      </c>
      <c r="B52" s="5" t="n">
        <v>2000000</v>
      </c>
      <c r="C52" s="5" t="n">
        <v>0</v>
      </c>
      <c r="D52" s="5" t="n">
        <v>10000000</v>
      </c>
      <c r="E52" s="5" t="n">
        <v>-10000000</v>
      </c>
    </row>
    <row r="53" spans="1:5">
      <c r="A53" s="4" t="s">
        <v>516</v>
      </c>
      <c r="B53" s="5" t="n">
        <v>-179000000</v>
      </c>
      <c r="C53" s="5" t="n">
        <v>30000000</v>
      </c>
      <c r="D53" s="5" t="n">
        <v>-289000000</v>
      </c>
      <c r="E53" s="5" t="n">
        <v>25000000</v>
      </c>
    </row>
    <row r="54" spans="1:5">
      <c r="A54" s="4" t="s">
        <v>504</v>
      </c>
      <c r="B54" s="5" t="n">
        <v>0</v>
      </c>
      <c r="C54" s="5" t="n">
        <v>-15000000</v>
      </c>
      <c r="D54" s="5" t="n">
        <v>0</v>
      </c>
      <c r="E54" s="5" t="n">
        <v>-15000000</v>
      </c>
    </row>
    <row r="55" spans="1:5">
      <c r="A55" s="4" t="s">
        <v>101</v>
      </c>
      <c r="B55" s="6" t="n">
        <v>-278000000</v>
      </c>
      <c r="C55" s="6" t="n">
        <v>-91000000</v>
      </c>
      <c r="D55" s="6" t="n">
        <v>-581000000</v>
      </c>
      <c r="E55" s="6" t="n">
        <v>-29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19</v>
      </c>
    </row>
    <row r="2" spans="1:3">
      <c r="A2" s="3" t="s">
        <v>518</v>
      </c>
    </row>
    <row r="3" spans="1:3">
      <c r="A3" s="4" t="s">
        <v>519</v>
      </c>
      <c r="B3" s="6" t="n">
        <v>56263</v>
      </c>
      <c r="C3" s="6" t="n">
        <v>57134</v>
      </c>
    </row>
    <row r="4" spans="1:3">
      <c r="A4" s="4" t="s">
        <v>520</v>
      </c>
      <c r="B4" s="5" t="n">
        <v>3082</v>
      </c>
      <c r="C4" s="5" t="n">
        <v>993</v>
      </c>
    </row>
    <row r="5" spans="1:3">
      <c r="A5" s="4" t="s">
        <v>521</v>
      </c>
      <c r="B5" s="5" t="n">
        <v>-86</v>
      </c>
      <c r="C5" s="5" t="n">
        <v>-957</v>
      </c>
    </row>
    <row r="6" spans="1:3">
      <c r="A6" s="4" t="s">
        <v>522</v>
      </c>
      <c r="B6" s="5" t="n">
        <v>59259</v>
      </c>
      <c r="C6" s="5" t="n">
        <v>57170</v>
      </c>
    </row>
    <row r="7" spans="1:3">
      <c r="A7" s="4" t="s">
        <v>523</v>
      </c>
    </row>
    <row r="8" spans="1:3">
      <c r="A8" s="3" t="s">
        <v>518</v>
      </c>
    </row>
    <row r="9" spans="1:3">
      <c r="A9" s="4" t="s">
        <v>519</v>
      </c>
      <c r="B9" s="5" t="n">
        <v>3855</v>
      </c>
      <c r="C9" s="5" t="n">
        <v>5386</v>
      </c>
    </row>
    <row r="10" spans="1:3">
      <c r="A10" s="4" t="s">
        <v>520</v>
      </c>
      <c r="B10" s="5" t="n">
        <v>257</v>
      </c>
      <c r="C10" s="5" t="n">
        <v>137</v>
      </c>
    </row>
    <row r="11" spans="1:3">
      <c r="A11" s="4" t="s">
        <v>521</v>
      </c>
      <c r="B11" s="5" t="n">
        <v>-1</v>
      </c>
      <c r="C11" s="5" t="n">
        <v>-6</v>
      </c>
    </row>
    <row r="12" spans="1:3">
      <c r="A12" s="4" t="s">
        <v>522</v>
      </c>
      <c r="B12" s="5" t="n">
        <v>4111</v>
      </c>
      <c r="C12" s="5" t="n">
        <v>5517</v>
      </c>
    </row>
    <row r="13" spans="1:3">
      <c r="A13" s="4" t="s">
        <v>524</v>
      </c>
    </row>
    <row r="14" spans="1:3">
      <c r="A14" s="3" t="s">
        <v>518</v>
      </c>
    </row>
    <row r="15" spans="1:3">
      <c r="A15" s="4" t="s">
        <v>519</v>
      </c>
      <c r="B15" s="5" t="n">
        <v>8227</v>
      </c>
      <c r="C15" s="5" t="n">
        <v>8963</v>
      </c>
    </row>
    <row r="16" spans="1:3">
      <c r="A16" s="4" t="s">
        <v>520</v>
      </c>
      <c r="B16" s="5" t="n">
        <v>615</v>
      </c>
      <c r="C16" s="5" t="n">
        <v>249</v>
      </c>
    </row>
    <row r="17" spans="1:3">
      <c r="A17" s="4" t="s">
        <v>521</v>
      </c>
      <c r="B17" s="5" t="n">
        <v>-4</v>
      </c>
      <c r="C17" s="5" t="n">
        <v>-43</v>
      </c>
    </row>
    <row r="18" spans="1:3">
      <c r="A18" s="4" t="s">
        <v>522</v>
      </c>
      <c r="B18" s="5" t="n">
        <v>8838</v>
      </c>
      <c r="C18" s="5" t="n">
        <v>9169</v>
      </c>
    </row>
    <row r="19" spans="1:3">
      <c r="A19" s="4" t="s">
        <v>525</v>
      </c>
    </row>
    <row r="20" spans="1:3">
      <c r="A20" s="3" t="s">
        <v>518</v>
      </c>
    </row>
    <row r="21" spans="1:3">
      <c r="A21" s="4" t="s">
        <v>519</v>
      </c>
      <c r="B21" s="5" t="n">
        <v>42013</v>
      </c>
      <c r="C21" s="5" t="n">
        <v>40536</v>
      </c>
    </row>
    <row r="22" spans="1:3">
      <c r="A22" s="4" t="s">
        <v>520</v>
      </c>
      <c r="B22" s="5" t="n">
        <v>2075</v>
      </c>
      <c r="C22" s="5" t="n">
        <v>490</v>
      </c>
    </row>
    <row r="23" spans="1:3">
      <c r="A23" s="4" t="s">
        <v>521</v>
      </c>
      <c r="B23" s="5" t="n">
        <v>-70</v>
      </c>
      <c r="C23" s="5" t="n">
        <v>-890</v>
      </c>
    </row>
    <row r="24" spans="1:3">
      <c r="A24" s="4" t="s">
        <v>522</v>
      </c>
      <c r="B24" s="5" t="n">
        <v>44018</v>
      </c>
      <c r="C24" s="5" t="n">
        <v>40136</v>
      </c>
    </row>
    <row r="25" spans="1:3">
      <c r="A25" s="4" t="s">
        <v>526</v>
      </c>
    </row>
    <row r="26" spans="1:3">
      <c r="A26" s="3" t="s">
        <v>518</v>
      </c>
    </row>
    <row r="27" spans="1:3">
      <c r="A27" s="4" t="s">
        <v>519</v>
      </c>
      <c r="B27" s="5" t="n">
        <v>972</v>
      </c>
      <c r="C27" s="5" t="n">
        <v>739</v>
      </c>
    </row>
    <row r="28" spans="1:3">
      <c r="A28" s="4" t="s">
        <v>520</v>
      </c>
      <c r="B28" s="5" t="n">
        <v>24</v>
      </c>
      <c r="C28" s="5" t="n">
        <v>13</v>
      </c>
    </row>
    <row r="29" spans="1:3">
      <c r="A29" s="4" t="s">
        <v>521</v>
      </c>
      <c r="B29" s="5" t="n">
        <v>-3</v>
      </c>
      <c r="C29" s="5" t="n">
        <v>-5</v>
      </c>
    </row>
    <row r="30" spans="1:3">
      <c r="A30" s="4" t="s">
        <v>522</v>
      </c>
      <c r="B30" s="5" t="n">
        <v>993</v>
      </c>
      <c r="C30" s="5" t="n">
        <v>747</v>
      </c>
    </row>
    <row r="31" spans="1:3">
      <c r="A31" s="4" t="s">
        <v>527</v>
      </c>
    </row>
    <row r="32" spans="1:3">
      <c r="A32" s="3" t="s">
        <v>518</v>
      </c>
    </row>
    <row r="33" spans="1:3">
      <c r="A33" s="4" t="s">
        <v>519</v>
      </c>
      <c r="B33" s="5" t="n">
        <v>818</v>
      </c>
      <c r="C33" s="5" t="n">
        <v>1049</v>
      </c>
    </row>
    <row r="34" spans="1:3">
      <c r="A34" s="4" t="s">
        <v>520</v>
      </c>
      <c r="B34" s="5" t="n">
        <v>10</v>
      </c>
      <c r="C34" s="5" t="n">
        <v>6</v>
      </c>
    </row>
    <row r="35" spans="1:3">
      <c r="A35" s="4" t="s">
        <v>521</v>
      </c>
      <c r="B35" s="5" t="n">
        <v>-6</v>
      </c>
      <c r="C35" s="5" t="n">
        <v>-10</v>
      </c>
    </row>
    <row r="36" spans="1:3">
      <c r="A36" s="4" t="s">
        <v>522</v>
      </c>
      <c r="B36" s="5" t="n">
        <v>822</v>
      </c>
      <c r="C36" s="5" t="n">
        <v>1045</v>
      </c>
    </row>
    <row r="37" spans="1:3">
      <c r="A37" s="4" t="s">
        <v>528</v>
      </c>
    </row>
    <row r="38" spans="1:3">
      <c r="A38" s="3" t="s">
        <v>518</v>
      </c>
    </row>
    <row r="39" spans="1:3">
      <c r="A39" s="4" t="s">
        <v>519</v>
      </c>
      <c r="B39" s="5" t="n">
        <v>301</v>
      </c>
      <c r="C39" s="5" t="n">
        <v>377</v>
      </c>
    </row>
    <row r="40" spans="1:3">
      <c r="A40" s="4" t="s">
        <v>520</v>
      </c>
      <c r="B40" s="5" t="n">
        <v>92</v>
      </c>
      <c r="C40" s="5" t="n">
        <v>89</v>
      </c>
    </row>
    <row r="41" spans="1:3">
      <c r="A41" s="4" t="s">
        <v>521</v>
      </c>
      <c r="B41" s="5" t="n">
        <v>-1</v>
      </c>
      <c r="C41" s="5" t="n">
        <v>-2</v>
      </c>
    </row>
    <row r="42" spans="1:3">
      <c r="A42" s="4" t="s">
        <v>522</v>
      </c>
      <c r="B42" s="5" t="n">
        <v>392</v>
      </c>
      <c r="C42" s="5" t="n">
        <v>464</v>
      </c>
    </row>
    <row r="43" spans="1:3">
      <c r="A43" s="4" t="s">
        <v>529</v>
      </c>
    </row>
    <row r="44" spans="1:3">
      <c r="A44" s="3" t="s">
        <v>518</v>
      </c>
    </row>
    <row r="45" spans="1:3">
      <c r="A45" s="4" t="s">
        <v>519</v>
      </c>
      <c r="B45" s="5" t="n">
        <v>57</v>
      </c>
      <c r="C45" s="5" t="n">
        <v>63</v>
      </c>
    </row>
    <row r="46" spans="1:3">
      <c r="A46" s="4" t="s">
        <v>520</v>
      </c>
      <c r="B46" s="5" t="n">
        <v>8</v>
      </c>
      <c r="C46" s="5" t="n">
        <v>8</v>
      </c>
    </row>
    <row r="47" spans="1:3">
      <c r="A47" s="4" t="s">
        <v>521</v>
      </c>
      <c r="B47" s="5" t="n">
        <v>-1</v>
      </c>
      <c r="C47" s="5" t="n">
        <v>-1</v>
      </c>
    </row>
    <row r="48" spans="1:3">
      <c r="A48" s="4" t="s">
        <v>522</v>
      </c>
      <c r="B48" s="5" t="n">
        <v>64</v>
      </c>
      <c r="C48" s="5" t="n">
        <v>70</v>
      </c>
    </row>
    <row r="49" spans="1:3">
      <c r="A49" s="4" t="s">
        <v>530</v>
      </c>
    </row>
    <row r="50" spans="1:3">
      <c r="A50" s="3" t="s">
        <v>518</v>
      </c>
    </row>
    <row r="51" spans="1:3">
      <c r="A51" s="4" t="s">
        <v>519</v>
      </c>
      <c r="B51" s="5" t="n">
        <v>20</v>
      </c>
      <c r="C51" s="5" t="n">
        <v>21</v>
      </c>
    </row>
    <row r="52" spans="1:3">
      <c r="A52" s="4" t="s">
        <v>520</v>
      </c>
      <c r="B52" s="5" t="n">
        <v>1</v>
      </c>
      <c r="C52" s="5" t="n">
        <v>1</v>
      </c>
    </row>
    <row r="53" spans="1:3">
      <c r="A53" s="4" t="s">
        <v>521</v>
      </c>
      <c r="B53" s="5" t="n">
        <v>0</v>
      </c>
      <c r="C53" s="5" t="n">
        <v>0</v>
      </c>
    </row>
    <row r="54" spans="1:3">
      <c r="A54" s="4" t="s">
        <v>522</v>
      </c>
      <c r="B54" s="6" t="n">
        <v>21</v>
      </c>
      <c r="C54" s="6"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19</v>
      </c>
    </row>
    <row r="2" spans="1:3">
      <c r="A2" s="3" t="s">
        <v>519</v>
      </c>
    </row>
    <row r="3" spans="1:3">
      <c r="A3" s="4" t="s">
        <v>532</v>
      </c>
      <c r="B3" s="6" t="n">
        <v>3026</v>
      </c>
    </row>
    <row r="4" spans="1:3">
      <c r="A4" s="4" t="s">
        <v>533</v>
      </c>
      <c r="B4" s="5" t="n">
        <v>25251</v>
      </c>
    </row>
    <row r="5" spans="1:3">
      <c r="A5" s="4" t="s">
        <v>534</v>
      </c>
      <c r="B5" s="5" t="n">
        <v>17315</v>
      </c>
    </row>
    <row r="6" spans="1:3">
      <c r="A6" s="4" t="s">
        <v>535</v>
      </c>
      <c r="B6" s="5" t="n">
        <v>9495</v>
      </c>
    </row>
    <row r="7" spans="1:3">
      <c r="A7" s="4" t="s">
        <v>536</v>
      </c>
      <c r="B7" s="5" t="n">
        <v>55087</v>
      </c>
    </row>
    <row r="8" spans="1:3">
      <c r="A8" s="4" t="s">
        <v>537</v>
      </c>
      <c r="B8" s="5" t="n">
        <v>1176</v>
      </c>
    </row>
    <row r="9" spans="1:3">
      <c r="A9" s="4" t="s">
        <v>519</v>
      </c>
      <c r="B9" s="5" t="n">
        <v>56263</v>
      </c>
      <c r="C9" s="6" t="n">
        <v>57134</v>
      </c>
    </row>
    <row r="10" spans="1:3">
      <c r="A10" s="3" t="s">
        <v>522</v>
      </c>
    </row>
    <row r="11" spans="1:3">
      <c r="A11" s="4" t="s">
        <v>532</v>
      </c>
      <c r="B11" s="5" t="n">
        <v>3050</v>
      </c>
    </row>
    <row r="12" spans="1:3">
      <c r="A12" s="4" t="s">
        <v>533</v>
      </c>
      <c r="B12" s="5" t="n">
        <v>25913</v>
      </c>
    </row>
    <row r="13" spans="1:3">
      <c r="A13" s="4" t="s">
        <v>534</v>
      </c>
      <c r="B13" s="5" t="n">
        <v>18290</v>
      </c>
    </row>
    <row r="14" spans="1:3">
      <c r="A14" s="4" t="s">
        <v>535</v>
      </c>
      <c r="B14" s="5" t="n">
        <v>10728</v>
      </c>
    </row>
    <row r="15" spans="1:3">
      <c r="A15" s="4" t="s">
        <v>536</v>
      </c>
      <c r="B15" s="5" t="n">
        <v>57981</v>
      </c>
    </row>
    <row r="16" spans="1:3">
      <c r="A16" s="4" t="s">
        <v>537</v>
      </c>
      <c r="B16" s="5" t="n">
        <v>1278</v>
      </c>
    </row>
    <row r="17" spans="1:3">
      <c r="A17" s="4" t="s">
        <v>538</v>
      </c>
      <c r="B17" s="6" t="n">
        <v>59259</v>
      </c>
      <c r="C17" s="6" t="n">
        <v>57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119</v>
      </c>
    </row>
    <row r="2" spans="1:3">
      <c r="A2" s="3" t="s">
        <v>166</v>
      </c>
    </row>
    <row r="3" spans="1:3">
      <c r="A3" s="4" t="s">
        <v>167</v>
      </c>
      <c r="B3" s="6" t="n">
        <v>56263</v>
      </c>
      <c r="C3" s="6" t="n">
        <v>57134</v>
      </c>
    </row>
    <row r="4" spans="1:3">
      <c r="A4" s="4" t="s">
        <v>168</v>
      </c>
      <c r="B4" s="5" t="n">
        <v>6930</v>
      </c>
      <c r="C4" s="5" t="n">
        <v>4489</v>
      </c>
    </row>
    <row r="5" spans="1:3">
      <c r="A5" s="4" t="s">
        <v>169</v>
      </c>
      <c r="B5" s="6" t="n">
        <v>5254</v>
      </c>
      <c r="C5" s="6" t="n">
        <v>3027</v>
      </c>
    </row>
    <row r="6" spans="1:3">
      <c r="A6" s="4" t="s">
        <v>170</v>
      </c>
      <c r="B6" s="6" t="n">
        <v>1</v>
      </c>
      <c r="C6" s="6" t="n">
        <v>1</v>
      </c>
    </row>
    <row r="7" spans="1:3">
      <c r="A7" s="4" t="s">
        <v>171</v>
      </c>
      <c r="B7" s="5" t="n">
        <v>25000000</v>
      </c>
      <c r="C7" s="5" t="n">
        <v>25000000</v>
      </c>
    </row>
    <row r="8" spans="1:3">
      <c r="A8" s="4" t="s">
        <v>172</v>
      </c>
      <c r="B8" s="5" t="n">
        <v>125800</v>
      </c>
      <c r="C8" s="5" t="n">
        <v>79800</v>
      </c>
    </row>
    <row r="9" spans="1:3">
      <c r="A9" s="4" t="s">
        <v>173</v>
      </c>
      <c r="B9" s="5" t="n">
        <v>125800</v>
      </c>
      <c r="C9" s="5" t="n">
        <v>79800</v>
      </c>
    </row>
    <row r="10" spans="1:3">
      <c r="A10" s="4" t="s">
        <v>174</v>
      </c>
      <c r="B10" s="6" t="n">
        <v>3145</v>
      </c>
      <c r="C10" s="6" t="n">
        <v>1995</v>
      </c>
    </row>
    <row r="11" spans="1:3">
      <c r="A11" s="4" t="s">
        <v>175</v>
      </c>
      <c r="B11" s="7" t="n">
        <v>0.01</v>
      </c>
      <c r="C11" s="7" t="n">
        <v>0.01</v>
      </c>
    </row>
    <row r="12" spans="1:3">
      <c r="A12" s="4" t="s">
        <v>176</v>
      </c>
      <c r="B12" s="5" t="n">
        <v>2000000000</v>
      </c>
      <c r="C12" s="5" t="n">
        <v>2000000000</v>
      </c>
    </row>
    <row r="13" spans="1:3">
      <c r="A13" s="4" t="s">
        <v>177</v>
      </c>
      <c r="B13" s="5" t="n">
        <v>900000000</v>
      </c>
      <c r="C13" s="5" t="n">
        <v>900000000</v>
      </c>
    </row>
    <row r="14" spans="1:3">
      <c r="A14" s="4" t="s">
        <v>178</v>
      </c>
      <c r="B14" s="5" t="n">
        <v>325000000</v>
      </c>
      <c r="C14" s="5" t="n">
        <v>332000000</v>
      </c>
    </row>
    <row r="15" spans="1:3">
      <c r="A15" s="4" t="s">
        <v>179</v>
      </c>
      <c r="B15" s="5" t="n">
        <v>575000000</v>
      </c>
      <c r="C15" s="5" t="n">
        <v>56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9</v>
      </c>
      <c r="B1" s="2" t="s">
        <v>73</v>
      </c>
      <c r="D1" s="2" t="s">
        <v>1</v>
      </c>
    </row>
    <row r="2" spans="1:5">
      <c r="B2" s="2" t="s">
        <v>2</v>
      </c>
      <c r="C2" s="2" t="s">
        <v>74</v>
      </c>
      <c r="D2" s="2" t="s">
        <v>2</v>
      </c>
      <c r="E2" s="2" t="s">
        <v>74</v>
      </c>
    </row>
    <row r="3" spans="1:5">
      <c r="A3" s="3" t="s">
        <v>540</v>
      </c>
    </row>
    <row r="4" spans="1:5">
      <c r="A4" s="4" t="s">
        <v>541</v>
      </c>
      <c r="B4" s="6" t="n">
        <v>948</v>
      </c>
      <c r="C4" s="6" t="n">
        <v>914</v>
      </c>
      <c r="D4" s="6" t="n">
        <v>2679</v>
      </c>
      <c r="E4" s="6" t="n">
        <v>2655</v>
      </c>
    </row>
    <row r="5" spans="1:5">
      <c r="A5" s="4" t="s">
        <v>542</v>
      </c>
      <c r="B5" s="5" t="n">
        <v>-68</v>
      </c>
      <c r="C5" s="5" t="n">
        <v>-70</v>
      </c>
      <c r="D5" s="5" t="n">
        <v>-209</v>
      </c>
      <c r="E5" s="5" t="n">
        <v>-201</v>
      </c>
    </row>
    <row r="6" spans="1:5">
      <c r="A6" s="4" t="s">
        <v>76</v>
      </c>
      <c r="B6" s="5" t="n">
        <v>880</v>
      </c>
      <c r="C6" s="5" t="n">
        <v>844</v>
      </c>
      <c r="D6" s="5" t="n">
        <v>2470</v>
      </c>
      <c r="E6" s="5" t="n">
        <v>2454</v>
      </c>
    </row>
    <row r="7" spans="1:5">
      <c r="A7" s="4" t="s">
        <v>218</v>
      </c>
    </row>
    <row r="8" spans="1:5">
      <c r="A8" s="3" t="s">
        <v>540</v>
      </c>
    </row>
    <row r="9" spans="1:5">
      <c r="A9" s="4" t="s">
        <v>541</v>
      </c>
      <c r="B9" s="5" t="n">
        <v>546</v>
      </c>
      <c r="C9" s="5" t="n">
        <v>527</v>
      </c>
      <c r="D9" s="5" t="n">
        <v>1627</v>
      </c>
      <c r="E9" s="5" t="n">
        <v>1544</v>
      </c>
    </row>
    <row r="10" spans="1:5">
      <c r="A10" s="4" t="s">
        <v>219</v>
      </c>
    </row>
    <row r="11" spans="1:5">
      <c r="A11" s="3" t="s">
        <v>540</v>
      </c>
    </row>
    <row r="12" spans="1:5">
      <c r="A12" s="4" t="s">
        <v>541</v>
      </c>
      <c r="B12" s="5" t="n">
        <v>57</v>
      </c>
      <c r="C12" s="5" t="n">
        <v>35</v>
      </c>
      <c r="D12" s="5" t="n">
        <v>155</v>
      </c>
      <c r="E12" s="5" t="n">
        <v>130</v>
      </c>
    </row>
    <row r="13" spans="1:5">
      <c r="A13" s="4" t="s">
        <v>123</v>
      </c>
    </row>
    <row r="14" spans="1:5">
      <c r="A14" s="3" t="s">
        <v>540</v>
      </c>
    </row>
    <row r="15" spans="1:5">
      <c r="A15" s="4" t="s">
        <v>541</v>
      </c>
      <c r="B15" s="5" t="n">
        <v>54</v>
      </c>
      <c r="C15" s="5" t="n">
        <v>52</v>
      </c>
      <c r="D15" s="5" t="n">
        <v>161</v>
      </c>
      <c r="E15" s="5" t="n">
        <v>163</v>
      </c>
    </row>
    <row r="16" spans="1:5">
      <c r="A16" s="4" t="s">
        <v>124</v>
      </c>
    </row>
    <row r="17" spans="1:5">
      <c r="A17" s="3" t="s">
        <v>540</v>
      </c>
    </row>
    <row r="18" spans="1:5">
      <c r="A18" s="4" t="s">
        <v>541</v>
      </c>
      <c r="B18" s="5" t="n">
        <v>197</v>
      </c>
      <c r="C18" s="5" t="n">
        <v>210</v>
      </c>
      <c r="D18" s="5" t="n">
        <v>460</v>
      </c>
      <c r="E18" s="5" t="n">
        <v>563</v>
      </c>
    </row>
    <row r="19" spans="1:5">
      <c r="A19" s="4" t="s">
        <v>543</v>
      </c>
    </row>
    <row r="20" spans="1:5">
      <c r="A20" s="3" t="s">
        <v>540</v>
      </c>
    </row>
    <row r="21" spans="1:5">
      <c r="A21" s="4" t="s">
        <v>541</v>
      </c>
      <c r="B21" s="5" t="n">
        <v>28</v>
      </c>
      <c r="C21" s="5" t="n">
        <v>19</v>
      </c>
      <c r="D21" s="5" t="n">
        <v>80</v>
      </c>
      <c r="E21" s="5" t="n">
        <v>50</v>
      </c>
    </row>
    <row r="22" spans="1:5">
      <c r="A22" s="4" t="s">
        <v>126</v>
      </c>
    </row>
    <row r="23" spans="1:5">
      <c r="A23" s="3" t="s">
        <v>540</v>
      </c>
    </row>
    <row r="24" spans="1:5">
      <c r="A24" s="4" t="s">
        <v>541</v>
      </c>
      <c r="B24" s="6" t="n">
        <v>66</v>
      </c>
      <c r="C24" s="6" t="n">
        <v>71</v>
      </c>
      <c r="D24" s="6" t="n">
        <v>196</v>
      </c>
      <c r="E24" s="6" t="n">
        <v>2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3</v>
      </c>
      <c r="D1" s="2" t="s">
        <v>1</v>
      </c>
    </row>
    <row r="2" spans="1:5">
      <c r="B2" s="2" t="s">
        <v>2</v>
      </c>
      <c r="C2" s="2" t="s">
        <v>74</v>
      </c>
      <c r="D2" s="2" t="s">
        <v>2</v>
      </c>
      <c r="E2" s="2" t="s">
        <v>74</v>
      </c>
    </row>
    <row r="3" spans="1:5">
      <c r="A3" s="3" t="s">
        <v>545</v>
      </c>
    </row>
    <row r="4" spans="1:5">
      <c r="A4" s="4" t="s">
        <v>211</v>
      </c>
      <c r="B4" s="6" t="n">
        <v>197</v>
      </c>
      <c r="C4" s="6" t="n">
        <v>176</v>
      </c>
      <c r="D4" s="6" t="n">
        <v>1183</v>
      </c>
      <c r="E4" s="6" t="n">
        <v>17</v>
      </c>
    </row>
    <row r="5" spans="1:5">
      <c r="A5" s="4" t="s">
        <v>218</v>
      </c>
    </row>
    <row r="6" spans="1:5">
      <c r="A6" s="3" t="s">
        <v>545</v>
      </c>
    </row>
    <row r="7" spans="1:5">
      <c r="A7" s="4" t="s">
        <v>211</v>
      </c>
      <c r="B7" s="5" t="n">
        <v>147</v>
      </c>
      <c r="C7" s="5" t="n">
        <v>-30</v>
      </c>
      <c r="D7" s="5" t="n">
        <v>290</v>
      </c>
      <c r="E7" s="5" t="n">
        <v>-153</v>
      </c>
    </row>
    <row r="8" spans="1:5">
      <c r="A8" s="4" t="s">
        <v>219</v>
      </c>
    </row>
    <row r="9" spans="1:5">
      <c r="A9" s="3" t="s">
        <v>545</v>
      </c>
    </row>
    <row r="10" spans="1:5">
      <c r="A10" s="4" t="s">
        <v>211</v>
      </c>
      <c r="B10" s="5" t="n">
        <v>40</v>
      </c>
      <c r="C10" s="5" t="n">
        <v>223</v>
      </c>
      <c r="D10" s="5" t="n">
        <v>771</v>
      </c>
      <c r="E10" s="5" t="n">
        <v>204</v>
      </c>
    </row>
    <row r="11" spans="1:5">
      <c r="A11" s="4" t="s">
        <v>123</v>
      </c>
    </row>
    <row r="12" spans="1:5">
      <c r="A12" s="3" t="s">
        <v>545</v>
      </c>
    </row>
    <row r="13" spans="1:5">
      <c r="A13" s="4" t="s">
        <v>211</v>
      </c>
      <c r="B13" s="5" t="n">
        <v>0</v>
      </c>
      <c r="C13" s="5" t="n">
        <v>0</v>
      </c>
      <c r="D13" s="5" t="n">
        <v>0</v>
      </c>
      <c r="E13" s="5" t="n">
        <v>2</v>
      </c>
    </row>
    <row r="14" spans="1:5">
      <c r="A14" s="4" t="s">
        <v>124</v>
      </c>
    </row>
    <row r="15" spans="1:5">
      <c r="A15" s="3" t="s">
        <v>545</v>
      </c>
    </row>
    <row r="16" spans="1:5">
      <c r="A16" s="4" t="s">
        <v>211</v>
      </c>
      <c r="B16" s="5" t="n">
        <v>-18</v>
      </c>
      <c r="C16" s="5" t="n">
        <v>-23</v>
      </c>
      <c r="D16" s="5" t="n">
        <v>75</v>
      </c>
      <c r="E16" s="5" t="n">
        <v>-56</v>
      </c>
    </row>
    <row r="17" spans="1:5">
      <c r="A17" s="4" t="s">
        <v>546</v>
      </c>
    </row>
    <row r="18" spans="1:5">
      <c r="A18" s="3" t="s">
        <v>545</v>
      </c>
    </row>
    <row r="19" spans="1:5">
      <c r="A19" s="4" t="s">
        <v>211</v>
      </c>
      <c r="B19" s="5" t="n">
        <v>40</v>
      </c>
      <c r="C19" s="5" t="n">
        <v>5</v>
      </c>
      <c r="D19" s="5" t="n">
        <v>16</v>
      </c>
      <c r="E19" s="5" t="n">
        <v>20</v>
      </c>
    </row>
    <row r="20" spans="1:5">
      <c r="A20" s="4" t="s">
        <v>126</v>
      </c>
    </row>
    <row r="21" spans="1:5">
      <c r="A21" s="3" t="s">
        <v>545</v>
      </c>
    </row>
    <row r="22" spans="1:5">
      <c r="A22" s="4" t="s">
        <v>211</v>
      </c>
      <c r="B22" s="6" t="n">
        <v>-12</v>
      </c>
      <c r="C22" s="6" t="n">
        <v>1</v>
      </c>
      <c r="D22" s="6" t="n">
        <v>31</v>
      </c>
      <c r="E2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3</v>
      </c>
      <c r="D1" s="2" t="s">
        <v>1</v>
      </c>
    </row>
    <row r="2" spans="1:5">
      <c r="B2" s="2" t="s">
        <v>2</v>
      </c>
      <c r="C2" s="2" t="s">
        <v>74</v>
      </c>
      <c r="D2" s="2" t="s">
        <v>2</v>
      </c>
      <c r="E2" s="2" t="s">
        <v>74</v>
      </c>
    </row>
    <row r="3" spans="1:5">
      <c r="A3" s="3" t="s">
        <v>253</v>
      </c>
    </row>
    <row r="4" spans="1:5">
      <c r="A4" s="4" t="s">
        <v>548</v>
      </c>
      <c r="B4" s="6" t="n">
        <v>-14</v>
      </c>
      <c r="C4" s="6" t="n">
        <v>-5</v>
      </c>
      <c r="D4" s="6" t="n">
        <v>-43</v>
      </c>
      <c r="E4" s="6" t="n">
        <v>-10</v>
      </c>
    </row>
    <row r="5" spans="1:5">
      <c r="A5" s="4" t="s">
        <v>549</v>
      </c>
      <c r="B5" s="5" t="n">
        <v>147</v>
      </c>
      <c r="C5" s="5" t="n">
        <v>-22</v>
      </c>
      <c r="D5" s="5" t="n">
        <v>359</v>
      </c>
      <c r="E5" s="5" t="n">
        <v>-139</v>
      </c>
    </row>
    <row r="6" spans="1:5">
      <c r="A6" s="4" t="s">
        <v>550</v>
      </c>
      <c r="B6" s="5" t="n">
        <v>24</v>
      </c>
      <c r="C6" s="5" t="n">
        <v>198</v>
      </c>
      <c r="D6" s="5" t="n">
        <v>851</v>
      </c>
      <c r="E6" s="5" t="n">
        <v>149</v>
      </c>
    </row>
    <row r="7" spans="1:5">
      <c r="A7" s="4" t="s">
        <v>551</v>
      </c>
      <c r="B7" s="5" t="n">
        <v>40</v>
      </c>
      <c r="C7" s="5" t="n">
        <v>5</v>
      </c>
      <c r="D7" s="5" t="n">
        <v>16</v>
      </c>
      <c r="E7" s="5" t="n">
        <v>17</v>
      </c>
    </row>
    <row r="8" spans="1:5">
      <c r="A8" s="4" t="s">
        <v>82</v>
      </c>
      <c r="B8" s="6" t="n">
        <v>197</v>
      </c>
      <c r="C8" s="6" t="n">
        <v>176</v>
      </c>
      <c r="D8" s="6" t="n">
        <v>1183</v>
      </c>
      <c r="E8" s="6"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52</v>
      </c>
      <c r="B1" s="2" t="s">
        <v>73</v>
      </c>
      <c r="D1" s="2" t="s">
        <v>1</v>
      </c>
    </row>
    <row r="2" spans="1:6">
      <c r="B2" s="2" t="s">
        <v>2</v>
      </c>
      <c r="C2" s="2" t="s">
        <v>74</v>
      </c>
      <c r="D2" s="2" t="s">
        <v>2</v>
      </c>
      <c r="E2" s="2" t="s">
        <v>74</v>
      </c>
      <c r="F2" s="2" t="s">
        <v>119</v>
      </c>
    </row>
    <row r="3" spans="1:6">
      <c r="A3" s="3" t="s">
        <v>553</v>
      </c>
    </row>
    <row r="4" spans="1:6">
      <c r="A4" s="4" t="s">
        <v>554</v>
      </c>
      <c r="B4" s="6" t="n">
        <v>168000000</v>
      </c>
      <c r="C4" s="6" t="n">
        <v>21000000</v>
      </c>
      <c r="D4" s="6" t="n">
        <v>409000000</v>
      </c>
      <c r="E4" s="6" t="n">
        <v>95000000</v>
      </c>
    </row>
    <row r="5" spans="1:6">
      <c r="A5" s="4" t="s">
        <v>555</v>
      </c>
      <c r="B5" s="5" t="n">
        <v>-20000000</v>
      </c>
      <c r="C5" s="5" t="n">
        <v>-48000000</v>
      </c>
      <c r="D5" s="5" t="n">
        <v>-107000000</v>
      </c>
      <c r="E5" s="5" t="n">
        <v>-242000000</v>
      </c>
    </row>
    <row r="6" spans="1:6">
      <c r="A6" s="4" t="s">
        <v>556</v>
      </c>
      <c r="B6" s="5" t="n">
        <v>179000000</v>
      </c>
      <c r="D6" s="5" t="n">
        <v>179000000</v>
      </c>
      <c r="F6" s="6" t="n">
        <v>180000000</v>
      </c>
    </row>
    <row r="7" spans="1:6">
      <c r="A7" s="4" t="s">
        <v>124</v>
      </c>
      <c r="B7" s="5" t="n">
        <v>7990000000</v>
      </c>
      <c r="D7" s="5" t="n">
        <v>7990000000</v>
      </c>
      <c r="F7" s="5" t="n">
        <v>7505000000</v>
      </c>
    </row>
    <row r="8" spans="1:6">
      <c r="A8" s="4" t="s">
        <v>543</v>
      </c>
      <c r="B8" s="5" t="n">
        <v>5254000000</v>
      </c>
      <c r="D8" s="5" t="n">
        <v>5254000000</v>
      </c>
      <c r="F8" s="5" t="n">
        <v>3027000000</v>
      </c>
    </row>
    <row r="9" spans="1:6">
      <c r="A9" s="4" t="s">
        <v>557</v>
      </c>
    </row>
    <row r="10" spans="1:6">
      <c r="A10" s="3" t="s">
        <v>553</v>
      </c>
    </row>
    <row r="11" spans="1:6">
      <c r="A11" s="4" t="s">
        <v>124</v>
      </c>
      <c r="B11" s="5" t="n">
        <v>6230000000</v>
      </c>
      <c r="D11" s="5" t="n">
        <v>6230000000</v>
      </c>
      <c r="F11" s="5" t="n">
        <v>5730000000</v>
      </c>
    </row>
    <row r="12" spans="1:6">
      <c r="A12" s="4" t="s">
        <v>124</v>
      </c>
    </row>
    <row r="13" spans="1:6">
      <c r="A13" s="3" t="s">
        <v>553</v>
      </c>
    </row>
    <row r="14" spans="1:6">
      <c r="A14" s="4" t="s">
        <v>124</v>
      </c>
      <c r="B14" s="5" t="n">
        <v>1760000000</v>
      </c>
      <c r="D14" s="5" t="n">
        <v>1760000000</v>
      </c>
      <c r="F14" s="6" t="n">
        <v>1780000000</v>
      </c>
    </row>
    <row r="15" spans="1:6">
      <c r="A15" s="4" t="s">
        <v>558</v>
      </c>
    </row>
    <row r="16" spans="1:6">
      <c r="A16" s="3" t="s">
        <v>553</v>
      </c>
    </row>
    <row r="17" spans="1:6">
      <c r="A17" s="4" t="s">
        <v>559</v>
      </c>
      <c r="B17" s="5" t="n">
        <v>0</v>
      </c>
      <c r="C17" s="5" t="n">
        <v>0</v>
      </c>
      <c r="D17" s="5" t="n">
        <v>0</v>
      </c>
      <c r="E17" s="5" t="n">
        <v>0</v>
      </c>
    </row>
    <row r="18" spans="1:6">
      <c r="A18" s="4" t="s">
        <v>560</v>
      </c>
      <c r="B18" s="6" t="n">
        <v>4000000</v>
      </c>
      <c r="C18" s="6" t="n">
        <v>4000000</v>
      </c>
      <c r="D18" s="6" t="n">
        <v>4000000</v>
      </c>
      <c r="E18" s="6" t="n">
        <v>4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3</v>
      </c>
      <c r="D1" s="2" t="s">
        <v>1</v>
      </c>
    </row>
    <row r="2" spans="1:5">
      <c r="B2" s="2" t="s">
        <v>2</v>
      </c>
      <c r="C2" s="2" t="s">
        <v>74</v>
      </c>
      <c r="D2" s="2" t="s">
        <v>2</v>
      </c>
      <c r="E2" s="2" t="s">
        <v>74</v>
      </c>
    </row>
    <row r="3" spans="1:5">
      <c r="A3" s="3" t="s">
        <v>553</v>
      </c>
    </row>
    <row r="4" spans="1:5">
      <c r="A4" s="4" t="s">
        <v>181</v>
      </c>
      <c r="B4" s="6" t="n">
        <v>156</v>
      </c>
      <c r="C4" s="6" t="n">
        <v>309</v>
      </c>
      <c r="D4" s="6" t="n">
        <v>845</v>
      </c>
      <c r="E4" s="6" t="n">
        <v>502</v>
      </c>
    </row>
    <row r="5" spans="1:5">
      <c r="A5" s="4" t="s">
        <v>219</v>
      </c>
    </row>
    <row r="6" spans="1:5">
      <c r="A6" s="3" t="s">
        <v>553</v>
      </c>
    </row>
    <row r="7" spans="1:5">
      <c r="A7" s="4" t="s">
        <v>181</v>
      </c>
      <c r="B7" s="5" t="n">
        <v>107</v>
      </c>
      <c r="C7" s="5" t="n">
        <v>234</v>
      </c>
      <c r="D7" s="5" t="n">
        <v>736</v>
      </c>
      <c r="E7" s="5" t="n">
        <v>321</v>
      </c>
    </row>
    <row r="8" spans="1:5">
      <c r="A8" s="4" t="s">
        <v>124</v>
      </c>
    </row>
    <row r="9" spans="1:5">
      <c r="A9" s="3" t="s">
        <v>553</v>
      </c>
    </row>
    <row r="10" spans="1:5">
      <c r="A10" s="4" t="s">
        <v>181</v>
      </c>
      <c r="B10" s="6" t="n">
        <v>49</v>
      </c>
      <c r="C10" s="6" t="n">
        <v>75</v>
      </c>
      <c r="D10" s="6" t="n">
        <v>109</v>
      </c>
      <c r="E10" s="6" t="n">
        <v>1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3" t="s">
        <v>545</v>
      </c>
    </row>
    <row r="4" spans="1:5">
      <c r="A4" s="4" t="s">
        <v>563</v>
      </c>
      <c r="B4" s="6" t="n">
        <v>-16</v>
      </c>
      <c r="C4" s="6" t="n">
        <v>-4</v>
      </c>
      <c r="D4" s="6" t="n">
        <v>-44</v>
      </c>
      <c r="E4" s="6" t="n">
        <v>-8</v>
      </c>
    </row>
    <row r="5" spans="1:5">
      <c r="A5" s="4" t="s">
        <v>564</v>
      </c>
      <c r="B5" s="5" t="n">
        <v>2</v>
      </c>
      <c r="C5" s="5" t="n">
        <v>-1</v>
      </c>
      <c r="D5" s="5" t="n">
        <v>1</v>
      </c>
      <c r="E5" s="5" t="n">
        <v>-2</v>
      </c>
    </row>
    <row r="6" spans="1:5">
      <c r="A6" s="4" t="s">
        <v>565</v>
      </c>
      <c r="B6" s="5" t="n">
        <v>-14</v>
      </c>
      <c r="C6" s="5" t="n">
        <v>-5</v>
      </c>
      <c r="D6" s="5" t="n">
        <v>-43</v>
      </c>
      <c r="E6" s="5" t="n">
        <v>-10</v>
      </c>
    </row>
    <row r="7" spans="1:5">
      <c r="A7" s="4" t="s">
        <v>524</v>
      </c>
    </row>
    <row r="8" spans="1:5">
      <c r="A8" s="3" t="s">
        <v>545</v>
      </c>
    </row>
    <row r="9" spans="1:5">
      <c r="A9" s="4" t="s">
        <v>563</v>
      </c>
      <c r="B9" s="5" t="n">
        <v>-2</v>
      </c>
      <c r="C9" s="5" t="n">
        <v>0</v>
      </c>
      <c r="D9" s="5" t="n">
        <v>-2</v>
      </c>
      <c r="E9" s="5" t="n">
        <v>0</v>
      </c>
    </row>
    <row r="10" spans="1:5">
      <c r="A10" s="4" t="s">
        <v>564</v>
      </c>
      <c r="B10" s="5" t="n">
        <v>2</v>
      </c>
      <c r="C10" s="5" t="n">
        <v>0</v>
      </c>
      <c r="D10" s="5" t="n">
        <v>2</v>
      </c>
      <c r="E10" s="5" t="n">
        <v>0</v>
      </c>
    </row>
    <row r="11" spans="1:5">
      <c r="A11" s="4" t="s">
        <v>565</v>
      </c>
      <c r="B11" s="5" t="n">
        <v>0</v>
      </c>
      <c r="C11" s="5" t="n">
        <v>0</v>
      </c>
      <c r="D11" s="5" t="n">
        <v>0</v>
      </c>
      <c r="E11" s="5" t="n">
        <v>0</v>
      </c>
    </row>
    <row r="12" spans="1:5">
      <c r="A12" s="4" t="s">
        <v>525</v>
      </c>
    </row>
    <row r="13" spans="1:5">
      <c r="A13" s="3" t="s">
        <v>545</v>
      </c>
    </row>
    <row r="14" spans="1:5">
      <c r="A14" s="4" t="s">
        <v>563</v>
      </c>
      <c r="B14" s="5" t="n">
        <v>0</v>
      </c>
      <c r="C14" s="5" t="n">
        <v>0</v>
      </c>
      <c r="D14" s="5" t="n">
        <v>-5</v>
      </c>
      <c r="E14" s="5" t="n">
        <v>0</v>
      </c>
    </row>
    <row r="15" spans="1:5">
      <c r="A15" s="4" t="s">
        <v>564</v>
      </c>
      <c r="B15" s="5" t="n">
        <v>0</v>
      </c>
      <c r="C15" s="5" t="n">
        <v>0</v>
      </c>
      <c r="D15" s="5" t="n">
        <v>-2</v>
      </c>
      <c r="E15" s="5" t="n">
        <v>0</v>
      </c>
    </row>
    <row r="16" spans="1:5">
      <c r="A16" s="4" t="s">
        <v>565</v>
      </c>
      <c r="B16" s="5" t="n">
        <v>0</v>
      </c>
      <c r="C16" s="5" t="n">
        <v>0</v>
      </c>
      <c r="D16" s="5" t="n">
        <v>-7</v>
      </c>
      <c r="E16" s="5" t="n">
        <v>0</v>
      </c>
    </row>
    <row r="17" spans="1:5">
      <c r="A17" s="4" t="s">
        <v>527</v>
      </c>
    </row>
    <row r="18" spans="1:5">
      <c r="A18" s="3" t="s">
        <v>545</v>
      </c>
    </row>
    <row r="19" spans="1:5">
      <c r="A19" s="4" t="s">
        <v>563</v>
      </c>
      <c r="B19" s="5" t="n">
        <v>0</v>
      </c>
      <c r="C19" s="5" t="n">
        <v>0</v>
      </c>
      <c r="D19" s="5" t="n">
        <v>-3</v>
      </c>
      <c r="E19" s="5" t="n">
        <v>-1</v>
      </c>
    </row>
    <row r="20" spans="1:5">
      <c r="A20" s="4" t="s">
        <v>564</v>
      </c>
      <c r="B20" s="5" t="n">
        <v>0</v>
      </c>
      <c r="C20" s="5" t="n">
        <v>-1</v>
      </c>
      <c r="D20" s="5" t="n">
        <v>0</v>
      </c>
      <c r="E20" s="5" t="n">
        <v>-1</v>
      </c>
    </row>
    <row r="21" spans="1:5">
      <c r="A21" s="4" t="s">
        <v>565</v>
      </c>
      <c r="B21" s="5" t="n">
        <v>0</v>
      </c>
      <c r="C21" s="5" t="n">
        <v>-1</v>
      </c>
      <c r="D21" s="5" t="n">
        <v>-3</v>
      </c>
      <c r="E21" s="5" t="n">
        <v>-2</v>
      </c>
    </row>
    <row r="22" spans="1:5">
      <c r="A22" s="4" t="s">
        <v>528</v>
      </c>
    </row>
    <row r="23" spans="1:5">
      <c r="A23" s="3" t="s">
        <v>545</v>
      </c>
    </row>
    <row r="24" spans="1:5">
      <c r="A24" s="4" t="s">
        <v>563</v>
      </c>
      <c r="B24" s="5" t="n">
        <v>0</v>
      </c>
      <c r="C24" s="5" t="n">
        <v>0</v>
      </c>
      <c r="D24" s="5" t="n">
        <v>0</v>
      </c>
      <c r="E24" s="5" t="n">
        <v>-1</v>
      </c>
    </row>
    <row r="25" spans="1:5">
      <c r="A25" s="4" t="s">
        <v>564</v>
      </c>
      <c r="B25" s="5" t="n">
        <v>0</v>
      </c>
      <c r="C25" s="5" t="n">
        <v>0</v>
      </c>
      <c r="D25" s="5" t="n">
        <v>-1</v>
      </c>
      <c r="E25" s="5" t="n">
        <v>0</v>
      </c>
    </row>
    <row r="26" spans="1:5">
      <c r="A26" s="4" t="s">
        <v>565</v>
      </c>
      <c r="B26" s="5" t="n">
        <v>0</v>
      </c>
      <c r="C26" s="5" t="n">
        <v>0</v>
      </c>
      <c r="D26" s="5" t="n">
        <v>-1</v>
      </c>
      <c r="E26" s="5" t="n">
        <v>-1</v>
      </c>
    </row>
    <row r="27" spans="1:5">
      <c r="A27" s="4" t="s">
        <v>529</v>
      </c>
    </row>
    <row r="28" spans="1:5">
      <c r="A28" s="3" t="s">
        <v>545</v>
      </c>
    </row>
    <row r="29" spans="1:5">
      <c r="A29" s="4" t="s">
        <v>563</v>
      </c>
      <c r="B29" s="5" t="n">
        <v>-1</v>
      </c>
      <c r="C29" s="5" t="n">
        <v>-2</v>
      </c>
      <c r="D29" s="5" t="n">
        <v>-3</v>
      </c>
      <c r="E29" s="5" t="n">
        <v>-2</v>
      </c>
    </row>
    <row r="30" spans="1:5">
      <c r="A30" s="4" t="s">
        <v>564</v>
      </c>
      <c r="B30" s="5" t="n">
        <v>0</v>
      </c>
      <c r="C30" s="5" t="n">
        <v>0</v>
      </c>
      <c r="D30" s="5" t="n">
        <v>2</v>
      </c>
      <c r="E30" s="5" t="n">
        <v>-1</v>
      </c>
    </row>
    <row r="31" spans="1:5">
      <c r="A31" s="4" t="s">
        <v>565</v>
      </c>
      <c r="B31" s="5" t="n">
        <v>-1</v>
      </c>
      <c r="C31" s="5" t="n">
        <v>-2</v>
      </c>
      <c r="D31" s="5" t="n">
        <v>-1</v>
      </c>
      <c r="E31" s="5" t="n">
        <v>-3</v>
      </c>
    </row>
    <row r="32" spans="1:5">
      <c r="A32" s="4" t="s">
        <v>218</v>
      </c>
    </row>
    <row r="33" spans="1:5">
      <c r="A33" s="3" t="s">
        <v>545</v>
      </c>
    </row>
    <row r="34" spans="1:5">
      <c r="A34" s="4" t="s">
        <v>563</v>
      </c>
      <c r="B34" s="5" t="n">
        <v>-3</v>
      </c>
      <c r="C34" s="5" t="n">
        <v>-2</v>
      </c>
      <c r="D34" s="5" t="n">
        <v>-13</v>
      </c>
      <c r="E34" s="5" t="n">
        <v>-4</v>
      </c>
    </row>
    <row r="35" spans="1:5">
      <c r="A35" s="4" t="s">
        <v>564</v>
      </c>
      <c r="B35" s="5" t="n">
        <v>2</v>
      </c>
      <c r="C35" s="5" t="n">
        <v>-1</v>
      </c>
      <c r="D35" s="5" t="n">
        <v>1</v>
      </c>
      <c r="E35" s="5" t="n">
        <v>-2</v>
      </c>
    </row>
    <row r="36" spans="1:5">
      <c r="A36" s="4" t="s">
        <v>565</v>
      </c>
      <c r="B36" s="5" t="n">
        <v>-1</v>
      </c>
      <c r="C36" s="5" t="n">
        <v>-3</v>
      </c>
      <c r="D36" s="5" t="n">
        <v>-12</v>
      </c>
      <c r="E36" s="5" t="n">
        <v>-6</v>
      </c>
    </row>
    <row r="37" spans="1:5">
      <c r="A37" s="4" t="s">
        <v>124</v>
      </c>
    </row>
    <row r="38" spans="1:5">
      <c r="A38" s="3" t="s">
        <v>545</v>
      </c>
    </row>
    <row r="39" spans="1:5">
      <c r="A39" s="4" t="s">
        <v>563</v>
      </c>
      <c r="B39" s="5" t="n">
        <v>-1</v>
      </c>
      <c r="C39" s="5" t="n">
        <v>-2</v>
      </c>
      <c r="D39" s="5" t="n">
        <v>-4</v>
      </c>
      <c r="E39" s="5" t="n">
        <v>-3</v>
      </c>
    </row>
    <row r="40" spans="1:5">
      <c r="A40" s="4" t="s">
        <v>564</v>
      </c>
      <c r="B40" s="5" t="n">
        <v>0</v>
      </c>
      <c r="C40" s="5" t="n">
        <v>0</v>
      </c>
      <c r="D40" s="5" t="n">
        <v>0</v>
      </c>
      <c r="E40" s="5" t="n">
        <v>0</v>
      </c>
    </row>
    <row r="41" spans="1:5">
      <c r="A41" s="4" t="s">
        <v>565</v>
      </c>
      <c r="B41" s="5" t="n">
        <v>-1</v>
      </c>
      <c r="C41" s="5" t="n">
        <v>-2</v>
      </c>
      <c r="D41" s="5" t="n">
        <v>-4</v>
      </c>
      <c r="E41" s="5" t="n">
        <v>-3</v>
      </c>
    </row>
    <row r="42" spans="1:5">
      <c r="A42" s="4" t="s">
        <v>126</v>
      </c>
    </row>
    <row r="43" spans="1:5">
      <c r="A43" s="3" t="s">
        <v>545</v>
      </c>
    </row>
    <row r="44" spans="1:5">
      <c r="A44" s="4" t="s">
        <v>563</v>
      </c>
      <c r="B44" s="5" t="n">
        <v>-12</v>
      </c>
      <c r="C44" s="5" t="n">
        <v>0</v>
      </c>
      <c r="D44" s="5" t="n">
        <v>-27</v>
      </c>
      <c r="E44" s="5" t="n">
        <v>-1</v>
      </c>
    </row>
    <row r="45" spans="1:5">
      <c r="A45" s="4" t="s">
        <v>564</v>
      </c>
      <c r="B45" s="5" t="n">
        <v>0</v>
      </c>
      <c r="C45" s="5" t="n">
        <v>0</v>
      </c>
      <c r="D45" s="5" t="n">
        <v>0</v>
      </c>
      <c r="E45" s="5" t="n">
        <v>0</v>
      </c>
    </row>
    <row r="46" spans="1:5">
      <c r="A46" s="4" t="s">
        <v>565</v>
      </c>
      <c r="B46" s="6" t="n">
        <v>-12</v>
      </c>
      <c r="C46" s="6" t="n">
        <v>0</v>
      </c>
      <c r="D46" s="6" t="n">
        <v>-27</v>
      </c>
      <c r="E46"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19</v>
      </c>
    </row>
    <row r="2" spans="1:3">
      <c r="A2" s="3" t="s">
        <v>253</v>
      </c>
    </row>
    <row r="3" spans="1:3">
      <c r="A3" s="4" t="s">
        <v>556</v>
      </c>
      <c r="B3" s="6" t="n">
        <v>179</v>
      </c>
      <c r="C3" s="6" t="n">
        <v>180</v>
      </c>
    </row>
    <row r="4" spans="1:3">
      <c r="A4" s="3" t="s">
        <v>567</v>
      </c>
    </row>
    <row r="5" spans="1:3">
      <c r="A5" s="4" t="s">
        <v>568</v>
      </c>
      <c r="B5" s="5" t="n">
        <v>-76</v>
      </c>
      <c r="C5" s="5" t="n">
        <v>-86</v>
      </c>
    </row>
    <row r="6" spans="1:3">
      <c r="A6" s="4" t="s">
        <v>524</v>
      </c>
    </row>
    <row r="7" spans="1:3">
      <c r="A7" s="3" t="s">
        <v>567</v>
      </c>
    </row>
    <row r="8" spans="1:3">
      <c r="A8" s="4" t="s">
        <v>568</v>
      </c>
      <c r="B8" s="5" t="n">
        <v>-7</v>
      </c>
      <c r="C8" s="5" t="n">
        <v>-5</v>
      </c>
    </row>
    <row r="9" spans="1:3">
      <c r="A9" s="4" t="s">
        <v>525</v>
      </c>
    </row>
    <row r="10" spans="1:3">
      <c r="A10" s="3" t="s">
        <v>567</v>
      </c>
    </row>
    <row r="11" spans="1:3">
      <c r="A11" s="4" t="s">
        <v>568</v>
      </c>
      <c r="B11" s="5" t="n">
        <v>0</v>
      </c>
      <c r="C11" s="5" t="n">
        <v>-2</v>
      </c>
    </row>
    <row r="12" spans="1:3">
      <c r="A12" s="4" t="s">
        <v>527</v>
      </c>
    </row>
    <row r="13" spans="1:3">
      <c r="A13" s="3" t="s">
        <v>567</v>
      </c>
    </row>
    <row r="14" spans="1:3">
      <c r="A14" s="4" t="s">
        <v>568</v>
      </c>
      <c r="B14" s="5" t="n">
        <v>-10</v>
      </c>
      <c r="C14" s="5" t="n">
        <v>-10</v>
      </c>
    </row>
    <row r="15" spans="1:3">
      <c r="A15" s="4" t="s">
        <v>528</v>
      </c>
    </row>
    <row r="16" spans="1:3">
      <c r="A16" s="3" t="s">
        <v>567</v>
      </c>
    </row>
    <row r="17" spans="1:3">
      <c r="A17" s="4" t="s">
        <v>568</v>
      </c>
      <c r="B17" s="5" t="n">
        <v>-56</v>
      </c>
      <c r="C17" s="5" t="n">
        <v>-67</v>
      </c>
    </row>
    <row r="18" spans="1:3">
      <c r="A18" s="4" t="s">
        <v>529</v>
      </c>
    </row>
    <row r="19" spans="1:3">
      <c r="A19" s="3" t="s">
        <v>567</v>
      </c>
    </row>
    <row r="20" spans="1:3">
      <c r="A20" s="4" t="s">
        <v>568</v>
      </c>
      <c r="B20" s="6" t="n">
        <v>-3</v>
      </c>
      <c r="C20"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3</v>
      </c>
      <c r="D1" s="2" t="s">
        <v>1</v>
      </c>
    </row>
    <row r="2" spans="1:5">
      <c r="B2" s="2" t="s">
        <v>2</v>
      </c>
      <c r="C2" s="2" t="s">
        <v>74</v>
      </c>
      <c r="D2" s="2" t="s">
        <v>2</v>
      </c>
      <c r="E2" s="2" t="s">
        <v>74</v>
      </c>
    </row>
    <row r="3" spans="1:5">
      <c r="A3" s="3" t="s">
        <v>570</v>
      </c>
    </row>
    <row r="4" spans="1:5">
      <c r="A4" s="4" t="s">
        <v>571</v>
      </c>
      <c r="B4" s="6" t="n">
        <v>-208</v>
      </c>
      <c r="C4" s="6" t="n">
        <v>-206</v>
      </c>
      <c r="D4" s="6" t="n">
        <v>-204</v>
      </c>
      <c r="E4" s="6" t="n">
        <v>-226</v>
      </c>
    </row>
    <row r="5" spans="1:5">
      <c r="A5" s="4" t="s">
        <v>572</v>
      </c>
      <c r="B5" s="5" t="n">
        <v>-1</v>
      </c>
      <c r="C5" s="5" t="n">
        <v>-3</v>
      </c>
      <c r="D5" s="5" t="n">
        <v>-8</v>
      </c>
      <c r="E5" s="5" t="n">
        <v>-5</v>
      </c>
    </row>
    <row r="6" spans="1:5">
      <c r="A6" s="4" t="s">
        <v>573</v>
      </c>
      <c r="B6" s="5" t="n">
        <v>0</v>
      </c>
      <c r="C6" s="5" t="n">
        <v>0</v>
      </c>
      <c r="D6" s="5" t="n">
        <v>-4</v>
      </c>
      <c r="E6" s="5" t="n">
        <v>-1</v>
      </c>
    </row>
    <row r="7" spans="1:5">
      <c r="A7" s="4" t="s">
        <v>574</v>
      </c>
      <c r="B7" s="5" t="n">
        <v>14</v>
      </c>
      <c r="C7" s="5" t="n">
        <v>4</v>
      </c>
      <c r="D7" s="5" t="n">
        <v>21</v>
      </c>
      <c r="E7" s="5" t="n">
        <v>26</v>
      </c>
    </row>
    <row r="8" spans="1:5">
      <c r="A8" s="4" t="s">
        <v>575</v>
      </c>
      <c r="B8" s="5" t="n">
        <v>0</v>
      </c>
      <c r="C8" s="5" t="n">
        <v>0</v>
      </c>
      <c r="D8" s="5" t="n">
        <v>0</v>
      </c>
      <c r="E8" s="5" t="n">
        <v>1</v>
      </c>
    </row>
    <row r="9" spans="1:5">
      <c r="A9" s="4" t="s">
        <v>576</v>
      </c>
      <c r="B9" s="6" t="n">
        <v>-195</v>
      </c>
      <c r="C9" s="6" t="n">
        <v>-205</v>
      </c>
      <c r="D9" s="6" t="n">
        <v>-195</v>
      </c>
      <c r="E9" s="6" t="n">
        <v>-2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119</v>
      </c>
    </row>
    <row r="2" spans="1:3">
      <c r="A2" s="3" t="s">
        <v>522</v>
      </c>
    </row>
    <row r="3" spans="1:3">
      <c r="A3" s="4" t="s">
        <v>578</v>
      </c>
      <c r="B3" s="6" t="n">
        <v>59259</v>
      </c>
      <c r="C3" s="6" t="n">
        <v>57170</v>
      </c>
    </row>
    <row r="4" spans="1:3">
      <c r="A4" s="4" t="s">
        <v>543</v>
      </c>
      <c r="B4" s="5" t="n">
        <v>5254</v>
      </c>
      <c r="C4" s="5" t="n">
        <v>3027</v>
      </c>
    </row>
    <row r="5" spans="1:3">
      <c r="A5" s="4" t="s">
        <v>579</v>
      </c>
      <c r="B5" s="5" t="n">
        <v>0</v>
      </c>
      <c r="C5" s="5" t="n">
        <v>0</v>
      </c>
    </row>
    <row r="6" spans="1:3">
      <c r="A6" s="3" t="s">
        <v>580</v>
      </c>
    </row>
    <row r="7" spans="1:3">
      <c r="A7" s="4" t="s">
        <v>218</v>
      </c>
      <c r="B7" s="5" t="n">
        <v>3082</v>
      </c>
      <c r="C7" s="5" t="n">
        <v>993</v>
      </c>
    </row>
    <row r="8" spans="1:3">
      <c r="A8" s="4" t="s">
        <v>543</v>
      </c>
      <c r="B8" s="5" t="n">
        <v>0</v>
      </c>
      <c r="C8" s="5" t="n">
        <v>0</v>
      </c>
    </row>
    <row r="9" spans="1:3">
      <c r="A9" s="4" t="s">
        <v>579</v>
      </c>
      <c r="B9" s="5" t="n">
        <v>0</v>
      </c>
      <c r="C9" s="5" t="n">
        <v>0</v>
      </c>
    </row>
    <row r="10" spans="1:3">
      <c r="A10" s="3" t="s">
        <v>581</v>
      </c>
    </row>
    <row r="11" spans="1:3">
      <c r="A11" s="4" t="s">
        <v>218</v>
      </c>
      <c r="B11" s="5" t="n">
        <v>-86</v>
      </c>
      <c r="C11" s="5" t="n">
        <v>-957</v>
      </c>
    </row>
    <row r="12" spans="1:3">
      <c r="A12" s="4" t="s">
        <v>543</v>
      </c>
      <c r="B12" s="5" t="n">
        <v>0</v>
      </c>
      <c r="C12" s="5" t="n">
        <v>0</v>
      </c>
    </row>
    <row r="13" spans="1:3">
      <c r="A13" s="4" t="s">
        <v>579</v>
      </c>
      <c r="B13" s="5" t="n">
        <v>-3</v>
      </c>
      <c r="C13" s="5" t="n">
        <v>-3</v>
      </c>
    </row>
    <row r="14" spans="1:3">
      <c r="A14" s="3" t="s">
        <v>582</v>
      </c>
    </row>
    <row r="15" spans="1:3">
      <c r="A15" s="4" t="s">
        <v>218</v>
      </c>
      <c r="B15" s="5" t="n">
        <v>2996</v>
      </c>
      <c r="C15" s="5" t="n">
        <v>36</v>
      </c>
    </row>
    <row r="16" spans="1:3">
      <c r="A16" s="4" t="s">
        <v>543</v>
      </c>
      <c r="B16" s="5" t="n">
        <v>0</v>
      </c>
      <c r="C16" s="5" t="n">
        <v>0</v>
      </c>
    </row>
    <row r="17" spans="1:3">
      <c r="A17" s="4" t="s">
        <v>579</v>
      </c>
      <c r="B17" s="5" t="n">
        <v>-3</v>
      </c>
      <c r="C17" s="5" t="n">
        <v>-3</v>
      </c>
    </row>
    <row r="18" spans="1:3">
      <c r="A18" s="4" t="s">
        <v>583</v>
      </c>
      <c r="B18" s="5" t="n">
        <v>-3</v>
      </c>
      <c r="C18" s="5" t="n">
        <v>0</v>
      </c>
    </row>
    <row r="19" spans="1:3">
      <c r="A19" s="4" t="s">
        <v>584</v>
      </c>
      <c r="B19" s="5" t="n">
        <v>2990</v>
      </c>
      <c r="C19" s="5" t="n">
        <v>33</v>
      </c>
    </row>
    <row r="20" spans="1:3">
      <c r="A20" s="3" t="s">
        <v>585</v>
      </c>
    </row>
    <row r="21" spans="1:3">
      <c r="A21" s="4" t="s">
        <v>586</v>
      </c>
      <c r="B21" s="5" t="n">
        <v>-202</v>
      </c>
      <c r="C21" s="5" t="n">
        <v>0</v>
      </c>
    </row>
    <row r="22" spans="1:3">
      <c r="A22" s="4" t="s">
        <v>587</v>
      </c>
      <c r="B22" s="5" t="n">
        <v>-221</v>
      </c>
      <c r="C22" s="5" t="n">
        <v>-33</v>
      </c>
    </row>
    <row r="23" spans="1:3">
      <c r="A23" s="4" t="s">
        <v>588</v>
      </c>
      <c r="B23" s="5" t="n">
        <v>-423</v>
      </c>
      <c r="C23" s="5" t="n">
        <v>-33</v>
      </c>
    </row>
    <row r="24" spans="1:3">
      <c r="A24" s="4" t="s">
        <v>144</v>
      </c>
      <c r="B24" s="5" t="n">
        <v>-544</v>
      </c>
      <c r="C24" s="5" t="n">
        <v>-2</v>
      </c>
    </row>
    <row r="25" spans="1:3">
      <c r="A25" s="4" t="s">
        <v>161</v>
      </c>
      <c r="B25" s="6" t="n">
        <v>2023</v>
      </c>
      <c r="C25"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418</v>
      </c>
    </row>
    <row r="3" spans="1:2">
      <c r="A3" s="3" t="s">
        <v>590</v>
      </c>
    </row>
    <row r="4" spans="1:2">
      <c r="A4" s="4" t="s">
        <v>198</v>
      </c>
      <c r="B4" s="6" t="n">
        <v>2957</v>
      </c>
    </row>
    <row r="5" spans="1:2">
      <c r="A5" s="3" t="s">
        <v>585</v>
      </c>
    </row>
    <row r="6" spans="1:2">
      <c r="A6" s="4" t="s">
        <v>586</v>
      </c>
      <c r="B6" s="5" t="n">
        <v>-202</v>
      </c>
    </row>
    <row r="7" spans="1:2">
      <c r="A7" s="4" t="s">
        <v>587</v>
      </c>
      <c r="B7" s="5" t="n">
        <v>-188</v>
      </c>
    </row>
    <row r="8" spans="1:2">
      <c r="A8" s="4" t="s">
        <v>588</v>
      </c>
      <c r="B8" s="5" t="n">
        <v>-390</v>
      </c>
    </row>
    <row r="9" spans="1:2">
      <c r="A9" s="4" t="s">
        <v>144</v>
      </c>
      <c r="B9" s="5" t="n">
        <v>-542</v>
      </c>
    </row>
    <row r="10" spans="1:2">
      <c r="A10" s="4" t="s">
        <v>591</v>
      </c>
      <c r="B10" s="5" t="n">
        <v>2025</v>
      </c>
    </row>
    <row r="11" spans="1:2">
      <c r="A11" s="4" t="s">
        <v>218</v>
      </c>
    </row>
    <row r="12" spans="1:2">
      <c r="A12" s="3" t="s">
        <v>590</v>
      </c>
    </row>
    <row r="13" spans="1:2">
      <c r="A13" s="4" t="s">
        <v>198</v>
      </c>
      <c r="B13" s="5" t="n">
        <v>2960</v>
      </c>
    </row>
    <row r="14" spans="1:2">
      <c r="A14" s="4" t="s">
        <v>579</v>
      </c>
    </row>
    <row r="15" spans="1:2">
      <c r="A15" s="3" t="s">
        <v>590</v>
      </c>
    </row>
    <row r="16" spans="1:2">
      <c r="A16" s="4" t="s">
        <v>198</v>
      </c>
      <c r="B16" s="5" t="n">
        <v>0</v>
      </c>
    </row>
    <row r="17" spans="1:2">
      <c r="A17" s="4" t="s">
        <v>557</v>
      </c>
    </row>
    <row r="18" spans="1:2">
      <c r="A18" s="3" t="s">
        <v>590</v>
      </c>
    </row>
    <row r="19" spans="1:2">
      <c r="A19" s="4" t="s">
        <v>198</v>
      </c>
      <c r="B19"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3"/>
    <col customWidth="1" max="5" min="5" width="23"/>
    <col customWidth="1" max="6" min="6" width="40"/>
    <col customWidth="1" max="7" min="7" width="16"/>
    <col customWidth="1" max="8" min="8" width="22"/>
    <col customWidth="1" max="9" min="9" width="15"/>
    <col customWidth="1" max="10" min="10" width="46"/>
  </cols>
  <sheetData>
    <row r="1" spans="1:10">
      <c r="A1" s="1" t="s">
        <v>180</v>
      </c>
      <c r="B1" s="2" t="s">
        <v>181</v>
      </c>
      <c r="C1" s="2" t="s">
        <v>182</v>
      </c>
      <c r="D1" s="2" t="s">
        <v>183</v>
      </c>
      <c r="E1" s="2" t="s">
        <v>184</v>
      </c>
      <c r="F1" s="2" t="s">
        <v>185</v>
      </c>
      <c r="G1" s="2" t="s">
        <v>154</v>
      </c>
      <c r="H1" s="2" t="s">
        <v>186</v>
      </c>
      <c r="I1" s="2" t="s">
        <v>187</v>
      </c>
      <c r="J1" s="2" t="s">
        <v>188</v>
      </c>
    </row>
    <row r="2" spans="1:10">
      <c r="A2" s="4" t="s">
        <v>189</v>
      </c>
      <c r="D2" s="6" t="n">
        <v>1746</v>
      </c>
      <c r="F2" s="6" t="n">
        <v>3313</v>
      </c>
      <c r="G2" s="6" t="n">
        <v>41579</v>
      </c>
      <c r="I2" s="6" t="n">
        <v>-25982</v>
      </c>
      <c r="J2" s="6" t="n">
        <v>1889</v>
      </c>
    </row>
    <row r="3" spans="1:10">
      <c r="A3" s="3" t="s">
        <v>190</v>
      </c>
    </row>
    <row r="4" spans="1:10">
      <c r="A4" s="4" t="s">
        <v>191</v>
      </c>
      <c r="D4" s="5" t="n">
        <v>557</v>
      </c>
    </row>
    <row r="5" spans="1:10">
      <c r="A5" s="4" t="s">
        <v>192</v>
      </c>
      <c r="F5" s="5" t="n">
        <v>45</v>
      </c>
    </row>
    <row r="6" spans="1:10">
      <c r="A6" s="4" t="s">
        <v>193</v>
      </c>
      <c r="F6" s="5" t="n">
        <v>83</v>
      </c>
    </row>
    <row r="7" spans="1:10">
      <c r="A7" s="4" t="s">
        <v>99</v>
      </c>
      <c r="B7" s="6" t="n">
        <v>2702</v>
      </c>
      <c r="G7" s="5" t="n">
        <v>2702</v>
      </c>
    </row>
    <row r="8" spans="1:10">
      <c r="A8" s="4" t="s">
        <v>194</v>
      </c>
      <c r="G8" s="5" t="n">
        <v>-488</v>
      </c>
    </row>
    <row r="9" spans="1:10">
      <c r="A9" s="4" t="s">
        <v>195</v>
      </c>
      <c r="G9" s="5" t="n">
        <v>-105</v>
      </c>
    </row>
    <row r="10" spans="1:10">
      <c r="A10" s="4" t="s">
        <v>196</v>
      </c>
      <c r="I10" s="5" t="n">
        <v>-1117</v>
      </c>
    </row>
    <row r="11" spans="1:10">
      <c r="A11" s="4" t="s">
        <v>197</v>
      </c>
      <c r="I11" s="5" t="n">
        <v>88</v>
      </c>
    </row>
    <row r="12" spans="1:10">
      <c r="A12" s="4" t="s">
        <v>198</v>
      </c>
      <c r="B12" s="5" t="n">
        <v>-768</v>
      </c>
      <c r="J12" s="5" t="n">
        <v>-768</v>
      </c>
    </row>
    <row r="13" spans="1:10">
      <c r="A13" s="4" t="s">
        <v>199</v>
      </c>
      <c r="B13" s="5" t="n">
        <v>-22</v>
      </c>
      <c r="J13" s="5" t="n">
        <v>-22</v>
      </c>
    </row>
    <row r="14" spans="1:10">
      <c r="A14" s="4" t="s">
        <v>200</v>
      </c>
      <c r="B14" s="5" t="n">
        <v>-45</v>
      </c>
      <c r="J14" s="5" t="n">
        <v>-45</v>
      </c>
    </row>
    <row r="15" spans="1:10">
      <c r="A15" s="4" t="s">
        <v>201</v>
      </c>
      <c r="B15" s="6" t="n">
        <v>23659</v>
      </c>
      <c r="C15" s="6" t="n">
        <v>0</v>
      </c>
      <c r="D15" s="5" t="n">
        <v>2303</v>
      </c>
      <c r="E15" s="6" t="n">
        <v>9</v>
      </c>
      <c r="F15" s="5" t="n">
        <v>3441</v>
      </c>
      <c r="G15" s="5" t="n">
        <v>44776</v>
      </c>
      <c r="H15" s="6" t="n">
        <v>-3</v>
      </c>
      <c r="I15" s="5" t="n">
        <v>-27011</v>
      </c>
      <c r="J15" s="5" t="n">
        <v>144</v>
      </c>
    </row>
    <row r="16" spans="1:10">
      <c r="A16" s="3" t="s">
        <v>190</v>
      </c>
    </row>
    <row r="17" spans="1:10">
      <c r="A17" s="4" t="s">
        <v>202</v>
      </c>
      <c r="B17" s="7" t="n">
        <v>1.38</v>
      </c>
    </row>
    <row r="18" spans="1:10">
      <c r="A18" s="4" t="s">
        <v>203</v>
      </c>
      <c r="D18" s="5" t="n">
        <v>2303</v>
      </c>
      <c r="F18" s="5" t="n">
        <v>3391</v>
      </c>
      <c r="G18" s="5" t="n">
        <v>43997</v>
      </c>
      <c r="I18" s="5" t="n">
        <v>-26818</v>
      </c>
      <c r="J18" s="5" t="n">
        <v>243</v>
      </c>
    </row>
    <row r="19" spans="1:10">
      <c r="A19" s="3" t="s">
        <v>190</v>
      </c>
    </row>
    <row r="20" spans="1:10">
      <c r="A20" s="4" t="s">
        <v>191</v>
      </c>
      <c r="D20" s="5" t="n">
        <v>0</v>
      </c>
    </row>
    <row r="21" spans="1:10">
      <c r="A21" s="4" t="s">
        <v>192</v>
      </c>
      <c r="F21" s="5" t="n">
        <v>0</v>
      </c>
    </row>
    <row r="22" spans="1:10">
      <c r="A22" s="4" t="s">
        <v>193</v>
      </c>
      <c r="F22" s="5" t="n">
        <v>50</v>
      </c>
    </row>
    <row r="23" spans="1:10">
      <c r="A23" s="4" t="s">
        <v>99</v>
      </c>
      <c r="B23" s="6" t="n">
        <v>979</v>
      </c>
      <c r="G23" s="5" t="n">
        <v>979</v>
      </c>
    </row>
    <row r="24" spans="1:10">
      <c r="A24" s="4" t="s">
        <v>194</v>
      </c>
      <c r="G24" s="5" t="n">
        <v>-163</v>
      </c>
    </row>
    <row r="25" spans="1:10">
      <c r="A25" s="4" t="s">
        <v>195</v>
      </c>
      <c r="G25" s="5" t="n">
        <v>-37</v>
      </c>
    </row>
    <row r="26" spans="1:10">
      <c r="A26" s="4" t="s">
        <v>196</v>
      </c>
      <c r="I26" s="5" t="n">
        <v>-225</v>
      </c>
    </row>
    <row r="27" spans="1:10">
      <c r="A27" s="4" t="s">
        <v>197</v>
      </c>
      <c r="I27" s="5" t="n">
        <v>32</v>
      </c>
    </row>
    <row r="28" spans="1:10">
      <c r="A28" s="4" t="s">
        <v>198</v>
      </c>
      <c r="B28" s="5" t="n">
        <v>-70</v>
      </c>
      <c r="J28" s="5" t="n">
        <v>-70</v>
      </c>
    </row>
    <row r="29" spans="1:10">
      <c r="A29" s="4" t="s">
        <v>199</v>
      </c>
      <c r="B29" s="5" t="n">
        <v>-14</v>
      </c>
      <c r="J29" s="5" t="n">
        <v>-14</v>
      </c>
    </row>
    <row r="30" spans="1:10">
      <c r="A30" s="4" t="s">
        <v>200</v>
      </c>
      <c r="B30" s="5" t="n">
        <v>-15</v>
      </c>
      <c r="J30" s="5" t="n">
        <v>-15</v>
      </c>
    </row>
    <row r="31" spans="1:10">
      <c r="A31" s="4" t="s">
        <v>201</v>
      </c>
      <c r="B31" s="6" t="n">
        <v>23659</v>
      </c>
      <c r="C31" s="5" t="n">
        <v>0</v>
      </c>
      <c r="D31" s="5" t="n">
        <v>2303</v>
      </c>
      <c r="E31" s="5" t="n">
        <v>9</v>
      </c>
      <c r="F31" s="5" t="n">
        <v>3441</v>
      </c>
      <c r="G31" s="5" t="n">
        <v>44776</v>
      </c>
      <c r="H31" s="5" t="n">
        <v>-3</v>
      </c>
      <c r="I31" s="5" t="n">
        <v>-27011</v>
      </c>
      <c r="J31" s="5" t="n">
        <v>144</v>
      </c>
    </row>
    <row r="32" spans="1:10">
      <c r="A32" s="3" t="s">
        <v>190</v>
      </c>
    </row>
    <row r="33" spans="1:10">
      <c r="A33" s="4" t="s">
        <v>202</v>
      </c>
      <c r="B33" s="7" t="n">
        <v>0.46</v>
      </c>
    </row>
    <row r="34" spans="1:10">
      <c r="A34" s="4" t="s">
        <v>204</v>
      </c>
      <c r="B34" s="6" t="n">
        <v>21312</v>
      </c>
      <c r="D34" s="5" t="n">
        <v>1930</v>
      </c>
      <c r="F34" s="5" t="n">
        <v>3310</v>
      </c>
      <c r="G34" s="5" t="n">
        <v>44033</v>
      </c>
      <c r="I34" s="5" t="n">
        <v>-28085</v>
      </c>
      <c r="J34" s="5" t="n">
        <v>118</v>
      </c>
    </row>
    <row r="35" spans="1:10">
      <c r="A35" s="3" t="s">
        <v>190</v>
      </c>
    </row>
    <row r="36" spans="1:10">
      <c r="A36" s="4" t="s">
        <v>191</v>
      </c>
      <c r="D36" s="5" t="n">
        <v>1122</v>
      </c>
    </row>
    <row r="37" spans="1:10">
      <c r="A37" s="4" t="s">
        <v>192</v>
      </c>
      <c r="F37" s="5" t="n">
        <v>150</v>
      </c>
    </row>
    <row r="38" spans="1:10">
      <c r="A38" s="4" t="s">
        <v>193</v>
      </c>
      <c r="F38" s="5" t="n">
        <v>51</v>
      </c>
    </row>
    <row r="39" spans="1:10">
      <c r="A39" s="4" t="s">
        <v>99</v>
      </c>
      <c r="B39" s="5" t="n">
        <v>3074</v>
      </c>
      <c r="G39" s="5" t="n">
        <v>3074</v>
      </c>
    </row>
    <row r="40" spans="1:10">
      <c r="A40" s="4" t="s">
        <v>194</v>
      </c>
      <c r="G40" s="5" t="n">
        <v>-498</v>
      </c>
    </row>
    <row r="41" spans="1:10">
      <c r="A41" s="4" t="s">
        <v>195</v>
      </c>
      <c r="G41" s="5" t="n">
        <v>-103</v>
      </c>
    </row>
    <row r="42" spans="1:10">
      <c r="A42" s="4" t="s">
        <v>196</v>
      </c>
      <c r="I42" s="5" t="n">
        <v>-1107</v>
      </c>
    </row>
    <row r="43" spans="1:10">
      <c r="A43" s="4" t="s">
        <v>197</v>
      </c>
      <c r="I43" s="5" t="n">
        <v>129</v>
      </c>
    </row>
    <row r="44" spans="1:10">
      <c r="A44" s="4" t="s">
        <v>198</v>
      </c>
      <c r="B44" s="5" t="n">
        <v>2025</v>
      </c>
      <c r="J44" s="5" t="n">
        <v>2025</v>
      </c>
    </row>
    <row r="45" spans="1:10">
      <c r="A45" s="4" t="s">
        <v>199</v>
      </c>
      <c r="B45" s="5" t="n">
        <v>-1</v>
      </c>
      <c r="J45" s="5" t="n">
        <v>-1</v>
      </c>
    </row>
    <row r="46" spans="1:10">
      <c r="A46" s="4" t="s">
        <v>200</v>
      </c>
      <c r="B46" s="5" t="n">
        <v>-35</v>
      </c>
      <c r="J46" s="5" t="n">
        <v>-35</v>
      </c>
    </row>
    <row r="47" spans="1:10">
      <c r="A47" s="4" t="s">
        <v>205</v>
      </c>
      <c r="B47" s="6" t="n">
        <v>26140</v>
      </c>
      <c r="C47" s="5" t="n">
        <v>0</v>
      </c>
      <c r="D47" s="5" t="n">
        <v>3052</v>
      </c>
      <c r="E47" s="5" t="n">
        <v>9</v>
      </c>
      <c r="F47" s="5" t="n">
        <v>3511</v>
      </c>
      <c r="G47" s="5" t="n">
        <v>46527</v>
      </c>
      <c r="H47" s="5" t="n">
        <v>-3</v>
      </c>
      <c r="I47" s="5" t="n">
        <v>-29063</v>
      </c>
      <c r="J47" s="5" t="n">
        <v>2107</v>
      </c>
    </row>
    <row r="48" spans="1:10">
      <c r="A48" s="3" t="s">
        <v>190</v>
      </c>
    </row>
    <row r="49" spans="1:10">
      <c r="A49" s="4" t="s">
        <v>202</v>
      </c>
      <c r="B49" s="9" t="n">
        <v>1.5</v>
      </c>
    </row>
    <row r="50" spans="1:10">
      <c r="A50" s="4" t="s">
        <v>206</v>
      </c>
      <c r="D50" s="5" t="n">
        <v>1930</v>
      </c>
      <c r="F50" s="5" t="n">
        <v>3477</v>
      </c>
      <c r="G50" s="5" t="n">
        <v>45803</v>
      </c>
      <c r="I50" s="5" t="n">
        <v>-28500</v>
      </c>
      <c r="J50" s="5" t="n">
        <v>1760</v>
      </c>
    </row>
    <row r="51" spans="1:10">
      <c r="A51" s="3" t="s">
        <v>190</v>
      </c>
    </row>
    <row r="52" spans="1:10">
      <c r="A52" s="4" t="s">
        <v>191</v>
      </c>
      <c r="D52" s="5" t="n">
        <v>1122</v>
      </c>
    </row>
    <row r="53" spans="1:10">
      <c r="A53" s="4" t="s">
        <v>192</v>
      </c>
      <c r="F53" s="5" t="n">
        <v>0</v>
      </c>
    </row>
    <row r="54" spans="1:10">
      <c r="A54" s="4" t="s">
        <v>193</v>
      </c>
      <c r="F54" s="5" t="n">
        <v>34</v>
      </c>
    </row>
    <row r="55" spans="1:10">
      <c r="A55" s="4" t="s">
        <v>99</v>
      </c>
      <c r="B55" s="6" t="n">
        <v>931</v>
      </c>
      <c r="G55" s="5" t="n">
        <v>931</v>
      </c>
    </row>
    <row r="56" spans="1:10">
      <c r="A56" s="4" t="s">
        <v>194</v>
      </c>
      <c r="G56" s="5" t="n">
        <v>-165</v>
      </c>
    </row>
    <row r="57" spans="1:10">
      <c r="A57" s="4" t="s">
        <v>195</v>
      </c>
      <c r="G57" s="5" t="n">
        <v>-42</v>
      </c>
    </row>
    <row r="58" spans="1:10">
      <c r="A58" s="4" t="s">
        <v>196</v>
      </c>
      <c r="I58" s="5" t="n">
        <v>-609</v>
      </c>
    </row>
    <row r="59" spans="1:10">
      <c r="A59" s="4" t="s">
        <v>197</v>
      </c>
      <c r="I59" s="5" t="n">
        <v>46</v>
      </c>
    </row>
    <row r="60" spans="1:10">
      <c r="A60" s="4" t="s">
        <v>198</v>
      </c>
      <c r="B60" s="5" t="n">
        <v>369</v>
      </c>
      <c r="J60" s="5" t="n">
        <v>369</v>
      </c>
    </row>
    <row r="61" spans="1:10">
      <c r="A61" s="4" t="s">
        <v>199</v>
      </c>
      <c r="B61" s="5" t="n">
        <v>-10</v>
      </c>
      <c r="J61" s="5" t="n">
        <v>-10</v>
      </c>
    </row>
    <row r="62" spans="1:10">
      <c r="A62" s="4" t="s">
        <v>200</v>
      </c>
      <c r="B62" s="5" t="n">
        <v>-12</v>
      </c>
      <c r="J62" s="5" t="n">
        <v>-12</v>
      </c>
    </row>
    <row r="63" spans="1:10">
      <c r="A63" s="4" t="s">
        <v>205</v>
      </c>
      <c r="B63" s="6" t="n">
        <v>26140</v>
      </c>
      <c r="C63" s="6" t="n">
        <v>0</v>
      </c>
      <c r="D63" s="6" t="n">
        <v>3052</v>
      </c>
      <c r="E63" s="6" t="n">
        <v>9</v>
      </c>
      <c r="F63" s="6" t="n">
        <v>3511</v>
      </c>
      <c r="G63" s="6" t="n">
        <v>46527</v>
      </c>
      <c r="H63" s="6" t="n">
        <v>-3</v>
      </c>
      <c r="I63" s="6" t="n">
        <v>-29063</v>
      </c>
      <c r="J63" s="6" t="n">
        <v>2107</v>
      </c>
    </row>
    <row r="64" spans="1:10">
      <c r="A64" s="3" t="s">
        <v>190</v>
      </c>
    </row>
    <row r="65" spans="1:10">
      <c r="A65" s="4" t="s">
        <v>202</v>
      </c>
      <c r="B65" s="9" t="n">
        <v>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2</v>
      </c>
      <c r="B1" s="2" t="s">
        <v>593</v>
      </c>
      <c r="C1" s="2" t="s">
        <v>594</v>
      </c>
    </row>
    <row r="2" spans="1:3">
      <c r="A2" s="4" t="s">
        <v>523</v>
      </c>
    </row>
    <row r="3" spans="1:3">
      <c r="A3" s="3" t="s">
        <v>595</v>
      </c>
    </row>
    <row r="4" spans="1:3">
      <c r="A4" s="4" t="s">
        <v>596</v>
      </c>
      <c r="B4" s="5" t="n">
        <v>8</v>
      </c>
      <c r="C4" s="5" t="n">
        <v>11</v>
      </c>
    </row>
    <row r="5" spans="1:3">
      <c r="A5" s="4" t="s">
        <v>522</v>
      </c>
      <c r="B5" s="6" t="n">
        <v>165</v>
      </c>
      <c r="C5" s="6" t="n">
        <v>55</v>
      </c>
    </row>
    <row r="6" spans="1:3">
      <c r="A6" s="4" t="s">
        <v>597</v>
      </c>
      <c r="B6" s="6" t="n">
        <v>-1</v>
      </c>
      <c r="C6" s="6" t="n">
        <v>0</v>
      </c>
    </row>
    <row r="7" spans="1:3">
      <c r="A7" s="3" t="s">
        <v>598</v>
      </c>
    </row>
    <row r="8" spans="1:3">
      <c r="A8" s="4" t="s">
        <v>596</v>
      </c>
      <c r="B8" s="5" t="n">
        <v>17</v>
      </c>
      <c r="C8" s="5" t="n">
        <v>38</v>
      </c>
    </row>
    <row r="9" spans="1:3">
      <c r="A9" s="4" t="s">
        <v>522</v>
      </c>
      <c r="B9" s="6" t="n">
        <v>48</v>
      </c>
      <c r="C9" s="6" t="n">
        <v>364</v>
      </c>
    </row>
    <row r="10" spans="1:3">
      <c r="A10" s="4" t="s">
        <v>597</v>
      </c>
      <c r="B10" s="5" t="n">
        <v>0</v>
      </c>
      <c r="C10" s="5" t="n">
        <v>-6</v>
      </c>
    </row>
    <row r="11" spans="1:3">
      <c r="A11" s="3" t="s">
        <v>599</v>
      </c>
    </row>
    <row r="12" spans="1:3">
      <c r="A12" s="4" t="s">
        <v>599</v>
      </c>
      <c r="B12" s="6" t="n">
        <v>-1</v>
      </c>
      <c r="C12" s="6" t="n">
        <v>-6</v>
      </c>
    </row>
    <row r="13" spans="1:3">
      <c r="A13" s="4" t="s">
        <v>524</v>
      </c>
    </row>
    <row r="14" spans="1:3">
      <c r="A14" s="3" t="s">
        <v>595</v>
      </c>
    </row>
    <row r="15" spans="1:3">
      <c r="A15" s="4" t="s">
        <v>596</v>
      </c>
      <c r="B15" s="5" t="n">
        <v>204</v>
      </c>
      <c r="C15" s="5" t="n">
        <v>943</v>
      </c>
    </row>
    <row r="16" spans="1:3">
      <c r="A16" s="4" t="s">
        <v>522</v>
      </c>
      <c r="B16" s="6" t="n">
        <v>373</v>
      </c>
      <c r="C16" s="6" t="n">
        <v>1633</v>
      </c>
    </row>
    <row r="17" spans="1:3">
      <c r="A17" s="4" t="s">
        <v>597</v>
      </c>
      <c r="B17" s="6" t="n">
        <v>-2</v>
      </c>
      <c r="C17" s="6" t="n">
        <v>-10</v>
      </c>
    </row>
    <row r="18" spans="1:3">
      <c r="A18" s="3" t="s">
        <v>598</v>
      </c>
    </row>
    <row r="19" spans="1:3">
      <c r="A19" s="4" t="s">
        <v>596</v>
      </c>
      <c r="B19" s="5" t="n">
        <v>1</v>
      </c>
      <c r="C19" s="5" t="n">
        <v>1147</v>
      </c>
    </row>
    <row r="20" spans="1:3">
      <c r="A20" s="4" t="s">
        <v>522</v>
      </c>
      <c r="B20" s="6" t="n">
        <v>14</v>
      </c>
      <c r="C20" s="6" t="n">
        <v>1554</v>
      </c>
    </row>
    <row r="21" spans="1:3">
      <c r="A21" s="4" t="s">
        <v>597</v>
      </c>
      <c r="B21" s="5" t="n">
        <v>-2</v>
      </c>
      <c r="C21" s="5" t="n">
        <v>-33</v>
      </c>
    </row>
    <row r="22" spans="1:3">
      <c r="A22" s="3" t="s">
        <v>599</v>
      </c>
    </row>
    <row r="23" spans="1:3">
      <c r="A23" s="4" t="s">
        <v>599</v>
      </c>
      <c r="B23" s="6" t="n">
        <v>-4</v>
      </c>
      <c r="C23" s="6" t="n">
        <v>-43</v>
      </c>
    </row>
    <row r="24" spans="1:3">
      <c r="A24" s="4" t="s">
        <v>525</v>
      </c>
    </row>
    <row r="25" spans="1:3">
      <c r="A25" s="3" t="s">
        <v>595</v>
      </c>
    </row>
    <row r="26" spans="1:3">
      <c r="A26" s="4" t="s">
        <v>596</v>
      </c>
      <c r="B26" s="5" t="n">
        <v>206</v>
      </c>
      <c r="C26" s="5" t="n">
        <v>1735</v>
      </c>
    </row>
    <row r="27" spans="1:3">
      <c r="A27" s="4" t="s">
        <v>522</v>
      </c>
      <c r="B27" s="6" t="n">
        <v>1671</v>
      </c>
      <c r="C27" s="6" t="n">
        <v>19243</v>
      </c>
    </row>
    <row r="28" spans="1:3">
      <c r="A28" s="4" t="s">
        <v>597</v>
      </c>
      <c r="B28" s="6" t="n">
        <v>-31</v>
      </c>
      <c r="C28" s="6" t="n">
        <v>-543</v>
      </c>
    </row>
    <row r="29" spans="1:3">
      <c r="A29" s="3" t="s">
        <v>598</v>
      </c>
    </row>
    <row r="30" spans="1:3">
      <c r="A30" s="4" t="s">
        <v>596</v>
      </c>
      <c r="B30" s="5" t="n">
        <v>96</v>
      </c>
      <c r="C30" s="5" t="n">
        <v>645</v>
      </c>
    </row>
    <row r="31" spans="1:3">
      <c r="A31" s="4" t="s">
        <v>522</v>
      </c>
      <c r="B31" s="6" t="n">
        <v>973</v>
      </c>
      <c r="C31" s="6" t="n">
        <v>8374</v>
      </c>
    </row>
    <row r="32" spans="1:3">
      <c r="A32" s="4" t="s">
        <v>597</v>
      </c>
      <c r="B32" s="5" t="n">
        <v>-39</v>
      </c>
      <c r="C32" s="5" t="n">
        <v>-347</v>
      </c>
    </row>
    <row r="33" spans="1:3">
      <c r="A33" s="3" t="s">
        <v>599</v>
      </c>
    </row>
    <row r="34" spans="1:3">
      <c r="A34" s="4" t="s">
        <v>599</v>
      </c>
      <c r="B34" s="6" t="n">
        <v>-70</v>
      </c>
      <c r="C34" s="6" t="n">
        <v>-890</v>
      </c>
    </row>
    <row r="35" spans="1:3">
      <c r="A35" s="4" t="s">
        <v>526</v>
      </c>
    </row>
    <row r="36" spans="1:3">
      <c r="A36" s="3" t="s">
        <v>595</v>
      </c>
    </row>
    <row r="37" spans="1:3">
      <c r="A37" s="4" t="s">
        <v>596</v>
      </c>
      <c r="B37" s="5" t="n">
        <v>32</v>
      </c>
      <c r="C37" s="5" t="n">
        <v>7</v>
      </c>
    </row>
    <row r="38" spans="1:3">
      <c r="A38" s="4" t="s">
        <v>522</v>
      </c>
      <c r="B38" s="6" t="n">
        <v>205</v>
      </c>
      <c r="C38" s="6" t="n">
        <v>20</v>
      </c>
    </row>
    <row r="39" spans="1:3">
      <c r="A39" s="4" t="s">
        <v>597</v>
      </c>
      <c r="B39" s="6" t="n">
        <v>-2</v>
      </c>
      <c r="C39" s="6" t="n">
        <v>-1</v>
      </c>
    </row>
    <row r="40" spans="1:3">
      <c r="A40" s="3" t="s">
        <v>598</v>
      </c>
    </row>
    <row r="41" spans="1:3">
      <c r="A41" s="4" t="s">
        <v>596</v>
      </c>
      <c r="B41" s="5" t="n">
        <v>6</v>
      </c>
      <c r="C41" s="5" t="n">
        <v>27</v>
      </c>
    </row>
    <row r="42" spans="1:3">
      <c r="A42" s="4" t="s">
        <v>522</v>
      </c>
      <c r="B42" s="6" t="n">
        <v>103</v>
      </c>
      <c r="C42" s="6" t="n">
        <v>412</v>
      </c>
    </row>
    <row r="43" spans="1:3">
      <c r="A43" s="4" t="s">
        <v>597</v>
      </c>
      <c r="B43" s="5" t="n">
        <v>-1</v>
      </c>
      <c r="C43" s="5" t="n">
        <v>-4</v>
      </c>
    </row>
    <row r="44" spans="1:3">
      <c r="A44" s="3" t="s">
        <v>599</v>
      </c>
    </row>
    <row r="45" spans="1:3">
      <c r="A45" s="4" t="s">
        <v>599</v>
      </c>
      <c r="B45" s="6" t="n">
        <v>-3</v>
      </c>
      <c r="C45" s="6" t="n">
        <v>-5</v>
      </c>
    </row>
    <row r="46" spans="1:3">
      <c r="A46" s="4" t="s">
        <v>527</v>
      </c>
    </row>
    <row r="47" spans="1:3">
      <c r="A47" s="3" t="s">
        <v>595</v>
      </c>
    </row>
    <row r="48" spans="1:3">
      <c r="A48" s="4" t="s">
        <v>596</v>
      </c>
      <c r="B48" s="5" t="n">
        <v>33</v>
      </c>
      <c r="C48" s="5" t="n">
        <v>64</v>
      </c>
    </row>
    <row r="49" spans="1:3">
      <c r="A49" s="4" t="s">
        <v>522</v>
      </c>
      <c r="B49" s="6" t="n">
        <v>150</v>
      </c>
      <c r="C49" s="6" t="n">
        <v>454</v>
      </c>
    </row>
    <row r="50" spans="1:3">
      <c r="A50" s="4" t="s">
        <v>597</v>
      </c>
      <c r="B50" s="6" t="n">
        <v>-2</v>
      </c>
      <c r="C50" s="6" t="n">
        <v>-5</v>
      </c>
    </row>
    <row r="51" spans="1:3">
      <c r="A51" s="3" t="s">
        <v>598</v>
      </c>
    </row>
    <row r="52" spans="1:3">
      <c r="A52" s="4" t="s">
        <v>596</v>
      </c>
      <c r="B52" s="5" t="n">
        <v>20</v>
      </c>
      <c r="C52" s="5" t="n">
        <v>28</v>
      </c>
    </row>
    <row r="53" spans="1:3">
      <c r="A53" s="4" t="s">
        <v>522</v>
      </c>
      <c r="B53" s="6" t="n">
        <v>122</v>
      </c>
      <c r="C53" s="6" t="n">
        <v>161</v>
      </c>
    </row>
    <row r="54" spans="1:3">
      <c r="A54" s="4" t="s">
        <v>597</v>
      </c>
      <c r="B54" s="5" t="n">
        <v>-4</v>
      </c>
      <c r="C54" s="5" t="n">
        <v>-5</v>
      </c>
    </row>
    <row r="55" spans="1:3">
      <c r="A55" s="3" t="s">
        <v>599</v>
      </c>
    </row>
    <row r="56" spans="1:3">
      <c r="A56" s="4" t="s">
        <v>599</v>
      </c>
      <c r="B56" s="6" t="n">
        <v>-6</v>
      </c>
      <c r="C56" s="6" t="n">
        <v>-10</v>
      </c>
    </row>
    <row r="57" spans="1:3">
      <c r="A57" s="4" t="s">
        <v>528</v>
      </c>
    </row>
    <row r="58" spans="1:3">
      <c r="A58" s="3" t="s">
        <v>595</v>
      </c>
    </row>
    <row r="59" spans="1:3">
      <c r="A59" s="4" t="s">
        <v>596</v>
      </c>
      <c r="B59" s="5" t="n">
        <v>26</v>
      </c>
      <c r="C59" s="5" t="n">
        <v>166</v>
      </c>
    </row>
    <row r="60" spans="1:3">
      <c r="A60" s="4" t="s">
        <v>522</v>
      </c>
      <c r="B60" s="6" t="n">
        <v>15</v>
      </c>
      <c r="C60" s="6" t="n">
        <v>30</v>
      </c>
    </row>
    <row r="61" spans="1:3">
      <c r="A61" s="4" t="s">
        <v>597</v>
      </c>
      <c r="B61" s="6" t="n">
        <v>0</v>
      </c>
      <c r="C61" s="6" t="n">
        <v>0</v>
      </c>
    </row>
    <row r="62" spans="1:3">
      <c r="A62" s="3" t="s">
        <v>598</v>
      </c>
    </row>
    <row r="63" spans="1:3">
      <c r="A63" s="4" t="s">
        <v>596</v>
      </c>
      <c r="B63" s="5" t="n">
        <v>145</v>
      </c>
      <c r="C63" s="5" t="n">
        <v>195</v>
      </c>
    </row>
    <row r="64" spans="1:3">
      <c r="A64" s="4" t="s">
        <v>522</v>
      </c>
      <c r="B64" s="6" t="n">
        <v>20</v>
      </c>
      <c r="C64" s="6" t="n">
        <v>52</v>
      </c>
    </row>
    <row r="65" spans="1:3">
      <c r="A65" s="4" t="s">
        <v>597</v>
      </c>
      <c r="B65" s="5" t="n">
        <v>-1</v>
      </c>
      <c r="C65" s="5" t="n">
        <v>-2</v>
      </c>
    </row>
    <row r="66" spans="1:3">
      <c r="A66" s="3" t="s">
        <v>599</v>
      </c>
    </row>
    <row r="67" spans="1:3">
      <c r="A67" s="4" t="s">
        <v>599</v>
      </c>
      <c r="B67" s="6" t="n">
        <v>-1</v>
      </c>
      <c r="C67" s="6" t="n">
        <v>-2</v>
      </c>
    </row>
    <row r="68" spans="1:3">
      <c r="A68" s="4" t="s">
        <v>529</v>
      </c>
    </row>
    <row r="69" spans="1:3">
      <c r="A69" s="3" t="s">
        <v>595</v>
      </c>
    </row>
    <row r="70" spans="1:3">
      <c r="A70" s="4" t="s">
        <v>596</v>
      </c>
      <c r="B70" s="5" t="n">
        <v>1</v>
      </c>
      <c r="C70" s="5" t="n">
        <v>3</v>
      </c>
    </row>
    <row r="71" spans="1:3">
      <c r="A71" s="4" t="s">
        <v>522</v>
      </c>
      <c r="B71" s="6" t="n">
        <v>5</v>
      </c>
      <c r="C71" s="6" t="n">
        <v>7</v>
      </c>
    </row>
    <row r="72" spans="1:3">
      <c r="A72" s="4" t="s">
        <v>597</v>
      </c>
      <c r="B72" s="6" t="n">
        <v>0</v>
      </c>
      <c r="C72" s="6" t="n">
        <v>0</v>
      </c>
    </row>
    <row r="73" spans="1:3">
      <c r="A73" s="3" t="s">
        <v>598</v>
      </c>
    </row>
    <row r="74" spans="1:3">
      <c r="A74" s="4" t="s">
        <v>596</v>
      </c>
      <c r="B74" s="5" t="n">
        <v>1</v>
      </c>
      <c r="C74" s="5" t="n">
        <v>2</v>
      </c>
    </row>
    <row r="75" spans="1:3">
      <c r="A75" s="4" t="s">
        <v>522</v>
      </c>
      <c r="B75" s="6" t="n">
        <v>2</v>
      </c>
      <c r="C75" s="6" t="n">
        <v>0</v>
      </c>
    </row>
    <row r="76" spans="1:3">
      <c r="A76" s="4" t="s">
        <v>597</v>
      </c>
      <c r="B76" s="5" t="n">
        <v>-1</v>
      </c>
      <c r="C76" s="5" t="n">
        <v>-1</v>
      </c>
    </row>
    <row r="77" spans="1:3">
      <c r="A77" s="3" t="s">
        <v>599</v>
      </c>
    </row>
    <row r="78" spans="1:3">
      <c r="A78" s="4" t="s">
        <v>599</v>
      </c>
      <c r="B78" s="6" t="n">
        <v>-1</v>
      </c>
      <c r="C78" s="6" t="n">
        <v>-1</v>
      </c>
    </row>
    <row r="79" spans="1:3">
      <c r="A79" s="4" t="s">
        <v>530</v>
      </c>
    </row>
    <row r="80" spans="1:3">
      <c r="A80" s="3" t="s">
        <v>595</v>
      </c>
    </row>
    <row r="81" spans="1:3">
      <c r="A81" s="4" t="s">
        <v>596</v>
      </c>
      <c r="B81" s="5" t="n">
        <v>0</v>
      </c>
      <c r="C81" s="5" t="n">
        <v>1</v>
      </c>
    </row>
    <row r="82" spans="1:3">
      <c r="A82" s="4" t="s">
        <v>522</v>
      </c>
      <c r="B82" s="6" t="n">
        <v>0</v>
      </c>
      <c r="C82" s="6" t="n">
        <v>0</v>
      </c>
    </row>
    <row r="83" spans="1:3">
      <c r="A83" s="4" t="s">
        <v>597</v>
      </c>
      <c r="B83" s="6" t="n">
        <v>0</v>
      </c>
      <c r="C83" s="6" t="n">
        <v>0</v>
      </c>
    </row>
    <row r="84" spans="1:3">
      <c r="A84" s="3" t="s">
        <v>598</v>
      </c>
    </row>
    <row r="85" spans="1:3">
      <c r="A85" s="4" t="s">
        <v>596</v>
      </c>
      <c r="B85" s="5" t="n">
        <v>0</v>
      </c>
      <c r="C85" s="5" t="n">
        <v>0</v>
      </c>
    </row>
    <row r="86" spans="1:3">
      <c r="A86" s="4" t="s">
        <v>522</v>
      </c>
      <c r="B86" s="6" t="n">
        <v>0</v>
      </c>
      <c r="C86" s="6" t="n">
        <v>0</v>
      </c>
    </row>
    <row r="87" spans="1:3">
      <c r="A87" s="4" t="s">
        <v>597</v>
      </c>
      <c r="B87" s="5" t="n">
        <v>0</v>
      </c>
      <c r="C87" s="5" t="n">
        <v>0</v>
      </c>
    </row>
    <row r="88" spans="1:3">
      <c r="A88" s="3" t="s">
        <v>599</v>
      </c>
    </row>
    <row r="89" spans="1:3">
      <c r="A89" s="4" t="s">
        <v>599</v>
      </c>
      <c r="B89" s="6" t="n">
        <v>0</v>
      </c>
      <c r="C89" s="6" t="n">
        <v>0</v>
      </c>
    </row>
    <row r="90" spans="1:3">
      <c r="A90" s="4" t="s">
        <v>218</v>
      </c>
    </row>
    <row r="91" spans="1:3">
      <c r="A91" s="3" t="s">
        <v>595</v>
      </c>
    </row>
    <row r="92" spans="1:3">
      <c r="A92" s="4" t="s">
        <v>596</v>
      </c>
      <c r="B92" s="5" t="n">
        <v>510</v>
      </c>
      <c r="C92" s="5" t="n">
        <v>2930</v>
      </c>
    </row>
    <row r="93" spans="1:3">
      <c r="A93" s="4" t="s">
        <v>522</v>
      </c>
      <c r="B93" s="6" t="n">
        <v>2584</v>
      </c>
      <c r="C93" s="6" t="n">
        <v>21442</v>
      </c>
    </row>
    <row r="94" spans="1:3">
      <c r="A94" s="4" t="s">
        <v>597</v>
      </c>
      <c r="B94" s="6" t="n">
        <v>-38</v>
      </c>
      <c r="C94" s="6" t="n">
        <v>-559</v>
      </c>
    </row>
    <row r="95" spans="1:3">
      <c r="A95" s="3" t="s">
        <v>598</v>
      </c>
    </row>
    <row r="96" spans="1:3">
      <c r="A96" s="4" t="s">
        <v>596</v>
      </c>
      <c r="B96" s="5" t="n">
        <v>286</v>
      </c>
      <c r="C96" s="5" t="n">
        <v>2082</v>
      </c>
    </row>
    <row r="97" spans="1:3">
      <c r="A97" s="4" t="s">
        <v>522</v>
      </c>
      <c r="B97" s="6" t="n">
        <v>1282</v>
      </c>
      <c r="C97" s="6" t="n">
        <v>10917</v>
      </c>
    </row>
    <row r="98" spans="1:3">
      <c r="A98" s="4" t="s">
        <v>597</v>
      </c>
      <c r="B98" s="5" t="n">
        <v>-48</v>
      </c>
      <c r="C98" s="5" t="n">
        <v>-398</v>
      </c>
    </row>
    <row r="99" spans="1:3">
      <c r="A99" s="3" t="s">
        <v>599</v>
      </c>
    </row>
    <row r="100" spans="1:3">
      <c r="A100" s="4" t="s">
        <v>599</v>
      </c>
      <c r="B100" s="6" t="n">
        <v>-86</v>
      </c>
      <c r="C100" s="6" t="n">
        <v>-957</v>
      </c>
    </row>
    <row r="101" spans="1:3">
      <c r="A101" s="4" t="s">
        <v>600</v>
      </c>
    </row>
    <row r="102" spans="1:3">
      <c r="A102" s="3" t="s">
        <v>595</v>
      </c>
    </row>
    <row r="103" spans="1:3">
      <c r="A103" s="4" t="s">
        <v>596</v>
      </c>
      <c r="B103" s="5" t="n">
        <v>426</v>
      </c>
      <c r="C103" s="5" t="n">
        <v>2348</v>
      </c>
    </row>
    <row r="104" spans="1:3">
      <c r="A104" s="4" t="s">
        <v>522</v>
      </c>
      <c r="B104" s="6" t="n">
        <v>2088</v>
      </c>
      <c r="C104" s="6" t="n">
        <v>17485</v>
      </c>
    </row>
    <row r="105" spans="1:3">
      <c r="A105" s="4" t="s">
        <v>597</v>
      </c>
      <c r="B105" s="6" t="n">
        <v>-13</v>
      </c>
      <c r="C105" s="6" t="n">
        <v>-331</v>
      </c>
    </row>
    <row r="106" spans="1:3">
      <c r="A106" s="3" t="s">
        <v>598</v>
      </c>
    </row>
    <row r="107" spans="1:3">
      <c r="A107" s="4" t="s">
        <v>596</v>
      </c>
      <c r="B107" s="5" t="n">
        <v>237</v>
      </c>
      <c r="C107" s="5" t="n">
        <v>2021</v>
      </c>
    </row>
    <row r="108" spans="1:3">
      <c r="A108" s="4" t="s">
        <v>522</v>
      </c>
      <c r="B108" s="6" t="n">
        <v>991</v>
      </c>
      <c r="C108" s="6" t="n">
        <v>10626</v>
      </c>
    </row>
    <row r="109" spans="1:3">
      <c r="A109" s="4" t="s">
        <v>597</v>
      </c>
      <c r="B109" s="5" t="n">
        <v>-23</v>
      </c>
      <c r="C109" s="5" t="n">
        <v>-360</v>
      </c>
    </row>
    <row r="110" spans="1:3">
      <c r="A110" s="3" t="s">
        <v>599</v>
      </c>
    </row>
    <row r="111" spans="1:3">
      <c r="A111" s="4" t="s">
        <v>599</v>
      </c>
      <c r="B111" s="6" t="n">
        <v>-36</v>
      </c>
      <c r="C111" s="6" t="n">
        <v>-691</v>
      </c>
    </row>
    <row r="112" spans="1:3">
      <c r="A112" s="4" t="s">
        <v>601</v>
      </c>
    </row>
    <row r="113" spans="1:3">
      <c r="A113" s="3" t="s">
        <v>595</v>
      </c>
    </row>
    <row r="114" spans="1:3">
      <c r="A114" s="4" t="s">
        <v>596</v>
      </c>
      <c r="B114" s="5" t="n">
        <v>84</v>
      </c>
      <c r="C114" s="5" t="n">
        <v>582</v>
      </c>
    </row>
    <row r="115" spans="1:3">
      <c r="A115" s="4" t="s">
        <v>522</v>
      </c>
      <c r="B115" s="6" t="n">
        <v>496</v>
      </c>
      <c r="C115" s="6" t="n">
        <v>3957</v>
      </c>
    </row>
    <row r="116" spans="1:3">
      <c r="A116" s="4" t="s">
        <v>597</v>
      </c>
      <c r="B116" s="6" t="n">
        <v>-25</v>
      </c>
      <c r="C116" s="6" t="n">
        <v>-228</v>
      </c>
    </row>
    <row r="117" spans="1:3">
      <c r="A117" s="3" t="s">
        <v>598</v>
      </c>
    </row>
    <row r="118" spans="1:3">
      <c r="A118" s="4" t="s">
        <v>596</v>
      </c>
      <c r="B118" s="5" t="n">
        <v>49</v>
      </c>
      <c r="C118" s="5" t="n">
        <v>61</v>
      </c>
    </row>
    <row r="119" spans="1:3">
      <c r="A119" s="4" t="s">
        <v>522</v>
      </c>
      <c r="B119" s="6" t="n">
        <v>291</v>
      </c>
      <c r="C119" s="6" t="n">
        <v>291</v>
      </c>
    </row>
    <row r="120" spans="1:3">
      <c r="A120" s="4" t="s">
        <v>597</v>
      </c>
      <c r="B120" s="5" t="n">
        <v>-25</v>
      </c>
      <c r="C120" s="5" t="n">
        <v>-38</v>
      </c>
    </row>
    <row r="121" spans="1:3">
      <c r="A121" s="3" t="s">
        <v>599</v>
      </c>
    </row>
    <row r="122" spans="1:3">
      <c r="A122" s="4" t="s">
        <v>599</v>
      </c>
      <c r="B122" s="6" t="n">
        <v>-50</v>
      </c>
      <c r="C122" s="6" t="n">
        <v>-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19</v>
      </c>
    </row>
    <row r="2" spans="1:3">
      <c r="A2" s="4" t="s">
        <v>600</v>
      </c>
    </row>
    <row r="3" spans="1:3">
      <c r="A3" s="3" t="s">
        <v>553</v>
      </c>
    </row>
    <row r="4" spans="1:3">
      <c r="A4" s="4" t="s">
        <v>603</v>
      </c>
      <c r="B4" s="6" t="n">
        <v>-23000000</v>
      </c>
    </row>
    <row r="5" spans="1:3">
      <c r="A5" s="4" t="s">
        <v>604</v>
      </c>
      <c r="B5" s="5" t="n">
        <v>-13000000</v>
      </c>
    </row>
    <row r="6" spans="1:3">
      <c r="A6" s="4" t="s">
        <v>599</v>
      </c>
      <c r="B6" s="5" t="n">
        <v>-36000000</v>
      </c>
      <c r="C6" s="6" t="n">
        <v>-691000000</v>
      </c>
    </row>
    <row r="7" spans="1:3">
      <c r="A7" s="4" t="s">
        <v>601</v>
      </c>
    </row>
    <row r="8" spans="1:3">
      <c r="A8" s="3" t="s">
        <v>553</v>
      </c>
    </row>
    <row r="9" spans="1:3">
      <c r="A9" s="4" t="s">
        <v>603</v>
      </c>
      <c r="B9" s="5" t="n">
        <v>-46000000</v>
      </c>
    </row>
    <row r="10" spans="1:3">
      <c r="A10" s="4" t="s">
        <v>604</v>
      </c>
      <c r="B10" s="5" t="n">
        <v>-4000000</v>
      </c>
    </row>
    <row r="11" spans="1:3">
      <c r="A11" s="4" t="s">
        <v>599</v>
      </c>
      <c r="B11" s="5" t="n">
        <v>-50000000</v>
      </c>
      <c r="C11" s="5" t="n">
        <v>-266000000</v>
      </c>
    </row>
    <row r="12" spans="1:3">
      <c r="A12" s="4" t="s">
        <v>605</v>
      </c>
      <c r="B12" s="5" t="n">
        <v>25000000</v>
      </c>
    </row>
    <row r="13" spans="1:3">
      <c r="A13" s="4" t="s">
        <v>606</v>
      </c>
      <c r="B13" s="5" t="n">
        <v>0</v>
      </c>
    </row>
    <row r="14" spans="1:3">
      <c r="A14" s="4" t="s">
        <v>218</v>
      </c>
    </row>
    <row r="15" spans="1:3">
      <c r="A15" s="3" t="s">
        <v>553</v>
      </c>
    </row>
    <row r="16" spans="1:3">
      <c r="A16" s="4" t="s">
        <v>603</v>
      </c>
      <c r="B16" s="5" t="n">
        <v>-69000000</v>
      </c>
    </row>
    <row r="17" spans="1:3">
      <c r="A17" s="4" t="s">
        <v>604</v>
      </c>
      <c r="B17" s="5" t="n">
        <v>-17000000</v>
      </c>
    </row>
    <row r="18" spans="1:3">
      <c r="A18" s="4" t="s">
        <v>599</v>
      </c>
      <c r="B18" s="6" t="n">
        <v>-86000000</v>
      </c>
      <c r="C18" s="6" t="n">
        <v>-95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119</v>
      </c>
    </row>
    <row r="2" spans="1:3">
      <c r="A2" s="3" t="s">
        <v>608</v>
      </c>
    </row>
    <row r="3" spans="1:3">
      <c r="A3" s="4" t="s">
        <v>181</v>
      </c>
      <c r="B3" s="6" t="n">
        <v>4694</v>
      </c>
      <c r="C3" s="6" t="n">
        <v>4670</v>
      </c>
    </row>
    <row r="4" spans="1:3">
      <c r="A4" s="4" t="s">
        <v>558</v>
      </c>
    </row>
    <row r="5" spans="1:3">
      <c r="A5" s="3" t="s">
        <v>608</v>
      </c>
    </row>
    <row r="6" spans="1:3">
      <c r="A6" s="4" t="s">
        <v>609</v>
      </c>
      <c r="B6" s="5" t="n">
        <v>4555</v>
      </c>
      <c r="C6" s="5" t="n">
        <v>4534</v>
      </c>
    </row>
    <row r="7" spans="1:3">
      <c r="A7" s="4" t="s">
        <v>610</v>
      </c>
      <c r="B7" s="5" t="n">
        <v>133</v>
      </c>
      <c r="C7" s="5" t="n">
        <v>132</v>
      </c>
    </row>
    <row r="8" spans="1:3">
      <c r="A8" s="4" t="s">
        <v>181</v>
      </c>
      <c r="B8" s="5" t="n">
        <v>4688</v>
      </c>
      <c r="C8" s="5" t="n">
        <v>4666</v>
      </c>
    </row>
    <row r="9" spans="1:3">
      <c r="A9" s="4" t="s">
        <v>611</v>
      </c>
    </row>
    <row r="10" spans="1:3">
      <c r="A10" s="3" t="s">
        <v>608</v>
      </c>
    </row>
    <row r="11" spans="1:3">
      <c r="A11" s="4" t="s">
        <v>609</v>
      </c>
      <c r="B11" s="5" t="n">
        <v>20</v>
      </c>
      <c r="C11" s="5" t="n">
        <v>6</v>
      </c>
    </row>
    <row r="12" spans="1:3">
      <c r="A12" s="4" t="s">
        <v>610</v>
      </c>
      <c r="B12" s="5" t="n">
        <v>32</v>
      </c>
      <c r="C12" s="5" t="n">
        <v>31</v>
      </c>
    </row>
    <row r="13" spans="1:3">
      <c r="A13" s="4" t="s">
        <v>181</v>
      </c>
      <c r="B13" s="5" t="n">
        <v>52</v>
      </c>
      <c r="C13" s="5" t="n">
        <v>37</v>
      </c>
    </row>
    <row r="14" spans="1:3">
      <c r="A14" s="4" t="s">
        <v>612</v>
      </c>
    </row>
    <row r="15" spans="1:3">
      <c r="A15" s="3" t="s">
        <v>608</v>
      </c>
    </row>
    <row r="16" spans="1:3">
      <c r="A16" s="4" t="s">
        <v>609</v>
      </c>
      <c r="B16" s="5" t="n">
        <v>247</v>
      </c>
      <c r="C16" s="5" t="n">
        <v>273</v>
      </c>
    </row>
    <row r="17" spans="1:3">
      <c r="A17" s="4" t="s">
        <v>610</v>
      </c>
      <c r="B17" s="5" t="n">
        <v>0</v>
      </c>
      <c r="C17" s="5" t="n">
        <v>0</v>
      </c>
    </row>
    <row r="18" spans="1:3">
      <c r="A18" s="4" t="s">
        <v>181</v>
      </c>
      <c r="B18" s="5" t="n">
        <v>247</v>
      </c>
      <c r="C18" s="5" t="n">
        <v>273</v>
      </c>
    </row>
    <row r="19" spans="1:3">
      <c r="A19" s="4" t="s">
        <v>613</v>
      </c>
    </row>
    <row r="20" spans="1:3">
      <c r="A20" s="3" t="s">
        <v>608</v>
      </c>
    </row>
    <row r="21" spans="1:3">
      <c r="A21" s="4" t="s">
        <v>609</v>
      </c>
      <c r="B21" s="5" t="n">
        <v>1347</v>
      </c>
      <c r="C21" s="5" t="n">
        <v>1192</v>
      </c>
    </row>
    <row r="22" spans="1:3">
      <c r="A22" s="4" t="s">
        <v>610</v>
      </c>
      <c r="B22" s="5" t="n">
        <v>18</v>
      </c>
      <c r="C22" s="5" t="n">
        <v>0</v>
      </c>
    </row>
    <row r="23" spans="1:3">
      <c r="A23" s="4" t="s">
        <v>181</v>
      </c>
      <c r="B23" s="5" t="n">
        <v>1365</v>
      </c>
      <c r="C23" s="5" t="n">
        <v>1192</v>
      </c>
    </row>
    <row r="24" spans="1:3">
      <c r="A24" s="4" t="s">
        <v>614</v>
      </c>
    </row>
    <row r="25" spans="1:3">
      <c r="A25" s="3" t="s">
        <v>608</v>
      </c>
    </row>
    <row r="26" spans="1:3">
      <c r="A26" s="4" t="s">
        <v>609</v>
      </c>
      <c r="B26" s="5" t="n">
        <v>2941</v>
      </c>
      <c r="C26" s="5" t="n">
        <v>3063</v>
      </c>
    </row>
    <row r="27" spans="1:3">
      <c r="A27" s="4" t="s">
        <v>610</v>
      </c>
      <c r="B27" s="5" t="n">
        <v>83</v>
      </c>
      <c r="C27" s="5" t="n">
        <v>101</v>
      </c>
    </row>
    <row r="28" spans="1:3">
      <c r="A28" s="4" t="s">
        <v>181</v>
      </c>
      <c r="B28" s="6" t="n">
        <v>3024</v>
      </c>
      <c r="C28" s="6" t="n">
        <v>3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119</v>
      </c>
    </row>
    <row r="2" spans="1:3">
      <c r="A2" s="3" t="s">
        <v>333</v>
      </c>
    </row>
    <row r="3" spans="1:3">
      <c r="A3" s="4" t="s">
        <v>616</v>
      </c>
      <c r="B3" s="6" t="n">
        <v>6</v>
      </c>
      <c r="C3" s="6" t="n">
        <v>4</v>
      </c>
    </row>
    <row r="4" spans="1:3">
      <c r="A4" s="4" t="s">
        <v>617</v>
      </c>
      <c r="B4" s="5" t="n">
        <v>0</v>
      </c>
      <c r="C4" s="5" t="n">
        <v>0</v>
      </c>
    </row>
    <row r="5" spans="1:3">
      <c r="A5" s="4" t="s">
        <v>618</v>
      </c>
      <c r="B5" s="5" t="n">
        <v>6</v>
      </c>
      <c r="C5" s="5" t="n">
        <v>4</v>
      </c>
    </row>
    <row r="6" spans="1:3">
      <c r="A6" s="4" t="s">
        <v>619</v>
      </c>
      <c r="B6" s="6" t="n">
        <v>3</v>
      </c>
      <c r="C6"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0</v>
      </c>
      <c r="B1" s="2" t="s">
        <v>2</v>
      </c>
      <c r="C1" s="2" t="s">
        <v>119</v>
      </c>
    </row>
    <row r="2" spans="1:3">
      <c r="A2" s="3" t="s">
        <v>621</v>
      </c>
    </row>
    <row r="3" spans="1:3">
      <c r="A3" s="4" t="s">
        <v>126</v>
      </c>
      <c r="B3" s="6" t="n">
        <v>3904</v>
      </c>
      <c r="C3" s="6" t="n">
        <v>3852</v>
      </c>
    </row>
    <row r="4" spans="1:3">
      <c r="A4" s="4" t="s">
        <v>622</v>
      </c>
    </row>
    <row r="5" spans="1:3">
      <c r="A5" s="3" t="s">
        <v>621</v>
      </c>
    </row>
    <row r="6" spans="1:3">
      <c r="A6" s="4" t="s">
        <v>126</v>
      </c>
      <c r="B6" s="5" t="n">
        <v>1223</v>
      </c>
      <c r="C6" s="5" t="n">
        <v>1350</v>
      </c>
    </row>
    <row r="7" spans="1:3">
      <c r="A7" s="4" t="s">
        <v>623</v>
      </c>
    </row>
    <row r="8" spans="1:3">
      <c r="A8" s="3" t="s">
        <v>621</v>
      </c>
    </row>
    <row r="9" spans="1:3">
      <c r="A9" s="4" t="s">
        <v>126</v>
      </c>
      <c r="B9" s="5" t="n">
        <v>892</v>
      </c>
      <c r="C9" s="5" t="n">
        <v>891</v>
      </c>
    </row>
    <row r="10" spans="1:3">
      <c r="A10" s="4" t="s">
        <v>624</v>
      </c>
    </row>
    <row r="11" spans="1:3">
      <c r="A11" s="3" t="s">
        <v>621</v>
      </c>
    </row>
    <row r="12" spans="1:3">
      <c r="A12" s="4" t="s">
        <v>126</v>
      </c>
      <c r="B12" s="5" t="n">
        <v>917</v>
      </c>
      <c r="C12" s="5" t="n">
        <v>791</v>
      </c>
    </row>
    <row r="13" spans="1:3">
      <c r="A13" s="4" t="s">
        <v>625</v>
      </c>
    </row>
    <row r="14" spans="1:3">
      <c r="A14" s="3" t="s">
        <v>621</v>
      </c>
    </row>
    <row r="15" spans="1:3">
      <c r="A15" s="4" t="s">
        <v>126</v>
      </c>
      <c r="B15" s="5" t="n">
        <v>663</v>
      </c>
      <c r="C15" s="5" t="n">
        <v>620</v>
      </c>
    </row>
    <row r="16" spans="1:3">
      <c r="A16" s="4" t="s">
        <v>626</v>
      </c>
    </row>
    <row r="17" spans="1:3">
      <c r="A17" s="3" t="s">
        <v>621</v>
      </c>
    </row>
    <row r="18" spans="1:3">
      <c r="A18" s="4" t="s">
        <v>126</v>
      </c>
      <c r="B18" s="6" t="n">
        <v>209</v>
      </c>
      <c r="C18"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19</v>
      </c>
    </row>
    <row r="3" spans="1:3">
      <c r="A3" s="3" t="s">
        <v>628</v>
      </c>
    </row>
    <row r="4" spans="1:3">
      <c r="A4" s="4" t="s">
        <v>522</v>
      </c>
      <c r="B4" s="6" t="n">
        <v>59259</v>
      </c>
      <c r="C4" s="6" t="n">
        <v>57170</v>
      </c>
    </row>
    <row r="5" spans="1:3">
      <c r="A5" s="4" t="s">
        <v>629</v>
      </c>
    </row>
    <row r="6" spans="1:3">
      <c r="A6" s="3" t="s">
        <v>628</v>
      </c>
    </row>
    <row r="7" spans="1:3">
      <c r="A7" s="4" t="s">
        <v>630</v>
      </c>
      <c r="B7" s="5" t="n">
        <v>767</v>
      </c>
    </row>
    <row r="8" spans="1:3">
      <c r="A8" s="4" t="s">
        <v>631</v>
      </c>
    </row>
    <row r="9" spans="1:3">
      <c r="A9" s="3" t="s">
        <v>628</v>
      </c>
    </row>
    <row r="10" spans="1:3">
      <c r="A10" s="4" t="s">
        <v>522</v>
      </c>
      <c r="B10" s="5" t="n">
        <v>367</v>
      </c>
      <c r="C10" s="5" t="n">
        <v>325</v>
      </c>
    </row>
    <row r="11" spans="1:3">
      <c r="A11" s="4" t="s">
        <v>630</v>
      </c>
      <c r="B11" s="5" t="n">
        <v>767</v>
      </c>
      <c r="C11" s="5" t="n">
        <v>697</v>
      </c>
    </row>
    <row r="12" spans="1:3">
      <c r="A12" s="4" t="s">
        <v>632</v>
      </c>
    </row>
    <row r="13" spans="1:3">
      <c r="A13" s="3" t="s">
        <v>628</v>
      </c>
    </row>
    <row r="14" spans="1:3">
      <c r="A14" s="4" t="s">
        <v>630</v>
      </c>
      <c r="B14" s="5" t="n">
        <v>87</v>
      </c>
      <c r="C14" s="5" t="n">
        <v>105</v>
      </c>
    </row>
    <row r="15" spans="1:3">
      <c r="A15" s="4" t="s">
        <v>633</v>
      </c>
    </row>
    <row r="16" spans="1:3">
      <c r="A16" s="3" t="s">
        <v>628</v>
      </c>
    </row>
    <row r="17" spans="1:3">
      <c r="A17" s="4" t="s">
        <v>630</v>
      </c>
      <c r="B17" s="5" t="n">
        <v>37</v>
      </c>
      <c r="C17" s="6" t="n">
        <v>44</v>
      </c>
    </row>
    <row r="18" spans="1:3">
      <c r="A18" s="4" t="s">
        <v>124</v>
      </c>
    </row>
    <row r="19" spans="1:3">
      <c r="A19" s="3" t="s">
        <v>628</v>
      </c>
    </row>
    <row r="20" spans="1:3">
      <c r="A20" s="4" t="s">
        <v>634</v>
      </c>
      <c r="B20" s="6" t="n">
        <v>545</v>
      </c>
    </row>
    <row r="21" spans="1:3">
      <c r="A21" s="4" t="s">
        <v>635</v>
      </c>
    </row>
    <row r="22" spans="1:3">
      <c r="A22" s="3" t="s">
        <v>628</v>
      </c>
    </row>
    <row r="23" spans="1:3">
      <c r="A23" s="4" t="s">
        <v>636</v>
      </c>
      <c r="B23" s="4" t="s">
        <v>405</v>
      </c>
    </row>
    <row r="24" spans="1:3">
      <c r="A24" s="4" t="s">
        <v>637</v>
      </c>
    </row>
    <row r="25" spans="1:3">
      <c r="A25" s="3" t="s">
        <v>628</v>
      </c>
    </row>
    <row r="26" spans="1:3">
      <c r="A26" s="4" t="s">
        <v>636</v>
      </c>
      <c r="B26"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119</v>
      </c>
      <c r="D1" s="2" t="s">
        <v>74</v>
      </c>
    </row>
    <row r="2" spans="1:4">
      <c r="A2" s="3" t="s">
        <v>640</v>
      </c>
    </row>
    <row r="3" spans="1:4">
      <c r="A3" s="4" t="s">
        <v>578</v>
      </c>
      <c r="B3" s="6" t="n">
        <v>59259</v>
      </c>
      <c r="C3" s="6" t="n">
        <v>57170</v>
      </c>
    </row>
    <row r="4" spans="1:4">
      <c r="A4" s="4" t="s">
        <v>219</v>
      </c>
      <c r="B4" s="5" t="n">
        <v>8206</v>
      </c>
      <c r="C4" s="5" t="n">
        <v>5036</v>
      </c>
    </row>
    <row r="5" spans="1:4">
      <c r="A5" s="4" t="s">
        <v>543</v>
      </c>
      <c r="B5" s="5" t="n">
        <v>5254</v>
      </c>
      <c r="C5" s="5" t="n">
        <v>3027</v>
      </c>
    </row>
    <row r="6" spans="1:4">
      <c r="A6" s="4" t="s">
        <v>641</v>
      </c>
      <c r="D6" s="6" t="n">
        <v>1</v>
      </c>
    </row>
    <row r="7" spans="1:4">
      <c r="A7" s="4" t="s">
        <v>642</v>
      </c>
      <c r="B7" s="5" t="n">
        <v>2942</v>
      </c>
      <c r="C7" s="5" t="n">
        <v>2805</v>
      </c>
    </row>
    <row r="8" spans="1:4">
      <c r="A8" s="4" t="s">
        <v>643</v>
      </c>
      <c r="B8" s="6" t="n">
        <v>-52</v>
      </c>
      <c r="C8" s="6" t="n">
        <v>-23</v>
      </c>
    </row>
    <row r="9" spans="1:4">
      <c r="A9" s="4" t="s">
        <v>644</v>
      </c>
      <c r="B9" s="4" t="s">
        <v>645</v>
      </c>
      <c r="C9" s="4" t="s">
        <v>646</v>
      </c>
    </row>
    <row r="10" spans="1:4">
      <c r="A10" s="4" t="s">
        <v>181</v>
      </c>
      <c r="B10" s="6" t="n">
        <v>77557</v>
      </c>
      <c r="C10" s="6" t="n">
        <v>69936</v>
      </c>
    </row>
    <row r="11" spans="1:4">
      <c r="A11" s="3" t="s">
        <v>138</v>
      </c>
    </row>
    <row r="12" spans="1:4">
      <c r="A12" s="4" t="s">
        <v>643</v>
      </c>
      <c r="B12" s="6" t="n">
        <v>5</v>
      </c>
      <c r="C12" s="6" t="n">
        <v>6</v>
      </c>
    </row>
    <row r="13" spans="1:4">
      <c r="A13" s="4" t="s">
        <v>647</v>
      </c>
      <c r="B13" s="4" t="s">
        <v>648</v>
      </c>
      <c r="C13" s="4" t="s">
        <v>649</v>
      </c>
    </row>
    <row r="14" spans="1:4">
      <c r="A14" s="4" t="s">
        <v>523</v>
      </c>
    </row>
    <row r="15" spans="1:4">
      <c r="A15" s="3" t="s">
        <v>640</v>
      </c>
    </row>
    <row r="16" spans="1:4">
      <c r="A16" s="4" t="s">
        <v>578</v>
      </c>
      <c r="B16" s="6" t="n">
        <v>4111</v>
      </c>
      <c r="C16" s="6" t="n">
        <v>5517</v>
      </c>
    </row>
    <row r="17" spans="1:4">
      <c r="A17" s="4" t="s">
        <v>524</v>
      </c>
    </row>
    <row r="18" spans="1:4">
      <c r="A18" s="3" t="s">
        <v>640</v>
      </c>
    </row>
    <row r="19" spans="1:4">
      <c r="A19" s="4" t="s">
        <v>578</v>
      </c>
      <c r="B19" s="5" t="n">
        <v>8838</v>
      </c>
      <c r="C19" s="5" t="n">
        <v>9169</v>
      </c>
    </row>
    <row r="20" spans="1:4">
      <c r="A20" s="4" t="s">
        <v>526</v>
      </c>
    </row>
    <row r="21" spans="1:4">
      <c r="A21" s="3" t="s">
        <v>640</v>
      </c>
    </row>
    <row r="22" spans="1:4">
      <c r="A22" s="4" t="s">
        <v>578</v>
      </c>
      <c r="B22" s="5" t="n">
        <v>993</v>
      </c>
      <c r="C22" s="5" t="n">
        <v>747</v>
      </c>
    </row>
    <row r="23" spans="1:4">
      <c r="A23" s="4" t="s">
        <v>528</v>
      </c>
    </row>
    <row r="24" spans="1:4">
      <c r="A24" s="3" t="s">
        <v>640</v>
      </c>
    </row>
    <row r="25" spans="1:4">
      <c r="A25" s="4" t="s">
        <v>578</v>
      </c>
      <c r="B25" s="5" t="n">
        <v>392</v>
      </c>
      <c r="C25" s="5" t="n">
        <v>464</v>
      </c>
    </row>
    <row r="26" spans="1:4">
      <c r="A26" s="4" t="s">
        <v>529</v>
      </c>
    </row>
    <row r="27" spans="1:4">
      <c r="A27" s="3" t="s">
        <v>640</v>
      </c>
    </row>
    <row r="28" spans="1:4">
      <c r="A28" s="4" t="s">
        <v>578</v>
      </c>
      <c r="B28" s="5" t="n">
        <v>64</v>
      </c>
      <c r="C28" s="5" t="n">
        <v>70</v>
      </c>
    </row>
    <row r="29" spans="1:4">
      <c r="A29" s="4" t="s">
        <v>530</v>
      </c>
    </row>
    <row r="30" spans="1:4">
      <c r="A30" s="3" t="s">
        <v>640</v>
      </c>
    </row>
    <row r="31" spans="1:4">
      <c r="A31" s="4" t="s">
        <v>578</v>
      </c>
      <c r="B31" s="5" t="n">
        <v>21</v>
      </c>
      <c r="C31" s="6" t="n">
        <v>22</v>
      </c>
    </row>
    <row r="32" spans="1:4">
      <c r="A32" s="4" t="s">
        <v>650</v>
      </c>
    </row>
    <row r="33" spans="1:4">
      <c r="A33" s="3" t="s">
        <v>640</v>
      </c>
    </row>
    <row r="34" spans="1:4">
      <c r="A34" s="4" t="s">
        <v>651</v>
      </c>
      <c r="B34" s="6" t="n">
        <v>16633</v>
      </c>
    </row>
    <row r="35" spans="1:4">
      <c r="A35" s="4" t="s">
        <v>644</v>
      </c>
      <c r="B35" s="4" t="s">
        <v>652</v>
      </c>
      <c r="C35" s="4" t="s">
        <v>653</v>
      </c>
    </row>
    <row r="36" spans="1:4">
      <c r="A36" s="3" t="s">
        <v>138</v>
      </c>
    </row>
    <row r="37" spans="1:4">
      <c r="A37" s="4" t="s">
        <v>654</v>
      </c>
      <c r="B37" s="6" t="n">
        <v>-1</v>
      </c>
      <c r="C37" s="6" t="n">
        <v>-1</v>
      </c>
    </row>
    <row r="38" spans="1:4">
      <c r="A38" s="4" t="s">
        <v>655</v>
      </c>
      <c r="B38" s="4" t="s">
        <v>656</v>
      </c>
      <c r="C38" s="4" t="s">
        <v>657</v>
      </c>
    </row>
    <row r="39" spans="1:4">
      <c r="A39" s="4" t="s">
        <v>658</v>
      </c>
    </row>
    <row r="40" spans="1:4">
      <c r="A40" s="3" t="s">
        <v>640</v>
      </c>
    </row>
    <row r="41" spans="1:4">
      <c r="A41" s="4" t="s">
        <v>651</v>
      </c>
      <c r="B41" s="6" t="n">
        <v>58448</v>
      </c>
    </row>
    <row r="42" spans="1:4">
      <c r="A42" s="4" t="s">
        <v>644</v>
      </c>
      <c r="B42" s="4" t="s">
        <v>659</v>
      </c>
      <c r="C42" s="4" t="s">
        <v>660</v>
      </c>
    </row>
    <row r="43" spans="1:4">
      <c r="A43" s="3" t="s">
        <v>138</v>
      </c>
    </row>
    <row r="44" spans="1:4">
      <c r="A44" s="4" t="s">
        <v>654</v>
      </c>
      <c r="B44" s="6" t="n">
        <v>-59</v>
      </c>
      <c r="C44" s="6" t="n">
        <v>-62</v>
      </c>
    </row>
    <row r="45" spans="1:4">
      <c r="A45" s="4" t="s">
        <v>655</v>
      </c>
      <c r="B45" s="4" t="s">
        <v>661</v>
      </c>
      <c r="C45" s="4" t="s">
        <v>662</v>
      </c>
    </row>
    <row r="46" spans="1:4">
      <c r="A46" s="4" t="s">
        <v>629</v>
      </c>
    </row>
    <row r="47" spans="1:4">
      <c r="A47" s="3" t="s">
        <v>640</v>
      </c>
    </row>
    <row r="48" spans="1:4">
      <c r="A48" s="4" t="s">
        <v>651</v>
      </c>
      <c r="B48" s="6" t="n">
        <v>767</v>
      </c>
    </row>
    <row r="49" spans="1:4">
      <c r="A49" s="4" t="s">
        <v>644</v>
      </c>
      <c r="B49" s="4" t="s">
        <v>663</v>
      </c>
      <c r="C49" s="4" t="s">
        <v>663</v>
      </c>
    </row>
    <row r="50" spans="1:4">
      <c r="A50" s="3" t="s">
        <v>138</v>
      </c>
    </row>
    <row r="51" spans="1:4">
      <c r="A51" s="4" t="s">
        <v>654</v>
      </c>
      <c r="B51" s="6" t="n">
        <v>-454</v>
      </c>
      <c r="C51" s="6" t="n">
        <v>-224</v>
      </c>
    </row>
    <row r="52" spans="1:4">
      <c r="A52" s="4" t="s">
        <v>655</v>
      </c>
      <c r="B52" s="4" t="s">
        <v>664</v>
      </c>
      <c r="C52" s="4" t="s">
        <v>665</v>
      </c>
    </row>
    <row r="53" spans="1:4">
      <c r="A53" s="4" t="s">
        <v>666</v>
      </c>
    </row>
    <row r="54" spans="1:4">
      <c r="A54" s="3" t="s">
        <v>640</v>
      </c>
    </row>
    <row r="55" spans="1:4">
      <c r="A55" s="4" t="s">
        <v>666</v>
      </c>
      <c r="B55" s="6" t="n">
        <v>1761</v>
      </c>
      <c r="C55" s="6" t="n">
        <v>1779</v>
      </c>
    </row>
    <row r="56" spans="1:4">
      <c r="A56" s="4" t="s">
        <v>667</v>
      </c>
    </row>
    <row r="57" spans="1:4">
      <c r="A57" s="3" t="s">
        <v>640</v>
      </c>
    </row>
    <row r="58" spans="1:4">
      <c r="A58" s="4" t="s">
        <v>668</v>
      </c>
      <c r="B58" s="5" t="n">
        <v>-52</v>
      </c>
      <c r="C58" s="5" t="n">
        <v>-23</v>
      </c>
    </row>
    <row r="59" spans="1:4">
      <c r="A59" s="3" t="s">
        <v>138</v>
      </c>
    </row>
    <row r="60" spans="1:4">
      <c r="A60" s="4" t="s">
        <v>643</v>
      </c>
      <c r="B60" s="5" t="n">
        <v>5</v>
      </c>
      <c r="C60" s="5" t="n">
        <v>6</v>
      </c>
    </row>
    <row r="61" spans="1:4">
      <c r="A61" s="4" t="s">
        <v>669</v>
      </c>
    </row>
    <row r="62" spans="1:4">
      <c r="A62" s="3" t="s">
        <v>640</v>
      </c>
    </row>
    <row r="63" spans="1:4">
      <c r="A63" s="4" t="s">
        <v>578</v>
      </c>
      <c r="B63" s="5" t="n">
        <v>3707</v>
      </c>
      <c r="C63" s="5" t="n">
        <v>5085</v>
      </c>
    </row>
    <row r="64" spans="1:4">
      <c r="A64" s="4" t="s">
        <v>219</v>
      </c>
      <c r="B64" s="5" t="n">
        <v>7453</v>
      </c>
      <c r="C64" s="5" t="n">
        <v>4364</v>
      </c>
    </row>
    <row r="65" spans="1:4">
      <c r="A65" s="4" t="s">
        <v>543</v>
      </c>
      <c r="B65" s="5" t="n">
        <v>2530</v>
      </c>
      <c r="C65" s="5" t="n">
        <v>1338</v>
      </c>
    </row>
    <row r="66" spans="1:4">
      <c r="A66" s="4" t="s">
        <v>641</v>
      </c>
      <c r="B66" s="5" t="n">
        <v>0</v>
      </c>
      <c r="C66" s="5" t="n">
        <v>0</v>
      </c>
    </row>
    <row r="67" spans="1:4">
      <c r="A67" s="4" t="s">
        <v>642</v>
      </c>
      <c r="B67" s="5" t="n">
        <v>2942</v>
      </c>
      <c r="C67" s="5" t="n">
        <v>2805</v>
      </c>
    </row>
    <row r="68" spans="1:4">
      <c r="A68" s="4" t="s">
        <v>135</v>
      </c>
      <c r="B68" s="5" t="n">
        <v>1</v>
      </c>
      <c r="C68" s="5" t="n">
        <v>2</v>
      </c>
    </row>
    <row r="69" spans="1:4">
      <c r="A69" s="4" t="s">
        <v>651</v>
      </c>
      <c r="B69" s="5" t="n">
        <v>16633</v>
      </c>
      <c r="C69" s="5" t="n">
        <v>13594</v>
      </c>
    </row>
    <row r="70" spans="1:4">
      <c r="A70" s="3" t="s">
        <v>138</v>
      </c>
    </row>
    <row r="71" spans="1:4">
      <c r="A71" s="4" t="s">
        <v>670</v>
      </c>
      <c r="B71" s="5" t="n">
        <v>-1</v>
      </c>
      <c r="C71" s="5" t="n">
        <v>-1</v>
      </c>
    </row>
    <row r="72" spans="1:4">
      <c r="A72" s="4" t="s">
        <v>671</v>
      </c>
    </row>
    <row r="73" spans="1:4">
      <c r="A73" s="3" t="s">
        <v>640</v>
      </c>
    </row>
    <row r="74" spans="1:4">
      <c r="A74" s="4" t="s">
        <v>578</v>
      </c>
      <c r="B74" s="5" t="n">
        <v>3707</v>
      </c>
      <c r="C74" s="5" t="n">
        <v>5085</v>
      </c>
    </row>
    <row r="75" spans="1:4">
      <c r="A75" s="4" t="s">
        <v>672</v>
      </c>
    </row>
    <row r="76" spans="1:4">
      <c r="A76" s="3" t="s">
        <v>640</v>
      </c>
    </row>
    <row r="77" spans="1:4">
      <c r="A77" s="4" t="s">
        <v>578</v>
      </c>
      <c r="B77" s="5" t="n">
        <v>0</v>
      </c>
      <c r="C77" s="5" t="n">
        <v>0</v>
      </c>
    </row>
    <row r="78" spans="1:4">
      <c r="A78" s="4" t="s">
        <v>673</v>
      </c>
    </row>
    <row r="79" spans="1:4">
      <c r="A79" s="3" t="s">
        <v>640</v>
      </c>
    </row>
    <row r="80" spans="1:4">
      <c r="A80" s="4" t="s">
        <v>578</v>
      </c>
      <c r="B80" s="5" t="n">
        <v>0</v>
      </c>
      <c r="C80" s="5" t="n">
        <v>0</v>
      </c>
    </row>
    <row r="81" spans="1:4">
      <c r="A81" s="4" t="s">
        <v>674</v>
      </c>
    </row>
    <row r="82" spans="1:4">
      <c r="A82" s="3" t="s">
        <v>640</v>
      </c>
    </row>
    <row r="83" spans="1:4">
      <c r="A83" s="4" t="s">
        <v>578</v>
      </c>
      <c r="B83" s="5" t="n">
        <v>0</v>
      </c>
      <c r="C83" s="5" t="n">
        <v>0</v>
      </c>
    </row>
    <row r="84" spans="1:4">
      <c r="A84" s="4" t="s">
        <v>675</v>
      </c>
    </row>
    <row r="85" spans="1:4">
      <c r="A85" s="3" t="s">
        <v>640</v>
      </c>
    </row>
    <row r="86" spans="1:4">
      <c r="A86" s="4" t="s">
        <v>578</v>
      </c>
      <c r="B86" s="5" t="n">
        <v>0</v>
      </c>
      <c r="C86" s="5" t="n">
        <v>0</v>
      </c>
    </row>
    <row r="87" spans="1:4">
      <c r="A87" s="4" t="s">
        <v>676</v>
      </c>
    </row>
    <row r="88" spans="1:4">
      <c r="A88" s="3" t="s">
        <v>640</v>
      </c>
    </row>
    <row r="89" spans="1:4">
      <c r="A89" s="4" t="s">
        <v>578</v>
      </c>
      <c r="B89" s="5" t="n">
        <v>0</v>
      </c>
      <c r="C89" s="5" t="n">
        <v>0</v>
      </c>
    </row>
    <row r="90" spans="1:4">
      <c r="A90" s="4" t="s">
        <v>677</v>
      </c>
    </row>
    <row r="91" spans="1:4">
      <c r="A91" s="3" t="s">
        <v>640</v>
      </c>
    </row>
    <row r="92" spans="1:4">
      <c r="A92" s="4" t="s">
        <v>578</v>
      </c>
      <c r="B92" s="5" t="n">
        <v>0</v>
      </c>
      <c r="C92" s="5" t="n">
        <v>0</v>
      </c>
    </row>
    <row r="93" spans="1:4">
      <c r="A93" s="4" t="s">
        <v>678</v>
      </c>
    </row>
    <row r="94" spans="1:4">
      <c r="A94" s="3" t="s">
        <v>640</v>
      </c>
    </row>
    <row r="95" spans="1:4">
      <c r="A95" s="4" t="s">
        <v>578</v>
      </c>
      <c r="B95" s="5" t="n">
        <v>0</v>
      </c>
      <c r="C95" s="5" t="n">
        <v>0</v>
      </c>
    </row>
    <row r="96" spans="1:4">
      <c r="A96" s="4" t="s">
        <v>679</v>
      </c>
    </row>
    <row r="97" spans="1:4">
      <c r="A97" s="3" t="s">
        <v>640</v>
      </c>
    </row>
    <row r="98" spans="1:4">
      <c r="A98" s="4" t="s">
        <v>578</v>
      </c>
      <c r="B98" s="5" t="n">
        <v>0</v>
      </c>
      <c r="C98" s="5" t="n">
        <v>0</v>
      </c>
    </row>
    <row r="99" spans="1:4">
      <c r="A99" s="4" t="s">
        <v>680</v>
      </c>
    </row>
    <row r="100" spans="1:4">
      <c r="A100" s="3" t="s">
        <v>640</v>
      </c>
    </row>
    <row r="101" spans="1:4">
      <c r="A101" s="4" t="s">
        <v>578</v>
      </c>
      <c r="B101" s="5" t="n">
        <v>0</v>
      </c>
      <c r="C101" s="5" t="n">
        <v>0</v>
      </c>
    </row>
    <row r="102" spans="1:4">
      <c r="A102" s="4" t="s">
        <v>681</v>
      </c>
    </row>
    <row r="103" spans="1:4">
      <c r="A103" s="3" t="s">
        <v>640</v>
      </c>
    </row>
    <row r="104" spans="1:4">
      <c r="A104" s="4" t="s">
        <v>578</v>
      </c>
      <c r="B104" s="5" t="n">
        <v>55185</v>
      </c>
      <c r="C104" s="5" t="n">
        <v>51760</v>
      </c>
    </row>
    <row r="105" spans="1:4">
      <c r="A105" s="4" t="s">
        <v>219</v>
      </c>
      <c r="B105" s="5" t="n">
        <v>368</v>
      </c>
      <c r="C105" s="5" t="n">
        <v>331</v>
      </c>
    </row>
    <row r="106" spans="1:4">
      <c r="A106" s="4" t="s">
        <v>543</v>
      </c>
      <c r="B106" s="5" t="n">
        <v>2709</v>
      </c>
      <c r="C106" s="5" t="n">
        <v>1659</v>
      </c>
    </row>
    <row r="107" spans="1:4">
      <c r="A107" s="4" t="s">
        <v>641</v>
      </c>
      <c r="B107" s="5" t="n">
        <v>186</v>
      </c>
      <c r="C107" s="5" t="n">
        <v>139</v>
      </c>
    </row>
    <row r="108" spans="1:4">
      <c r="A108" s="4" t="s">
        <v>642</v>
      </c>
      <c r="B108" s="5" t="n">
        <v>0</v>
      </c>
      <c r="C108" s="5" t="n">
        <v>0</v>
      </c>
    </row>
    <row r="109" spans="1:4">
      <c r="A109" s="4" t="s">
        <v>135</v>
      </c>
      <c r="B109" s="5" t="n">
        <v>0</v>
      </c>
      <c r="C109" s="5" t="n">
        <v>0</v>
      </c>
    </row>
    <row r="110" spans="1:4">
      <c r="A110" s="4" t="s">
        <v>651</v>
      </c>
      <c r="B110" s="5" t="n">
        <v>58448</v>
      </c>
      <c r="C110" s="5" t="n">
        <v>53889</v>
      </c>
    </row>
    <row r="111" spans="1:4">
      <c r="A111" s="3" t="s">
        <v>138</v>
      </c>
    </row>
    <row r="112" spans="1:4">
      <c r="A112" s="4" t="s">
        <v>670</v>
      </c>
      <c r="B112" s="5" t="n">
        <v>-59</v>
      </c>
      <c r="C112" s="5" t="n">
        <v>-62</v>
      </c>
    </row>
    <row r="113" spans="1:4">
      <c r="A113" s="4" t="s">
        <v>682</v>
      </c>
    </row>
    <row r="114" spans="1:4">
      <c r="A114" s="3" t="s">
        <v>640</v>
      </c>
    </row>
    <row r="115" spans="1:4">
      <c r="A115" s="4" t="s">
        <v>578</v>
      </c>
      <c r="B115" s="5" t="n">
        <v>404</v>
      </c>
      <c r="C115" s="5" t="n">
        <v>432</v>
      </c>
    </row>
    <row r="116" spans="1:4">
      <c r="A116" s="4" t="s">
        <v>683</v>
      </c>
    </row>
    <row r="117" spans="1:4">
      <c r="A117" s="3" t="s">
        <v>640</v>
      </c>
    </row>
    <row r="118" spans="1:4">
      <c r="A118" s="4" t="s">
        <v>578</v>
      </c>
      <c r="B118" s="5" t="n">
        <v>8774</v>
      </c>
      <c r="C118" s="5" t="n">
        <v>9099</v>
      </c>
    </row>
    <row r="119" spans="1:4">
      <c r="A119" s="4" t="s">
        <v>684</v>
      </c>
    </row>
    <row r="120" spans="1:4">
      <c r="A120" s="3" t="s">
        <v>640</v>
      </c>
    </row>
    <row r="121" spans="1:4">
      <c r="A121" s="4" t="s">
        <v>578</v>
      </c>
      <c r="B121" s="5" t="n">
        <v>31538</v>
      </c>
      <c r="C121" s="5" t="n">
        <v>29200</v>
      </c>
    </row>
    <row r="122" spans="1:4">
      <c r="A122" s="4" t="s">
        <v>685</v>
      </c>
    </row>
    <row r="123" spans="1:4">
      <c r="A123" s="3" t="s">
        <v>640</v>
      </c>
    </row>
    <row r="124" spans="1:4">
      <c r="A124" s="4" t="s">
        <v>578</v>
      </c>
      <c r="B124" s="5" t="n">
        <v>12289</v>
      </c>
      <c r="C124" s="5" t="n">
        <v>10776</v>
      </c>
    </row>
    <row r="125" spans="1:4">
      <c r="A125" s="4" t="s">
        <v>686</v>
      </c>
    </row>
    <row r="126" spans="1:4">
      <c r="A126" s="3" t="s">
        <v>640</v>
      </c>
    </row>
    <row r="127" spans="1:4">
      <c r="A127" s="4" t="s">
        <v>578</v>
      </c>
      <c r="B127" s="5" t="n">
        <v>993</v>
      </c>
      <c r="C127" s="5" t="n">
        <v>747</v>
      </c>
    </row>
    <row r="128" spans="1:4">
      <c r="A128" s="4" t="s">
        <v>687</v>
      </c>
    </row>
    <row r="129" spans="1:4">
      <c r="A129" s="3" t="s">
        <v>640</v>
      </c>
    </row>
    <row r="130" spans="1:4">
      <c r="A130" s="4" t="s">
        <v>578</v>
      </c>
      <c r="B130" s="5" t="n">
        <v>297</v>
      </c>
      <c r="C130" s="5" t="n">
        <v>263</v>
      </c>
    </row>
    <row r="131" spans="1:4">
      <c r="A131" s="4" t="s">
        <v>688</v>
      </c>
    </row>
    <row r="132" spans="1:4">
      <c r="A132" s="3" t="s">
        <v>640</v>
      </c>
    </row>
    <row r="133" spans="1:4">
      <c r="A133" s="4" t="s">
        <v>578</v>
      </c>
      <c r="B133" s="5" t="n">
        <v>447</v>
      </c>
      <c r="C133" s="5" t="n">
        <v>713</v>
      </c>
    </row>
    <row r="134" spans="1:4">
      <c r="A134" s="4" t="s">
        <v>689</v>
      </c>
    </row>
    <row r="135" spans="1:4">
      <c r="A135" s="3" t="s">
        <v>640</v>
      </c>
    </row>
    <row r="136" spans="1:4">
      <c r="A136" s="4" t="s">
        <v>578</v>
      </c>
      <c r="B136" s="5" t="n">
        <v>392</v>
      </c>
      <c r="C136" s="5" t="n">
        <v>464</v>
      </c>
    </row>
    <row r="137" spans="1:4">
      <c r="A137" s="4" t="s">
        <v>690</v>
      </c>
    </row>
    <row r="138" spans="1:4">
      <c r="A138" s="3" t="s">
        <v>640</v>
      </c>
    </row>
    <row r="139" spans="1:4">
      <c r="A139" s="4" t="s">
        <v>578</v>
      </c>
      <c r="B139" s="5" t="n">
        <v>30</v>
      </c>
      <c r="C139" s="5" t="n">
        <v>44</v>
      </c>
    </row>
    <row r="140" spans="1:4">
      <c r="A140" s="4" t="s">
        <v>691</v>
      </c>
    </row>
    <row r="141" spans="1:4">
      <c r="A141" s="3" t="s">
        <v>640</v>
      </c>
    </row>
    <row r="142" spans="1:4">
      <c r="A142" s="4" t="s">
        <v>578</v>
      </c>
      <c r="B142" s="5" t="n">
        <v>21</v>
      </c>
      <c r="C142" s="5" t="n">
        <v>22</v>
      </c>
    </row>
    <row r="143" spans="1:4">
      <c r="A143" s="4" t="s">
        <v>631</v>
      </c>
    </row>
    <row r="144" spans="1:4">
      <c r="A144" s="3" t="s">
        <v>640</v>
      </c>
    </row>
    <row r="145" spans="1:4">
      <c r="A145" s="4" t="s">
        <v>578</v>
      </c>
      <c r="B145" s="5" t="n">
        <v>367</v>
      </c>
      <c r="C145" s="5" t="n">
        <v>325</v>
      </c>
    </row>
    <row r="146" spans="1:4">
      <c r="A146" s="4" t="s">
        <v>219</v>
      </c>
      <c r="B146" s="5" t="n">
        <v>385</v>
      </c>
      <c r="C146" s="5" t="n">
        <v>341</v>
      </c>
    </row>
    <row r="147" spans="1:4">
      <c r="A147" s="4" t="s">
        <v>543</v>
      </c>
      <c r="B147" s="5" t="n">
        <v>15</v>
      </c>
      <c r="C147" s="5" t="n">
        <v>30</v>
      </c>
    </row>
    <row r="148" spans="1:4">
      <c r="A148" s="4" t="s">
        <v>641</v>
      </c>
      <c r="B148" s="5" t="n">
        <v>0</v>
      </c>
      <c r="C148" s="5" t="n">
        <v>1</v>
      </c>
    </row>
    <row r="149" spans="1:4">
      <c r="A149" s="4" t="s">
        <v>642</v>
      </c>
      <c r="B149" s="5" t="n">
        <v>0</v>
      </c>
      <c r="C149" s="5" t="n">
        <v>0</v>
      </c>
    </row>
    <row r="150" spans="1:4">
      <c r="A150" s="4" t="s">
        <v>135</v>
      </c>
      <c r="B150" s="5" t="n">
        <v>0</v>
      </c>
      <c r="C150" s="5" t="n">
        <v>0</v>
      </c>
    </row>
    <row r="151" spans="1:4">
      <c r="A151" s="4" t="s">
        <v>651</v>
      </c>
      <c r="B151" s="5" t="n">
        <v>767</v>
      </c>
      <c r="C151" s="5" t="n">
        <v>697</v>
      </c>
    </row>
    <row r="152" spans="1:4">
      <c r="A152" s="3" t="s">
        <v>138</v>
      </c>
    </row>
    <row r="153" spans="1:4">
      <c r="A153" s="4" t="s">
        <v>670</v>
      </c>
      <c r="B153" s="5" t="n">
        <v>0</v>
      </c>
      <c r="C153" s="5" t="n">
        <v>0</v>
      </c>
    </row>
    <row r="154" spans="1:4">
      <c r="A154" s="4" t="s">
        <v>692</v>
      </c>
    </row>
    <row r="155" spans="1:4">
      <c r="A155" s="3" t="s">
        <v>640</v>
      </c>
    </row>
    <row r="156" spans="1:4">
      <c r="A156" s="4" t="s">
        <v>578</v>
      </c>
      <c r="B156" s="5" t="n">
        <v>0</v>
      </c>
      <c r="C156" s="5" t="n">
        <v>0</v>
      </c>
    </row>
    <row r="157" spans="1:4">
      <c r="A157" s="4" t="s">
        <v>693</v>
      </c>
    </row>
    <row r="158" spans="1:4">
      <c r="A158" s="3" t="s">
        <v>640</v>
      </c>
    </row>
    <row r="159" spans="1:4">
      <c r="A159" s="4" t="s">
        <v>578</v>
      </c>
      <c r="B159" s="5" t="n">
        <v>64</v>
      </c>
      <c r="C159" s="5" t="n">
        <v>70</v>
      </c>
    </row>
    <row r="160" spans="1:4">
      <c r="A160" s="4" t="s">
        <v>694</v>
      </c>
    </row>
    <row r="161" spans="1:4">
      <c r="A161" s="3" t="s">
        <v>640</v>
      </c>
    </row>
    <row r="162" spans="1:4">
      <c r="A162" s="4" t="s">
        <v>578</v>
      </c>
      <c r="B162" s="5" t="n">
        <v>104</v>
      </c>
      <c r="C162" s="5" t="n">
        <v>70</v>
      </c>
    </row>
    <row r="163" spans="1:4">
      <c r="A163" s="4" t="s">
        <v>695</v>
      </c>
    </row>
    <row r="164" spans="1:4">
      <c r="A164" s="3" t="s">
        <v>640</v>
      </c>
    </row>
    <row r="165" spans="1:4">
      <c r="A165" s="4" t="s">
        <v>578</v>
      </c>
      <c r="B165" s="5" t="n">
        <v>87</v>
      </c>
      <c r="C165" s="5" t="n">
        <v>90</v>
      </c>
    </row>
    <row r="166" spans="1:4">
      <c r="A166" s="4" t="s">
        <v>696</v>
      </c>
    </row>
    <row r="167" spans="1:4">
      <c r="A167" s="3" t="s">
        <v>640</v>
      </c>
    </row>
    <row r="168" spans="1:4">
      <c r="A168" s="4" t="s">
        <v>578</v>
      </c>
      <c r="B168" s="5" t="n">
        <v>0</v>
      </c>
      <c r="C168" s="5" t="n">
        <v>0</v>
      </c>
    </row>
    <row r="169" spans="1:4">
      <c r="A169" s="4" t="s">
        <v>697</v>
      </c>
    </row>
    <row r="170" spans="1:4">
      <c r="A170" s="3" t="s">
        <v>640</v>
      </c>
    </row>
    <row r="171" spans="1:4">
      <c r="A171" s="4" t="s">
        <v>578</v>
      </c>
      <c r="B171" s="5" t="n">
        <v>63</v>
      </c>
      <c r="C171" s="5" t="n">
        <v>6</v>
      </c>
    </row>
    <row r="172" spans="1:4">
      <c r="A172" s="4" t="s">
        <v>698</v>
      </c>
    </row>
    <row r="173" spans="1:4">
      <c r="A173" s="3" t="s">
        <v>640</v>
      </c>
    </row>
    <row r="174" spans="1:4">
      <c r="A174" s="4" t="s">
        <v>578</v>
      </c>
      <c r="B174" s="5" t="n">
        <v>15</v>
      </c>
      <c r="C174" s="5" t="n">
        <v>63</v>
      </c>
    </row>
    <row r="175" spans="1:4">
      <c r="A175" s="4" t="s">
        <v>699</v>
      </c>
    </row>
    <row r="176" spans="1:4">
      <c r="A176" s="3" t="s">
        <v>640</v>
      </c>
    </row>
    <row r="177" spans="1:4">
      <c r="A177" s="4" t="s">
        <v>578</v>
      </c>
      <c r="B177" s="5" t="n">
        <v>0</v>
      </c>
      <c r="C177" s="5" t="n">
        <v>0</v>
      </c>
    </row>
    <row r="178" spans="1:4">
      <c r="A178" s="4" t="s">
        <v>700</v>
      </c>
    </row>
    <row r="179" spans="1:4">
      <c r="A179" s="3" t="s">
        <v>640</v>
      </c>
    </row>
    <row r="180" spans="1:4">
      <c r="A180" s="4" t="s">
        <v>578</v>
      </c>
      <c r="B180" s="5" t="n">
        <v>34</v>
      </c>
      <c r="C180" s="5" t="n">
        <v>26</v>
      </c>
    </row>
    <row r="181" spans="1:4">
      <c r="A181" s="4" t="s">
        <v>701</v>
      </c>
    </row>
    <row r="182" spans="1:4">
      <c r="A182" s="3" t="s">
        <v>640</v>
      </c>
    </row>
    <row r="183" spans="1:4">
      <c r="A183" s="4" t="s">
        <v>578</v>
      </c>
      <c r="B183" s="5" t="n">
        <v>0</v>
      </c>
      <c r="C183" s="5" t="n">
        <v>0</v>
      </c>
    </row>
    <row r="184" spans="1:4">
      <c r="A184" s="4" t="s">
        <v>702</v>
      </c>
    </row>
    <row r="185" spans="1:4">
      <c r="A185" s="3" t="s">
        <v>138</v>
      </c>
    </row>
    <row r="186" spans="1:4">
      <c r="A186" s="4" t="s">
        <v>703</v>
      </c>
      <c r="B186" s="5" t="n">
        <v>0</v>
      </c>
      <c r="C186" s="5" t="n">
        <v>0</v>
      </c>
    </row>
    <row r="187" spans="1:4">
      <c r="A187" s="4" t="s">
        <v>704</v>
      </c>
    </row>
    <row r="188" spans="1:4">
      <c r="A188" s="3" t="s">
        <v>138</v>
      </c>
    </row>
    <row r="189" spans="1:4">
      <c r="A189" s="4" t="s">
        <v>703</v>
      </c>
      <c r="B189" s="5" t="n">
        <v>0</v>
      </c>
      <c r="C189" s="5" t="n">
        <v>0</v>
      </c>
    </row>
    <row r="190" spans="1:4">
      <c r="A190" s="4" t="s">
        <v>705</v>
      </c>
    </row>
    <row r="191" spans="1:4">
      <c r="A191" s="3" t="s">
        <v>138</v>
      </c>
    </row>
    <row r="192" spans="1:4">
      <c r="A192" s="4" t="s">
        <v>703</v>
      </c>
      <c r="B192" s="5" t="n">
        <v>-454</v>
      </c>
      <c r="C192" s="6" t="n">
        <v>-224</v>
      </c>
    </row>
    <row r="193" spans="1:4">
      <c r="A193" s="4" t="s">
        <v>522</v>
      </c>
    </row>
    <row r="194" spans="1:4">
      <c r="A194" s="3" t="s">
        <v>640</v>
      </c>
    </row>
    <row r="195" spans="1:4">
      <c r="A195" s="4" t="s">
        <v>651</v>
      </c>
      <c r="B195" s="6" t="n">
        <v>75796</v>
      </c>
    </row>
    <row r="196" spans="1:4">
      <c r="A196" s="4" t="s">
        <v>644</v>
      </c>
      <c r="B196" s="4" t="s">
        <v>706</v>
      </c>
      <c r="C196" s="4" t="s">
        <v>706</v>
      </c>
    </row>
    <row r="197" spans="1:4">
      <c r="A197" s="3" t="s">
        <v>138</v>
      </c>
    </row>
    <row r="198" spans="1:4">
      <c r="A198" s="4" t="s">
        <v>654</v>
      </c>
      <c r="B198" s="6" t="n">
        <v>-509</v>
      </c>
      <c r="C198" s="6" t="n">
        <v>-281</v>
      </c>
    </row>
    <row r="199" spans="1:4">
      <c r="A199" s="4" t="s">
        <v>655</v>
      </c>
      <c r="B199" s="4" t="s">
        <v>706</v>
      </c>
      <c r="C199" s="4" t="s">
        <v>706</v>
      </c>
    </row>
    <row r="200" spans="1:4">
      <c r="A200" s="4" t="s">
        <v>707</v>
      </c>
    </row>
    <row r="201" spans="1:4">
      <c r="A201" s="3" t="s">
        <v>640</v>
      </c>
    </row>
    <row r="202" spans="1:4">
      <c r="A202" s="4" t="s">
        <v>578</v>
      </c>
      <c r="B202" s="6" t="n">
        <v>59259</v>
      </c>
      <c r="C202" s="6" t="n">
        <v>57170</v>
      </c>
    </row>
    <row r="203" spans="1:4">
      <c r="A203" s="4" t="s">
        <v>219</v>
      </c>
      <c r="B203" s="5" t="n">
        <v>8206</v>
      </c>
      <c r="C203" s="5" t="n">
        <v>5036</v>
      </c>
    </row>
    <row r="204" spans="1:4">
      <c r="A204" s="4" t="s">
        <v>543</v>
      </c>
      <c r="B204" s="5" t="n">
        <v>5254</v>
      </c>
      <c r="C204" s="5" t="n">
        <v>3027</v>
      </c>
    </row>
    <row r="205" spans="1:4">
      <c r="A205" s="4" t="s">
        <v>641</v>
      </c>
      <c r="B205" s="5" t="n">
        <v>134</v>
      </c>
      <c r="C205" s="5" t="n">
        <v>117</v>
      </c>
    </row>
    <row r="206" spans="1:4">
      <c r="A206" s="4" t="s">
        <v>642</v>
      </c>
      <c r="B206" s="5" t="n">
        <v>2942</v>
      </c>
      <c r="C206" s="5" t="n">
        <v>2805</v>
      </c>
    </row>
    <row r="207" spans="1:4">
      <c r="A207" s="4" t="s">
        <v>135</v>
      </c>
      <c r="B207" s="5" t="n">
        <v>1</v>
      </c>
      <c r="C207" s="5" t="n">
        <v>2</v>
      </c>
    </row>
    <row r="208" spans="1:4">
      <c r="A208" s="4" t="s">
        <v>651</v>
      </c>
      <c r="B208" s="5" t="n">
        <v>75796</v>
      </c>
      <c r="C208" s="5" t="n">
        <v>68157</v>
      </c>
    </row>
    <row r="209" spans="1:4">
      <c r="A209" s="3" t="s">
        <v>138</v>
      </c>
    </row>
    <row r="210" spans="1:4">
      <c r="A210" s="4" t="s">
        <v>670</v>
      </c>
      <c r="B210" s="5" t="n">
        <v>-55</v>
      </c>
      <c r="C210" s="5" t="n">
        <v>-57</v>
      </c>
    </row>
    <row r="211" spans="1:4">
      <c r="A211" s="4" t="s">
        <v>708</v>
      </c>
    </row>
    <row r="212" spans="1:4">
      <c r="A212" s="3" t="s">
        <v>640</v>
      </c>
    </row>
    <row r="213" spans="1:4">
      <c r="A213" s="4" t="s">
        <v>578</v>
      </c>
      <c r="B213" s="5" t="n">
        <v>4111</v>
      </c>
      <c r="C213" s="5" t="n">
        <v>5517</v>
      </c>
    </row>
    <row r="214" spans="1:4">
      <c r="A214" s="4" t="s">
        <v>709</v>
      </c>
    </row>
    <row r="215" spans="1:4">
      <c r="A215" s="3" t="s">
        <v>640</v>
      </c>
    </row>
    <row r="216" spans="1:4">
      <c r="A216" s="4" t="s">
        <v>578</v>
      </c>
      <c r="B216" s="5" t="n">
        <v>8838</v>
      </c>
      <c r="C216" s="5" t="n">
        <v>9169</v>
      </c>
    </row>
    <row r="217" spans="1:4">
      <c r="A217" s="4" t="s">
        <v>710</v>
      </c>
    </row>
    <row r="218" spans="1:4">
      <c r="A218" s="3" t="s">
        <v>640</v>
      </c>
    </row>
    <row r="219" spans="1:4">
      <c r="A219" s="4" t="s">
        <v>578</v>
      </c>
      <c r="B219" s="5" t="n">
        <v>31642</v>
      </c>
      <c r="C219" s="5" t="n">
        <v>29270</v>
      </c>
    </row>
    <row r="220" spans="1:4">
      <c r="A220" s="4" t="s">
        <v>711</v>
      </c>
    </row>
    <row r="221" spans="1:4">
      <c r="A221" s="3" t="s">
        <v>640</v>
      </c>
    </row>
    <row r="222" spans="1:4">
      <c r="A222" s="4" t="s">
        <v>578</v>
      </c>
      <c r="B222" s="5" t="n">
        <v>12376</v>
      </c>
      <c r="C222" s="5" t="n">
        <v>10866</v>
      </c>
    </row>
    <row r="223" spans="1:4">
      <c r="A223" s="4" t="s">
        <v>712</v>
      </c>
    </row>
    <row r="224" spans="1:4">
      <c r="A224" s="3" t="s">
        <v>640</v>
      </c>
    </row>
    <row r="225" spans="1:4">
      <c r="A225" s="4" t="s">
        <v>578</v>
      </c>
      <c r="B225" s="5" t="n">
        <v>993</v>
      </c>
      <c r="C225" s="5" t="n">
        <v>747</v>
      </c>
    </row>
    <row r="226" spans="1:4">
      <c r="A226" s="4" t="s">
        <v>713</v>
      </c>
    </row>
    <row r="227" spans="1:4">
      <c r="A227" s="3" t="s">
        <v>640</v>
      </c>
    </row>
    <row r="228" spans="1:4">
      <c r="A228" s="4" t="s">
        <v>578</v>
      </c>
      <c r="B228" s="5" t="n">
        <v>360</v>
      </c>
      <c r="C228" s="5" t="n">
        <v>269</v>
      </c>
    </row>
    <row r="229" spans="1:4">
      <c r="A229" s="4" t="s">
        <v>714</v>
      </c>
    </row>
    <row r="230" spans="1:4">
      <c r="A230" s="3" t="s">
        <v>640</v>
      </c>
    </row>
    <row r="231" spans="1:4">
      <c r="A231" s="4" t="s">
        <v>578</v>
      </c>
      <c r="B231" s="5" t="n">
        <v>462</v>
      </c>
      <c r="C231" s="5" t="n">
        <v>776</v>
      </c>
    </row>
    <row r="232" spans="1:4">
      <c r="A232" s="4" t="s">
        <v>715</v>
      </c>
    </row>
    <row r="233" spans="1:4">
      <c r="A233" s="3" t="s">
        <v>640</v>
      </c>
    </row>
    <row r="234" spans="1:4">
      <c r="A234" s="4" t="s">
        <v>578</v>
      </c>
      <c r="B234" s="5" t="n">
        <v>392</v>
      </c>
      <c r="C234" s="5" t="n">
        <v>464</v>
      </c>
    </row>
    <row r="235" spans="1:4">
      <c r="A235" s="4" t="s">
        <v>716</v>
      </c>
    </row>
    <row r="236" spans="1:4">
      <c r="A236" s="3" t="s">
        <v>640</v>
      </c>
    </row>
    <row r="237" spans="1:4">
      <c r="A237" s="4" t="s">
        <v>578</v>
      </c>
      <c r="B237" s="5" t="n">
        <v>64</v>
      </c>
      <c r="C237" s="5" t="n">
        <v>70</v>
      </c>
    </row>
    <row r="238" spans="1:4">
      <c r="A238" s="4" t="s">
        <v>717</v>
      </c>
    </row>
    <row r="239" spans="1:4">
      <c r="A239" s="3" t="s">
        <v>640</v>
      </c>
    </row>
    <row r="240" spans="1:4">
      <c r="A240" s="4" t="s">
        <v>578</v>
      </c>
      <c r="B240" s="5" t="n">
        <v>21</v>
      </c>
      <c r="C240" s="5" t="n">
        <v>22</v>
      </c>
    </row>
    <row r="241" spans="1:4">
      <c r="A241" s="4" t="s">
        <v>718</v>
      </c>
    </row>
    <row r="242" spans="1:4">
      <c r="A242" s="3" t="s">
        <v>138</v>
      </c>
    </row>
    <row r="243" spans="1:4">
      <c r="A243" s="4" t="s">
        <v>703</v>
      </c>
      <c r="B243" s="5" t="n">
        <v>-454</v>
      </c>
      <c r="C243" s="5" t="n">
        <v>-224</v>
      </c>
    </row>
    <row r="244" spans="1:4">
      <c r="A244" s="4" t="s">
        <v>632</v>
      </c>
    </row>
    <row r="245" spans="1:4">
      <c r="A245" s="3" t="s">
        <v>640</v>
      </c>
    </row>
    <row r="246" spans="1:4">
      <c r="A246" s="4" t="s">
        <v>651</v>
      </c>
      <c r="B246" s="5" t="n">
        <v>87</v>
      </c>
      <c r="C246" s="5" t="n">
        <v>105</v>
      </c>
    </row>
    <row r="247" spans="1:4">
      <c r="A247" s="4" t="s">
        <v>633</v>
      </c>
    </row>
    <row r="248" spans="1:4">
      <c r="A248" s="3" t="s">
        <v>640</v>
      </c>
    </row>
    <row r="249" spans="1:4">
      <c r="A249" s="4" t="s">
        <v>651</v>
      </c>
      <c r="B249" s="6" t="n">
        <v>37</v>
      </c>
      <c r="C249" s="6"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9</v>
      </c>
      <c r="B1" s="2" t="s">
        <v>418</v>
      </c>
      <c r="C1" s="2" t="s">
        <v>720</v>
      </c>
    </row>
    <row r="2" spans="1:3">
      <c r="A2" s="3" t="s">
        <v>721</v>
      </c>
    </row>
    <row r="3" spans="1:3">
      <c r="A3" s="4" t="s">
        <v>522</v>
      </c>
      <c r="B3" s="6" t="n">
        <v>-417</v>
      </c>
      <c r="C3" s="6" t="n">
        <v>-185</v>
      </c>
    </row>
    <row r="4" spans="1:3">
      <c r="A4" s="4" t="s">
        <v>722</v>
      </c>
    </row>
    <row r="5" spans="1:3">
      <c r="A5" s="3" t="s">
        <v>721</v>
      </c>
    </row>
    <row r="6" spans="1:3">
      <c r="A6" s="4" t="s">
        <v>723</v>
      </c>
      <c r="B6" s="10" t="n">
        <v>0.0264</v>
      </c>
      <c r="C6" s="10" t="n">
        <v>0.0174</v>
      </c>
    </row>
    <row r="7" spans="1:3">
      <c r="A7" s="4" t="s">
        <v>724</v>
      </c>
    </row>
    <row r="8" spans="1:3">
      <c r="A8" s="3" t="s">
        <v>721</v>
      </c>
    </row>
    <row r="9" spans="1:3">
      <c r="A9" s="4" t="s">
        <v>723</v>
      </c>
      <c r="B9" s="11" t="n">
        <v>0.042</v>
      </c>
      <c r="C9" s="11" t="n">
        <v>0.022</v>
      </c>
    </row>
    <row r="10" spans="1:3">
      <c r="A10" s="4" t="s">
        <v>725</v>
      </c>
    </row>
    <row r="11" spans="1:3">
      <c r="A11" s="3" t="s">
        <v>721</v>
      </c>
    </row>
    <row r="12" spans="1:3">
      <c r="A12" s="4" t="s">
        <v>723</v>
      </c>
      <c r="B12" s="11" t="n">
        <v>0.01</v>
      </c>
      <c r="C12" s="11" t="n">
        <v>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3</v>
      </c>
      <c r="D1" s="2" t="s">
        <v>1</v>
      </c>
    </row>
    <row r="2" spans="1:5">
      <c r="B2" s="2" t="s">
        <v>2</v>
      </c>
      <c r="C2" s="2" t="s">
        <v>74</v>
      </c>
      <c r="D2" s="2" t="s">
        <v>2</v>
      </c>
      <c r="E2" s="2" t="s">
        <v>74</v>
      </c>
    </row>
    <row r="3" spans="1:5">
      <c r="A3" s="3" t="s">
        <v>727</v>
      </c>
    </row>
    <row r="4" spans="1:5">
      <c r="A4" s="4" t="s">
        <v>728</v>
      </c>
      <c r="B4" s="6" t="n">
        <v>610</v>
      </c>
      <c r="C4" s="6" t="n">
        <v>777</v>
      </c>
      <c r="D4" s="6" t="n">
        <v>697</v>
      </c>
      <c r="E4" s="6" t="n">
        <v>837</v>
      </c>
    </row>
    <row r="5" spans="1:5">
      <c r="A5" s="4" t="s">
        <v>729</v>
      </c>
      <c r="B5" s="5" t="n">
        <v>12</v>
      </c>
      <c r="C5" s="5" t="n">
        <v>9</v>
      </c>
      <c r="D5" s="5" t="n">
        <v>48</v>
      </c>
      <c r="E5" s="5" t="n">
        <v>24</v>
      </c>
    </row>
    <row r="6" spans="1:5">
      <c r="A6" s="4" t="s">
        <v>730</v>
      </c>
      <c r="B6" s="5" t="n">
        <v>1</v>
      </c>
      <c r="C6" s="5" t="n">
        <v>-2</v>
      </c>
      <c r="D6" s="5" t="n">
        <v>7</v>
      </c>
      <c r="E6" s="5" t="n">
        <v>-5</v>
      </c>
    </row>
    <row r="7" spans="1:5">
      <c r="A7" s="4" t="s">
        <v>731</v>
      </c>
      <c r="B7" s="5" t="n">
        <v>50</v>
      </c>
      <c r="C7" s="5" t="n">
        <v>44</v>
      </c>
      <c r="D7" s="5" t="n">
        <v>70</v>
      </c>
      <c r="E7" s="5" t="n">
        <v>78</v>
      </c>
    </row>
    <row r="8" spans="1:5">
      <c r="A8" s="4" t="s">
        <v>732</v>
      </c>
      <c r="B8" s="5" t="n">
        <v>-42</v>
      </c>
      <c r="C8" s="5" t="n">
        <v>-62</v>
      </c>
      <c r="D8" s="5" t="n">
        <v>-204</v>
      </c>
      <c r="E8" s="5" t="n">
        <v>-203</v>
      </c>
    </row>
    <row r="9" spans="1:5">
      <c r="A9" s="4" t="s">
        <v>733</v>
      </c>
      <c r="B9" s="5" t="n">
        <v>143</v>
      </c>
      <c r="C9" s="5" t="n">
        <v>90</v>
      </c>
      <c r="D9" s="5" t="n">
        <v>331</v>
      </c>
      <c r="E9" s="5" t="n">
        <v>295</v>
      </c>
    </row>
    <row r="10" spans="1:5">
      <c r="A10" s="4" t="s">
        <v>549</v>
      </c>
      <c r="B10" s="5" t="n">
        <v>-3</v>
      </c>
      <c r="C10" s="5" t="n">
        <v>-29</v>
      </c>
      <c r="D10" s="5" t="n">
        <v>-168</v>
      </c>
      <c r="E10" s="5" t="n">
        <v>-161</v>
      </c>
    </row>
    <row r="11" spans="1:5">
      <c r="A11" s="4" t="s">
        <v>734</v>
      </c>
      <c r="B11" s="5" t="n">
        <v>0</v>
      </c>
      <c r="C11" s="5" t="n">
        <v>0</v>
      </c>
      <c r="D11" s="5" t="n">
        <v>0</v>
      </c>
      <c r="E11" s="5" t="n">
        <v>0</v>
      </c>
    </row>
    <row r="12" spans="1:5">
      <c r="A12" s="4" t="s">
        <v>735</v>
      </c>
      <c r="B12" s="5" t="n">
        <v>-4</v>
      </c>
      <c r="C12" s="5" t="n">
        <v>-31</v>
      </c>
      <c r="D12" s="5" t="n">
        <v>-14</v>
      </c>
      <c r="E12" s="5" t="n">
        <v>-69</v>
      </c>
    </row>
    <row r="13" spans="1:5">
      <c r="A13" s="4" t="s">
        <v>736</v>
      </c>
      <c r="B13" s="5" t="n">
        <v>767</v>
      </c>
      <c r="C13" s="5" t="n">
        <v>796</v>
      </c>
      <c r="D13" s="5" t="n">
        <v>767</v>
      </c>
      <c r="E13" s="5" t="n">
        <v>796</v>
      </c>
    </row>
    <row r="14" spans="1:5">
      <c r="A14" s="3" t="s">
        <v>737</v>
      </c>
    </row>
    <row r="15" spans="1:5">
      <c r="A15" s="4" t="s">
        <v>738</v>
      </c>
      <c r="B15" s="5" t="n">
        <v>-437</v>
      </c>
      <c r="C15" s="5" t="n">
        <v>-260</v>
      </c>
      <c r="D15" s="5" t="n">
        <v>-224</v>
      </c>
      <c r="E15" s="5" t="n">
        <v>-286</v>
      </c>
    </row>
    <row r="16" spans="1:5">
      <c r="A16" s="4" t="s">
        <v>729</v>
      </c>
      <c r="B16" s="5" t="n">
        <v>-14</v>
      </c>
      <c r="C16" s="5" t="n">
        <v>-7</v>
      </c>
      <c r="D16" s="5" t="n">
        <v>-54</v>
      </c>
      <c r="E16" s="5" t="n">
        <v>17</v>
      </c>
    </row>
    <row r="17" spans="1:5">
      <c r="A17" s="4" t="s">
        <v>730</v>
      </c>
      <c r="B17" s="5" t="n">
        <v>0</v>
      </c>
      <c r="C17" s="5" t="n">
        <v>0</v>
      </c>
      <c r="D17" s="5" t="n">
        <v>0</v>
      </c>
      <c r="E17" s="5" t="n">
        <v>0</v>
      </c>
    </row>
    <row r="18" spans="1:5">
      <c r="A18" s="4" t="s">
        <v>731</v>
      </c>
      <c r="B18" s="5" t="n">
        <v>0</v>
      </c>
      <c r="C18" s="5" t="n">
        <v>0</v>
      </c>
      <c r="D18" s="5" t="n">
        <v>-175</v>
      </c>
      <c r="E18" s="5" t="n">
        <v>0</v>
      </c>
    </row>
    <row r="19" spans="1:5">
      <c r="A19" s="4" t="s">
        <v>732</v>
      </c>
      <c r="B19" s="5" t="n">
        <v>0</v>
      </c>
      <c r="C19" s="5" t="n">
        <v>0</v>
      </c>
      <c r="D19" s="5" t="n">
        <v>0</v>
      </c>
      <c r="E19" s="5" t="n">
        <v>0</v>
      </c>
    </row>
    <row r="20" spans="1:5">
      <c r="A20" s="4" t="s">
        <v>733</v>
      </c>
      <c r="B20" s="5" t="n">
        <v>0</v>
      </c>
      <c r="C20" s="5" t="n">
        <v>0</v>
      </c>
      <c r="D20" s="5" t="n">
        <v>0</v>
      </c>
      <c r="E20" s="5" t="n">
        <v>0</v>
      </c>
    </row>
    <row r="21" spans="1:5">
      <c r="A21" s="4" t="s">
        <v>549</v>
      </c>
      <c r="B21" s="5" t="n">
        <v>0</v>
      </c>
      <c r="C21" s="5" t="n">
        <v>0</v>
      </c>
      <c r="D21" s="5" t="n">
        <v>0</v>
      </c>
      <c r="E21" s="5" t="n">
        <v>0</v>
      </c>
    </row>
    <row r="22" spans="1:5">
      <c r="A22" s="4" t="s">
        <v>734</v>
      </c>
      <c r="B22" s="5" t="n">
        <v>-9</v>
      </c>
      <c r="C22" s="5" t="n">
        <v>0</v>
      </c>
      <c r="D22" s="5" t="n">
        <v>-9</v>
      </c>
      <c r="E22" s="5" t="n">
        <v>-1</v>
      </c>
    </row>
    <row r="23" spans="1:5">
      <c r="A23" s="4" t="s">
        <v>735</v>
      </c>
      <c r="B23" s="5" t="n">
        <v>6</v>
      </c>
      <c r="C23" s="5" t="n">
        <v>1</v>
      </c>
      <c r="D23" s="5" t="n">
        <v>8</v>
      </c>
      <c r="E23" s="5" t="n">
        <v>4</v>
      </c>
    </row>
    <row r="24" spans="1:5">
      <c r="A24" s="4" t="s">
        <v>739</v>
      </c>
      <c r="B24" s="5" t="n">
        <v>-454</v>
      </c>
      <c r="C24" s="5" t="n">
        <v>-266</v>
      </c>
      <c r="D24" s="5" t="n">
        <v>-454</v>
      </c>
      <c r="E24" s="5" t="n">
        <v>-266</v>
      </c>
    </row>
    <row r="25" spans="1:5">
      <c r="A25" s="4" t="s">
        <v>181</v>
      </c>
      <c r="B25" s="5" t="n">
        <v>-2</v>
      </c>
      <c r="C25" s="5" t="n">
        <v>2</v>
      </c>
      <c r="D25" s="5" t="n">
        <v>-6</v>
      </c>
      <c r="E25" s="5" t="n">
        <v>41</v>
      </c>
    </row>
    <row r="26" spans="1:5">
      <c r="A26" s="4" t="s">
        <v>211</v>
      </c>
    </row>
    <row r="27" spans="1:5">
      <c r="A27" s="3" t="s">
        <v>727</v>
      </c>
    </row>
    <row r="28" spans="1:5">
      <c r="A28" s="4" t="s">
        <v>729</v>
      </c>
      <c r="B28" s="5" t="n">
        <v>7</v>
      </c>
      <c r="C28" s="5" t="n">
        <v>9</v>
      </c>
      <c r="D28" s="5" t="n">
        <v>38</v>
      </c>
      <c r="E28" s="5" t="n">
        <v>24</v>
      </c>
    </row>
    <row r="29" spans="1:5">
      <c r="A29" s="4" t="s">
        <v>76</v>
      </c>
    </row>
    <row r="30" spans="1:5">
      <c r="A30" s="3" t="s">
        <v>727</v>
      </c>
    </row>
    <row r="31" spans="1:5">
      <c r="A31" s="4" t="s">
        <v>729</v>
      </c>
      <c r="B31" s="5" t="n">
        <v>5</v>
      </c>
      <c r="C31" s="5" t="n">
        <v>0</v>
      </c>
      <c r="D31" s="5" t="n">
        <v>10</v>
      </c>
      <c r="E31" s="5" t="n">
        <v>0</v>
      </c>
    </row>
    <row r="32" spans="1:5">
      <c r="A32" s="4" t="s">
        <v>87</v>
      </c>
    </row>
    <row r="33" spans="1:5">
      <c r="A33" s="3" t="s">
        <v>727</v>
      </c>
    </row>
    <row r="34" spans="1:5">
      <c r="A34" s="4" t="s">
        <v>729</v>
      </c>
      <c r="B34" s="5" t="n">
        <v>-13</v>
      </c>
      <c r="C34" s="5" t="n">
        <v>-9</v>
      </c>
      <c r="D34" s="5" t="n">
        <v>-56</v>
      </c>
      <c r="E34" s="5" t="n">
        <v>10</v>
      </c>
    </row>
    <row r="35" spans="1:5">
      <c r="A35" s="4" t="s">
        <v>86</v>
      </c>
    </row>
    <row r="36" spans="1:5">
      <c r="A36" s="3" t="s">
        <v>727</v>
      </c>
    </row>
    <row r="37" spans="1:5">
      <c r="A37" s="4" t="s">
        <v>729</v>
      </c>
      <c r="B37" s="5" t="n">
        <v>-1</v>
      </c>
      <c r="C37" s="5" t="n">
        <v>2</v>
      </c>
      <c r="D37" s="5" t="n">
        <v>2</v>
      </c>
      <c r="E37" s="5" t="n">
        <v>7</v>
      </c>
    </row>
    <row r="38" spans="1:5">
      <c r="A38" s="4" t="s">
        <v>524</v>
      </c>
    </row>
    <row r="39" spans="1:5">
      <c r="A39" s="3" t="s">
        <v>727</v>
      </c>
    </row>
    <row r="40" spans="1:5">
      <c r="A40" s="4" t="s">
        <v>728</v>
      </c>
      <c r="B40" s="5" t="n">
        <v>63</v>
      </c>
      <c r="C40" s="5" t="n">
        <v>106</v>
      </c>
      <c r="D40" s="5" t="n">
        <v>70</v>
      </c>
      <c r="E40" s="5" t="n">
        <v>101</v>
      </c>
    </row>
    <row r="41" spans="1:5">
      <c r="A41" s="4" t="s">
        <v>729</v>
      </c>
      <c r="B41" s="5" t="n">
        <v>0</v>
      </c>
      <c r="C41" s="5" t="n">
        <v>0</v>
      </c>
      <c r="D41" s="5" t="n">
        <v>0</v>
      </c>
      <c r="E41" s="5" t="n">
        <v>1</v>
      </c>
    </row>
    <row r="42" spans="1:5">
      <c r="A42" s="4" t="s">
        <v>730</v>
      </c>
      <c r="B42" s="5" t="n">
        <v>2</v>
      </c>
      <c r="C42" s="5" t="n">
        <v>-1</v>
      </c>
      <c r="D42" s="5" t="n">
        <v>4</v>
      </c>
      <c r="E42" s="5" t="n">
        <v>-2</v>
      </c>
    </row>
    <row r="43" spans="1:5">
      <c r="A43" s="4" t="s">
        <v>731</v>
      </c>
      <c r="B43" s="5" t="n">
        <v>0</v>
      </c>
      <c r="C43" s="5" t="n">
        <v>0</v>
      </c>
      <c r="D43" s="5" t="n">
        <v>0</v>
      </c>
      <c r="E43" s="5" t="n">
        <v>0</v>
      </c>
    </row>
    <row r="44" spans="1:5">
      <c r="A44" s="4" t="s">
        <v>732</v>
      </c>
      <c r="B44" s="5" t="n">
        <v>0</v>
      </c>
      <c r="C44" s="5" t="n">
        <v>-9</v>
      </c>
      <c r="D44" s="5" t="n">
        <v>-5</v>
      </c>
      <c r="E44" s="5" t="n">
        <v>-11</v>
      </c>
    </row>
    <row r="45" spans="1:5">
      <c r="A45" s="4" t="s">
        <v>733</v>
      </c>
      <c r="B45" s="5" t="n">
        <v>0</v>
      </c>
      <c r="C45" s="5" t="n">
        <v>0</v>
      </c>
      <c r="D45" s="5" t="n">
        <v>0</v>
      </c>
      <c r="E45" s="5" t="n">
        <v>10</v>
      </c>
    </row>
    <row r="46" spans="1:5">
      <c r="A46" s="4" t="s">
        <v>549</v>
      </c>
      <c r="B46" s="5" t="n">
        <v>-1</v>
      </c>
      <c r="C46" s="5" t="n">
        <v>-6</v>
      </c>
      <c r="D46" s="5" t="n">
        <v>-4</v>
      </c>
      <c r="E46" s="5" t="n">
        <v>-8</v>
      </c>
    </row>
    <row r="47" spans="1:5">
      <c r="A47" s="4" t="s">
        <v>734</v>
      </c>
      <c r="B47" s="5" t="n">
        <v>0</v>
      </c>
      <c r="C47" s="5" t="n">
        <v>0</v>
      </c>
      <c r="D47" s="5" t="n">
        <v>0</v>
      </c>
      <c r="E47" s="5" t="n">
        <v>0</v>
      </c>
    </row>
    <row r="48" spans="1:5">
      <c r="A48" s="4" t="s">
        <v>735</v>
      </c>
      <c r="B48" s="5" t="n">
        <v>0</v>
      </c>
      <c r="C48" s="5" t="n">
        <v>-1</v>
      </c>
      <c r="D48" s="5" t="n">
        <v>-1</v>
      </c>
      <c r="E48" s="5" t="n">
        <v>-2</v>
      </c>
    </row>
    <row r="49" spans="1:5">
      <c r="A49" s="4" t="s">
        <v>736</v>
      </c>
      <c r="B49" s="5" t="n">
        <v>64</v>
      </c>
      <c r="C49" s="5" t="n">
        <v>89</v>
      </c>
      <c r="D49" s="5" t="n">
        <v>64</v>
      </c>
      <c r="E49" s="5" t="n">
        <v>89</v>
      </c>
    </row>
    <row r="50" spans="1:5">
      <c r="A50" s="4" t="s">
        <v>740</v>
      </c>
    </row>
    <row r="51" spans="1:5">
      <c r="A51" s="3" t="s">
        <v>727</v>
      </c>
    </row>
    <row r="52" spans="1:5">
      <c r="A52" s="4" t="s">
        <v>728</v>
      </c>
      <c r="B52" s="5" t="n">
        <v>46</v>
      </c>
      <c r="C52" s="5" t="n">
        <v>76</v>
      </c>
      <c r="D52" s="5" t="n">
        <v>70</v>
      </c>
      <c r="E52" s="5" t="n">
        <v>108</v>
      </c>
    </row>
    <row r="53" spans="1:5">
      <c r="A53" s="4" t="s">
        <v>729</v>
      </c>
      <c r="B53" s="5" t="n">
        <v>0</v>
      </c>
      <c r="C53" s="5" t="n">
        <v>0</v>
      </c>
      <c r="D53" s="5" t="n">
        <v>0</v>
      </c>
      <c r="E53" s="5" t="n">
        <v>0</v>
      </c>
    </row>
    <row r="54" spans="1:5">
      <c r="A54" s="4" t="s">
        <v>730</v>
      </c>
      <c r="B54" s="5" t="n">
        <v>1</v>
      </c>
      <c r="C54" s="5" t="n">
        <v>-1</v>
      </c>
      <c r="D54" s="5" t="n">
        <v>3</v>
      </c>
      <c r="E54" s="5" t="n">
        <v>-3</v>
      </c>
    </row>
    <row r="55" spans="1:5">
      <c r="A55" s="4" t="s">
        <v>731</v>
      </c>
      <c r="B55" s="5" t="n">
        <v>0</v>
      </c>
      <c r="C55" s="5" t="n">
        <v>12</v>
      </c>
      <c r="D55" s="5" t="n">
        <v>0</v>
      </c>
      <c r="E55" s="5" t="n">
        <v>16</v>
      </c>
    </row>
    <row r="56" spans="1:5">
      <c r="A56" s="4" t="s">
        <v>732</v>
      </c>
      <c r="B56" s="5" t="n">
        <v>-7</v>
      </c>
      <c r="C56" s="5" t="n">
        <v>-4</v>
      </c>
      <c r="D56" s="5" t="n">
        <v>-47</v>
      </c>
      <c r="E56" s="5" t="n">
        <v>-9</v>
      </c>
    </row>
    <row r="57" spans="1:5">
      <c r="A57" s="4" t="s">
        <v>733</v>
      </c>
      <c r="B57" s="5" t="n">
        <v>66</v>
      </c>
      <c r="C57" s="5" t="n">
        <v>10</v>
      </c>
      <c r="D57" s="5" t="n">
        <v>86</v>
      </c>
      <c r="E57" s="5" t="n">
        <v>10</v>
      </c>
    </row>
    <row r="58" spans="1:5">
      <c r="A58" s="4" t="s">
        <v>549</v>
      </c>
      <c r="B58" s="5" t="n">
        <v>-2</v>
      </c>
      <c r="C58" s="5" t="n">
        <v>-1</v>
      </c>
      <c r="D58" s="5" t="n">
        <v>-7</v>
      </c>
      <c r="E58" s="5" t="n">
        <v>-27</v>
      </c>
    </row>
    <row r="59" spans="1:5">
      <c r="A59" s="4" t="s">
        <v>734</v>
      </c>
      <c r="B59" s="5" t="n">
        <v>0</v>
      </c>
      <c r="C59" s="5" t="n">
        <v>0</v>
      </c>
      <c r="D59" s="5" t="n">
        <v>0</v>
      </c>
      <c r="E59" s="5" t="n">
        <v>0</v>
      </c>
    </row>
    <row r="60" spans="1:5">
      <c r="A60" s="4" t="s">
        <v>735</v>
      </c>
      <c r="B60" s="5" t="n">
        <v>0</v>
      </c>
      <c r="C60" s="5" t="n">
        <v>0</v>
      </c>
      <c r="D60" s="5" t="n">
        <v>-1</v>
      </c>
      <c r="E60" s="5" t="n">
        <v>-3</v>
      </c>
    </row>
    <row r="61" spans="1:5">
      <c r="A61" s="4" t="s">
        <v>736</v>
      </c>
      <c r="B61" s="5" t="n">
        <v>104</v>
      </c>
      <c r="C61" s="5" t="n">
        <v>92</v>
      </c>
      <c r="D61" s="5" t="n">
        <v>104</v>
      </c>
      <c r="E61" s="5" t="n">
        <v>92</v>
      </c>
    </row>
    <row r="62" spans="1:5">
      <c r="A62" s="4" t="s">
        <v>741</v>
      </c>
    </row>
    <row r="63" spans="1:5">
      <c r="A63" s="3" t="s">
        <v>727</v>
      </c>
    </row>
    <row r="64" spans="1:5">
      <c r="A64" s="4" t="s">
        <v>728</v>
      </c>
      <c r="B64" s="5" t="n">
        <v>89</v>
      </c>
      <c r="C64" s="5" t="n">
        <v>195</v>
      </c>
      <c r="D64" s="5" t="n">
        <v>90</v>
      </c>
      <c r="E64" s="5" t="n">
        <v>224</v>
      </c>
    </row>
    <row r="65" spans="1:5">
      <c r="A65" s="4" t="s">
        <v>729</v>
      </c>
      <c r="B65" s="5" t="n">
        <v>0</v>
      </c>
      <c r="C65" s="5" t="n">
        <v>1</v>
      </c>
      <c r="D65" s="5" t="n">
        <v>-1</v>
      </c>
      <c r="E65" s="5" t="n">
        <v>-1</v>
      </c>
    </row>
    <row r="66" spans="1:5">
      <c r="A66" s="4" t="s">
        <v>730</v>
      </c>
      <c r="B66" s="5" t="n">
        <v>-1</v>
      </c>
      <c r="C66" s="5" t="n">
        <v>-1</v>
      </c>
      <c r="D66" s="5" t="n">
        <v>1</v>
      </c>
      <c r="E66" s="5" t="n">
        <v>-2</v>
      </c>
    </row>
    <row r="67" spans="1:5">
      <c r="A67" s="4" t="s">
        <v>731</v>
      </c>
      <c r="B67" s="5" t="n">
        <v>0</v>
      </c>
      <c r="C67" s="5" t="n">
        <v>0</v>
      </c>
      <c r="D67" s="5" t="n">
        <v>15</v>
      </c>
      <c r="E67" s="5" t="n">
        <v>20</v>
      </c>
    </row>
    <row r="68" spans="1:5">
      <c r="A68" s="4" t="s">
        <v>732</v>
      </c>
      <c r="B68" s="5" t="n">
        <v>0</v>
      </c>
      <c r="C68" s="5" t="n">
        <v>-20</v>
      </c>
      <c r="D68" s="5" t="n">
        <v>-2</v>
      </c>
      <c r="E68" s="5" t="n">
        <v>-49</v>
      </c>
    </row>
    <row r="69" spans="1:5">
      <c r="A69" s="4" t="s">
        <v>733</v>
      </c>
      <c r="B69" s="5" t="n">
        <v>1</v>
      </c>
      <c r="C69" s="5" t="n">
        <v>6</v>
      </c>
      <c r="D69" s="5" t="n">
        <v>2</v>
      </c>
      <c r="E69" s="5" t="n">
        <v>21</v>
      </c>
    </row>
    <row r="70" spans="1:5">
      <c r="A70" s="4" t="s">
        <v>549</v>
      </c>
      <c r="B70" s="5" t="n">
        <v>0</v>
      </c>
      <c r="C70" s="5" t="n">
        <v>-2</v>
      </c>
      <c r="D70" s="5" t="n">
        <v>-13</v>
      </c>
      <c r="E70" s="5" t="n">
        <v>-5</v>
      </c>
    </row>
    <row r="71" spans="1:5">
      <c r="A71" s="4" t="s">
        <v>734</v>
      </c>
      <c r="B71" s="5" t="n">
        <v>0</v>
      </c>
      <c r="C71" s="5" t="n">
        <v>0</v>
      </c>
      <c r="D71" s="5" t="n">
        <v>0</v>
      </c>
      <c r="E71" s="5" t="n">
        <v>0</v>
      </c>
    </row>
    <row r="72" spans="1:5">
      <c r="A72" s="4" t="s">
        <v>735</v>
      </c>
      <c r="B72" s="5" t="n">
        <v>-2</v>
      </c>
      <c r="C72" s="5" t="n">
        <v>-12</v>
      </c>
      <c r="D72" s="5" t="n">
        <v>-5</v>
      </c>
      <c r="E72" s="5" t="n">
        <v>-41</v>
      </c>
    </row>
    <row r="73" spans="1:5">
      <c r="A73" s="4" t="s">
        <v>736</v>
      </c>
      <c r="B73" s="5" t="n">
        <v>87</v>
      </c>
      <c r="C73" s="5" t="n">
        <v>167</v>
      </c>
      <c r="D73" s="5" t="n">
        <v>87</v>
      </c>
      <c r="E73" s="5" t="n">
        <v>167</v>
      </c>
    </row>
    <row r="74" spans="1:5">
      <c r="A74" s="4" t="s">
        <v>742</v>
      </c>
    </row>
    <row r="75" spans="1:5">
      <c r="A75" s="3" t="s">
        <v>727</v>
      </c>
    </row>
    <row r="76" spans="1:5">
      <c r="A76" s="4" t="s">
        <v>728</v>
      </c>
      <c r="B76" s="5" t="n">
        <v>10</v>
      </c>
      <c r="C76" s="5" t="n">
        <v>9</v>
      </c>
      <c r="D76" s="5" t="n">
        <v>6</v>
      </c>
      <c r="E76" s="5" t="n">
        <v>99</v>
      </c>
    </row>
    <row r="77" spans="1:5">
      <c r="A77" s="4" t="s">
        <v>729</v>
      </c>
      <c r="B77" s="5" t="n">
        <v>1</v>
      </c>
      <c r="C77" s="5" t="n">
        <v>0</v>
      </c>
      <c r="D77" s="5" t="n">
        <v>1</v>
      </c>
      <c r="E77" s="5" t="n">
        <v>0</v>
      </c>
    </row>
    <row r="78" spans="1:5">
      <c r="A78" s="4" t="s">
        <v>730</v>
      </c>
      <c r="B78" s="5" t="n">
        <v>0</v>
      </c>
      <c r="C78" s="5" t="n">
        <v>1</v>
      </c>
      <c r="D78" s="5" t="n">
        <v>0</v>
      </c>
      <c r="E78" s="5" t="n">
        <v>1</v>
      </c>
    </row>
    <row r="79" spans="1:5">
      <c r="A79" s="4" t="s">
        <v>731</v>
      </c>
      <c r="B79" s="5" t="n">
        <v>50</v>
      </c>
      <c r="C79" s="5" t="n">
        <v>20</v>
      </c>
      <c r="D79" s="5" t="n">
        <v>51</v>
      </c>
      <c r="E79" s="5" t="n">
        <v>20</v>
      </c>
    </row>
    <row r="80" spans="1:5">
      <c r="A80" s="4" t="s">
        <v>732</v>
      </c>
      <c r="B80" s="5" t="n">
        <v>-5</v>
      </c>
      <c r="C80" s="5" t="n">
        <v>0</v>
      </c>
      <c r="D80" s="5" t="n">
        <v>-5</v>
      </c>
      <c r="E80" s="5" t="n">
        <v>-89</v>
      </c>
    </row>
    <row r="81" spans="1:5">
      <c r="A81" s="4" t="s">
        <v>733</v>
      </c>
      <c r="B81" s="5" t="n">
        <v>8</v>
      </c>
      <c r="C81" s="5" t="n">
        <v>0</v>
      </c>
      <c r="D81" s="5" t="n">
        <v>11</v>
      </c>
      <c r="E81" s="5" t="n">
        <v>0</v>
      </c>
    </row>
    <row r="82" spans="1:5">
      <c r="A82" s="4" t="s">
        <v>549</v>
      </c>
      <c r="B82" s="5" t="n">
        <v>0</v>
      </c>
      <c r="C82" s="5" t="n">
        <v>0</v>
      </c>
      <c r="D82" s="5" t="n">
        <v>0</v>
      </c>
      <c r="E82" s="5" t="n">
        <v>0</v>
      </c>
    </row>
    <row r="83" spans="1:5">
      <c r="A83" s="4" t="s">
        <v>734</v>
      </c>
      <c r="B83" s="5" t="n">
        <v>0</v>
      </c>
      <c r="C83" s="5" t="n">
        <v>0</v>
      </c>
      <c r="D83" s="5" t="n">
        <v>0</v>
      </c>
      <c r="E83" s="5" t="n">
        <v>0</v>
      </c>
    </row>
    <row r="84" spans="1:5">
      <c r="A84" s="4" t="s">
        <v>735</v>
      </c>
      <c r="B84" s="5" t="n">
        <v>-1</v>
      </c>
      <c r="C84" s="5" t="n">
        <v>-1</v>
      </c>
      <c r="D84" s="5" t="n">
        <v>-1</v>
      </c>
      <c r="E84" s="5" t="n">
        <v>-2</v>
      </c>
    </row>
    <row r="85" spans="1:5">
      <c r="A85" s="4" t="s">
        <v>736</v>
      </c>
      <c r="B85" s="5" t="n">
        <v>63</v>
      </c>
      <c r="C85" s="5" t="n">
        <v>29</v>
      </c>
      <c r="D85" s="5" t="n">
        <v>63</v>
      </c>
      <c r="E85" s="5" t="n">
        <v>29</v>
      </c>
    </row>
    <row r="86" spans="1:5">
      <c r="A86" s="4" t="s">
        <v>743</v>
      </c>
    </row>
    <row r="87" spans="1:5">
      <c r="A87" s="3" t="s">
        <v>727</v>
      </c>
    </row>
    <row r="88" spans="1:5">
      <c r="A88" s="4" t="s">
        <v>728</v>
      </c>
      <c r="B88" s="5" t="n">
        <v>43</v>
      </c>
      <c r="C88" s="5" t="n">
        <v>73</v>
      </c>
      <c r="D88" s="5" t="n">
        <v>63</v>
      </c>
      <c r="E88" s="5" t="n">
        <v>48</v>
      </c>
    </row>
    <row r="89" spans="1:5">
      <c r="A89" s="4" t="s">
        <v>729</v>
      </c>
      <c r="B89" s="5" t="n">
        <v>0</v>
      </c>
      <c r="C89" s="5" t="n">
        <v>0</v>
      </c>
      <c r="D89" s="5" t="n">
        <v>0</v>
      </c>
      <c r="E89" s="5" t="n">
        <v>0</v>
      </c>
    </row>
    <row r="90" spans="1:5">
      <c r="A90" s="4" t="s">
        <v>730</v>
      </c>
      <c r="B90" s="5" t="n">
        <v>0</v>
      </c>
      <c r="C90" s="5" t="n">
        <v>0</v>
      </c>
      <c r="D90" s="5" t="n">
        <v>0</v>
      </c>
      <c r="E90" s="5" t="n">
        <v>1</v>
      </c>
    </row>
    <row r="91" spans="1:5">
      <c r="A91" s="4" t="s">
        <v>731</v>
      </c>
      <c r="B91" s="5" t="n">
        <v>0</v>
      </c>
      <c r="C91" s="5" t="n">
        <v>12</v>
      </c>
      <c r="D91" s="5" t="n">
        <v>0</v>
      </c>
      <c r="E91" s="5" t="n">
        <v>22</v>
      </c>
    </row>
    <row r="92" spans="1:5">
      <c r="A92" s="4" t="s">
        <v>732</v>
      </c>
      <c r="B92" s="5" t="n">
        <v>-30</v>
      </c>
      <c r="C92" s="5" t="n">
        <v>-29</v>
      </c>
      <c r="D92" s="5" t="n">
        <v>-145</v>
      </c>
      <c r="E92" s="5" t="n">
        <v>-45</v>
      </c>
    </row>
    <row r="93" spans="1:5">
      <c r="A93" s="4" t="s">
        <v>733</v>
      </c>
      <c r="B93" s="5" t="n">
        <v>3</v>
      </c>
      <c r="C93" s="5" t="n">
        <v>33</v>
      </c>
      <c r="D93" s="5" t="n">
        <v>124</v>
      </c>
      <c r="E93" s="5" t="n">
        <v>108</v>
      </c>
    </row>
    <row r="94" spans="1:5">
      <c r="A94" s="4" t="s">
        <v>549</v>
      </c>
      <c r="B94" s="5" t="n">
        <v>0</v>
      </c>
      <c r="C94" s="5" t="n">
        <v>-20</v>
      </c>
      <c r="D94" s="5" t="n">
        <v>-22</v>
      </c>
      <c r="E94" s="5" t="n">
        <v>-62</v>
      </c>
    </row>
    <row r="95" spans="1:5">
      <c r="A95" s="4" t="s">
        <v>734</v>
      </c>
      <c r="B95" s="5" t="n">
        <v>0</v>
      </c>
      <c r="C95" s="5" t="n">
        <v>0</v>
      </c>
      <c r="D95" s="5" t="n">
        <v>0</v>
      </c>
      <c r="E95" s="5" t="n">
        <v>0</v>
      </c>
    </row>
    <row r="96" spans="1:5">
      <c r="A96" s="4" t="s">
        <v>735</v>
      </c>
      <c r="B96" s="5" t="n">
        <v>-1</v>
      </c>
      <c r="C96" s="5" t="n">
        <v>-17</v>
      </c>
      <c r="D96" s="5" t="n">
        <v>-5</v>
      </c>
      <c r="E96" s="5" t="n">
        <v>-20</v>
      </c>
    </row>
    <row r="97" spans="1:5">
      <c r="A97" s="4" t="s">
        <v>736</v>
      </c>
      <c r="B97" s="5" t="n">
        <v>15</v>
      </c>
      <c r="C97" s="5" t="n">
        <v>52</v>
      </c>
      <c r="D97" s="5" t="n">
        <v>15</v>
      </c>
      <c r="E97" s="5" t="n">
        <v>52</v>
      </c>
    </row>
    <row r="98" spans="1:5">
      <c r="A98" s="4" t="s">
        <v>528</v>
      </c>
    </row>
    <row r="99" spans="1:5">
      <c r="A99" s="3" t="s">
        <v>727</v>
      </c>
    </row>
    <row r="100" spans="1:5">
      <c r="A100" s="4" t="s">
        <v>728</v>
      </c>
      <c r="B100" s="5" t="n">
        <v>1</v>
      </c>
      <c r="D100" s="5" t="n">
        <v>0</v>
      </c>
    </row>
    <row r="101" spans="1:5">
      <c r="A101" s="4" t="s">
        <v>729</v>
      </c>
      <c r="B101" s="5" t="n">
        <v>0</v>
      </c>
      <c r="D101" s="5" t="n">
        <v>0</v>
      </c>
    </row>
    <row r="102" spans="1:5">
      <c r="A102" s="4" t="s">
        <v>730</v>
      </c>
      <c r="B102" s="5" t="n">
        <v>-1</v>
      </c>
      <c r="D102" s="5" t="n">
        <v>-1</v>
      </c>
    </row>
    <row r="103" spans="1:5">
      <c r="A103" s="4" t="s">
        <v>731</v>
      </c>
      <c r="B103" s="5" t="n">
        <v>0</v>
      </c>
      <c r="D103" s="5" t="n">
        <v>1</v>
      </c>
    </row>
    <row r="104" spans="1:5">
      <c r="A104" s="4" t="s">
        <v>732</v>
      </c>
      <c r="B104" s="5" t="n">
        <v>0</v>
      </c>
      <c r="D104" s="5" t="n">
        <v>0</v>
      </c>
    </row>
    <row r="105" spans="1:5">
      <c r="A105" s="4" t="s">
        <v>733</v>
      </c>
      <c r="B105" s="5" t="n">
        <v>0</v>
      </c>
      <c r="D105" s="5" t="n">
        <v>0</v>
      </c>
    </row>
    <row r="106" spans="1:5">
      <c r="A106" s="4" t="s">
        <v>549</v>
      </c>
      <c r="B106" s="5" t="n">
        <v>0</v>
      </c>
      <c r="D106" s="5" t="n">
        <v>0</v>
      </c>
    </row>
    <row r="107" spans="1:5">
      <c r="A107" s="4" t="s">
        <v>734</v>
      </c>
      <c r="B107" s="5" t="n">
        <v>0</v>
      </c>
      <c r="D107" s="5" t="n">
        <v>0</v>
      </c>
    </row>
    <row r="108" spans="1:5">
      <c r="A108" s="4" t="s">
        <v>735</v>
      </c>
      <c r="B108" s="5" t="n">
        <v>0</v>
      </c>
      <c r="D108" s="5" t="n">
        <v>0</v>
      </c>
    </row>
    <row r="109" spans="1:5">
      <c r="A109" s="4" t="s">
        <v>736</v>
      </c>
      <c r="B109" s="5" t="n">
        <v>0</v>
      </c>
      <c r="D109" s="5" t="n">
        <v>0</v>
      </c>
    </row>
    <row r="110" spans="1:5">
      <c r="A110" s="4" t="s">
        <v>529</v>
      </c>
    </row>
    <row r="111" spans="1:5">
      <c r="A111" s="3" t="s">
        <v>727</v>
      </c>
    </row>
    <row r="112" spans="1:5">
      <c r="A112" s="4" t="s">
        <v>728</v>
      </c>
      <c r="B112" s="5" t="n">
        <v>34</v>
      </c>
      <c r="C112" s="5" t="n">
        <v>26</v>
      </c>
      <c r="D112" s="5" t="n">
        <v>26</v>
      </c>
      <c r="E112" s="5" t="n">
        <v>26</v>
      </c>
    </row>
    <row r="113" spans="1:5">
      <c r="A113" s="4" t="s">
        <v>729</v>
      </c>
      <c r="B113" s="5" t="n">
        <v>0</v>
      </c>
      <c r="C113" s="5" t="n">
        <v>0</v>
      </c>
      <c r="D113" s="5" t="n">
        <v>0</v>
      </c>
      <c r="E113" s="5" t="n">
        <v>0</v>
      </c>
    </row>
    <row r="114" spans="1:5">
      <c r="A114" s="4" t="s">
        <v>730</v>
      </c>
      <c r="B114" s="5" t="n">
        <v>0</v>
      </c>
      <c r="C114" s="5" t="n">
        <v>0</v>
      </c>
      <c r="D114" s="5" t="n">
        <v>0</v>
      </c>
      <c r="E114" s="5" t="n">
        <v>0</v>
      </c>
    </row>
    <row r="115" spans="1:5">
      <c r="A115" s="4" t="s">
        <v>731</v>
      </c>
      <c r="B115" s="5" t="n">
        <v>0</v>
      </c>
      <c r="C115" s="5" t="n">
        <v>0</v>
      </c>
      <c r="D115" s="5" t="n">
        <v>3</v>
      </c>
      <c r="E115" s="5" t="n">
        <v>0</v>
      </c>
    </row>
    <row r="116" spans="1:5">
      <c r="A116" s="4" t="s">
        <v>732</v>
      </c>
      <c r="B116" s="5" t="n">
        <v>0</v>
      </c>
      <c r="C116" s="5" t="n">
        <v>0</v>
      </c>
      <c r="D116" s="5" t="n">
        <v>0</v>
      </c>
      <c r="E116" s="5" t="n">
        <v>0</v>
      </c>
    </row>
    <row r="117" spans="1:5">
      <c r="A117" s="4" t="s">
        <v>733</v>
      </c>
      <c r="B117" s="5" t="n">
        <v>0</v>
      </c>
      <c r="C117" s="5" t="n">
        <v>0</v>
      </c>
      <c r="D117" s="5" t="n">
        <v>6</v>
      </c>
      <c r="E117" s="5" t="n">
        <v>1</v>
      </c>
    </row>
    <row r="118" spans="1:5">
      <c r="A118" s="4" t="s">
        <v>549</v>
      </c>
      <c r="B118" s="5" t="n">
        <v>0</v>
      </c>
      <c r="C118" s="5" t="n">
        <v>0</v>
      </c>
      <c r="D118" s="5" t="n">
        <v>0</v>
      </c>
      <c r="E118" s="5" t="n">
        <v>0</v>
      </c>
    </row>
    <row r="119" spans="1:5">
      <c r="A119" s="4" t="s">
        <v>734</v>
      </c>
      <c r="B119" s="5" t="n">
        <v>0</v>
      </c>
      <c r="C119" s="5" t="n">
        <v>0</v>
      </c>
      <c r="D119" s="5" t="n">
        <v>0</v>
      </c>
      <c r="E119" s="5" t="n">
        <v>0</v>
      </c>
    </row>
    <row r="120" spans="1:5">
      <c r="A120" s="4" t="s">
        <v>735</v>
      </c>
      <c r="B120" s="5" t="n">
        <v>0</v>
      </c>
      <c r="C120" s="5" t="n">
        <v>0</v>
      </c>
      <c r="D120" s="5" t="n">
        <v>-1</v>
      </c>
      <c r="E120" s="5" t="n">
        <v>-1</v>
      </c>
    </row>
    <row r="121" spans="1:5">
      <c r="A121" s="4" t="s">
        <v>736</v>
      </c>
      <c r="B121" s="5" t="n">
        <v>34</v>
      </c>
      <c r="C121" s="5" t="n">
        <v>26</v>
      </c>
      <c r="D121" s="5" t="n">
        <v>34</v>
      </c>
      <c r="E121" s="5" t="n">
        <v>26</v>
      </c>
    </row>
    <row r="122" spans="1:5">
      <c r="A122" s="4" t="s">
        <v>218</v>
      </c>
    </row>
    <row r="123" spans="1:5">
      <c r="A123" s="3" t="s">
        <v>727</v>
      </c>
    </row>
    <row r="124" spans="1:5">
      <c r="A124" s="4" t="s">
        <v>728</v>
      </c>
      <c r="B124" s="5" t="n">
        <v>286</v>
      </c>
      <c r="C124" s="5" t="n">
        <v>485</v>
      </c>
      <c r="D124" s="5" t="n">
        <v>325</v>
      </c>
      <c r="E124" s="5" t="n">
        <v>606</v>
      </c>
    </row>
    <row r="125" spans="1:5">
      <c r="A125" s="4" t="s">
        <v>729</v>
      </c>
      <c r="B125" s="5" t="n">
        <v>1</v>
      </c>
      <c r="C125" s="5" t="n">
        <v>1</v>
      </c>
      <c r="D125" s="5" t="n">
        <v>0</v>
      </c>
      <c r="E125" s="5" t="n">
        <v>0</v>
      </c>
    </row>
    <row r="126" spans="1:5">
      <c r="A126" s="4" t="s">
        <v>730</v>
      </c>
      <c r="B126" s="5" t="n">
        <v>1</v>
      </c>
      <c r="C126" s="5" t="n">
        <v>-2</v>
      </c>
      <c r="D126" s="5" t="n">
        <v>7</v>
      </c>
      <c r="E126" s="5" t="n">
        <v>-5</v>
      </c>
    </row>
    <row r="127" spans="1:5">
      <c r="A127" s="4" t="s">
        <v>731</v>
      </c>
      <c r="B127" s="5" t="n">
        <v>50</v>
      </c>
      <c r="C127" s="5" t="n">
        <v>44</v>
      </c>
      <c r="D127" s="5" t="n">
        <v>70</v>
      </c>
      <c r="E127" s="5" t="n">
        <v>78</v>
      </c>
    </row>
    <row r="128" spans="1:5">
      <c r="A128" s="4" t="s">
        <v>732</v>
      </c>
      <c r="B128" s="5" t="n">
        <v>-42</v>
      </c>
      <c r="C128" s="5" t="n">
        <v>-62</v>
      </c>
      <c r="D128" s="5" t="n">
        <v>-204</v>
      </c>
      <c r="E128" s="5" t="n">
        <v>-203</v>
      </c>
    </row>
    <row r="129" spans="1:5">
      <c r="A129" s="4" t="s">
        <v>733</v>
      </c>
      <c r="B129" s="5" t="n">
        <v>78</v>
      </c>
      <c r="C129" s="5" t="n">
        <v>49</v>
      </c>
      <c r="D129" s="5" t="n">
        <v>229</v>
      </c>
      <c r="E129" s="5" t="n">
        <v>150</v>
      </c>
    </row>
    <row r="130" spans="1:5">
      <c r="A130" s="4" t="s">
        <v>549</v>
      </c>
      <c r="B130" s="5" t="n">
        <v>-3</v>
      </c>
      <c r="C130" s="5" t="n">
        <v>-29</v>
      </c>
      <c r="D130" s="5" t="n">
        <v>-46</v>
      </c>
      <c r="E130" s="5" t="n">
        <v>-102</v>
      </c>
    </row>
    <row r="131" spans="1:5">
      <c r="A131" s="4" t="s">
        <v>734</v>
      </c>
      <c r="B131" s="5" t="n">
        <v>0</v>
      </c>
      <c r="C131" s="5" t="n">
        <v>0</v>
      </c>
      <c r="D131" s="5" t="n">
        <v>0</v>
      </c>
      <c r="E131" s="5" t="n">
        <v>0</v>
      </c>
    </row>
    <row r="132" spans="1:5">
      <c r="A132" s="4" t="s">
        <v>735</v>
      </c>
      <c r="B132" s="5" t="n">
        <v>-4</v>
      </c>
      <c r="C132" s="5" t="n">
        <v>-31</v>
      </c>
      <c r="D132" s="5" t="n">
        <v>-14</v>
      </c>
      <c r="E132" s="5" t="n">
        <v>-69</v>
      </c>
    </row>
    <row r="133" spans="1:5">
      <c r="A133" s="4" t="s">
        <v>736</v>
      </c>
      <c r="B133" s="5" t="n">
        <v>367</v>
      </c>
      <c r="C133" s="5" t="n">
        <v>455</v>
      </c>
      <c r="D133" s="5" t="n">
        <v>367</v>
      </c>
      <c r="E133" s="5" t="n">
        <v>455</v>
      </c>
    </row>
    <row r="134" spans="1:5">
      <c r="A134" s="4" t="s">
        <v>219</v>
      </c>
    </row>
    <row r="135" spans="1:5">
      <c r="A135" s="3" t="s">
        <v>727</v>
      </c>
    </row>
    <row r="136" spans="1:5">
      <c r="A136" s="4" t="s">
        <v>728</v>
      </c>
      <c r="B136" s="5" t="n">
        <v>319</v>
      </c>
      <c r="C136" s="5" t="n">
        <v>291</v>
      </c>
      <c r="D136" s="5" t="n">
        <v>341</v>
      </c>
      <c r="E136" s="5" t="n">
        <v>210</v>
      </c>
    </row>
    <row r="137" spans="1:5">
      <c r="A137" s="4" t="s">
        <v>729</v>
      </c>
      <c r="B137" s="5" t="n">
        <v>11</v>
      </c>
      <c r="C137" s="5" t="n">
        <v>8</v>
      </c>
      <c r="D137" s="5" t="n">
        <v>49</v>
      </c>
      <c r="E137" s="5" t="n">
        <v>24</v>
      </c>
    </row>
    <row r="138" spans="1:5">
      <c r="A138" s="4" t="s">
        <v>730</v>
      </c>
      <c r="B138" s="5" t="n">
        <v>0</v>
      </c>
      <c r="C138" s="5" t="n">
        <v>0</v>
      </c>
      <c r="D138" s="5" t="n">
        <v>0</v>
      </c>
      <c r="E138" s="5" t="n">
        <v>0</v>
      </c>
    </row>
    <row r="139" spans="1:5">
      <c r="A139" s="4" t="s">
        <v>731</v>
      </c>
      <c r="B139" s="5" t="n">
        <v>0</v>
      </c>
      <c r="C139" s="5" t="n">
        <v>0</v>
      </c>
      <c r="D139" s="5" t="n">
        <v>0</v>
      </c>
      <c r="E139" s="5" t="n">
        <v>0</v>
      </c>
    </row>
    <row r="140" spans="1:5">
      <c r="A140" s="4" t="s">
        <v>732</v>
      </c>
      <c r="B140" s="5" t="n">
        <v>0</v>
      </c>
      <c r="C140" s="5" t="n">
        <v>0</v>
      </c>
      <c r="D140" s="5" t="n">
        <v>0</v>
      </c>
      <c r="E140" s="5" t="n">
        <v>0</v>
      </c>
    </row>
    <row r="141" spans="1:5">
      <c r="A141" s="4" t="s">
        <v>733</v>
      </c>
      <c r="B141" s="5" t="n">
        <v>55</v>
      </c>
      <c r="C141" s="5" t="n">
        <v>21</v>
      </c>
      <c r="D141" s="5" t="n">
        <v>77</v>
      </c>
      <c r="E141" s="5" t="n">
        <v>100</v>
      </c>
    </row>
    <row r="142" spans="1:5">
      <c r="A142" s="4" t="s">
        <v>549</v>
      </c>
      <c r="B142" s="5" t="n">
        <v>0</v>
      </c>
      <c r="C142" s="5" t="n">
        <v>0</v>
      </c>
      <c r="D142" s="5" t="n">
        <v>-82</v>
      </c>
      <c r="E142" s="5" t="n">
        <v>-14</v>
      </c>
    </row>
    <row r="143" spans="1:5">
      <c r="A143" s="4" t="s">
        <v>734</v>
      </c>
      <c r="B143" s="5" t="n">
        <v>0</v>
      </c>
      <c r="C143" s="5" t="n">
        <v>0</v>
      </c>
      <c r="D143" s="5" t="n">
        <v>0</v>
      </c>
      <c r="E143" s="5" t="n">
        <v>0</v>
      </c>
    </row>
    <row r="144" spans="1:5">
      <c r="A144" s="4" t="s">
        <v>735</v>
      </c>
      <c r="B144" s="5" t="n">
        <v>0</v>
      </c>
      <c r="C144" s="5" t="n">
        <v>0</v>
      </c>
      <c r="D144" s="5" t="n">
        <v>0</v>
      </c>
      <c r="E144" s="5" t="n">
        <v>0</v>
      </c>
    </row>
    <row r="145" spans="1:5">
      <c r="A145" s="4" t="s">
        <v>736</v>
      </c>
      <c r="B145" s="5" t="n">
        <v>385</v>
      </c>
      <c r="C145" s="5" t="n">
        <v>320</v>
      </c>
      <c r="D145" s="5" t="n">
        <v>385</v>
      </c>
      <c r="E145" s="5" t="n">
        <v>320</v>
      </c>
    </row>
    <row r="146" spans="1:5">
      <c r="A146" s="4" t="s">
        <v>543</v>
      </c>
    </row>
    <row r="147" spans="1:5">
      <c r="A147" s="3" t="s">
        <v>727</v>
      </c>
    </row>
    <row r="148" spans="1:5">
      <c r="A148" s="4" t="s">
        <v>728</v>
      </c>
      <c r="B148" s="5" t="n">
        <v>5</v>
      </c>
      <c r="C148" s="5" t="n">
        <v>0</v>
      </c>
      <c r="D148" s="5" t="n">
        <v>30</v>
      </c>
      <c r="E148" s="5" t="n">
        <v>20</v>
      </c>
    </row>
    <row r="149" spans="1:5">
      <c r="A149" s="4" t="s">
        <v>729</v>
      </c>
      <c r="B149" s="5" t="n">
        <v>0</v>
      </c>
      <c r="C149" s="5" t="n">
        <v>0</v>
      </c>
      <c r="D149" s="5" t="n">
        <v>0</v>
      </c>
      <c r="E149" s="5" t="n">
        <v>0</v>
      </c>
    </row>
    <row r="150" spans="1:5">
      <c r="A150" s="4" t="s">
        <v>730</v>
      </c>
      <c r="B150" s="5" t="n">
        <v>0</v>
      </c>
      <c r="C150" s="5" t="n">
        <v>0</v>
      </c>
      <c r="D150" s="5" t="n">
        <v>0</v>
      </c>
      <c r="E150" s="5" t="n">
        <v>0</v>
      </c>
    </row>
    <row r="151" spans="1:5">
      <c r="A151" s="4" t="s">
        <v>731</v>
      </c>
      <c r="B151" s="5" t="n">
        <v>0</v>
      </c>
      <c r="C151" s="5" t="n">
        <v>0</v>
      </c>
      <c r="D151" s="5" t="n">
        <v>0</v>
      </c>
      <c r="E151" s="5" t="n">
        <v>0</v>
      </c>
    </row>
    <row r="152" spans="1:5">
      <c r="A152" s="4" t="s">
        <v>732</v>
      </c>
      <c r="B152" s="5" t="n">
        <v>0</v>
      </c>
      <c r="C152" s="5" t="n">
        <v>0</v>
      </c>
      <c r="D152" s="5" t="n">
        <v>0</v>
      </c>
      <c r="E152" s="5" t="n">
        <v>0</v>
      </c>
    </row>
    <row r="153" spans="1:5">
      <c r="A153" s="4" t="s">
        <v>733</v>
      </c>
      <c r="B153" s="5" t="n">
        <v>10</v>
      </c>
      <c r="C153" s="5" t="n">
        <v>20</v>
      </c>
      <c r="D153" s="5" t="n">
        <v>25</v>
      </c>
      <c r="E153" s="5" t="n">
        <v>45</v>
      </c>
    </row>
    <row r="154" spans="1:5">
      <c r="A154" s="4" t="s">
        <v>549</v>
      </c>
      <c r="B154" s="5" t="n">
        <v>0</v>
      </c>
      <c r="C154" s="5" t="n">
        <v>0</v>
      </c>
      <c r="D154" s="5" t="n">
        <v>-40</v>
      </c>
      <c r="E154" s="5" t="n">
        <v>-45</v>
      </c>
    </row>
    <row r="155" spans="1:5">
      <c r="A155" s="4" t="s">
        <v>734</v>
      </c>
      <c r="B155" s="5" t="n">
        <v>0</v>
      </c>
      <c r="C155" s="5" t="n">
        <v>0</v>
      </c>
      <c r="D155" s="5" t="n">
        <v>0</v>
      </c>
      <c r="E155" s="5" t="n">
        <v>0</v>
      </c>
    </row>
    <row r="156" spans="1:5">
      <c r="A156" s="4" t="s">
        <v>735</v>
      </c>
      <c r="B156" s="5" t="n">
        <v>0</v>
      </c>
      <c r="C156" s="5" t="n">
        <v>0</v>
      </c>
      <c r="D156" s="5" t="n">
        <v>0</v>
      </c>
      <c r="E156" s="5" t="n">
        <v>0</v>
      </c>
    </row>
    <row r="157" spans="1:5">
      <c r="A157" s="4" t="s">
        <v>736</v>
      </c>
      <c r="B157" s="5" t="n">
        <v>15</v>
      </c>
      <c r="C157" s="5" t="n">
        <v>20</v>
      </c>
      <c r="D157" s="5" t="n">
        <v>15</v>
      </c>
      <c r="E157" s="5" t="n">
        <v>20</v>
      </c>
    </row>
    <row r="158" spans="1:5">
      <c r="A158" s="4" t="s">
        <v>744</v>
      </c>
    </row>
    <row r="159" spans="1:5">
      <c r="A159" s="3" t="s">
        <v>727</v>
      </c>
    </row>
    <row r="160" spans="1:5">
      <c r="A160" s="4" t="s">
        <v>728</v>
      </c>
      <c r="B160" s="5" t="n">
        <v>0</v>
      </c>
      <c r="C160" s="5" t="n">
        <v>1</v>
      </c>
      <c r="D160" s="5" t="n">
        <v>1</v>
      </c>
      <c r="E160" s="5" t="n">
        <v>1</v>
      </c>
    </row>
    <row r="161" spans="1:5">
      <c r="A161" s="4" t="s">
        <v>729</v>
      </c>
      <c r="B161" s="5" t="n">
        <v>0</v>
      </c>
      <c r="C161" s="5" t="n">
        <v>0</v>
      </c>
      <c r="D161" s="5" t="n">
        <v>-1</v>
      </c>
      <c r="E161" s="5" t="n">
        <v>0</v>
      </c>
    </row>
    <row r="162" spans="1:5">
      <c r="A162" s="4" t="s">
        <v>730</v>
      </c>
      <c r="B162" s="5" t="n">
        <v>0</v>
      </c>
      <c r="C162" s="5" t="n">
        <v>0</v>
      </c>
      <c r="D162" s="5" t="n">
        <v>0</v>
      </c>
      <c r="E162" s="5" t="n">
        <v>0</v>
      </c>
    </row>
    <row r="163" spans="1:5">
      <c r="A163" s="4" t="s">
        <v>731</v>
      </c>
      <c r="B163" s="5" t="n">
        <v>0</v>
      </c>
      <c r="C163" s="5" t="n">
        <v>0</v>
      </c>
      <c r="D163" s="5" t="n">
        <v>0</v>
      </c>
      <c r="E163" s="5" t="n">
        <v>0</v>
      </c>
    </row>
    <row r="164" spans="1:5">
      <c r="A164" s="4" t="s">
        <v>732</v>
      </c>
      <c r="B164" s="5" t="n">
        <v>0</v>
      </c>
      <c r="C164" s="5" t="n">
        <v>0</v>
      </c>
      <c r="D164" s="5" t="n">
        <v>0</v>
      </c>
      <c r="E164" s="5" t="n">
        <v>0</v>
      </c>
    </row>
    <row r="165" spans="1:5">
      <c r="A165" s="4" t="s">
        <v>733</v>
      </c>
      <c r="B165" s="5" t="n">
        <v>0</v>
      </c>
      <c r="C165" s="5" t="n">
        <v>0</v>
      </c>
      <c r="D165" s="5" t="n">
        <v>0</v>
      </c>
      <c r="E165" s="5" t="n">
        <v>0</v>
      </c>
    </row>
    <row r="166" spans="1:5">
      <c r="A166" s="4" t="s">
        <v>549</v>
      </c>
      <c r="B166" s="5" t="n">
        <v>0</v>
      </c>
      <c r="C166" s="5" t="n">
        <v>0</v>
      </c>
      <c r="D166" s="5" t="n">
        <v>0</v>
      </c>
      <c r="E166" s="5" t="n">
        <v>0</v>
      </c>
    </row>
    <row r="167" spans="1:5">
      <c r="A167" s="4" t="s">
        <v>734</v>
      </c>
      <c r="B167" s="5" t="n">
        <v>0</v>
      </c>
      <c r="C167" s="5" t="n">
        <v>0</v>
      </c>
      <c r="D167" s="5" t="n">
        <v>0</v>
      </c>
      <c r="E167" s="5" t="n">
        <v>0</v>
      </c>
    </row>
    <row r="168" spans="1:5">
      <c r="A168" s="4" t="s">
        <v>735</v>
      </c>
      <c r="B168" s="5" t="n">
        <v>0</v>
      </c>
      <c r="C168" s="5" t="n">
        <v>0</v>
      </c>
      <c r="D168" s="5" t="n">
        <v>0</v>
      </c>
      <c r="E168" s="5" t="n">
        <v>0</v>
      </c>
    </row>
    <row r="169" spans="1:5">
      <c r="A169" s="4" t="s">
        <v>736</v>
      </c>
      <c r="B169" s="5" t="n">
        <v>0</v>
      </c>
      <c r="C169" s="5" t="n">
        <v>1</v>
      </c>
      <c r="D169" s="5" t="n">
        <v>0</v>
      </c>
      <c r="E169" s="5" t="n">
        <v>1</v>
      </c>
    </row>
    <row r="170" spans="1:5">
      <c r="A170" s="4" t="s">
        <v>703</v>
      </c>
    </row>
    <row r="171" spans="1:5">
      <c r="A171" s="3" t="s">
        <v>737</v>
      </c>
    </row>
    <row r="172" spans="1:5">
      <c r="A172" s="4" t="s">
        <v>738</v>
      </c>
      <c r="B172" s="5" t="n">
        <v>-437</v>
      </c>
      <c r="C172" s="5" t="n">
        <v>-260</v>
      </c>
      <c r="D172" s="5" t="n">
        <v>-224</v>
      </c>
      <c r="E172" s="5" t="n">
        <v>-286</v>
      </c>
    </row>
    <row r="173" spans="1:5">
      <c r="A173" s="4" t="s">
        <v>729</v>
      </c>
      <c r="B173" s="5" t="n">
        <v>-14</v>
      </c>
      <c r="C173" s="5" t="n">
        <v>-7</v>
      </c>
      <c r="D173" s="5" t="n">
        <v>-54</v>
      </c>
      <c r="E173" s="5" t="n">
        <v>17</v>
      </c>
    </row>
    <row r="174" spans="1:5">
      <c r="A174" s="4" t="s">
        <v>730</v>
      </c>
      <c r="B174" s="5" t="n">
        <v>0</v>
      </c>
      <c r="C174" s="5" t="n">
        <v>0</v>
      </c>
      <c r="D174" s="5" t="n">
        <v>0</v>
      </c>
      <c r="E174" s="5" t="n">
        <v>0</v>
      </c>
    </row>
    <row r="175" spans="1:5">
      <c r="A175" s="4" t="s">
        <v>731</v>
      </c>
      <c r="B175" s="5" t="n">
        <v>0</v>
      </c>
      <c r="C175" s="5" t="n">
        <v>0</v>
      </c>
      <c r="D175" s="5" t="n">
        <v>-175</v>
      </c>
      <c r="E175" s="5" t="n">
        <v>0</v>
      </c>
    </row>
    <row r="176" spans="1:5">
      <c r="A176" s="4" t="s">
        <v>732</v>
      </c>
      <c r="B176" s="5" t="n">
        <v>0</v>
      </c>
      <c r="C176" s="5" t="n">
        <v>0</v>
      </c>
      <c r="D176" s="5" t="n">
        <v>0</v>
      </c>
      <c r="E176" s="5" t="n">
        <v>0</v>
      </c>
    </row>
    <row r="177" spans="1:5">
      <c r="A177" s="4" t="s">
        <v>733</v>
      </c>
      <c r="B177" s="5" t="n">
        <v>0</v>
      </c>
      <c r="C177" s="5" t="n">
        <v>0</v>
      </c>
      <c r="D177" s="5" t="n">
        <v>0</v>
      </c>
      <c r="E177" s="5" t="n">
        <v>0</v>
      </c>
    </row>
    <row r="178" spans="1:5">
      <c r="A178" s="4" t="s">
        <v>549</v>
      </c>
      <c r="B178" s="5" t="n">
        <v>0</v>
      </c>
      <c r="C178" s="5" t="n">
        <v>0</v>
      </c>
      <c r="D178" s="5" t="n">
        <v>0</v>
      </c>
      <c r="E178" s="5" t="n">
        <v>0</v>
      </c>
    </row>
    <row r="179" spans="1:5">
      <c r="A179" s="4" t="s">
        <v>734</v>
      </c>
      <c r="B179" s="5" t="n">
        <v>-9</v>
      </c>
      <c r="C179" s="5" t="n">
        <v>0</v>
      </c>
      <c r="D179" s="5" t="n">
        <v>-9</v>
      </c>
      <c r="E179" s="5" t="n">
        <v>-1</v>
      </c>
    </row>
    <row r="180" spans="1:5">
      <c r="A180" s="4" t="s">
        <v>735</v>
      </c>
      <c r="B180" s="5" t="n">
        <v>6</v>
      </c>
      <c r="C180" s="5" t="n">
        <v>1</v>
      </c>
      <c r="D180" s="5" t="n">
        <v>8</v>
      </c>
      <c r="E180" s="5" t="n">
        <v>4</v>
      </c>
    </row>
    <row r="181" spans="1:5">
      <c r="A181" s="4" t="s">
        <v>739</v>
      </c>
      <c r="B181" s="6" t="n">
        <v>-454</v>
      </c>
      <c r="C181" s="6" t="n">
        <v>-266</v>
      </c>
      <c r="D181" s="6" t="n">
        <v>-454</v>
      </c>
      <c r="E181" s="6" t="n">
        <v>-2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3</v>
      </c>
      <c r="D1" s="2" t="s">
        <v>1</v>
      </c>
    </row>
    <row r="2" spans="1:5">
      <c r="B2" s="2" t="s">
        <v>2</v>
      </c>
      <c r="C2" s="2" t="s">
        <v>74</v>
      </c>
      <c r="D2" s="2" t="s">
        <v>2</v>
      </c>
      <c r="E2" s="2" t="s">
        <v>74</v>
      </c>
    </row>
    <row r="3" spans="1:5">
      <c r="A3" s="3" t="s">
        <v>746</v>
      </c>
    </row>
    <row r="4" spans="1:5">
      <c r="A4" s="4" t="s">
        <v>747</v>
      </c>
      <c r="B4" s="6" t="n">
        <v>11</v>
      </c>
      <c r="C4" s="6" t="n">
        <v>8</v>
      </c>
      <c r="D4" s="6" t="n">
        <v>24</v>
      </c>
      <c r="E4" s="6" t="n">
        <v>23</v>
      </c>
    </row>
    <row r="5" spans="1:5">
      <c r="A5" s="4" t="s">
        <v>748</v>
      </c>
      <c r="B5" s="5" t="n">
        <v>-14</v>
      </c>
      <c r="C5" s="5" t="n">
        <v>-7</v>
      </c>
      <c r="D5" s="5" t="n">
        <v>-54</v>
      </c>
      <c r="E5" s="5" t="n">
        <v>17</v>
      </c>
    </row>
    <row r="6" spans="1:5">
      <c r="A6" s="4" t="s">
        <v>749</v>
      </c>
      <c r="B6" s="5" t="n">
        <v>-3</v>
      </c>
      <c r="C6" s="5" t="n">
        <v>1</v>
      </c>
      <c r="D6" s="5" t="n">
        <v>-30</v>
      </c>
      <c r="E6" s="5" t="n">
        <v>40</v>
      </c>
    </row>
    <row r="7" spans="1:5">
      <c r="A7" s="4" t="s">
        <v>703</v>
      </c>
    </row>
    <row r="8" spans="1:5">
      <c r="A8" s="3" t="s">
        <v>746</v>
      </c>
    </row>
    <row r="9" spans="1:5">
      <c r="A9" s="4" t="s">
        <v>748</v>
      </c>
      <c r="B9" s="5" t="n">
        <v>-14</v>
      </c>
      <c r="C9" s="5" t="n">
        <v>-7</v>
      </c>
      <c r="D9" s="5" t="n">
        <v>-54</v>
      </c>
      <c r="E9" s="5" t="n">
        <v>17</v>
      </c>
    </row>
    <row r="10" spans="1:5">
      <c r="A10" s="4" t="s">
        <v>219</v>
      </c>
    </row>
    <row r="11" spans="1:5">
      <c r="A11" s="3" t="s">
        <v>746</v>
      </c>
    </row>
    <row r="12" spans="1:5">
      <c r="A12" s="4" t="s">
        <v>747</v>
      </c>
      <c r="B12" s="5" t="n">
        <v>11</v>
      </c>
      <c r="C12" s="5" t="n">
        <v>8</v>
      </c>
      <c r="D12" s="5" t="n">
        <v>25</v>
      </c>
      <c r="E12" s="5" t="n">
        <v>23</v>
      </c>
    </row>
    <row r="13" spans="1:5">
      <c r="A13" s="4" t="s">
        <v>744</v>
      </c>
    </row>
    <row r="14" spans="1:5">
      <c r="A14" s="3" t="s">
        <v>746</v>
      </c>
    </row>
    <row r="15" spans="1:5">
      <c r="A15" s="4" t="s">
        <v>747</v>
      </c>
      <c r="B15" s="5" t="n">
        <v>0</v>
      </c>
      <c r="C15" s="5" t="n">
        <v>0</v>
      </c>
      <c r="D15" s="5" t="n">
        <v>-1</v>
      </c>
      <c r="E15" s="5" t="n">
        <v>0</v>
      </c>
    </row>
    <row r="16" spans="1:5">
      <c r="A16" s="4" t="s">
        <v>750</v>
      </c>
    </row>
    <row r="17" spans="1:5">
      <c r="A17" s="3" t="s">
        <v>746</v>
      </c>
    </row>
    <row r="18" spans="1:5">
      <c r="A18" s="4" t="s">
        <v>747</v>
      </c>
      <c r="B18" s="5" t="n">
        <v>5</v>
      </c>
      <c r="C18" s="5" t="n">
        <v>0</v>
      </c>
      <c r="D18" s="5" t="n">
        <v>10</v>
      </c>
      <c r="E18" s="5" t="n">
        <v>0</v>
      </c>
    </row>
    <row r="19" spans="1:5">
      <c r="A19" s="4" t="s">
        <v>751</v>
      </c>
    </row>
    <row r="20" spans="1:5">
      <c r="A20" s="3" t="s">
        <v>746</v>
      </c>
    </row>
    <row r="21" spans="1:5">
      <c r="A21" s="4" t="s">
        <v>747</v>
      </c>
      <c r="B21" s="5" t="n">
        <v>6</v>
      </c>
      <c r="C21" s="5" t="n">
        <v>8</v>
      </c>
      <c r="D21" s="5" t="n">
        <v>14</v>
      </c>
      <c r="E21" s="5" t="n">
        <v>23</v>
      </c>
    </row>
    <row r="22" spans="1:5">
      <c r="A22" s="4" t="s">
        <v>86</v>
      </c>
    </row>
    <row r="23" spans="1:5">
      <c r="A23" s="3" t="s">
        <v>746</v>
      </c>
    </row>
    <row r="24" spans="1:5">
      <c r="A24" s="4" t="s">
        <v>747</v>
      </c>
      <c r="B24" s="5" t="n">
        <v>-1</v>
      </c>
      <c r="C24" s="5" t="n">
        <v>2</v>
      </c>
      <c r="D24" s="5" t="n">
        <v>2</v>
      </c>
      <c r="E24" s="5" t="n">
        <v>7</v>
      </c>
    </row>
    <row r="25" spans="1:5">
      <c r="A25" s="4" t="s">
        <v>87</v>
      </c>
    </row>
    <row r="26" spans="1:5">
      <c r="A26" s="3" t="s">
        <v>746</v>
      </c>
    </row>
    <row r="27" spans="1:5">
      <c r="A27" s="4" t="s">
        <v>747</v>
      </c>
      <c r="B27" s="6" t="n">
        <v>-13</v>
      </c>
      <c r="C27" s="6" t="n">
        <v>-9</v>
      </c>
      <c r="D27" s="6" t="n">
        <v>-56</v>
      </c>
      <c r="E27" s="6"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4</v>
      </c>
    </row>
    <row r="3" spans="1:3">
      <c r="A3" s="3" t="s">
        <v>208</v>
      </c>
    </row>
    <row r="4" spans="1:3">
      <c r="A4" s="4" t="s">
        <v>99</v>
      </c>
      <c r="B4" s="6" t="n">
        <v>3074</v>
      </c>
      <c r="C4" s="6" t="n">
        <v>2702</v>
      </c>
    </row>
    <row r="5" spans="1:3">
      <c r="A5" s="3" t="s">
        <v>209</v>
      </c>
    </row>
    <row r="6" spans="1:3">
      <c r="A6" s="4" t="s">
        <v>210</v>
      </c>
      <c r="B6" s="5" t="n">
        <v>476</v>
      </c>
      <c r="C6" s="5" t="n">
        <v>376</v>
      </c>
    </row>
    <row r="7" spans="1:3">
      <c r="A7" s="4" t="s">
        <v>211</v>
      </c>
      <c r="B7" s="5" t="n">
        <v>-1183</v>
      </c>
      <c r="C7" s="5" t="n">
        <v>-17</v>
      </c>
    </row>
    <row r="8" spans="1:3">
      <c r="A8" s="4" t="s">
        <v>90</v>
      </c>
      <c r="B8" s="5" t="n">
        <v>365</v>
      </c>
      <c r="C8" s="5" t="n">
        <v>-32</v>
      </c>
    </row>
    <row r="9" spans="1:3">
      <c r="A9" s="4" t="s">
        <v>96</v>
      </c>
      <c r="B9" s="5" t="n">
        <v>-3</v>
      </c>
      <c r="C9" s="5" t="n">
        <v>-4</v>
      </c>
    </row>
    <row r="10" spans="1:3">
      <c r="A10" s="4" t="s">
        <v>87</v>
      </c>
      <c r="B10" s="5" t="n">
        <v>487</v>
      </c>
      <c r="C10" s="5" t="n">
        <v>489</v>
      </c>
    </row>
    <row r="11" spans="1:3">
      <c r="A11" s="4" t="s">
        <v>93</v>
      </c>
      <c r="B11" s="5" t="n">
        <v>55</v>
      </c>
      <c r="C11" s="5" t="n">
        <v>0</v>
      </c>
    </row>
    <row r="12" spans="1:3">
      <c r="A12" s="3" t="s">
        <v>112</v>
      </c>
    </row>
    <row r="13" spans="1:3">
      <c r="A13" s="4" t="s">
        <v>212</v>
      </c>
      <c r="B13" s="5" t="n">
        <v>29</v>
      </c>
      <c r="C13" s="5" t="n">
        <v>90</v>
      </c>
    </row>
    <row r="14" spans="1:3">
      <c r="A14" s="4" t="s">
        <v>142</v>
      </c>
      <c r="B14" s="5" t="n">
        <v>813</v>
      </c>
      <c r="C14" s="5" t="n">
        <v>785</v>
      </c>
    </row>
    <row r="15" spans="1:3">
      <c r="A15" s="4" t="s">
        <v>130</v>
      </c>
      <c r="B15" s="5" t="n">
        <v>-66</v>
      </c>
      <c r="C15" s="5" t="n">
        <v>-203</v>
      </c>
    </row>
    <row r="16" spans="1:3">
      <c r="A16" s="4" t="s">
        <v>129</v>
      </c>
      <c r="B16" s="5" t="n">
        <v>-392</v>
      </c>
      <c r="C16" s="5" t="n">
        <v>-422</v>
      </c>
    </row>
    <row r="17" spans="1:3">
      <c r="A17" s="4" t="s">
        <v>213</v>
      </c>
      <c r="B17" s="5" t="n">
        <v>167</v>
      </c>
      <c r="C17" s="5" t="n">
        <v>-103</v>
      </c>
    </row>
    <row r="18" spans="1:3">
      <c r="A18" s="4" t="s">
        <v>214</v>
      </c>
      <c r="B18" s="5" t="n">
        <v>254</v>
      </c>
      <c r="C18" s="5" t="n">
        <v>-178</v>
      </c>
    </row>
    <row r="19" spans="1:3">
      <c r="A19" s="4" t="s">
        <v>215</v>
      </c>
      <c r="B19" s="5" t="n">
        <v>-181</v>
      </c>
      <c r="C19" s="5" t="n">
        <v>335</v>
      </c>
    </row>
    <row r="20" spans="1:3">
      <c r="A20" s="4" t="s">
        <v>216</v>
      </c>
      <c r="B20" s="5" t="n">
        <v>3895</v>
      </c>
      <c r="C20" s="5" t="n">
        <v>3818</v>
      </c>
    </row>
    <row r="21" spans="1:3">
      <c r="A21" s="3" t="s">
        <v>217</v>
      </c>
    </row>
    <row r="22" spans="1:3">
      <c r="A22" s="4" t="s">
        <v>218</v>
      </c>
      <c r="B22" s="5" t="n">
        <v>23075</v>
      </c>
      <c r="C22" s="5" t="n">
        <v>26223</v>
      </c>
    </row>
    <row r="23" spans="1:3">
      <c r="A23" s="4" t="s">
        <v>219</v>
      </c>
      <c r="B23" s="5" t="n">
        <v>3735</v>
      </c>
      <c r="C23" s="5" t="n">
        <v>4637</v>
      </c>
    </row>
    <row r="24" spans="1:3">
      <c r="A24" s="4" t="s">
        <v>124</v>
      </c>
      <c r="B24" s="5" t="n">
        <v>557</v>
      </c>
      <c r="C24" s="5" t="n">
        <v>490</v>
      </c>
    </row>
    <row r="25" spans="1:3">
      <c r="A25" s="4" t="s">
        <v>220</v>
      </c>
      <c r="B25" s="5" t="n">
        <v>279</v>
      </c>
      <c r="C25" s="5" t="n">
        <v>234</v>
      </c>
    </row>
    <row r="26" spans="1:3">
      <c r="A26" s="3" t="s">
        <v>221</v>
      </c>
    </row>
    <row r="27" spans="1:3">
      <c r="A27" s="4" t="s">
        <v>218</v>
      </c>
      <c r="B27" s="5" t="n">
        <v>1847</v>
      </c>
      <c r="C27" s="5" t="n">
        <v>2388</v>
      </c>
    </row>
    <row r="28" spans="1:3">
      <c r="A28" s="4" t="s">
        <v>123</v>
      </c>
      <c r="B28" s="5" t="n">
        <v>451</v>
      </c>
      <c r="C28" s="5" t="n">
        <v>378</v>
      </c>
    </row>
    <row r="29" spans="1:3">
      <c r="A29" s="4" t="s">
        <v>220</v>
      </c>
      <c r="B29" s="5" t="n">
        <v>203</v>
      </c>
      <c r="C29" s="5" t="n">
        <v>370</v>
      </c>
    </row>
    <row r="30" spans="1:3">
      <c r="A30" s="3" t="s">
        <v>222</v>
      </c>
    </row>
    <row r="31" spans="1:3">
      <c r="A31" s="4" t="s">
        <v>218</v>
      </c>
      <c r="B31" s="5" t="n">
        <v>-23536</v>
      </c>
      <c r="C31" s="5" t="n">
        <v>-29049</v>
      </c>
    </row>
    <row r="32" spans="1:3">
      <c r="A32" s="4" t="s">
        <v>219</v>
      </c>
      <c r="B32" s="5" t="n">
        <v>-6080</v>
      </c>
      <c r="C32" s="5" t="n">
        <v>-4791</v>
      </c>
    </row>
    <row r="33" spans="1:3">
      <c r="A33" s="4" t="s">
        <v>124</v>
      </c>
      <c r="B33" s="5" t="n">
        <v>-989</v>
      </c>
      <c r="C33" s="5" t="n">
        <v>-1317</v>
      </c>
    </row>
    <row r="34" spans="1:3">
      <c r="A34" s="4" t="s">
        <v>123</v>
      </c>
      <c r="B34" s="5" t="n">
        <v>-475</v>
      </c>
      <c r="C34" s="5" t="n">
        <v>-435</v>
      </c>
    </row>
    <row r="35" spans="1:3">
      <c r="A35" s="4" t="s">
        <v>220</v>
      </c>
      <c r="B35" s="5" t="n">
        <v>-548</v>
      </c>
      <c r="C35" s="5" t="n">
        <v>-686</v>
      </c>
    </row>
    <row r="36" spans="1:3">
      <c r="A36" s="4" t="s">
        <v>223</v>
      </c>
      <c r="B36" s="5" t="n">
        <v>-1509</v>
      </c>
      <c r="C36" s="5" t="n">
        <v>-665</v>
      </c>
    </row>
    <row r="37" spans="1:3">
      <c r="A37" s="4" t="s">
        <v>224</v>
      </c>
      <c r="B37" s="5" t="n">
        <v>66</v>
      </c>
      <c r="C37" s="5" t="n">
        <v>-28</v>
      </c>
    </row>
    <row r="38" spans="1:3">
      <c r="A38" s="4" t="s">
        <v>225</v>
      </c>
      <c r="B38" s="5" t="n">
        <v>-293</v>
      </c>
      <c r="C38" s="5" t="n">
        <v>-195</v>
      </c>
    </row>
    <row r="39" spans="1:3">
      <c r="A39" s="4" t="s">
        <v>226</v>
      </c>
      <c r="B39" s="5" t="n">
        <v>-18</v>
      </c>
      <c r="C39" s="5" t="n">
        <v>-10</v>
      </c>
    </row>
    <row r="40" spans="1:3">
      <c r="A40" s="4" t="s">
        <v>227</v>
      </c>
      <c r="B40" s="5" t="n">
        <v>-3235</v>
      </c>
      <c r="C40" s="5" t="n">
        <v>-2456</v>
      </c>
    </row>
    <row r="41" spans="1:3">
      <c r="A41" s="3" t="s">
        <v>228</v>
      </c>
    </row>
    <row r="42" spans="1:3">
      <c r="A42" s="4" t="s">
        <v>229</v>
      </c>
      <c r="B42" s="5" t="n">
        <v>491</v>
      </c>
      <c r="C42" s="5" t="n">
        <v>498</v>
      </c>
    </row>
    <row r="43" spans="1:3">
      <c r="A43" s="4" t="s">
        <v>230</v>
      </c>
      <c r="B43" s="5" t="n">
        <v>-317</v>
      </c>
      <c r="C43" s="5" t="n">
        <v>-401</v>
      </c>
    </row>
    <row r="44" spans="1:3">
      <c r="A44" s="4" t="s">
        <v>231</v>
      </c>
      <c r="B44" s="5" t="n">
        <v>1122</v>
      </c>
      <c r="C44" s="5" t="n">
        <v>557</v>
      </c>
    </row>
    <row r="45" spans="1:3">
      <c r="A45" s="4" t="s">
        <v>232</v>
      </c>
      <c r="B45" s="5" t="n">
        <v>751</v>
      </c>
      <c r="C45" s="5" t="n">
        <v>756</v>
      </c>
    </row>
    <row r="46" spans="1:3">
      <c r="A46" s="4" t="s">
        <v>233</v>
      </c>
      <c r="B46" s="5" t="n">
        <v>-1278</v>
      </c>
      <c r="C46" s="5" t="n">
        <v>-1474</v>
      </c>
    </row>
    <row r="47" spans="1:3">
      <c r="A47" s="4" t="s">
        <v>234</v>
      </c>
      <c r="B47" s="5" t="n">
        <v>-490</v>
      </c>
      <c r="C47" s="5" t="n">
        <v>-455</v>
      </c>
    </row>
    <row r="48" spans="1:3">
      <c r="A48" s="4" t="s">
        <v>235</v>
      </c>
      <c r="B48" s="5" t="n">
        <v>-92</v>
      </c>
      <c r="C48" s="5" t="n">
        <v>-97</v>
      </c>
    </row>
    <row r="49" spans="1:3">
      <c r="A49" s="4" t="s">
        <v>236</v>
      </c>
      <c r="B49" s="5" t="n">
        <v>-936</v>
      </c>
      <c r="C49" s="5" t="n">
        <v>-1062</v>
      </c>
    </row>
    <row r="50" spans="1:3">
      <c r="A50" s="4" t="s">
        <v>197</v>
      </c>
      <c r="B50" s="5" t="n">
        <v>98</v>
      </c>
      <c r="C50" s="5" t="n">
        <v>66</v>
      </c>
    </row>
    <row r="51" spans="1:3">
      <c r="A51" s="4" t="s">
        <v>126</v>
      </c>
      <c r="B51" s="5" t="n">
        <v>79</v>
      </c>
      <c r="C51" s="5" t="n">
        <v>93</v>
      </c>
    </row>
    <row r="52" spans="1:3">
      <c r="A52" s="4" t="s">
        <v>237</v>
      </c>
      <c r="B52" s="5" t="n">
        <v>-572</v>
      </c>
      <c r="C52" s="5" t="n">
        <v>-1519</v>
      </c>
    </row>
    <row r="53" spans="1:3">
      <c r="A53" s="4" t="s">
        <v>238</v>
      </c>
      <c r="B53" s="5" t="n">
        <v>88</v>
      </c>
      <c r="C53" s="5" t="n">
        <v>-157</v>
      </c>
    </row>
    <row r="54" spans="1:3">
      <c r="A54" s="4" t="s">
        <v>239</v>
      </c>
      <c r="B54" s="5" t="n">
        <v>499</v>
      </c>
      <c r="C54" s="5" t="n">
        <v>617</v>
      </c>
    </row>
    <row r="55" spans="1:3">
      <c r="A55" s="4" t="s">
        <v>240</v>
      </c>
      <c r="B55" s="6" t="n">
        <v>587</v>
      </c>
      <c r="C55" s="6" t="n">
        <v>4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119</v>
      </c>
      <c r="D1" s="2" t="s">
        <v>74</v>
      </c>
      <c r="E1" s="2" t="s">
        <v>387</v>
      </c>
    </row>
    <row r="2" spans="1:5">
      <c r="A2" s="3" t="s">
        <v>753</v>
      </c>
    </row>
    <row r="3" spans="1:5">
      <c r="A3" s="4" t="s">
        <v>123</v>
      </c>
      <c r="B3" s="6" t="n">
        <v>4694</v>
      </c>
      <c r="C3" s="6" t="n">
        <v>4670</v>
      </c>
    </row>
    <row r="4" spans="1:5">
      <c r="A4" s="3" t="s">
        <v>754</v>
      </c>
    </row>
    <row r="5" spans="1:5">
      <c r="A5" s="4" t="s">
        <v>146</v>
      </c>
      <c r="B5" s="5" t="n">
        <v>6630</v>
      </c>
      <c r="C5" s="5" t="n">
        <v>6451</v>
      </c>
    </row>
    <row r="6" spans="1:5">
      <c r="A6" s="4" t="s">
        <v>755</v>
      </c>
      <c r="B6" s="5" t="n">
        <v>2087</v>
      </c>
      <c r="C6" s="5" t="n">
        <v>1458</v>
      </c>
      <c r="D6" s="6" t="n">
        <v>1403</v>
      </c>
      <c r="E6" s="6" t="n">
        <v>1124</v>
      </c>
    </row>
    <row r="7" spans="1:5">
      <c r="A7" s="4" t="s">
        <v>756</v>
      </c>
    </row>
    <row r="8" spans="1:5">
      <c r="A8" s="3" t="s">
        <v>753</v>
      </c>
    </row>
    <row r="9" spans="1:5">
      <c r="A9" s="4" t="s">
        <v>123</v>
      </c>
      <c r="B9" s="5" t="n">
        <v>4694</v>
      </c>
      <c r="C9" s="5" t="n">
        <v>4670</v>
      </c>
    </row>
    <row r="10" spans="1:5">
      <c r="A10" s="4" t="s">
        <v>622</v>
      </c>
      <c r="B10" s="5" t="n">
        <v>1223</v>
      </c>
      <c r="C10" s="5" t="n">
        <v>1350</v>
      </c>
    </row>
    <row r="11" spans="1:5">
      <c r="A11" s="4" t="s">
        <v>625</v>
      </c>
      <c r="B11" s="5" t="n">
        <v>663</v>
      </c>
      <c r="C11" s="5" t="n">
        <v>620</v>
      </c>
    </row>
    <row r="12" spans="1:5">
      <c r="A12" s="3" t="s">
        <v>754</v>
      </c>
    </row>
    <row r="13" spans="1:5">
      <c r="A13" s="4" t="s">
        <v>757</v>
      </c>
      <c r="B13" s="5" t="n">
        <v>8619</v>
      </c>
      <c r="C13" s="5" t="n">
        <v>9250</v>
      </c>
    </row>
    <row r="14" spans="1:5">
      <c r="A14" s="4" t="s">
        <v>758</v>
      </c>
    </row>
    <row r="15" spans="1:5">
      <c r="A15" s="3" t="s">
        <v>753</v>
      </c>
    </row>
    <row r="16" spans="1:5">
      <c r="A16" s="4" t="s">
        <v>123</v>
      </c>
      <c r="B16" s="5" t="n">
        <v>4876</v>
      </c>
      <c r="C16" s="5" t="n">
        <v>4703</v>
      </c>
    </row>
    <row r="17" spans="1:5">
      <c r="A17" s="4" t="s">
        <v>622</v>
      </c>
      <c r="B17" s="5" t="n">
        <v>1199</v>
      </c>
      <c r="C17" s="5" t="n">
        <v>1298</v>
      </c>
    </row>
    <row r="18" spans="1:5">
      <c r="A18" s="4" t="s">
        <v>625</v>
      </c>
      <c r="B18" s="5" t="n">
        <v>666</v>
      </c>
      <c r="C18" s="5" t="n">
        <v>617</v>
      </c>
    </row>
    <row r="19" spans="1:5">
      <c r="A19" s="3" t="s">
        <v>754</v>
      </c>
    </row>
    <row r="20" spans="1:5">
      <c r="A20" s="4" t="s">
        <v>757</v>
      </c>
      <c r="B20" s="5" t="n">
        <v>9435</v>
      </c>
      <c r="C20" s="5" t="n">
        <v>9665</v>
      </c>
    </row>
    <row r="21" spans="1:5">
      <c r="A21" s="4" t="s">
        <v>759</v>
      </c>
    </row>
    <row r="22" spans="1:5">
      <c r="A22" s="3" t="s">
        <v>754</v>
      </c>
    </row>
    <row r="23" spans="1:5">
      <c r="A23" s="4" t="s">
        <v>146</v>
      </c>
      <c r="B23" s="5" t="n">
        <v>6630</v>
      </c>
      <c r="C23" s="5" t="n">
        <v>6451</v>
      </c>
    </row>
    <row r="24" spans="1:5">
      <c r="A24" s="4" t="s">
        <v>755</v>
      </c>
      <c r="B24" s="5" t="n">
        <v>2087</v>
      </c>
      <c r="C24" s="5" t="n">
        <v>1458</v>
      </c>
    </row>
    <row r="25" spans="1:5">
      <c r="A25" s="4" t="s">
        <v>760</v>
      </c>
    </row>
    <row r="26" spans="1:5">
      <c r="A26" s="3" t="s">
        <v>754</v>
      </c>
    </row>
    <row r="27" spans="1:5">
      <c r="A27" s="4" t="s">
        <v>146</v>
      </c>
      <c r="B27" s="5" t="n">
        <v>7710</v>
      </c>
      <c r="C27" s="5" t="n">
        <v>6708</v>
      </c>
    </row>
    <row r="28" spans="1:5">
      <c r="A28" s="4" t="s">
        <v>755</v>
      </c>
      <c r="B28" s="6" t="n">
        <v>2087</v>
      </c>
      <c r="C28" s="6" t="n">
        <v>1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61</v>
      </c>
      <c r="B1" s="2" t="s">
        <v>593</v>
      </c>
      <c r="C1" s="2" t="s">
        <v>594</v>
      </c>
      <c r="D1" s="2" t="s">
        <v>762</v>
      </c>
    </row>
    <row r="2" spans="1:4">
      <c r="A2" s="3" t="s">
        <v>763</v>
      </c>
    </row>
    <row r="3" spans="1:4">
      <c r="A3" s="4" t="s">
        <v>764</v>
      </c>
      <c r="B3" s="5" t="n">
        <v>26885</v>
      </c>
      <c r="C3" s="5" t="n">
        <v>26170</v>
      </c>
    </row>
    <row r="4" spans="1:4">
      <c r="A4" s="4" t="s">
        <v>765</v>
      </c>
      <c r="B4" s="6" t="n">
        <v>48</v>
      </c>
    </row>
    <row r="5" spans="1:4">
      <c r="A5" s="4" t="s">
        <v>766</v>
      </c>
      <c r="B5" s="5" t="n">
        <v>1</v>
      </c>
    </row>
    <row r="6" spans="1:4">
      <c r="A6" s="4" t="s">
        <v>767</v>
      </c>
      <c r="B6" s="5" t="n">
        <v>0</v>
      </c>
      <c r="C6" s="6" t="n">
        <v>2</v>
      </c>
    </row>
    <row r="7" spans="1:4">
      <c r="A7" s="4" t="s">
        <v>768</v>
      </c>
      <c r="B7" s="6" t="n">
        <v>50</v>
      </c>
    </row>
    <row r="8" spans="1:4">
      <c r="A8" s="4" t="s">
        <v>769</v>
      </c>
    </row>
    <row r="9" spans="1:4">
      <c r="A9" s="3" t="s">
        <v>763</v>
      </c>
    </row>
    <row r="10" spans="1:4">
      <c r="A10" s="4" t="s">
        <v>764</v>
      </c>
      <c r="D10" s="5" t="n">
        <v>1</v>
      </c>
    </row>
    <row r="11" spans="1:4">
      <c r="A11" s="4" t="s">
        <v>770</v>
      </c>
    </row>
    <row r="12" spans="1:4">
      <c r="A12" s="3" t="s">
        <v>763</v>
      </c>
    </row>
    <row r="13" spans="1:4">
      <c r="A13" s="4" t="s">
        <v>764</v>
      </c>
      <c r="B13" s="5" t="n">
        <v>1</v>
      </c>
    </row>
    <row r="14" spans="1:4">
      <c r="A14" s="4" t="s">
        <v>771</v>
      </c>
      <c r="B14" s="5" t="n">
        <v>0</v>
      </c>
      <c r="D14" s="5" t="n">
        <v>0</v>
      </c>
    </row>
    <row r="15" spans="1:4">
      <c r="A15" s="4" t="s">
        <v>772</v>
      </c>
    </row>
    <row r="16" spans="1:4">
      <c r="A16" s="3" t="s">
        <v>763</v>
      </c>
    </row>
    <row r="17" spans="1:4">
      <c r="A17" s="4" t="s">
        <v>771</v>
      </c>
      <c r="B17" s="5" t="n">
        <v>0</v>
      </c>
      <c r="D17"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73</v>
      </c>
      <c r="B1" s="2" t="s">
        <v>593</v>
      </c>
      <c r="C1" s="2" t="s">
        <v>594</v>
      </c>
      <c r="D1" s="2" t="s">
        <v>762</v>
      </c>
    </row>
    <row r="2" spans="1:4">
      <c r="A2" s="3" t="s">
        <v>259</v>
      </c>
    </row>
    <row r="3" spans="1:4">
      <c r="A3" s="4" t="s">
        <v>774</v>
      </c>
      <c r="B3" s="6" t="n">
        <v>50</v>
      </c>
    </row>
    <row r="4" spans="1:4">
      <c r="A4" s="3" t="s">
        <v>775</v>
      </c>
    </row>
    <row r="5" spans="1:4">
      <c r="A5" s="4" t="s">
        <v>776</v>
      </c>
      <c r="B5" s="5" t="n">
        <v>645</v>
      </c>
      <c r="C5" s="6" t="n">
        <v>470</v>
      </c>
    </row>
    <row r="6" spans="1:4">
      <c r="A6" s="4" t="s">
        <v>777</v>
      </c>
      <c r="B6" s="5" t="n">
        <v>2836</v>
      </c>
      <c r="C6" s="5" t="n">
        <v>2675</v>
      </c>
    </row>
    <row r="7" spans="1:4">
      <c r="A7" s="4" t="s">
        <v>778</v>
      </c>
      <c r="B7" s="6" t="n">
        <v>3481</v>
      </c>
      <c r="C7" s="6" t="n">
        <v>3145</v>
      </c>
    </row>
    <row r="8" spans="1:4">
      <c r="A8" s="4" t="s">
        <v>779</v>
      </c>
      <c r="B8" s="5" t="n">
        <v>13571</v>
      </c>
      <c r="C8" s="5" t="n">
        <v>13914</v>
      </c>
    </row>
    <row r="9" spans="1:4">
      <c r="A9" s="4" t="s">
        <v>780</v>
      </c>
      <c r="B9" s="5" t="n">
        <v>13314</v>
      </c>
      <c r="C9" s="5" t="n">
        <v>12256</v>
      </c>
    </row>
    <row r="10" spans="1:4">
      <c r="A10" s="4" t="s">
        <v>781</v>
      </c>
      <c r="B10" s="5" t="n">
        <v>26885</v>
      </c>
      <c r="C10" s="5" t="n">
        <v>26170</v>
      </c>
    </row>
    <row r="11" spans="1:4">
      <c r="A11" s="4" t="s">
        <v>782</v>
      </c>
      <c r="B11" s="6" t="n">
        <v>150</v>
      </c>
      <c r="C11" s="6" t="n">
        <v>124</v>
      </c>
    </row>
    <row r="12" spans="1:4">
      <c r="A12" s="4" t="s">
        <v>783</v>
      </c>
      <c r="B12" s="5" t="n">
        <v>155</v>
      </c>
      <c r="C12" s="5" t="n">
        <v>130</v>
      </c>
    </row>
    <row r="13" spans="1:4">
      <c r="A13" s="4" t="s">
        <v>784</v>
      </c>
      <c r="B13" s="5" t="n">
        <v>-5</v>
      </c>
      <c r="C13" s="5" t="n">
        <v>-6</v>
      </c>
    </row>
    <row r="14" spans="1:4">
      <c r="A14" s="4" t="s">
        <v>785</v>
      </c>
      <c r="B14" s="5" t="n">
        <v>-477</v>
      </c>
      <c r="C14" s="5" t="n">
        <v>-269</v>
      </c>
    </row>
    <row r="15" spans="1:4">
      <c r="A15" s="4" t="s">
        <v>786</v>
      </c>
      <c r="B15" s="5" t="n">
        <v>-327</v>
      </c>
      <c r="C15" s="5" t="n">
        <v>-145</v>
      </c>
    </row>
    <row r="16" spans="1:4">
      <c r="A16" s="4" t="s">
        <v>787</v>
      </c>
      <c r="B16" s="5" t="n">
        <v>32</v>
      </c>
      <c r="C16" s="5" t="n">
        <v>12</v>
      </c>
    </row>
    <row r="17" spans="1:4">
      <c r="A17" s="4" t="s">
        <v>788</v>
      </c>
      <c r="B17" s="5" t="n">
        <v>-509</v>
      </c>
      <c r="C17" s="6" t="n">
        <v>-281</v>
      </c>
    </row>
    <row r="18" spans="1:4">
      <c r="A18" s="4" t="s">
        <v>769</v>
      </c>
    </row>
    <row r="19" spans="1:4">
      <c r="A19" s="3" t="s">
        <v>775</v>
      </c>
    </row>
    <row r="20" spans="1:4">
      <c r="A20" s="4" t="s">
        <v>781</v>
      </c>
      <c r="D20" s="5" t="n">
        <v>1</v>
      </c>
    </row>
    <row r="21" spans="1:4">
      <c r="A21" s="4" t="s">
        <v>789</v>
      </c>
    </row>
    <row r="22" spans="1:4">
      <c r="A22" s="3" t="s">
        <v>775</v>
      </c>
    </row>
    <row r="23" spans="1:4">
      <c r="A23" s="4" t="s">
        <v>776</v>
      </c>
      <c r="B23" s="6" t="n">
        <v>643</v>
      </c>
    </row>
    <row r="24" spans="1:4">
      <c r="A24" s="4" t="s">
        <v>779</v>
      </c>
      <c r="B24" s="5" t="n">
        <v>13571</v>
      </c>
    </row>
    <row r="25" spans="1:4">
      <c r="A25" s="4" t="s">
        <v>782</v>
      </c>
      <c r="B25" s="6" t="n">
        <v>150</v>
      </c>
    </row>
    <row r="26" spans="1:4">
      <c r="A26" s="4" t="s">
        <v>783</v>
      </c>
      <c r="B26" s="5" t="n">
        <v>155</v>
      </c>
    </row>
    <row r="27" spans="1:4">
      <c r="A27" s="4" t="s">
        <v>784</v>
      </c>
      <c r="B27" s="6" t="n">
        <v>-5</v>
      </c>
    </row>
    <row r="28" spans="1:4">
      <c r="A28" s="4" t="s">
        <v>790</v>
      </c>
    </row>
    <row r="29" spans="1:4">
      <c r="A29" s="3" t="s">
        <v>775</v>
      </c>
    </row>
    <row r="30" spans="1:4">
      <c r="A30" s="4" t="s">
        <v>779</v>
      </c>
      <c r="B30" s="5" t="n">
        <v>2674</v>
      </c>
      <c r="C30" s="5" t="n">
        <v>1330</v>
      </c>
    </row>
    <row r="31" spans="1:4">
      <c r="A31" s="4" t="s">
        <v>791</v>
      </c>
    </row>
    <row r="32" spans="1:4">
      <c r="A32" s="3" t="s">
        <v>775</v>
      </c>
    </row>
    <row r="33" spans="1:4">
      <c r="A33" s="4" t="s">
        <v>776</v>
      </c>
      <c r="B33" s="6" t="n">
        <v>21</v>
      </c>
      <c r="C33" s="6" t="n">
        <v>6</v>
      </c>
    </row>
    <row r="34" spans="1:4">
      <c r="A34" s="4" t="s">
        <v>782</v>
      </c>
      <c r="B34" s="5" t="n">
        <v>0</v>
      </c>
      <c r="C34" s="5" t="n">
        <v>0</v>
      </c>
    </row>
    <row r="35" spans="1:4">
      <c r="A35" s="4" t="s">
        <v>783</v>
      </c>
      <c r="B35" s="5" t="n">
        <v>0</v>
      </c>
      <c r="C35" s="5" t="n">
        <v>0</v>
      </c>
    </row>
    <row r="36" spans="1:4">
      <c r="A36" s="4" t="s">
        <v>784</v>
      </c>
      <c r="B36" s="5" t="n">
        <v>0</v>
      </c>
      <c r="C36" s="5" t="n">
        <v>0</v>
      </c>
    </row>
    <row r="37" spans="1:4">
      <c r="A37" s="4" t="s">
        <v>792</v>
      </c>
    </row>
    <row r="38" spans="1:4">
      <c r="A38" s="3" t="s">
        <v>775</v>
      </c>
    </row>
    <row r="39" spans="1:4">
      <c r="A39" s="4" t="s">
        <v>777</v>
      </c>
      <c r="B39" s="5" t="n">
        <v>14</v>
      </c>
      <c r="C39" s="5" t="n">
        <v>31</v>
      </c>
    </row>
    <row r="40" spans="1:4">
      <c r="A40" s="4" t="s">
        <v>785</v>
      </c>
      <c r="B40" s="5" t="n">
        <v>0</v>
      </c>
      <c r="C40" s="5" t="n">
        <v>1</v>
      </c>
    </row>
    <row r="41" spans="1:4">
      <c r="A41" s="4" t="s">
        <v>787</v>
      </c>
      <c r="B41" s="5" t="n">
        <v>0</v>
      </c>
      <c r="C41" s="5" t="n">
        <v>1</v>
      </c>
    </row>
    <row r="42" spans="1:4">
      <c r="A42" s="4" t="s">
        <v>788</v>
      </c>
      <c r="B42" s="5" t="n">
        <v>0</v>
      </c>
      <c r="C42" s="5" t="n">
        <v>0</v>
      </c>
    </row>
    <row r="43" spans="1:4">
      <c r="A43" s="4" t="s">
        <v>793</v>
      </c>
    </row>
    <row r="44" spans="1:4">
      <c r="A44" s="3" t="s">
        <v>775</v>
      </c>
    </row>
    <row r="45" spans="1:4">
      <c r="A45" s="4" t="s">
        <v>776</v>
      </c>
      <c r="B45" s="5" t="n">
        <v>0</v>
      </c>
      <c r="C45" s="5" t="n">
        <v>0</v>
      </c>
    </row>
    <row r="46" spans="1:4">
      <c r="A46" s="4" t="s">
        <v>782</v>
      </c>
      <c r="B46" s="5" t="n">
        <v>0</v>
      </c>
      <c r="C46" s="5" t="n">
        <v>1</v>
      </c>
    </row>
    <row r="47" spans="1:4">
      <c r="A47" s="4" t="s">
        <v>783</v>
      </c>
      <c r="B47" s="5" t="n">
        <v>0</v>
      </c>
      <c r="C47" s="5" t="n">
        <v>1</v>
      </c>
    </row>
    <row r="48" spans="1:4">
      <c r="A48" s="4" t="s">
        <v>784</v>
      </c>
      <c r="B48" s="5" t="n">
        <v>0</v>
      </c>
      <c r="C48" s="5" t="n">
        <v>0</v>
      </c>
    </row>
    <row r="49" spans="1:4">
      <c r="A49" s="4" t="s">
        <v>794</v>
      </c>
    </row>
    <row r="50" spans="1:4">
      <c r="A50" s="3" t="s">
        <v>775</v>
      </c>
    </row>
    <row r="51" spans="1:4">
      <c r="A51" s="4" t="s">
        <v>777</v>
      </c>
      <c r="B51" s="6" t="n">
        <v>0</v>
      </c>
      <c r="C51" s="6" t="n">
        <v>0</v>
      </c>
    </row>
    <row r="52" spans="1:4">
      <c r="A52" s="4" t="s">
        <v>780</v>
      </c>
      <c r="B52" s="5" t="n">
        <v>2915</v>
      </c>
      <c r="C52" s="5" t="n">
        <v>1300</v>
      </c>
    </row>
    <row r="53" spans="1:4">
      <c r="A53" s="4" t="s">
        <v>785</v>
      </c>
      <c r="B53" s="6" t="n">
        <v>0</v>
      </c>
      <c r="C53" s="6" t="n">
        <v>-1</v>
      </c>
    </row>
    <row r="54" spans="1:4">
      <c r="A54" s="4" t="s">
        <v>787</v>
      </c>
      <c r="B54" s="5" t="n">
        <v>0</v>
      </c>
      <c r="C54" s="5" t="n">
        <v>0</v>
      </c>
    </row>
    <row r="55" spans="1:4">
      <c r="A55" s="4" t="s">
        <v>788</v>
      </c>
      <c r="B55" s="5" t="n">
        <v>0</v>
      </c>
      <c r="C55" s="5" t="n">
        <v>-1</v>
      </c>
    </row>
    <row r="56" spans="1:4">
      <c r="A56" s="4" t="s">
        <v>795</v>
      </c>
    </row>
    <row r="57" spans="1:4">
      <c r="A57" s="3" t="s">
        <v>775</v>
      </c>
    </row>
    <row r="58" spans="1:4">
      <c r="A58" s="4" t="s">
        <v>776</v>
      </c>
      <c r="B58" s="6" t="n">
        <v>0</v>
      </c>
      <c r="C58" s="6" t="n">
        <v>0</v>
      </c>
    </row>
    <row r="59" spans="1:4">
      <c r="A59" s="4" t="s">
        <v>779</v>
      </c>
      <c r="B59" s="5" t="n">
        <v>9290</v>
      </c>
      <c r="C59" s="5" t="n">
        <v>11131</v>
      </c>
    </row>
    <row r="60" spans="1:4">
      <c r="A60" s="4" t="s">
        <v>782</v>
      </c>
      <c r="B60" s="6" t="n">
        <v>131</v>
      </c>
      <c r="C60" s="6" t="n">
        <v>115</v>
      </c>
    </row>
    <row r="61" spans="1:4">
      <c r="A61" s="4" t="s">
        <v>783</v>
      </c>
      <c r="B61" s="5" t="n">
        <v>131</v>
      </c>
      <c r="C61" s="5" t="n">
        <v>115</v>
      </c>
    </row>
    <row r="62" spans="1:4">
      <c r="A62" s="4" t="s">
        <v>784</v>
      </c>
      <c r="B62" s="5" t="n">
        <v>0</v>
      </c>
      <c r="C62" s="5" t="n">
        <v>0</v>
      </c>
    </row>
    <row r="63" spans="1:4">
      <c r="A63" s="4" t="s">
        <v>793</v>
      </c>
    </row>
    <row r="64" spans="1:4">
      <c r="A64" s="3" t="s">
        <v>775</v>
      </c>
    </row>
    <row r="65" spans="1:4">
      <c r="A65" s="4" t="s">
        <v>776</v>
      </c>
      <c r="B65" s="6" t="n">
        <v>0</v>
      </c>
      <c r="C65" s="6" t="n">
        <v>0</v>
      </c>
    </row>
    <row r="66" spans="1:4">
      <c r="A66" s="4" t="s">
        <v>779</v>
      </c>
      <c r="B66" s="5" t="n">
        <v>1607</v>
      </c>
      <c r="C66" s="5" t="n">
        <v>1453</v>
      </c>
    </row>
    <row r="67" spans="1:4">
      <c r="A67" s="4" t="s">
        <v>782</v>
      </c>
      <c r="B67" s="6" t="n">
        <v>1</v>
      </c>
      <c r="C67" s="6" t="n">
        <v>1</v>
      </c>
    </row>
    <row r="68" spans="1:4">
      <c r="A68" s="4" t="s">
        <v>783</v>
      </c>
      <c r="B68" s="5" t="n">
        <v>1</v>
      </c>
      <c r="C68" s="5" t="n">
        <v>1</v>
      </c>
    </row>
    <row r="69" spans="1:4">
      <c r="A69" s="4" t="s">
        <v>784</v>
      </c>
      <c r="B69" s="5" t="n">
        <v>0</v>
      </c>
      <c r="C69" s="5" t="n">
        <v>0</v>
      </c>
    </row>
    <row r="70" spans="1:4">
      <c r="A70" s="4" t="s">
        <v>794</v>
      </c>
    </row>
    <row r="71" spans="1:4">
      <c r="A71" s="3" t="s">
        <v>775</v>
      </c>
    </row>
    <row r="72" spans="1:4">
      <c r="A72" s="4" t="s">
        <v>777</v>
      </c>
      <c r="B72" s="6" t="n">
        <v>0</v>
      </c>
    </row>
    <row r="73" spans="1:4">
      <c r="A73" s="4" t="s">
        <v>780</v>
      </c>
      <c r="B73" s="5" t="n">
        <v>1383</v>
      </c>
    </row>
    <row r="74" spans="1:4">
      <c r="A74" s="4" t="s">
        <v>785</v>
      </c>
      <c r="B74" s="6" t="n">
        <v>-1</v>
      </c>
    </row>
    <row r="75" spans="1:4">
      <c r="A75" s="4" t="s">
        <v>787</v>
      </c>
      <c r="B75" s="5" t="n">
        <v>0</v>
      </c>
    </row>
    <row r="76" spans="1:4">
      <c r="A76" s="4" t="s">
        <v>788</v>
      </c>
      <c r="B76" s="5" t="n">
        <v>-1</v>
      </c>
    </row>
    <row r="77" spans="1:4">
      <c r="A77" s="4" t="s">
        <v>796</v>
      </c>
    </row>
    <row r="78" spans="1:4">
      <c r="A78" s="3" t="s">
        <v>775</v>
      </c>
    </row>
    <row r="79" spans="1:4">
      <c r="A79" s="4" t="s">
        <v>776</v>
      </c>
      <c r="B79" s="5" t="n">
        <v>7</v>
      </c>
      <c r="C79" s="5" t="n">
        <v>7</v>
      </c>
    </row>
    <row r="80" spans="1:4">
      <c r="A80" s="4" t="s">
        <v>782</v>
      </c>
      <c r="B80" s="5" t="n">
        <v>0</v>
      </c>
      <c r="C80" s="5" t="n">
        <v>0</v>
      </c>
    </row>
    <row r="81" spans="1:4">
      <c r="A81" s="4" t="s">
        <v>783</v>
      </c>
      <c r="B81" s="5" t="n">
        <v>0</v>
      </c>
      <c r="C81" s="5" t="n">
        <v>0</v>
      </c>
    </row>
    <row r="82" spans="1:4">
      <c r="A82" s="4" t="s">
        <v>784</v>
      </c>
      <c r="B82" s="5" t="n">
        <v>0</v>
      </c>
      <c r="C82" s="5" t="n">
        <v>0</v>
      </c>
    </row>
    <row r="83" spans="1:4">
      <c r="A83" s="4" t="s">
        <v>797</v>
      </c>
    </row>
    <row r="84" spans="1:4">
      <c r="A84" s="3" t="s">
        <v>775</v>
      </c>
    </row>
    <row r="85" spans="1:4">
      <c r="A85" s="4" t="s">
        <v>777</v>
      </c>
      <c r="B85" s="5" t="n">
        <v>228</v>
      </c>
      <c r="C85" s="5" t="n">
        <v>38</v>
      </c>
    </row>
    <row r="86" spans="1:4">
      <c r="A86" s="4" t="s">
        <v>785</v>
      </c>
      <c r="B86" s="5" t="n">
        <v>8</v>
      </c>
      <c r="C86" s="5" t="n">
        <v>-1</v>
      </c>
    </row>
    <row r="87" spans="1:4">
      <c r="A87" s="4" t="s">
        <v>787</v>
      </c>
      <c r="B87" s="5" t="n">
        <v>8</v>
      </c>
      <c r="C87" s="5" t="n">
        <v>0</v>
      </c>
    </row>
    <row r="88" spans="1:4">
      <c r="A88" s="4" t="s">
        <v>788</v>
      </c>
      <c r="B88" s="5" t="n">
        <v>0</v>
      </c>
      <c r="C88" s="5" t="n">
        <v>-1</v>
      </c>
    </row>
    <row r="89" spans="1:4">
      <c r="A89" s="4" t="s">
        <v>798</v>
      </c>
    </row>
    <row r="90" spans="1:4">
      <c r="A90" s="3" t="s">
        <v>775</v>
      </c>
    </row>
    <row r="91" spans="1:4">
      <c r="A91" s="4" t="s">
        <v>776</v>
      </c>
      <c r="B91" s="5" t="n">
        <v>170</v>
      </c>
      <c r="C91" s="5" t="n">
        <v>61</v>
      </c>
    </row>
    <row r="92" spans="1:4">
      <c r="A92" s="4" t="s">
        <v>782</v>
      </c>
      <c r="B92" s="5" t="n">
        <v>3</v>
      </c>
      <c r="C92" s="5" t="n">
        <v>-2</v>
      </c>
    </row>
    <row r="93" spans="1:4">
      <c r="A93" s="4" t="s">
        <v>783</v>
      </c>
      <c r="B93" s="5" t="n">
        <v>3</v>
      </c>
      <c r="C93" s="5" t="n">
        <v>0</v>
      </c>
    </row>
    <row r="94" spans="1:4">
      <c r="A94" s="4" t="s">
        <v>784</v>
      </c>
      <c r="B94" s="5" t="n">
        <v>0</v>
      </c>
      <c r="C94" s="5" t="n">
        <v>-2</v>
      </c>
    </row>
    <row r="95" spans="1:4">
      <c r="A95" s="4" t="s">
        <v>799</v>
      </c>
    </row>
    <row r="96" spans="1:4">
      <c r="A96" s="3" t="s">
        <v>775</v>
      </c>
    </row>
    <row r="97" spans="1:4">
      <c r="A97" s="4" t="s">
        <v>777</v>
      </c>
      <c r="C97" s="5" t="n">
        <v>71</v>
      </c>
    </row>
    <row r="98" spans="1:4">
      <c r="A98" s="4" t="s">
        <v>785</v>
      </c>
      <c r="C98" s="5" t="n">
        <v>-4</v>
      </c>
    </row>
    <row r="99" spans="1:4">
      <c r="A99" s="4" t="s">
        <v>787</v>
      </c>
      <c r="C99" s="5" t="n">
        <v>0</v>
      </c>
    </row>
    <row r="100" spans="1:4">
      <c r="A100" s="4" t="s">
        <v>788</v>
      </c>
      <c r="C100" s="5" t="n">
        <v>-4</v>
      </c>
    </row>
    <row r="101" spans="1:4">
      <c r="A101" s="4" t="s">
        <v>800</v>
      </c>
    </row>
    <row r="102" spans="1:4">
      <c r="A102" s="3" t="s">
        <v>775</v>
      </c>
    </row>
    <row r="103" spans="1:4">
      <c r="A103" s="4" t="s">
        <v>777</v>
      </c>
      <c r="B103" s="6" t="n">
        <v>0</v>
      </c>
      <c r="C103" s="6" t="n">
        <v>0</v>
      </c>
    </row>
    <row r="104" spans="1:4">
      <c r="A104" s="4" t="s">
        <v>780</v>
      </c>
      <c r="B104" s="5" t="n">
        <v>9016</v>
      </c>
      <c r="C104" s="5" t="n">
        <v>10956</v>
      </c>
    </row>
    <row r="105" spans="1:4">
      <c r="A105" s="4" t="s">
        <v>785</v>
      </c>
      <c r="B105" s="6" t="n">
        <v>-52</v>
      </c>
      <c r="C105" s="6" t="n">
        <v>-50</v>
      </c>
    </row>
    <row r="106" spans="1:4">
      <c r="A106" s="4" t="s">
        <v>787</v>
      </c>
      <c r="B106" s="5" t="n">
        <v>0</v>
      </c>
      <c r="C106" s="5" t="n">
        <v>0</v>
      </c>
    </row>
    <row r="107" spans="1:4">
      <c r="A107" s="4" t="s">
        <v>788</v>
      </c>
      <c r="B107" s="5" t="n">
        <v>-52</v>
      </c>
      <c r="C107" s="5" t="n">
        <v>-50</v>
      </c>
    </row>
    <row r="108" spans="1:4">
      <c r="A108" s="4" t="s">
        <v>801</v>
      </c>
    </row>
    <row r="109" spans="1:4">
      <c r="A109" s="3" t="s">
        <v>775</v>
      </c>
    </row>
    <row r="110" spans="1:4">
      <c r="A110" s="4" t="s">
        <v>776</v>
      </c>
      <c r="B110" s="5" t="n">
        <v>291</v>
      </c>
      <c r="C110" s="5" t="n">
        <v>258</v>
      </c>
    </row>
    <row r="111" spans="1:4">
      <c r="A111" s="4" t="s">
        <v>782</v>
      </c>
      <c r="B111" s="5" t="n">
        <v>19</v>
      </c>
      <c r="C111" s="5" t="n">
        <v>10</v>
      </c>
    </row>
    <row r="112" spans="1:4">
      <c r="A112" s="4" t="s">
        <v>783</v>
      </c>
      <c r="B112" s="5" t="n">
        <v>20</v>
      </c>
      <c r="C112" s="5" t="n">
        <v>11</v>
      </c>
    </row>
    <row r="113" spans="1:4">
      <c r="A113" s="4" t="s">
        <v>784</v>
      </c>
      <c r="B113" s="5" t="n">
        <v>-1</v>
      </c>
      <c r="C113" s="5" t="n">
        <v>-1</v>
      </c>
    </row>
    <row r="114" spans="1:4">
      <c r="A114" s="4" t="s">
        <v>802</v>
      </c>
    </row>
    <row r="115" spans="1:4">
      <c r="A115" s="3" t="s">
        <v>775</v>
      </c>
    </row>
    <row r="116" spans="1:4">
      <c r="A116" s="4" t="s">
        <v>777</v>
      </c>
      <c r="B116" s="5" t="n">
        <v>396</v>
      </c>
      <c r="C116" s="5" t="n">
        <v>341</v>
      </c>
    </row>
    <row r="117" spans="1:4">
      <c r="A117" s="4" t="s">
        <v>785</v>
      </c>
      <c r="B117" s="5" t="n">
        <v>23</v>
      </c>
      <c r="C117" s="5" t="n">
        <v>10</v>
      </c>
    </row>
    <row r="118" spans="1:4">
      <c r="A118" s="4" t="s">
        <v>787</v>
      </c>
      <c r="B118" s="5" t="n">
        <v>24</v>
      </c>
      <c r="C118" s="5" t="n">
        <v>11</v>
      </c>
    </row>
    <row r="119" spans="1:4">
      <c r="A119" s="4" t="s">
        <v>788</v>
      </c>
      <c r="B119" s="5" t="n">
        <v>-1</v>
      </c>
      <c r="C119" s="5" t="n">
        <v>-1</v>
      </c>
    </row>
    <row r="120" spans="1:4">
      <c r="A120" s="4" t="s">
        <v>803</v>
      </c>
    </row>
    <row r="121" spans="1:4">
      <c r="A121" s="3" t="s">
        <v>775</v>
      </c>
    </row>
    <row r="122" spans="1:4">
      <c r="A122" s="4" t="s">
        <v>777</v>
      </c>
      <c r="B122" s="5" t="n">
        <v>161</v>
      </c>
      <c r="C122" s="5" t="n">
        <v>169</v>
      </c>
    </row>
    <row r="123" spans="1:4">
      <c r="A123" s="4" t="s">
        <v>785</v>
      </c>
      <c r="B123" s="5" t="n">
        <v>-21</v>
      </c>
      <c r="C123" s="5" t="n">
        <v>-25</v>
      </c>
    </row>
    <row r="124" spans="1:4">
      <c r="A124" s="4" t="s">
        <v>787</v>
      </c>
      <c r="B124" s="5" t="n">
        <v>0</v>
      </c>
      <c r="C124" s="5" t="n">
        <v>0</v>
      </c>
    </row>
    <row r="125" spans="1:4">
      <c r="A125" s="4" t="s">
        <v>788</v>
      </c>
      <c r="B125" s="5" t="n">
        <v>-21</v>
      </c>
      <c r="C125" s="5" t="n">
        <v>-25</v>
      </c>
    </row>
    <row r="126" spans="1:4">
      <c r="A126" s="4" t="s">
        <v>804</v>
      </c>
    </row>
    <row r="127" spans="1:4">
      <c r="A127" s="3" t="s">
        <v>775</v>
      </c>
    </row>
    <row r="128" spans="1:4">
      <c r="A128" s="4" t="s">
        <v>777</v>
      </c>
      <c r="B128" s="5" t="n">
        <v>205</v>
      </c>
      <c r="C128" s="5" t="n">
        <v>210</v>
      </c>
    </row>
    <row r="129" spans="1:4">
      <c r="A129" s="4" t="s">
        <v>785</v>
      </c>
      <c r="B129" s="5" t="n">
        <v>-16</v>
      </c>
      <c r="C129" s="5" t="n">
        <v>-14</v>
      </c>
    </row>
    <row r="130" spans="1:4">
      <c r="A130" s="4" t="s">
        <v>787</v>
      </c>
      <c r="B130" s="5" t="n">
        <v>0</v>
      </c>
      <c r="C130" s="5" t="n">
        <v>0</v>
      </c>
    </row>
    <row r="131" spans="1:4">
      <c r="A131" s="4" t="s">
        <v>788</v>
      </c>
      <c r="B131" s="5" t="n">
        <v>-16</v>
      </c>
      <c r="C131" s="5" t="n">
        <v>-14</v>
      </c>
    </row>
    <row r="132" spans="1:4">
      <c r="A132" s="4" t="s">
        <v>805</v>
      </c>
    </row>
    <row r="133" spans="1:4">
      <c r="A133" s="3" t="s">
        <v>775</v>
      </c>
    </row>
    <row r="134" spans="1:4">
      <c r="A134" s="4" t="s">
        <v>777</v>
      </c>
      <c r="B134" s="5" t="n">
        <v>1782</v>
      </c>
      <c r="C134" s="5" t="n">
        <v>1770</v>
      </c>
    </row>
    <row r="135" spans="1:4">
      <c r="A135" s="4" t="s">
        <v>785</v>
      </c>
      <c r="B135" s="5" t="n">
        <v>-417</v>
      </c>
      <c r="C135" s="5" t="n">
        <v>-185</v>
      </c>
    </row>
    <row r="136" spans="1:4">
      <c r="A136" s="4" t="s">
        <v>787</v>
      </c>
      <c r="B136" s="5" t="n">
        <v>0</v>
      </c>
      <c r="C136" s="5" t="n">
        <v>0</v>
      </c>
    </row>
    <row r="137" spans="1:4">
      <c r="A137" s="4" t="s">
        <v>788</v>
      </c>
      <c r="B137" s="5" t="n">
        <v>-417</v>
      </c>
      <c r="C137" s="5" t="n">
        <v>-185</v>
      </c>
    </row>
    <row r="138" spans="1:4">
      <c r="A138" s="4" t="s">
        <v>806</v>
      </c>
    </row>
    <row r="139" spans="1:4">
      <c r="A139" s="3" t="s">
        <v>775</v>
      </c>
    </row>
    <row r="140" spans="1:4">
      <c r="A140" s="4" t="s">
        <v>776</v>
      </c>
      <c r="B140" s="5" t="n">
        <v>149</v>
      </c>
      <c r="C140" s="5" t="n">
        <v>136</v>
      </c>
    </row>
    <row r="141" spans="1:4">
      <c r="A141" s="4" t="s">
        <v>782</v>
      </c>
      <c r="B141" s="5" t="n">
        <v>-4</v>
      </c>
      <c r="C141" s="5" t="n">
        <v>-1</v>
      </c>
    </row>
    <row r="142" spans="1:4">
      <c r="A142" s="4" t="s">
        <v>783</v>
      </c>
      <c r="B142" s="5" t="n">
        <v>0</v>
      </c>
      <c r="C142" s="5" t="n">
        <v>2</v>
      </c>
    </row>
    <row r="143" spans="1:4">
      <c r="A143" s="4" t="s">
        <v>784</v>
      </c>
      <c r="B143" s="5" t="n">
        <v>-4</v>
      </c>
      <c r="C143" s="5" t="n">
        <v>-3</v>
      </c>
    </row>
    <row r="144" spans="1:4">
      <c r="A144" s="4" t="s">
        <v>807</v>
      </c>
    </row>
    <row r="145" spans="1:4">
      <c r="A145" s="3" t="s">
        <v>775</v>
      </c>
    </row>
    <row r="146" spans="1:4">
      <c r="A146" s="4" t="s">
        <v>777</v>
      </c>
      <c r="B146" s="5" t="n">
        <v>46</v>
      </c>
      <c r="C146" s="5" t="n">
        <v>40</v>
      </c>
    </row>
    <row r="147" spans="1:4">
      <c r="A147" s="4" t="s">
        <v>785</v>
      </c>
      <c r="B147" s="5" t="n">
        <v>-1</v>
      </c>
      <c r="C147" s="5" t="n">
        <v>0</v>
      </c>
    </row>
    <row r="148" spans="1:4">
      <c r="A148" s="4" t="s">
        <v>787</v>
      </c>
      <c r="B148" s="5" t="n">
        <v>0</v>
      </c>
      <c r="C148" s="5" t="n">
        <v>0</v>
      </c>
    </row>
    <row r="149" spans="1:4">
      <c r="A149" s="4" t="s">
        <v>788</v>
      </c>
      <c r="B149" s="5" t="n">
        <v>-1</v>
      </c>
      <c r="C149" s="5" t="n">
        <v>0</v>
      </c>
    </row>
    <row r="150" spans="1:4">
      <c r="A150" s="4" t="s">
        <v>808</v>
      </c>
    </row>
    <row r="151" spans="1:4">
      <c r="A151" s="3" t="s">
        <v>775</v>
      </c>
    </row>
    <row r="152" spans="1:4">
      <c r="A152" s="4" t="s">
        <v>776</v>
      </c>
      <c r="B152" s="5" t="n">
        <v>5</v>
      </c>
    </row>
    <row r="153" spans="1:4">
      <c r="A153" s="4" t="s">
        <v>782</v>
      </c>
      <c r="B153" s="5" t="n">
        <v>0</v>
      </c>
    </row>
    <row r="154" spans="1:4">
      <c r="A154" s="4" t="s">
        <v>783</v>
      </c>
      <c r="B154" s="5" t="n">
        <v>0</v>
      </c>
    </row>
    <row r="155" spans="1:4">
      <c r="A155" s="4" t="s">
        <v>784</v>
      </c>
      <c r="B155" s="5" t="n">
        <v>0</v>
      </c>
    </row>
    <row r="156" spans="1:4">
      <c r="A156" s="4" t="s">
        <v>809</v>
      </c>
    </row>
    <row r="157" spans="1:4">
      <c r="A157" s="3" t="s">
        <v>775</v>
      </c>
    </row>
    <row r="158" spans="1:4">
      <c r="A158" s="4" t="s">
        <v>777</v>
      </c>
      <c r="B158" s="5" t="n">
        <v>4</v>
      </c>
      <c r="C158" s="5" t="n">
        <v>5</v>
      </c>
    </row>
    <row r="159" spans="1:4">
      <c r="A159" s="4" t="s">
        <v>785</v>
      </c>
      <c r="B159" s="5" t="n">
        <v>0</v>
      </c>
      <c r="C159" s="5" t="n">
        <v>0</v>
      </c>
    </row>
    <row r="160" spans="1:4">
      <c r="A160" s="4" t="s">
        <v>787</v>
      </c>
      <c r="B160" s="5" t="n">
        <v>0</v>
      </c>
      <c r="C160" s="5" t="n">
        <v>0</v>
      </c>
    </row>
    <row r="161" spans="1:4">
      <c r="A161" s="4" t="s">
        <v>788</v>
      </c>
      <c r="B161" s="5" t="n">
        <v>0</v>
      </c>
      <c r="C161" s="5" t="n">
        <v>0</v>
      </c>
    </row>
    <row r="162" spans="1:4">
      <c r="A162" s="4" t="s">
        <v>810</v>
      </c>
    </row>
    <row r="163" spans="1:4">
      <c r="A163" s="3" t="s">
        <v>775</v>
      </c>
    </row>
    <row r="164" spans="1:4">
      <c r="A164" s="4" t="s">
        <v>776</v>
      </c>
      <c r="B164" s="5" t="n">
        <v>2</v>
      </c>
    </row>
    <row r="165" spans="1:4">
      <c r="A165" s="4" t="s">
        <v>782</v>
      </c>
      <c r="B165" s="5" t="n">
        <v>0</v>
      </c>
    </row>
    <row r="166" spans="1:4">
      <c r="A166" s="4" t="s">
        <v>783</v>
      </c>
      <c r="B166" s="5" t="n">
        <v>0</v>
      </c>
    </row>
    <row r="167" spans="1:4">
      <c r="A167" s="4" t="s">
        <v>784</v>
      </c>
      <c r="B167" s="6" t="n">
        <v>0</v>
      </c>
    </row>
    <row r="168" spans="1:4">
      <c r="A168" s="4" t="s">
        <v>811</v>
      </c>
    </row>
    <row r="169" spans="1:4">
      <c r="A169" s="3" t="s">
        <v>775</v>
      </c>
    </row>
    <row r="170" spans="1:4">
      <c r="A170" s="4" t="s">
        <v>776</v>
      </c>
      <c r="C170" s="5" t="n">
        <v>2</v>
      </c>
    </row>
    <row r="171" spans="1:4">
      <c r="A171" s="4" t="s">
        <v>782</v>
      </c>
      <c r="C171" s="5" t="n">
        <v>0</v>
      </c>
    </row>
    <row r="172" spans="1:4">
      <c r="A172" s="4" t="s">
        <v>783</v>
      </c>
      <c r="C172" s="5" t="n">
        <v>0</v>
      </c>
    </row>
    <row r="173" spans="1:4">
      <c r="A173" s="4" t="s">
        <v>784</v>
      </c>
      <c r="C17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19</v>
      </c>
    </row>
    <row r="2" spans="1:3">
      <c r="A2" s="3" t="s">
        <v>813</v>
      </c>
    </row>
    <row r="3" spans="1:3">
      <c r="A3" s="4" t="s">
        <v>783</v>
      </c>
      <c r="B3" s="6" t="n">
        <v>155</v>
      </c>
      <c r="C3" s="6" t="n">
        <v>130</v>
      </c>
    </row>
    <row r="4" spans="1:3">
      <c r="A4" s="4" t="s">
        <v>784</v>
      </c>
      <c r="B4" s="5" t="n">
        <v>-5</v>
      </c>
      <c r="C4" s="5" t="n">
        <v>-6</v>
      </c>
    </row>
    <row r="5" spans="1:3">
      <c r="A5" s="4" t="s">
        <v>782</v>
      </c>
      <c r="B5" s="5" t="n">
        <v>150</v>
      </c>
      <c r="C5" s="5" t="n">
        <v>124</v>
      </c>
    </row>
    <row r="6" spans="1:3">
      <c r="A6" s="3" t="s">
        <v>814</v>
      </c>
    </row>
    <row r="7" spans="1:3">
      <c r="A7" s="4" t="s">
        <v>788</v>
      </c>
      <c r="B7" s="5" t="n">
        <v>-509</v>
      </c>
      <c r="C7" s="5" t="n">
        <v>-281</v>
      </c>
    </row>
    <row r="8" spans="1:3">
      <c r="A8" s="4" t="s">
        <v>787</v>
      </c>
      <c r="B8" s="5" t="n">
        <v>32</v>
      </c>
      <c r="C8" s="5" t="n">
        <v>12</v>
      </c>
    </row>
    <row r="9" spans="1:3">
      <c r="A9" s="4" t="s">
        <v>785</v>
      </c>
      <c r="B9" s="5" t="n">
        <v>-477</v>
      </c>
      <c r="C9" s="5" t="n">
        <v>-269</v>
      </c>
    </row>
    <row r="10" spans="1:3">
      <c r="A10" s="4" t="s">
        <v>815</v>
      </c>
    </row>
    <row r="11" spans="1:3">
      <c r="A11" s="3" t="s">
        <v>813</v>
      </c>
    </row>
    <row r="12" spans="1:3">
      <c r="A12" s="4" t="s">
        <v>783</v>
      </c>
      <c r="B12" s="5" t="n">
        <v>55</v>
      </c>
      <c r="C12" s="5" t="n">
        <v>25</v>
      </c>
    </row>
    <row r="13" spans="1:3">
      <c r="A13" s="4" t="s">
        <v>784</v>
      </c>
      <c r="B13" s="5" t="n">
        <v>-37</v>
      </c>
      <c r="C13" s="5" t="n">
        <v>-18</v>
      </c>
    </row>
    <row r="14" spans="1:3">
      <c r="A14" s="4" t="s">
        <v>816</v>
      </c>
      <c r="B14" s="5" t="n">
        <v>-15</v>
      </c>
      <c r="C14" s="5" t="n">
        <v>-5</v>
      </c>
    </row>
    <row r="15" spans="1:3">
      <c r="A15" s="4" t="s">
        <v>782</v>
      </c>
      <c r="B15" s="5" t="n">
        <v>3</v>
      </c>
      <c r="C15" s="5" t="n">
        <v>2</v>
      </c>
    </row>
    <row r="16" spans="1:3">
      <c r="A16" s="4" t="s">
        <v>817</v>
      </c>
      <c r="B16" s="5" t="n">
        <v>0</v>
      </c>
      <c r="C16" s="5" t="n">
        <v>0</v>
      </c>
    </row>
    <row r="17" spans="1:3">
      <c r="A17" s="4" t="s">
        <v>818</v>
      </c>
      <c r="B17" s="5" t="n">
        <v>3</v>
      </c>
      <c r="C17" s="5" t="n">
        <v>2</v>
      </c>
    </row>
    <row r="18" spans="1:3">
      <c r="A18" s="3" t="s">
        <v>814</v>
      </c>
    </row>
    <row r="19" spans="1:3">
      <c r="A19" s="4" t="s">
        <v>788</v>
      </c>
      <c r="B19" s="5" t="n">
        <v>-7</v>
      </c>
      <c r="C19" s="5" t="n">
        <v>-12</v>
      </c>
    </row>
    <row r="20" spans="1:3">
      <c r="A20" s="4" t="s">
        <v>787</v>
      </c>
      <c r="B20" s="5" t="n">
        <v>37</v>
      </c>
      <c r="C20" s="5" t="n">
        <v>18</v>
      </c>
    </row>
    <row r="21" spans="1:3">
      <c r="A21" s="4" t="s">
        <v>819</v>
      </c>
      <c r="B21" s="5" t="n">
        <v>-32</v>
      </c>
      <c r="C21" s="5" t="n">
        <v>-12</v>
      </c>
    </row>
    <row r="22" spans="1:3">
      <c r="A22" s="4" t="s">
        <v>785</v>
      </c>
      <c r="B22" s="5" t="n">
        <v>-2</v>
      </c>
      <c r="C22" s="5" t="n">
        <v>-6</v>
      </c>
    </row>
    <row r="23" spans="1:3">
      <c r="A23" s="4" t="s">
        <v>820</v>
      </c>
      <c r="B23" s="5" t="n">
        <v>0</v>
      </c>
      <c r="C23" s="5" t="n">
        <v>0</v>
      </c>
    </row>
    <row r="24" spans="1:3">
      <c r="A24" s="4" t="s">
        <v>821</v>
      </c>
      <c r="B24" s="6" t="n">
        <v>-2</v>
      </c>
      <c r="C24"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3</v>
      </c>
      <c r="D1" s="2" t="s">
        <v>1</v>
      </c>
    </row>
    <row r="2" spans="1:5">
      <c r="B2" s="2" t="s">
        <v>2</v>
      </c>
      <c r="C2" s="2" t="s">
        <v>74</v>
      </c>
      <c r="D2" s="2" t="s">
        <v>2</v>
      </c>
      <c r="E2" s="2" t="s">
        <v>74</v>
      </c>
    </row>
    <row r="3" spans="1:5">
      <c r="A3" s="3" t="s">
        <v>763</v>
      </c>
    </row>
    <row r="4" spans="1:5">
      <c r="A4" s="4" t="s">
        <v>823</v>
      </c>
      <c r="B4" s="6" t="n">
        <v>26</v>
      </c>
      <c r="C4" s="6" t="n">
        <v>27</v>
      </c>
      <c r="D4" s="6" t="n">
        <v>32</v>
      </c>
      <c r="E4" s="6" t="n">
        <v>73</v>
      </c>
    </row>
    <row r="5" spans="1:5">
      <c r="A5" s="4" t="s">
        <v>751</v>
      </c>
    </row>
    <row r="6" spans="1:5">
      <c r="A6" s="3" t="s">
        <v>763</v>
      </c>
    </row>
    <row r="7" spans="1:5">
      <c r="A7" s="4" t="s">
        <v>823</v>
      </c>
      <c r="B7" s="5" t="n">
        <v>40</v>
      </c>
      <c r="C7" s="5" t="n">
        <v>5</v>
      </c>
      <c r="D7" s="5" t="n">
        <v>16</v>
      </c>
      <c r="E7" s="5" t="n">
        <v>17</v>
      </c>
    </row>
    <row r="8" spans="1:5">
      <c r="A8" s="4" t="s">
        <v>86</v>
      </c>
    </row>
    <row r="9" spans="1:5">
      <c r="A9" s="3" t="s">
        <v>763</v>
      </c>
    </row>
    <row r="10" spans="1:5">
      <c r="A10" s="4" t="s">
        <v>823</v>
      </c>
      <c r="B10" s="5" t="n">
        <v>-1</v>
      </c>
      <c r="C10" s="5" t="n">
        <v>2</v>
      </c>
      <c r="D10" s="5" t="n">
        <v>2</v>
      </c>
      <c r="E10" s="5" t="n">
        <v>7</v>
      </c>
    </row>
    <row r="11" spans="1:5">
      <c r="A11" s="4" t="s">
        <v>87</v>
      </c>
    </row>
    <row r="12" spans="1:5">
      <c r="A12" s="3" t="s">
        <v>763</v>
      </c>
    </row>
    <row r="13" spans="1:5">
      <c r="A13" s="4" t="s">
        <v>823</v>
      </c>
      <c r="B13" s="5" t="n">
        <v>-12</v>
      </c>
      <c r="C13" s="5" t="n">
        <v>11</v>
      </c>
      <c r="D13" s="5" t="n">
        <v>-11</v>
      </c>
      <c r="E13" s="5" t="n">
        <v>38</v>
      </c>
    </row>
    <row r="14" spans="1:5">
      <c r="A14" s="4" t="s">
        <v>89</v>
      </c>
    </row>
    <row r="15" spans="1:5">
      <c r="A15" s="3" t="s">
        <v>763</v>
      </c>
    </row>
    <row r="16" spans="1:5">
      <c r="A16" s="4" t="s">
        <v>823</v>
      </c>
      <c r="B16" s="5" t="n">
        <v>-1</v>
      </c>
      <c r="C16" s="5" t="n">
        <v>9</v>
      </c>
      <c r="D16" s="5" t="n">
        <v>25</v>
      </c>
      <c r="E16" s="5" t="n">
        <v>11</v>
      </c>
    </row>
    <row r="17" spans="1:5">
      <c r="A17" s="4" t="s">
        <v>824</v>
      </c>
    </row>
    <row r="18" spans="1:5">
      <c r="A18" s="3" t="s">
        <v>763</v>
      </c>
    </row>
    <row r="19" spans="1:5">
      <c r="A19" s="4" t="s">
        <v>823</v>
      </c>
      <c r="B19" s="5" t="n">
        <v>32</v>
      </c>
      <c r="C19" s="5" t="n">
        <v>-1</v>
      </c>
      <c r="D19" s="5" t="n">
        <v>58</v>
      </c>
    </row>
    <row r="20" spans="1:5">
      <c r="A20" s="4" t="s">
        <v>825</v>
      </c>
    </row>
    <row r="21" spans="1:5">
      <c r="A21" s="3" t="s">
        <v>763</v>
      </c>
    </row>
    <row r="22" spans="1:5">
      <c r="A22" s="4" t="s">
        <v>823</v>
      </c>
      <c r="B22" s="5" t="n">
        <v>32</v>
      </c>
      <c r="C22" s="5" t="n">
        <v>-1</v>
      </c>
      <c r="D22" s="5" t="n">
        <v>58</v>
      </c>
    </row>
    <row r="23" spans="1:5">
      <c r="A23" s="4" t="s">
        <v>826</v>
      </c>
    </row>
    <row r="24" spans="1:5">
      <c r="A24" s="3" t="s">
        <v>763</v>
      </c>
    </row>
    <row r="25" spans="1:5">
      <c r="A25" s="4" t="s">
        <v>823</v>
      </c>
      <c r="B25" s="5" t="n">
        <v>0</v>
      </c>
      <c r="C25" s="5" t="n">
        <v>0</v>
      </c>
      <c r="D25" s="5" t="n">
        <v>0</v>
      </c>
    </row>
    <row r="26" spans="1:5">
      <c r="A26" s="4" t="s">
        <v>827</v>
      </c>
    </row>
    <row r="27" spans="1:5">
      <c r="A27" s="3" t="s">
        <v>763</v>
      </c>
    </row>
    <row r="28" spans="1:5">
      <c r="A28" s="4" t="s">
        <v>823</v>
      </c>
      <c r="B28" s="5" t="n">
        <v>0</v>
      </c>
      <c r="C28" s="5" t="n">
        <v>0</v>
      </c>
      <c r="D28" s="5" t="n">
        <v>0</v>
      </c>
    </row>
    <row r="29" spans="1:5">
      <c r="A29" s="4" t="s">
        <v>828</v>
      </c>
    </row>
    <row r="30" spans="1:5">
      <c r="A30" s="3" t="s">
        <v>763</v>
      </c>
    </row>
    <row r="31" spans="1:5">
      <c r="A31" s="4" t="s">
        <v>823</v>
      </c>
      <c r="B31" s="5" t="n">
        <v>0</v>
      </c>
      <c r="C31" s="5" t="n">
        <v>0</v>
      </c>
      <c r="D31" s="5" t="n">
        <v>0</v>
      </c>
    </row>
    <row r="32" spans="1:5">
      <c r="A32" s="4" t="s">
        <v>829</v>
      </c>
    </row>
    <row r="33" spans="1:5">
      <c r="A33" s="3" t="s">
        <v>763</v>
      </c>
    </row>
    <row r="34" spans="1:5">
      <c r="A34" s="4" t="s">
        <v>823</v>
      </c>
      <c r="B34" s="5" t="n">
        <v>-7</v>
      </c>
      <c r="C34" s="5" t="n">
        <v>16</v>
      </c>
      <c r="D34" s="5" t="n">
        <v>-27</v>
      </c>
      <c r="E34" s="5" t="n">
        <v>22</v>
      </c>
    </row>
    <row r="35" spans="1:5">
      <c r="A35" s="4" t="s">
        <v>830</v>
      </c>
    </row>
    <row r="36" spans="1:5">
      <c r="A36" s="3" t="s">
        <v>763</v>
      </c>
    </row>
    <row r="37" spans="1:5">
      <c r="A37" s="4" t="s">
        <v>823</v>
      </c>
      <c r="B37" s="5" t="n">
        <v>-10</v>
      </c>
      <c r="C37" s="5" t="n">
        <v>-12</v>
      </c>
      <c r="D37" s="5" t="n">
        <v>-98</v>
      </c>
      <c r="E37" s="5" t="n">
        <v>-15</v>
      </c>
    </row>
    <row r="38" spans="1:5">
      <c r="A38" s="4" t="s">
        <v>831</v>
      </c>
    </row>
    <row r="39" spans="1:5">
      <c r="A39" s="3" t="s">
        <v>763</v>
      </c>
    </row>
    <row r="40" spans="1:5">
      <c r="A40" s="4" t="s">
        <v>823</v>
      </c>
      <c r="B40" s="5" t="n">
        <v>0</v>
      </c>
      <c r="C40" s="5" t="n">
        <v>0</v>
      </c>
      <c r="D40" s="5" t="n">
        <v>0</v>
      </c>
      <c r="E40" s="5" t="n">
        <v>0</v>
      </c>
    </row>
    <row r="41" spans="1:5">
      <c r="A41" s="4" t="s">
        <v>832</v>
      </c>
    </row>
    <row r="42" spans="1:5">
      <c r="A42" s="3" t="s">
        <v>763</v>
      </c>
    </row>
    <row r="43" spans="1:5">
      <c r="A43" s="4" t="s">
        <v>823</v>
      </c>
      <c r="B43" s="5" t="n">
        <v>4</v>
      </c>
      <c r="C43" s="5" t="n">
        <v>19</v>
      </c>
      <c r="D43" s="5" t="n">
        <v>46</v>
      </c>
      <c r="E43" s="5" t="n">
        <v>25</v>
      </c>
    </row>
    <row r="44" spans="1:5">
      <c r="A44" s="4" t="s">
        <v>833</v>
      </c>
    </row>
    <row r="45" spans="1:5">
      <c r="A45" s="3" t="s">
        <v>763</v>
      </c>
    </row>
    <row r="46" spans="1:5">
      <c r="A46" s="4" t="s">
        <v>823</v>
      </c>
      <c r="B46" s="5" t="n">
        <v>-1</v>
      </c>
      <c r="C46" s="5" t="n">
        <v>9</v>
      </c>
      <c r="D46" s="5" t="n">
        <v>25</v>
      </c>
      <c r="E46" s="5" t="n">
        <v>12</v>
      </c>
    </row>
    <row r="47" spans="1:5">
      <c r="A47" s="4" t="s">
        <v>834</v>
      </c>
    </row>
    <row r="48" spans="1:5">
      <c r="A48" s="3" t="s">
        <v>763</v>
      </c>
    </row>
    <row r="49" spans="1:5">
      <c r="A49" s="4" t="s">
        <v>823</v>
      </c>
      <c r="B49" s="5" t="n">
        <v>-17</v>
      </c>
      <c r="C49" s="5" t="n">
        <v>-6</v>
      </c>
      <c r="D49" s="5" t="n">
        <v>-55</v>
      </c>
      <c r="E49" s="5" t="n">
        <v>20</v>
      </c>
    </row>
    <row r="50" spans="1:5">
      <c r="A50" s="4" t="s">
        <v>835</v>
      </c>
    </row>
    <row r="51" spans="1:5">
      <c r="A51" s="3" t="s">
        <v>763</v>
      </c>
    </row>
    <row r="52" spans="1:5">
      <c r="A52" s="4" t="s">
        <v>823</v>
      </c>
      <c r="B52" s="5" t="n">
        <v>0</v>
      </c>
      <c r="C52" s="5" t="n">
        <v>0</v>
      </c>
      <c r="D52" s="5" t="n">
        <v>0</v>
      </c>
      <c r="E52" s="5" t="n">
        <v>0</v>
      </c>
    </row>
    <row r="53" spans="1:5">
      <c r="A53" s="4" t="s">
        <v>836</v>
      </c>
    </row>
    <row r="54" spans="1:5">
      <c r="A54" s="3" t="s">
        <v>763</v>
      </c>
    </row>
    <row r="55" spans="1:5">
      <c r="A55" s="4" t="s">
        <v>823</v>
      </c>
      <c r="B55" s="5" t="n">
        <v>-1</v>
      </c>
      <c r="C55" s="5" t="n">
        <v>2</v>
      </c>
      <c r="D55" s="5" t="n">
        <v>2</v>
      </c>
      <c r="E55" s="5" t="n">
        <v>7</v>
      </c>
    </row>
    <row r="56" spans="1:5">
      <c r="A56" s="4" t="s">
        <v>837</v>
      </c>
    </row>
    <row r="57" spans="1:5">
      <c r="A57" s="3" t="s">
        <v>763</v>
      </c>
    </row>
    <row r="58" spans="1:5">
      <c r="A58" s="4" t="s">
        <v>823</v>
      </c>
      <c r="B58" s="5" t="n">
        <v>-16</v>
      </c>
      <c r="C58" s="5" t="n">
        <v>-8</v>
      </c>
      <c r="D58" s="5" t="n">
        <v>-57</v>
      </c>
      <c r="E58" s="5" t="n">
        <v>13</v>
      </c>
    </row>
    <row r="59" spans="1:5">
      <c r="A59" s="4" t="s">
        <v>838</v>
      </c>
    </row>
    <row r="60" spans="1:5">
      <c r="A60" s="3" t="s">
        <v>763</v>
      </c>
    </row>
    <row r="61" spans="1:5">
      <c r="A61" s="4" t="s">
        <v>823</v>
      </c>
      <c r="B61" s="5" t="n">
        <v>0</v>
      </c>
      <c r="C61" s="5" t="n">
        <v>0</v>
      </c>
      <c r="D61" s="5" t="n">
        <v>0</v>
      </c>
      <c r="E61" s="5" t="n">
        <v>0</v>
      </c>
    </row>
    <row r="62" spans="1:5">
      <c r="A62" s="4" t="s">
        <v>839</v>
      </c>
    </row>
    <row r="63" spans="1:5">
      <c r="A63" s="3" t="s">
        <v>763</v>
      </c>
    </row>
    <row r="64" spans="1:5">
      <c r="A64" s="4" t="s">
        <v>823</v>
      </c>
      <c r="B64" s="5" t="n">
        <v>21</v>
      </c>
      <c r="C64" s="5" t="n">
        <v>7</v>
      </c>
      <c r="D64" s="5" t="n">
        <v>31</v>
      </c>
      <c r="E64" s="5" t="n">
        <v>18</v>
      </c>
    </row>
    <row r="65" spans="1:5">
      <c r="A65" s="4" t="s">
        <v>840</v>
      </c>
    </row>
    <row r="66" spans="1:5">
      <c r="A66" s="3" t="s">
        <v>763</v>
      </c>
    </row>
    <row r="67" spans="1:5">
      <c r="A67" s="4" t="s">
        <v>823</v>
      </c>
      <c r="B67" s="5" t="n">
        <v>21</v>
      </c>
      <c r="C67" s="5" t="n">
        <v>7</v>
      </c>
      <c r="D67" s="5" t="n">
        <v>31</v>
      </c>
      <c r="E67" s="5" t="n">
        <v>19</v>
      </c>
    </row>
    <row r="68" spans="1:5">
      <c r="A68" s="4" t="s">
        <v>841</v>
      </c>
    </row>
    <row r="69" spans="1:5">
      <c r="A69" s="3" t="s">
        <v>763</v>
      </c>
    </row>
    <row r="70" spans="1:5">
      <c r="A70" s="4" t="s">
        <v>823</v>
      </c>
      <c r="B70" s="5" t="n">
        <v>0</v>
      </c>
      <c r="C70" s="5" t="n">
        <v>0</v>
      </c>
      <c r="D70" s="5" t="n">
        <v>0</v>
      </c>
      <c r="E70" s="5" t="n">
        <v>0</v>
      </c>
    </row>
    <row r="71" spans="1:5">
      <c r="A71" s="4" t="s">
        <v>842</v>
      </c>
    </row>
    <row r="72" spans="1:5">
      <c r="A72" s="3" t="s">
        <v>763</v>
      </c>
    </row>
    <row r="73" spans="1:5">
      <c r="A73" s="4" t="s">
        <v>823</v>
      </c>
      <c r="B73" s="5" t="n">
        <v>0</v>
      </c>
      <c r="C73" s="5" t="n">
        <v>0</v>
      </c>
      <c r="D73" s="5" t="n">
        <v>0</v>
      </c>
      <c r="E73" s="5" t="n">
        <v>0</v>
      </c>
    </row>
    <row r="74" spans="1:5">
      <c r="A74" s="4" t="s">
        <v>843</v>
      </c>
    </row>
    <row r="75" spans="1:5">
      <c r="A75" s="3" t="s">
        <v>763</v>
      </c>
    </row>
    <row r="76" spans="1:5">
      <c r="A76" s="4" t="s">
        <v>823</v>
      </c>
      <c r="B76" s="5" t="n">
        <v>0</v>
      </c>
      <c r="C76" s="5" t="n">
        <v>0</v>
      </c>
      <c r="D76" s="5" t="n">
        <v>0</v>
      </c>
      <c r="E76" s="5" t="n">
        <v>-1</v>
      </c>
    </row>
    <row r="77" spans="1:5">
      <c r="A77" s="4" t="s">
        <v>844</v>
      </c>
    </row>
    <row r="78" spans="1:5">
      <c r="A78" s="3" t="s">
        <v>763</v>
      </c>
    </row>
    <row r="79" spans="1:5">
      <c r="A79" s="4" t="s">
        <v>823</v>
      </c>
      <c r="C79" s="5" t="n">
        <v>11</v>
      </c>
      <c r="E79" s="5" t="n">
        <v>12</v>
      </c>
    </row>
    <row r="80" spans="1:5">
      <c r="A80" s="4" t="s">
        <v>845</v>
      </c>
    </row>
    <row r="81" spans="1:5">
      <c r="A81" s="3" t="s">
        <v>763</v>
      </c>
    </row>
    <row r="82" spans="1:5">
      <c r="A82" s="4" t="s">
        <v>823</v>
      </c>
      <c r="C82" s="5" t="n">
        <v>11</v>
      </c>
      <c r="E82" s="5" t="n">
        <v>12</v>
      </c>
    </row>
    <row r="83" spans="1:5">
      <c r="A83" s="4" t="s">
        <v>846</v>
      </c>
    </row>
    <row r="84" spans="1:5">
      <c r="A84" s="3" t="s">
        <v>763</v>
      </c>
    </row>
    <row r="85" spans="1:5">
      <c r="A85" s="4" t="s">
        <v>823</v>
      </c>
      <c r="C85" s="5" t="n">
        <v>0</v>
      </c>
      <c r="E85" s="5" t="n">
        <v>0</v>
      </c>
    </row>
    <row r="86" spans="1:5">
      <c r="A86" s="4" t="s">
        <v>847</v>
      </c>
    </row>
    <row r="87" spans="1:5">
      <c r="A87" s="3" t="s">
        <v>763</v>
      </c>
    </row>
    <row r="88" spans="1:5">
      <c r="A88" s="4" t="s">
        <v>823</v>
      </c>
      <c r="C88" s="5" t="n">
        <v>0</v>
      </c>
      <c r="E88" s="5" t="n">
        <v>0</v>
      </c>
    </row>
    <row r="89" spans="1:5">
      <c r="A89" s="4" t="s">
        <v>848</v>
      </c>
    </row>
    <row r="90" spans="1:5">
      <c r="A90" s="3" t="s">
        <v>763</v>
      </c>
    </row>
    <row r="91" spans="1:5">
      <c r="A91" s="4" t="s">
        <v>823</v>
      </c>
      <c r="C91" s="6" t="n">
        <v>0</v>
      </c>
      <c r="E91" s="5" t="n">
        <v>0</v>
      </c>
    </row>
    <row r="92" spans="1:5">
      <c r="A92" s="4" t="s">
        <v>849</v>
      </c>
    </row>
    <row r="93" spans="1:5">
      <c r="A93" s="3" t="s">
        <v>763</v>
      </c>
    </row>
    <row r="94" spans="1:5">
      <c r="A94" s="4" t="s">
        <v>823</v>
      </c>
      <c r="B94" s="5" t="n">
        <v>-1</v>
      </c>
      <c r="D94" s="5" t="n">
        <v>-6</v>
      </c>
      <c r="E94" s="5" t="n">
        <v>1</v>
      </c>
    </row>
    <row r="95" spans="1:5">
      <c r="A95" s="4" t="s">
        <v>850</v>
      </c>
    </row>
    <row r="96" spans="1:5">
      <c r="A96" s="3" t="s">
        <v>763</v>
      </c>
    </row>
    <row r="97" spans="1:5">
      <c r="A97" s="4" t="s">
        <v>823</v>
      </c>
      <c r="B97" s="5" t="n">
        <v>-1</v>
      </c>
      <c r="D97" s="5" t="n">
        <v>-6</v>
      </c>
      <c r="E97" s="5" t="n">
        <v>1</v>
      </c>
    </row>
    <row r="98" spans="1:5">
      <c r="A98" s="4" t="s">
        <v>851</v>
      </c>
    </row>
    <row r="99" spans="1:5">
      <c r="A99" s="3" t="s">
        <v>763</v>
      </c>
    </row>
    <row r="100" spans="1:5">
      <c r="A100" s="4" t="s">
        <v>823</v>
      </c>
      <c r="B100" s="5" t="n">
        <v>0</v>
      </c>
      <c r="D100" s="5" t="n">
        <v>0</v>
      </c>
      <c r="E100" s="5" t="n">
        <v>0</v>
      </c>
    </row>
    <row r="101" spans="1:5">
      <c r="A101" s="4" t="s">
        <v>852</v>
      </c>
    </row>
    <row r="102" spans="1:5">
      <c r="A102" s="3" t="s">
        <v>763</v>
      </c>
    </row>
    <row r="103" spans="1:5">
      <c r="A103" s="4" t="s">
        <v>823</v>
      </c>
      <c r="B103" s="5" t="n">
        <v>0</v>
      </c>
      <c r="D103" s="5" t="n">
        <v>0</v>
      </c>
      <c r="E103" s="5" t="n">
        <v>0</v>
      </c>
    </row>
    <row r="104" spans="1:5">
      <c r="A104" s="4" t="s">
        <v>853</v>
      </c>
    </row>
    <row r="105" spans="1:5">
      <c r="A105" s="3" t="s">
        <v>763</v>
      </c>
    </row>
    <row r="106" spans="1:5">
      <c r="A106" s="4" t="s">
        <v>823</v>
      </c>
      <c r="B106" s="5" t="n">
        <v>0</v>
      </c>
      <c r="D106" s="5" t="n">
        <v>0</v>
      </c>
      <c r="E106" s="6" t="n">
        <v>0</v>
      </c>
    </row>
    <row r="107" spans="1:5">
      <c r="A107" s="4" t="s">
        <v>854</v>
      </c>
    </row>
    <row r="108" spans="1:5">
      <c r="A108" s="3" t="s">
        <v>763</v>
      </c>
    </row>
    <row r="109" spans="1:5">
      <c r="A109" s="4" t="s">
        <v>823</v>
      </c>
      <c r="B109" s="5" t="n">
        <v>1</v>
      </c>
      <c r="D109" s="5" t="n">
        <v>11</v>
      </c>
    </row>
    <row r="110" spans="1:5">
      <c r="A110" s="4" t="s">
        <v>855</v>
      </c>
    </row>
    <row r="111" spans="1:5">
      <c r="A111" s="3" t="s">
        <v>763</v>
      </c>
    </row>
    <row r="112" spans="1:5">
      <c r="A112" s="4" t="s">
        <v>823</v>
      </c>
      <c r="B112" s="5" t="n">
        <v>1</v>
      </c>
      <c r="D112" s="5" t="n">
        <v>11</v>
      </c>
    </row>
    <row r="113" spans="1:5">
      <c r="A113" s="4" t="s">
        <v>856</v>
      </c>
    </row>
    <row r="114" spans="1:5">
      <c r="A114" s="3" t="s">
        <v>763</v>
      </c>
    </row>
    <row r="115" spans="1:5">
      <c r="A115" s="4" t="s">
        <v>823</v>
      </c>
      <c r="B115" s="5" t="n">
        <v>0</v>
      </c>
      <c r="D115" s="5" t="n">
        <v>0</v>
      </c>
    </row>
    <row r="116" spans="1:5">
      <c r="A116" s="4" t="s">
        <v>857</v>
      </c>
    </row>
    <row r="117" spans="1:5">
      <c r="A117" s="3" t="s">
        <v>763</v>
      </c>
    </row>
    <row r="118" spans="1:5">
      <c r="A118" s="4" t="s">
        <v>823</v>
      </c>
      <c r="B118" s="5" t="n">
        <v>0</v>
      </c>
      <c r="D118" s="5" t="n">
        <v>0</v>
      </c>
    </row>
    <row r="119" spans="1:5">
      <c r="A119" s="4" t="s">
        <v>858</v>
      </c>
    </row>
    <row r="120" spans="1:5">
      <c r="A120" s="3" t="s">
        <v>763</v>
      </c>
    </row>
    <row r="121" spans="1:5">
      <c r="A121" s="4" t="s">
        <v>823</v>
      </c>
      <c r="B121" s="5" t="n">
        <v>0</v>
      </c>
      <c r="D121" s="5" t="n">
        <v>0</v>
      </c>
    </row>
    <row r="122" spans="1:5">
      <c r="A122" s="4" t="s">
        <v>859</v>
      </c>
    </row>
    <row r="123" spans="1:5">
      <c r="A123" s="3" t="s">
        <v>763</v>
      </c>
    </row>
    <row r="124" spans="1:5">
      <c r="A124" s="4" t="s">
        <v>823</v>
      </c>
      <c r="B124" s="5" t="n">
        <v>-3</v>
      </c>
      <c r="D124" s="5" t="n">
        <v>20</v>
      </c>
    </row>
    <row r="125" spans="1:5">
      <c r="A125" s="4" t="s">
        <v>860</v>
      </c>
    </row>
    <row r="126" spans="1:5">
      <c r="A126" s="3" t="s">
        <v>763</v>
      </c>
    </row>
    <row r="127" spans="1:5">
      <c r="A127" s="4" t="s">
        <v>823</v>
      </c>
      <c r="B127" s="5" t="n">
        <v>-3</v>
      </c>
      <c r="D127" s="5" t="n">
        <v>20</v>
      </c>
    </row>
    <row r="128" spans="1:5">
      <c r="A128" s="4" t="s">
        <v>861</v>
      </c>
    </row>
    <row r="129" spans="1:5">
      <c r="A129" s="3" t="s">
        <v>763</v>
      </c>
    </row>
    <row r="130" spans="1:5">
      <c r="A130" s="4" t="s">
        <v>823</v>
      </c>
      <c r="B130" s="5" t="n">
        <v>0</v>
      </c>
      <c r="D130" s="5" t="n">
        <v>0</v>
      </c>
    </row>
    <row r="131" spans="1:5">
      <c r="A131" s="4" t="s">
        <v>862</v>
      </c>
    </row>
    <row r="132" spans="1:5">
      <c r="A132" s="3" t="s">
        <v>763</v>
      </c>
    </row>
    <row r="133" spans="1:5">
      <c r="A133" s="4" t="s">
        <v>823</v>
      </c>
      <c r="B133" s="5" t="n">
        <v>0</v>
      </c>
      <c r="D133" s="5" t="n">
        <v>0</v>
      </c>
    </row>
    <row r="134" spans="1:5">
      <c r="A134" s="4" t="s">
        <v>863</v>
      </c>
    </row>
    <row r="135" spans="1:5">
      <c r="A135" s="3" t="s">
        <v>763</v>
      </c>
    </row>
    <row r="136" spans="1:5">
      <c r="A136" s="4" t="s">
        <v>823</v>
      </c>
      <c r="B136" s="6" t="n">
        <v>0</v>
      </c>
      <c r="D136"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64</v>
      </c>
      <c r="B1" s="2" t="s">
        <v>865</v>
      </c>
      <c r="C1" s="2" t="s">
        <v>866</v>
      </c>
    </row>
    <row r="2" spans="1:3">
      <c r="A2" s="3" t="s">
        <v>867</v>
      </c>
    </row>
    <row r="3" spans="1:3">
      <c r="A3" s="4" t="s">
        <v>868</v>
      </c>
      <c r="B3" s="5" t="n">
        <v>7</v>
      </c>
      <c r="C3" s="5" t="n">
        <v>5</v>
      </c>
    </row>
    <row r="4" spans="1:3">
      <c r="A4" s="4" t="s">
        <v>869</v>
      </c>
      <c r="B4" s="6" t="n">
        <v>1264</v>
      </c>
      <c r="C4" s="6" t="n">
        <v>764</v>
      </c>
    </row>
    <row r="5" spans="1:3">
      <c r="A5" s="4" t="s">
        <v>870</v>
      </c>
      <c r="B5" s="5" t="n">
        <v>49</v>
      </c>
      <c r="C5" s="5" t="n">
        <v>20</v>
      </c>
    </row>
    <row r="6" spans="1:3">
      <c r="A6" s="4" t="s">
        <v>871</v>
      </c>
      <c r="B6" s="6" t="n">
        <v>3</v>
      </c>
      <c r="C6" s="6" t="n">
        <v>1</v>
      </c>
    </row>
    <row r="7" spans="1:3">
      <c r="A7" s="4" t="s">
        <v>872</v>
      </c>
    </row>
    <row r="8" spans="1:3">
      <c r="A8" s="3" t="s">
        <v>867</v>
      </c>
    </row>
    <row r="9" spans="1:3">
      <c r="A9" s="4" t="s">
        <v>868</v>
      </c>
      <c r="B9" s="5" t="n">
        <v>6</v>
      </c>
      <c r="C9" s="5" t="n">
        <v>3</v>
      </c>
    </row>
    <row r="10" spans="1:3">
      <c r="A10" s="4" t="s">
        <v>869</v>
      </c>
      <c r="B10" s="6" t="n">
        <v>1152</v>
      </c>
      <c r="C10" s="6" t="n">
        <v>643</v>
      </c>
    </row>
    <row r="11" spans="1:3">
      <c r="A11" s="4" t="s">
        <v>870</v>
      </c>
      <c r="B11" s="5" t="n">
        <v>46</v>
      </c>
      <c r="C11" s="5" t="n">
        <v>19</v>
      </c>
    </row>
    <row r="12" spans="1:3">
      <c r="A12" s="4" t="s">
        <v>871</v>
      </c>
      <c r="B12" s="6" t="n">
        <v>3</v>
      </c>
      <c r="C12" s="6" t="n">
        <v>1</v>
      </c>
    </row>
    <row r="13" spans="1:3">
      <c r="A13" s="4" t="s">
        <v>873</v>
      </c>
    </row>
    <row r="14" spans="1:3">
      <c r="A14" s="3" t="s">
        <v>867</v>
      </c>
    </row>
    <row r="15" spans="1:3">
      <c r="A15" s="4" t="s">
        <v>868</v>
      </c>
      <c r="B15" s="5" t="n">
        <v>1</v>
      </c>
      <c r="C15" s="5" t="n">
        <v>2</v>
      </c>
    </row>
    <row r="16" spans="1:3">
      <c r="A16" s="4" t="s">
        <v>869</v>
      </c>
      <c r="B16" s="6" t="n">
        <v>112</v>
      </c>
      <c r="C16" s="6" t="n">
        <v>121</v>
      </c>
    </row>
    <row r="17" spans="1:3">
      <c r="A17" s="4" t="s">
        <v>870</v>
      </c>
      <c r="B17" s="5" t="n">
        <v>3</v>
      </c>
      <c r="C17" s="5" t="n">
        <v>1</v>
      </c>
    </row>
    <row r="18" spans="1:3">
      <c r="A18" s="4" t="s">
        <v>871</v>
      </c>
      <c r="B18" s="6" t="n">
        <v>0</v>
      </c>
      <c r="C1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119</v>
      </c>
    </row>
    <row r="2" spans="1:3">
      <c r="A2" s="3" t="s">
        <v>259</v>
      </c>
    </row>
    <row r="3" spans="1:3">
      <c r="A3" s="4" t="s">
        <v>875</v>
      </c>
      <c r="B3" s="6" t="n">
        <v>7</v>
      </c>
      <c r="C3" s="6" t="n">
        <v>11</v>
      </c>
    </row>
    <row r="4" spans="1:3">
      <c r="A4" s="4" t="s">
        <v>876</v>
      </c>
      <c r="B4" s="5" t="n">
        <v>-7</v>
      </c>
      <c r="C4" s="5" t="n">
        <v>-5</v>
      </c>
    </row>
    <row r="5" spans="1:3">
      <c r="A5" s="4" t="s">
        <v>877</v>
      </c>
      <c r="B5" s="5" t="n">
        <v>0</v>
      </c>
      <c r="C5" s="5" t="n">
        <v>-2</v>
      </c>
    </row>
    <row r="6" spans="1:3">
      <c r="A6" s="4" t="s">
        <v>878</v>
      </c>
      <c r="B6" s="6" t="n">
        <v>0</v>
      </c>
      <c r="C6"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9</v>
      </c>
      <c r="B1" s="2" t="s">
        <v>1</v>
      </c>
    </row>
    <row r="2" spans="1:4">
      <c r="B2" s="2" t="s">
        <v>2</v>
      </c>
      <c r="C2" s="2" t="s">
        <v>74</v>
      </c>
      <c r="D2" s="2" t="s">
        <v>119</v>
      </c>
    </row>
    <row r="3" spans="1:4">
      <c r="A3" s="3" t="s">
        <v>880</v>
      </c>
    </row>
    <row r="4" spans="1:4">
      <c r="A4" s="4" t="s">
        <v>881</v>
      </c>
      <c r="B4" s="6" t="n">
        <v>840</v>
      </c>
      <c r="D4" s="6" t="n">
        <v>866</v>
      </c>
    </row>
    <row r="5" spans="1:4">
      <c r="A5" s="4" t="s">
        <v>882</v>
      </c>
      <c r="B5" s="5" t="n">
        <v>387</v>
      </c>
      <c r="D5" s="5" t="n">
        <v>400</v>
      </c>
    </row>
    <row r="6" spans="1:4">
      <c r="A6" s="4" t="s">
        <v>883</v>
      </c>
      <c r="B6" s="5" t="n">
        <v>188</v>
      </c>
      <c r="D6" s="5" t="n">
        <v>170</v>
      </c>
    </row>
    <row r="7" spans="1:4">
      <c r="A7" s="4" t="s">
        <v>884</v>
      </c>
      <c r="B7" s="5" t="n">
        <v>42</v>
      </c>
      <c r="D7" s="6" t="n">
        <v>39</v>
      </c>
    </row>
    <row r="8" spans="1:4">
      <c r="A8" s="4" t="s">
        <v>885</v>
      </c>
    </row>
    <row r="9" spans="1:4">
      <c r="A9" s="3" t="s">
        <v>880</v>
      </c>
    </row>
    <row r="10" spans="1:4">
      <c r="A10" s="4" t="s">
        <v>886</v>
      </c>
      <c r="B10" s="6" t="n">
        <v>2260</v>
      </c>
      <c r="C10" s="6" t="n">
        <v>18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74</v>
      </c>
    </row>
    <row r="3" spans="1:3">
      <c r="A3" s="3" t="s">
        <v>888</v>
      </c>
    </row>
    <row r="4" spans="1:3">
      <c r="A4" s="4" t="s">
        <v>889</v>
      </c>
      <c r="B4" s="6" t="n">
        <v>-118</v>
      </c>
      <c r="C4" s="6" t="n">
        <v>-135</v>
      </c>
    </row>
    <row r="5" spans="1:3">
      <c r="A5" s="4" t="s">
        <v>470</v>
      </c>
    </row>
    <row r="6" spans="1:3">
      <c r="A6" s="3" t="s">
        <v>890</v>
      </c>
    </row>
    <row r="7" spans="1:3">
      <c r="A7" s="4" t="s">
        <v>891</v>
      </c>
      <c r="B7" s="5" t="n">
        <v>27423</v>
      </c>
      <c r="C7" s="5" t="n">
        <v>26325</v>
      </c>
    </row>
    <row r="8" spans="1:3">
      <c r="A8" s="4" t="s">
        <v>892</v>
      </c>
      <c r="B8" s="5" t="n">
        <v>-7155</v>
      </c>
      <c r="C8" s="5" t="n">
        <v>-6471</v>
      </c>
    </row>
    <row r="9" spans="1:3">
      <c r="A9" s="4" t="s">
        <v>893</v>
      </c>
      <c r="B9" s="5" t="n">
        <v>20268</v>
      </c>
      <c r="C9" s="5" t="n">
        <v>19854</v>
      </c>
    </row>
    <row r="10" spans="1:3">
      <c r="A10" s="3" t="s">
        <v>888</v>
      </c>
    </row>
    <row r="11" spans="1:3">
      <c r="A11" s="4" t="s">
        <v>894</v>
      </c>
      <c r="B11" s="5" t="n">
        <v>18345</v>
      </c>
      <c r="C11" s="5" t="n">
        <v>16846</v>
      </c>
    </row>
    <row r="12" spans="1:3">
      <c r="A12" s="4" t="s">
        <v>889</v>
      </c>
      <c r="B12" s="5" t="n">
        <v>-118</v>
      </c>
      <c r="C12" s="5" t="n">
        <v>-135</v>
      </c>
    </row>
    <row r="13" spans="1:3">
      <c r="A13" s="4" t="s">
        <v>886</v>
      </c>
      <c r="B13" s="5" t="n">
        <v>18227</v>
      </c>
      <c r="C13" s="5" t="n">
        <v>16711</v>
      </c>
    </row>
    <row r="14" spans="1:3">
      <c r="A14" s="3" t="s">
        <v>895</v>
      </c>
    </row>
    <row r="15" spans="1:3">
      <c r="A15" s="4" t="s">
        <v>894</v>
      </c>
      <c r="B15" s="5" t="n">
        <v>-10640</v>
      </c>
      <c r="C15" s="5" t="n">
        <v>-10077</v>
      </c>
    </row>
    <row r="16" spans="1:3">
      <c r="A16" s="4" t="s">
        <v>889</v>
      </c>
      <c r="B16" s="5" t="n">
        <v>-6872</v>
      </c>
      <c r="C16" s="5" t="n">
        <v>-6174</v>
      </c>
    </row>
    <row r="17" spans="1:3">
      <c r="A17" s="4" t="s">
        <v>896</v>
      </c>
      <c r="B17" s="5" t="n">
        <v>-17512</v>
      </c>
      <c r="C17" s="5" t="n">
        <v>-16251</v>
      </c>
    </row>
    <row r="18" spans="1:3">
      <c r="A18" s="4" t="s">
        <v>897</v>
      </c>
      <c r="B18" s="5" t="n">
        <v>20983</v>
      </c>
      <c r="C18" s="5" t="n">
        <v>20314</v>
      </c>
    </row>
    <row r="19" spans="1:3">
      <c r="A19" s="4" t="s">
        <v>898</v>
      </c>
      <c r="B19" s="5" t="n">
        <v>7093</v>
      </c>
      <c r="C19" s="5" t="n">
        <v>6625</v>
      </c>
    </row>
    <row r="20" spans="1:3">
      <c r="A20" s="4" t="s">
        <v>899</v>
      </c>
      <c r="B20" s="6" t="n">
        <v>28076</v>
      </c>
      <c r="C20" s="6" t="n">
        <v>269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74</v>
      </c>
    </row>
    <row r="3" spans="1:3">
      <c r="A3" s="3" t="s">
        <v>880</v>
      </c>
    </row>
    <row r="4" spans="1:3">
      <c r="A4" s="4" t="s">
        <v>889</v>
      </c>
      <c r="B4" s="6" t="n">
        <v>-118</v>
      </c>
      <c r="C4" s="6" t="n">
        <v>-135</v>
      </c>
    </row>
    <row r="5" spans="1:3">
      <c r="A5" s="4" t="s">
        <v>901</v>
      </c>
    </row>
    <row r="6" spans="1:3">
      <c r="A6" s="3" t="s">
        <v>880</v>
      </c>
    </row>
    <row r="7" spans="1:3">
      <c r="A7" s="4" t="s">
        <v>889</v>
      </c>
      <c r="B7" s="5" t="n">
        <v>-311</v>
      </c>
      <c r="C7" s="5" t="n">
        <v>-356</v>
      </c>
    </row>
    <row r="8" spans="1:3">
      <c r="A8" s="4" t="s">
        <v>902</v>
      </c>
    </row>
    <row r="9" spans="1:3">
      <c r="A9" s="3" t="s">
        <v>880</v>
      </c>
    </row>
    <row r="10" spans="1:3">
      <c r="A10" s="4" t="s">
        <v>889</v>
      </c>
      <c r="B10" s="5" t="n">
        <v>59</v>
      </c>
      <c r="C10" s="5" t="n">
        <v>46</v>
      </c>
    </row>
    <row r="11" spans="1:3">
      <c r="A11" s="4" t="s">
        <v>903</v>
      </c>
    </row>
    <row r="12" spans="1:3">
      <c r="A12" s="3" t="s">
        <v>880</v>
      </c>
    </row>
    <row r="13" spans="1:3">
      <c r="A13" s="4" t="s">
        <v>889</v>
      </c>
      <c r="B13" s="5" t="n">
        <v>17</v>
      </c>
      <c r="C13" s="5" t="n">
        <v>-15</v>
      </c>
    </row>
    <row r="14" spans="1:3">
      <c r="A14" s="4" t="s">
        <v>904</v>
      </c>
    </row>
    <row r="15" spans="1:3">
      <c r="A15" s="3" t="s">
        <v>880</v>
      </c>
    </row>
    <row r="16" spans="1:3">
      <c r="A16" s="4" t="s">
        <v>889</v>
      </c>
      <c r="B16" s="5" t="n">
        <v>17</v>
      </c>
      <c r="C16" s="5" t="n">
        <v>107</v>
      </c>
    </row>
    <row r="17" spans="1:3">
      <c r="A17" s="4" t="s">
        <v>501</v>
      </c>
    </row>
    <row r="18" spans="1:3">
      <c r="A18" s="3" t="s">
        <v>880</v>
      </c>
    </row>
    <row r="19" spans="1:3">
      <c r="A19" s="4" t="s">
        <v>889</v>
      </c>
      <c r="B19" s="5" t="n">
        <v>103</v>
      </c>
      <c r="C19" s="5" t="n">
        <v>85</v>
      </c>
    </row>
    <row r="20" spans="1:3">
      <c r="A20" s="4" t="s">
        <v>905</v>
      </c>
      <c r="C20" s="5" t="n">
        <v>95</v>
      </c>
    </row>
    <row r="21" spans="1:3">
      <c r="A21" s="4" t="s">
        <v>505</v>
      </c>
    </row>
    <row r="22" spans="1:3">
      <c r="A22" s="3" t="s">
        <v>880</v>
      </c>
    </row>
    <row r="23" spans="1:3">
      <c r="A23" s="4" t="s">
        <v>889</v>
      </c>
      <c r="B23" s="5" t="n">
        <v>-3</v>
      </c>
      <c r="C23" s="5" t="n">
        <v>-2</v>
      </c>
    </row>
    <row r="24" spans="1:3">
      <c r="A24" s="4" t="s">
        <v>906</v>
      </c>
    </row>
    <row r="25" spans="1:3">
      <c r="A25" s="3" t="s">
        <v>880</v>
      </c>
    </row>
    <row r="26" spans="1:3">
      <c r="A26" s="4" t="s">
        <v>889</v>
      </c>
      <c r="B26" s="5" t="n">
        <v>-171</v>
      </c>
      <c r="C26" s="5" t="n">
        <v>-180</v>
      </c>
    </row>
    <row r="27" spans="1:3">
      <c r="A27" s="4" t="s">
        <v>907</v>
      </c>
    </row>
    <row r="28" spans="1:3">
      <c r="A28" s="3" t="s">
        <v>880</v>
      </c>
    </row>
    <row r="29" spans="1:3">
      <c r="A29" s="4" t="s">
        <v>889</v>
      </c>
      <c r="B29" s="5" t="n">
        <v>-302</v>
      </c>
      <c r="C29" s="5" t="n">
        <v>-319</v>
      </c>
    </row>
    <row r="30" spans="1:3">
      <c r="A30" s="4" t="s">
        <v>908</v>
      </c>
    </row>
    <row r="31" spans="1:3">
      <c r="A31" s="3" t="s">
        <v>880</v>
      </c>
    </row>
    <row r="32" spans="1:3">
      <c r="A32" s="4" t="s">
        <v>889</v>
      </c>
      <c r="B32" s="5" t="n">
        <v>0</v>
      </c>
      <c r="C32" s="5" t="n">
        <v>-38</v>
      </c>
    </row>
    <row r="33" spans="1:3">
      <c r="A33" s="4" t="s">
        <v>909</v>
      </c>
    </row>
    <row r="34" spans="1:3">
      <c r="A34" s="3" t="s">
        <v>880</v>
      </c>
    </row>
    <row r="35" spans="1:3">
      <c r="A35" s="4" t="s">
        <v>889</v>
      </c>
      <c r="B35" s="5" t="n">
        <v>13</v>
      </c>
      <c r="C35" s="5" t="n">
        <v>-13</v>
      </c>
    </row>
    <row r="36" spans="1:3">
      <c r="A36" s="4" t="s">
        <v>910</v>
      </c>
    </row>
    <row r="37" spans="1:3">
      <c r="A37" s="3" t="s">
        <v>880</v>
      </c>
    </row>
    <row r="38" spans="1:3">
      <c r="A38" s="4" t="s">
        <v>889</v>
      </c>
      <c r="B38" s="5" t="n">
        <v>18</v>
      </c>
      <c r="C38" s="5" t="n">
        <v>107</v>
      </c>
    </row>
    <row r="39" spans="1:3">
      <c r="A39" s="4" t="s">
        <v>911</v>
      </c>
    </row>
    <row r="40" spans="1:3">
      <c r="A40" s="3" t="s">
        <v>880</v>
      </c>
    </row>
    <row r="41" spans="1:3">
      <c r="A41" s="4" t="s">
        <v>889</v>
      </c>
      <c r="B41" s="5" t="n">
        <v>103</v>
      </c>
      <c r="C41" s="5" t="n">
        <v>85</v>
      </c>
    </row>
    <row r="42" spans="1:3">
      <c r="A42" s="4" t="s">
        <v>912</v>
      </c>
    </row>
    <row r="43" spans="1:3">
      <c r="A43" s="3" t="s">
        <v>880</v>
      </c>
    </row>
    <row r="44" spans="1:3">
      <c r="A44" s="4" t="s">
        <v>889</v>
      </c>
      <c r="B44" s="5" t="n">
        <v>-3</v>
      </c>
      <c r="C44" s="5" t="n">
        <v>-2</v>
      </c>
    </row>
    <row r="45" spans="1:3">
      <c r="A45" s="4" t="s">
        <v>885</v>
      </c>
    </row>
    <row r="46" spans="1:3">
      <c r="A46" s="3" t="s">
        <v>880</v>
      </c>
    </row>
    <row r="47" spans="1:3">
      <c r="A47" s="4" t="s">
        <v>889</v>
      </c>
      <c r="B47" s="5" t="n">
        <v>53</v>
      </c>
      <c r="C47" s="5" t="n">
        <v>45</v>
      </c>
    </row>
    <row r="48" spans="1:3">
      <c r="A48" s="4" t="s">
        <v>913</v>
      </c>
    </row>
    <row r="49" spans="1:3">
      <c r="A49" s="3" t="s">
        <v>880</v>
      </c>
    </row>
    <row r="50" spans="1:3">
      <c r="A50" s="4" t="s">
        <v>889</v>
      </c>
      <c r="B50" s="5" t="n">
        <v>-9</v>
      </c>
      <c r="C50" s="5" t="n">
        <v>-37</v>
      </c>
    </row>
    <row r="51" spans="1:3">
      <c r="A51" s="4" t="s">
        <v>914</v>
      </c>
    </row>
    <row r="52" spans="1:3">
      <c r="A52" s="3" t="s">
        <v>880</v>
      </c>
    </row>
    <row r="53" spans="1:3">
      <c r="A53" s="4" t="s">
        <v>889</v>
      </c>
      <c r="B53" s="5" t="n">
        <v>59</v>
      </c>
      <c r="C53" s="5" t="n">
        <v>84</v>
      </c>
    </row>
    <row r="54" spans="1:3">
      <c r="A54" s="4" t="s">
        <v>915</v>
      </c>
      <c r="B54" s="5" t="n">
        <v>13</v>
      </c>
    </row>
    <row r="55" spans="1:3">
      <c r="A55" s="4" t="s">
        <v>916</v>
      </c>
    </row>
    <row r="56" spans="1:3">
      <c r="A56" s="3" t="s">
        <v>880</v>
      </c>
    </row>
    <row r="57" spans="1:3">
      <c r="A57" s="4" t="s">
        <v>889</v>
      </c>
      <c r="B57" s="5" t="n">
        <v>4</v>
      </c>
      <c r="C57" s="5" t="n">
        <v>-2</v>
      </c>
    </row>
    <row r="58" spans="1:3">
      <c r="A58" s="4" t="s">
        <v>917</v>
      </c>
    </row>
    <row r="59" spans="1:3">
      <c r="A59" s="3" t="s">
        <v>880</v>
      </c>
    </row>
    <row r="60" spans="1:3">
      <c r="A60" s="4" t="s">
        <v>889</v>
      </c>
      <c r="B60" s="5" t="n">
        <v>-1</v>
      </c>
      <c r="C60" s="5" t="n">
        <v>0</v>
      </c>
    </row>
    <row r="61" spans="1:3">
      <c r="A61" s="4" t="s">
        <v>918</v>
      </c>
    </row>
    <row r="62" spans="1:3">
      <c r="A62" s="3" t="s">
        <v>880</v>
      </c>
    </row>
    <row r="63" spans="1:3">
      <c r="A63" s="4" t="s">
        <v>889</v>
      </c>
      <c r="B63" s="5" t="n">
        <v>0</v>
      </c>
      <c r="C63" s="5" t="n">
        <v>0</v>
      </c>
    </row>
    <row r="64" spans="1:3">
      <c r="A64" s="4" t="s">
        <v>919</v>
      </c>
    </row>
    <row r="65" spans="1:3">
      <c r="A65" s="3" t="s">
        <v>880</v>
      </c>
    </row>
    <row r="66" spans="1:3">
      <c r="A66" s="4" t="s">
        <v>889</v>
      </c>
      <c r="B66" s="6" t="n">
        <v>0</v>
      </c>
      <c r="C6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73</v>
      </c>
      <c r="D1" s="2" t="s">
        <v>1</v>
      </c>
    </row>
    <row r="2" spans="1:5">
      <c r="B2" s="2" t="s">
        <v>2</v>
      </c>
      <c r="C2" s="2" t="s">
        <v>74</v>
      </c>
      <c r="D2" s="2" t="s">
        <v>2</v>
      </c>
      <c r="E2" s="2" t="s">
        <v>74</v>
      </c>
    </row>
    <row r="3" spans="1:5">
      <c r="A3" s="4" t="s">
        <v>107</v>
      </c>
    </row>
    <row r="4" spans="1:5">
      <c r="A4" s="3" t="s">
        <v>265</v>
      </c>
    </row>
    <row r="5" spans="1:5">
      <c r="A5" s="4" t="s">
        <v>921</v>
      </c>
      <c r="B5" s="6" t="n">
        <v>-289</v>
      </c>
      <c r="C5" s="6" t="n">
        <v>-260</v>
      </c>
      <c r="D5" s="6" t="n">
        <v>-836</v>
      </c>
      <c r="E5" s="6" t="n">
        <v>-756</v>
      </c>
    </row>
    <row r="6" spans="1:5">
      <c r="A6" s="4" t="s">
        <v>922</v>
      </c>
    </row>
    <row r="7" spans="1:5">
      <c r="A7" s="3" t="s">
        <v>265</v>
      </c>
    </row>
    <row r="8" spans="1:5">
      <c r="A8" s="4" t="s">
        <v>108</v>
      </c>
      <c r="B8" s="6" t="n">
        <v>-68</v>
      </c>
      <c r="C8" s="6" t="n">
        <v>-76</v>
      </c>
      <c r="D8" s="6" t="n">
        <v>-200</v>
      </c>
      <c r="E8" s="6" t="n">
        <v>-2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73</v>
      </c>
      <c r="D1" s="2" t="s">
        <v>1</v>
      </c>
    </row>
    <row r="2" spans="1:5">
      <c r="B2" s="2" t="s">
        <v>2</v>
      </c>
      <c r="C2" s="2" t="s">
        <v>74</v>
      </c>
      <c r="D2" s="2" t="s">
        <v>2</v>
      </c>
      <c r="E2" s="2" t="s">
        <v>74</v>
      </c>
    </row>
    <row r="3" spans="1:5">
      <c r="A3" s="4" t="s">
        <v>85</v>
      </c>
    </row>
    <row r="4" spans="1:5">
      <c r="A4" s="3" t="s">
        <v>924</v>
      </c>
    </row>
    <row r="5" spans="1:5">
      <c r="A5" s="4" t="s">
        <v>925</v>
      </c>
      <c r="B5" s="6" t="n">
        <v>-216</v>
      </c>
      <c r="C5" s="6" t="n">
        <v>-247</v>
      </c>
      <c r="D5" s="6" t="n">
        <v>-465</v>
      </c>
      <c r="E5" s="6" t="n">
        <v>-572</v>
      </c>
    </row>
    <row r="6" spans="1:5">
      <c r="A6" s="4" t="s">
        <v>86</v>
      </c>
    </row>
    <row r="7" spans="1:5">
      <c r="A7" s="3" t="s">
        <v>924</v>
      </c>
    </row>
    <row r="8" spans="1:5">
      <c r="A8" s="4" t="s">
        <v>925</v>
      </c>
      <c r="B8" s="5" t="n">
        <v>-74</v>
      </c>
      <c r="C8" s="5" t="n">
        <v>-35</v>
      </c>
      <c r="D8" s="5" t="n">
        <v>-92</v>
      </c>
      <c r="E8" s="5" t="n">
        <v>-150</v>
      </c>
    </row>
    <row r="9" spans="1:5">
      <c r="A9" s="4" t="s">
        <v>87</v>
      </c>
    </row>
    <row r="10" spans="1:5">
      <c r="A10" s="3" t="s">
        <v>924</v>
      </c>
    </row>
    <row r="11" spans="1:5">
      <c r="A11" s="4" t="s">
        <v>925</v>
      </c>
      <c r="B11" s="6" t="n">
        <v>-6</v>
      </c>
      <c r="C11" s="6" t="n">
        <v>-5</v>
      </c>
      <c r="D11" s="6" t="n">
        <v>-14</v>
      </c>
      <c r="E11" s="6" t="n">
        <v>-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26</v>
      </c>
      <c r="B1" s="2" t="s">
        <v>418</v>
      </c>
    </row>
    <row r="2" spans="1:2">
      <c r="A2" s="3" t="s">
        <v>265</v>
      </c>
    </row>
    <row r="3" spans="1:2">
      <c r="A3" s="4" t="s">
        <v>927</v>
      </c>
      <c r="B3" s="6" t="n">
        <v>9360</v>
      </c>
    </row>
    <row r="4" spans="1:2">
      <c r="A4" s="4" t="s">
        <v>928</v>
      </c>
    </row>
    <row r="5" spans="1:2">
      <c r="A5" s="3" t="s">
        <v>265</v>
      </c>
    </row>
    <row r="6" spans="1:2">
      <c r="A6" s="4" t="s">
        <v>927</v>
      </c>
      <c r="B6" s="5" t="n">
        <v>64</v>
      </c>
    </row>
    <row r="7" spans="1:2">
      <c r="A7" s="4" t="s">
        <v>86</v>
      </c>
    </row>
    <row r="8" spans="1:2">
      <c r="A8" s="3" t="s">
        <v>265</v>
      </c>
    </row>
    <row r="9" spans="1:2">
      <c r="A9" s="4" t="s">
        <v>927</v>
      </c>
      <c r="B9" s="6" t="n">
        <v>7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929</v>
      </c>
      <c r="B1" s="2" t="s">
        <v>930</v>
      </c>
      <c r="C1" s="2" t="s">
        <v>931</v>
      </c>
      <c r="D1" s="2" t="s">
        <v>932</v>
      </c>
      <c r="E1" s="2" t="s">
        <v>2</v>
      </c>
      <c r="F1" s="2" t="s">
        <v>74</v>
      </c>
      <c r="G1" s="2" t="s">
        <v>933</v>
      </c>
      <c r="H1" s="2" t="s">
        <v>934</v>
      </c>
      <c r="I1" s="2" t="s">
        <v>119</v>
      </c>
    </row>
    <row r="2" spans="1:9">
      <c r="A2" s="3" t="s">
        <v>935</v>
      </c>
    </row>
    <row r="3" spans="1:9">
      <c r="A3" s="4" t="s">
        <v>170</v>
      </c>
      <c r="E3" s="6" t="n">
        <v>1</v>
      </c>
      <c r="I3" s="6" t="n">
        <v>1</v>
      </c>
    </row>
    <row r="4" spans="1:9">
      <c r="A4" s="4" t="s">
        <v>230</v>
      </c>
      <c r="E4" s="6" t="n">
        <v>317000000</v>
      </c>
      <c r="F4" s="6" t="n">
        <v>401000000</v>
      </c>
    </row>
    <row r="5" spans="1:9">
      <c r="A5" s="4" t="s">
        <v>936</v>
      </c>
    </row>
    <row r="6" spans="1:9">
      <c r="A6" s="3" t="s">
        <v>935</v>
      </c>
    </row>
    <row r="7" spans="1:9">
      <c r="A7" s="4" t="s">
        <v>937</v>
      </c>
      <c r="H7" s="6" t="n">
        <v>500000000</v>
      </c>
    </row>
    <row r="8" spans="1:9">
      <c r="A8" s="4" t="s">
        <v>938</v>
      </c>
      <c r="H8" s="4" t="s">
        <v>939</v>
      </c>
    </row>
    <row r="9" spans="1:9">
      <c r="A9" s="4" t="s">
        <v>940</v>
      </c>
    </row>
    <row r="10" spans="1:9">
      <c r="A10" s="3" t="s">
        <v>935</v>
      </c>
    </row>
    <row r="11" spans="1:9">
      <c r="A11" s="4" t="s">
        <v>938</v>
      </c>
      <c r="D11" s="4" t="s">
        <v>941</v>
      </c>
    </row>
    <row r="12" spans="1:9">
      <c r="A12" s="4" t="s">
        <v>230</v>
      </c>
      <c r="D12" s="6" t="n">
        <v>317000000</v>
      </c>
    </row>
    <row r="13" spans="1:9">
      <c r="A13" s="4" t="s">
        <v>942</v>
      </c>
    </row>
    <row r="14" spans="1:9">
      <c r="A14" s="3" t="s">
        <v>935</v>
      </c>
    </row>
    <row r="15" spans="1:9">
      <c r="A15" s="4" t="s">
        <v>943</v>
      </c>
      <c r="C15" s="5" t="n">
        <v>46000</v>
      </c>
    </row>
    <row r="16" spans="1:9">
      <c r="A16" s="4" t="s">
        <v>944</v>
      </c>
      <c r="C16" s="4" t="s">
        <v>945</v>
      </c>
    </row>
    <row r="17" spans="1:9">
      <c r="A17" s="4" t="s">
        <v>170</v>
      </c>
      <c r="C17" s="6" t="n">
        <v>1</v>
      </c>
    </row>
    <row r="18" spans="1:9">
      <c r="A18" s="4" t="s">
        <v>946</v>
      </c>
      <c r="C18" s="6" t="n">
        <v>25000</v>
      </c>
    </row>
    <row r="19" spans="1:9">
      <c r="A19" s="4" t="s">
        <v>947</v>
      </c>
      <c r="C19" s="6" t="n">
        <v>1150000000</v>
      </c>
    </row>
    <row r="20" spans="1:9">
      <c r="A20" s="4" t="s">
        <v>948</v>
      </c>
      <c r="C20" s="6" t="n">
        <v>25000</v>
      </c>
    </row>
    <row r="21" spans="1:9">
      <c r="A21" s="4" t="s">
        <v>949</v>
      </c>
      <c r="C21" s="4" t="s">
        <v>950</v>
      </c>
    </row>
    <row r="22" spans="1:9">
      <c r="A22" s="4" t="s">
        <v>951</v>
      </c>
      <c r="C22" s="6" t="n">
        <v>25500</v>
      </c>
    </row>
    <row r="23" spans="1:9">
      <c r="A23" s="4" t="s">
        <v>952</v>
      </c>
    </row>
    <row r="24" spans="1:9">
      <c r="A24" s="3" t="s">
        <v>935</v>
      </c>
    </row>
    <row r="25" spans="1:9">
      <c r="A25" s="4" t="s">
        <v>953</v>
      </c>
      <c r="B25" s="6" t="n">
        <v>1130000000</v>
      </c>
    </row>
    <row r="26" spans="1:9">
      <c r="A26" s="4" t="s">
        <v>954</v>
      </c>
      <c r="B26" s="6" t="n">
        <v>37000000</v>
      </c>
    </row>
    <row r="27" spans="1:9">
      <c r="A27" s="4" t="s">
        <v>955</v>
      </c>
    </row>
    <row r="28" spans="1:9">
      <c r="A28" s="3" t="s">
        <v>935</v>
      </c>
    </row>
    <row r="29" spans="1:9">
      <c r="A29" s="4" t="s">
        <v>170</v>
      </c>
      <c r="B29" s="6" t="n">
        <v>1</v>
      </c>
    </row>
    <row r="30" spans="1:9">
      <c r="A30" s="4" t="s">
        <v>946</v>
      </c>
      <c r="B30" s="6" t="n">
        <v>25000</v>
      </c>
    </row>
    <row r="31" spans="1:9">
      <c r="A31" s="4" t="s">
        <v>956</v>
      </c>
      <c r="B31" s="5" t="n">
        <v>5400</v>
      </c>
    </row>
    <row r="32" spans="1:9">
      <c r="A32" s="4" t="s">
        <v>957</v>
      </c>
    </row>
    <row r="33" spans="1:9">
      <c r="A33" s="3" t="s">
        <v>935</v>
      </c>
    </row>
    <row r="34" spans="1:9">
      <c r="A34" s="4" t="s">
        <v>170</v>
      </c>
      <c r="B34" s="6" t="n">
        <v>1</v>
      </c>
    </row>
    <row r="35" spans="1:9">
      <c r="A35" s="4" t="s">
        <v>946</v>
      </c>
      <c r="B35" s="6" t="n">
        <v>25000</v>
      </c>
    </row>
    <row r="36" spans="1:9">
      <c r="A36" s="4" t="s">
        <v>956</v>
      </c>
      <c r="B36" s="5" t="n">
        <v>29900</v>
      </c>
    </row>
    <row r="37" spans="1:9">
      <c r="A37" s="4" t="s">
        <v>958</v>
      </c>
    </row>
    <row r="38" spans="1:9">
      <c r="A38" s="3" t="s">
        <v>935</v>
      </c>
    </row>
    <row r="39" spans="1:9">
      <c r="A39" s="4" t="s">
        <v>170</v>
      </c>
      <c r="B39" s="6" t="n">
        <v>1</v>
      </c>
    </row>
    <row r="40" spans="1:9">
      <c r="A40" s="4" t="s">
        <v>946</v>
      </c>
      <c r="B40" s="6" t="n">
        <v>25000</v>
      </c>
    </row>
    <row r="41" spans="1:9">
      <c r="A41" s="4" t="s">
        <v>956</v>
      </c>
      <c r="B41" s="5" t="n">
        <v>10000</v>
      </c>
    </row>
    <row r="42" spans="1:9">
      <c r="A42" s="4" t="s">
        <v>959</v>
      </c>
    </row>
    <row r="43" spans="1:9">
      <c r="A43" s="3" t="s">
        <v>935</v>
      </c>
    </row>
    <row r="44" spans="1:9">
      <c r="A44" s="4" t="s">
        <v>948</v>
      </c>
      <c r="G44" s="6" t="n">
        <v>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60</v>
      </c>
      <c r="B1" s="2" t="s">
        <v>73</v>
      </c>
      <c r="D1" s="2" t="s">
        <v>1</v>
      </c>
    </row>
    <row r="2" spans="1:5">
      <c r="B2" s="2" t="s">
        <v>2</v>
      </c>
      <c r="C2" s="2" t="s">
        <v>74</v>
      </c>
      <c r="D2" s="2" t="s">
        <v>2</v>
      </c>
      <c r="E2" s="2" t="s">
        <v>74</v>
      </c>
    </row>
    <row r="3" spans="1:5">
      <c r="A3" s="3" t="s">
        <v>961</v>
      </c>
    </row>
    <row r="4" spans="1:5">
      <c r="A4" s="4" t="s">
        <v>91</v>
      </c>
      <c r="B4" s="6" t="n">
        <v>0</v>
      </c>
      <c r="C4" s="6" t="n">
        <v>13</v>
      </c>
      <c r="D4" s="6" t="n">
        <v>27</v>
      </c>
      <c r="E4" s="6" t="n">
        <v>55</v>
      </c>
    </row>
    <row r="5" spans="1:5">
      <c r="A5" s="4" t="s">
        <v>962</v>
      </c>
    </row>
    <row r="6" spans="1:5">
      <c r="A6" s="3" t="s">
        <v>961</v>
      </c>
    </row>
    <row r="7" spans="1:5">
      <c r="A7" s="4" t="s">
        <v>963</v>
      </c>
      <c r="B7" s="5" t="n">
        <v>102</v>
      </c>
      <c r="D7" s="5" t="n">
        <v>102</v>
      </c>
    </row>
    <row r="8" spans="1:5">
      <c r="A8" s="4" t="s">
        <v>964</v>
      </c>
    </row>
    <row r="9" spans="1:5">
      <c r="A9" s="3" t="s">
        <v>961</v>
      </c>
    </row>
    <row r="10" spans="1:5">
      <c r="A10" s="4" t="s">
        <v>963</v>
      </c>
      <c r="B10" s="6" t="n">
        <v>10</v>
      </c>
      <c r="D10" s="6" t="n">
        <v>1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418</v>
      </c>
    </row>
    <row r="3" spans="1:2">
      <c r="A3" s="3" t="s">
        <v>966</v>
      </c>
    </row>
    <row r="4" spans="1:2">
      <c r="A4" s="4" t="s">
        <v>967</v>
      </c>
      <c r="B4" s="6" t="n">
        <v>44</v>
      </c>
    </row>
    <row r="5" spans="1:2">
      <c r="A5" s="4" t="s">
        <v>968</v>
      </c>
      <c r="B5" s="5" t="n">
        <v>34</v>
      </c>
    </row>
    <row r="6" spans="1:2">
      <c r="A6" s="4" t="s">
        <v>969</v>
      </c>
      <c r="B6" s="5" t="n">
        <v>-7</v>
      </c>
    </row>
    <row r="7" spans="1:2">
      <c r="A7" s="4" t="s">
        <v>970</v>
      </c>
      <c r="B7" s="5" t="n">
        <v>-44</v>
      </c>
    </row>
    <row r="8" spans="1:2">
      <c r="A8" s="4" t="s">
        <v>971</v>
      </c>
      <c r="B8" s="5" t="n">
        <v>27</v>
      </c>
    </row>
    <row r="9" spans="1:2">
      <c r="A9" s="4" t="s">
        <v>962</v>
      </c>
    </row>
    <row r="10" spans="1:2">
      <c r="A10" s="3" t="s">
        <v>966</v>
      </c>
    </row>
    <row r="11" spans="1:2">
      <c r="A11" s="4" t="s">
        <v>967</v>
      </c>
      <c r="B11" s="5" t="n">
        <v>29</v>
      </c>
    </row>
    <row r="12" spans="1:2">
      <c r="A12" s="4" t="s">
        <v>968</v>
      </c>
      <c r="B12" s="5" t="n">
        <v>31</v>
      </c>
    </row>
    <row r="13" spans="1:2">
      <c r="A13" s="4" t="s">
        <v>969</v>
      </c>
      <c r="B13" s="5" t="n">
        <v>-7</v>
      </c>
    </row>
    <row r="14" spans="1:2">
      <c r="A14" s="4" t="s">
        <v>970</v>
      </c>
      <c r="B14" s="5" t="n">
        <v>-37</v>
      </c>
    </row>
    <row r="15" spans="1:2">
      <c r="A15" s="4" t="s">
        <v>971</v>
      </c>
      <c r="B15" s="5" t="n">
        <v>16</v>
      </c>
    </row>
    <row r="16" spans="1:2">
      <c r="A16" s="4" t="s">
        <v>964</v>
      </c>
    </row>
    <row r="17" spans="1:2">
      <c r="A17" s="3" t="s">
        <v>966</v>
      </c>
    </row>
    <row r="18" spans="1:2">
      <c r="A18" s="4" t="s">
        <v>967</v>
      </c>
      <c r="B18" s="5" t="n">
        <v>15</v>
      </c>
    </row>
    <row r="19" spans="1:2">
      <c r="A19" s="4" t="s">
        <v>968</v>
      </c>
      <c r="B19" s="5" t="n">
        <v>3</v>
      </c>
    </row>
    <row r="20" spans="1:2">
      <c r="A20" s="4" t="s">
        <v>969</v>
      </c>
      <c r="B20" s="5" t="n">
        <v>0</v>
      </c>
    </row>
    <row r="21" spans="1:2">
      <c r="A21" s="4" t="s">
        <v>970</v>
      </c>
      <c r="B21" s="5" t="n">
        <v>-7</v>
      </c>
    </row>
    <row r="22" spans="1:2">
      <c r="A22" s="4" t="s">
        <v>971</v>
      </c>
      <c r="B22" s="6" t="n">
        <v>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418</v>
      </c>
    </row>
    <row r="3" spans="1:2">
      <c r="A3" s="4" t="s">
        <v>401</v>
      </c>
    </row>
    <row r="4" spans="1:2">
      <c r="A4" s="3" t="s">
        <v>973</v>
      </c>
    </row>
    <row r="5" spans="1:2">
      <c r="A5" s="4" t="s">
        <v>974</v>
      </c>
      <c r="B5" s="6" t="n">
        <v>0</v>
      </c>
    </row>
    <row r="6" spans="1:2">
      <c r="A6" s="4" t="s">
        <v>404</v>
      </c>
    </row>
    <row r="7" spans="1:2">
      <c r="A7" s="3" t="s">
        <v>973</v>
      </c>
    </row>
    <row r="8" spans="1:2">
      <c r="A8" s="4" t="s">
        <v>974</v>
      </c>
      <c r="B8" s="6" t="n">
        <v>7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75</v>
      </c>
      <c r="B1" s="2" t="s">
        <v>73</v>
      </c>
      <c r="D1" s="2" t="s">
        <v>1</v>
      </c>
    </row>
    <row r="2" spans="1:5">
      <c r="B2" s="2" t="s">
        <v>2</v>
      </c>
      <c r="C2" s="2" t="s">
        <v>74</v>
      </c>
      <c r="D2" s="2" t="s">
        <v>2</v>
      </c>
      <c r="E2" s="2" t="s">
        <v>74</v>
      </c>
    </row>
    <row r="3" spans="1:5">
      <c r="A3" s="3" t="s">
        <v>976</v>
      </c>
    </row>
    <row r="4" spans="1:5">
      <c r="A4" s="4" t="s">
        <v>84</v>
      </c>
      <c r="B4" s="6" t="n">
        <v>-23</v>
      </c>
      <c r="C4" s="6" t="n">
        <v>-25</v>
      </c>
      <c r="D4" s="6" t="n">
        <v>-53</v>
      </c>
      <c r="E4" s="6" t="n">
        <v>-93</v>
      </c>
    </row>
    <row r="5" spans="1:5">
      <c r="A5" s="4" t="s">
        <v>977</v>
      </c>
      <c r="B5" s="5" t="n">
        <v>225</v>
      </c>
      <c r="C5" s="5" t="n">
        <v>-39</v>
      </c>
      <c r="D5" s="5" t="n">
        <v>365</v>
      </c>
      <c r="E5" s="5" t="n">
        <v>-32</v>
      </c>
    </row>
    <row r="6" spans="1:5">
      <c r="A6" s="4" t="s">
        <v>978</v>
      </c>
      <c r="B6" s="5" t="n">
        <v>202</v>
      </c>
      <c r="C6" s="5" t="n">
        <v>-64</v>
      </c>
      <c r="D6" s="5" t="n">
        <v>312</v>
      </c>
      <c r="E6" s="5" t="n">
        <v>-125</v>
      </c>
    </row>
    <row r="7" spans="1:5">
      <c r="A7" s="4" t="s">
        <v>979</v>
      </c>
    </row>
    <row r="8" spans="1:5">
      <c r="A8" s="3" t="s">
        <v>976</v>
      </c>
    </row>
    <row r="9" spans="1:5">
      <c r="A9" s="4" t="s">
        <v>980</v>
      </c>
      <c r="B9" s="5" t="n">
        <v>30</v>
      </c>
      <c r="C9" s="5" t="n">
        <v>27</v>
      </c>
      <c r="D9" s="5" t="n">
        <v>86</v>
      </c>
      <c r="E9" s="5" t="n">
        <v>83</v>
      </c>
    </row>
    <row r="10" spans="1:5">
      <c r="A10" s="4" t="s">
        <v>981</v>
      </c>
      <c r="B10" s="5" t="n">
        <v>58</v>
      </c>
      <c r="C10" s="5" t="n">
        <v>65</v>
      </c>
      <c r="D10" s="5" t="n">
        <v>185</v>
      </c>
      <c r="E10" s="5" t="n">
        <v>189</v>
      </c>
    </row>
    <row r="11" spans="1:5">
      <c r="A11" s="4" t="s">
        <v>982</v>
      </c>
      <c r="B11" s="5" t="n">
        <v>-103</v>
      </c>
      <c r="C11" s="5" t="n">
        <v>-103</v>
      </c>
      <c r="D11" s="5" t="n">
        <v>-297</v>
      </c>
      <c r="E11" s="5" t="n">
        <v>-323</v>
      </c>
    </row>
    <row r="12" spans="1:5">
      <c r="A12" s="4" t="s">
        <v>983</v>
      </c>
      <c r="B12" s="5" t="n">
        <v>-14</v>
      </c>
      <c r="C12" s="5" t="n">
        <v>-14</v>
      </c>
      <c r="D12" s="5" t="n">
        <v>-42</v>
      </c>
      <c r="E12" s="5" t="n">
        <v>-42</v>
      </c>
    </row>
    <row r="13" spans="1:5">
      <c r="A13" s="4" t="s">
        <v>84</v>
      </c>
      <c r="B13" s="5" t="n">
        <v>-29</v>
      </c>
      <c r="C13" s="5" t="n">
        <v>-25</v>
      </c>
      <c r="D13" s="5" t="n">
        <v>-68</v>
      </c>
      <c r="E13" s="5" t="n">
        <v>-93</v>
      </c>
    </row>
    <row r="14" spans="1:5">
      <c r="A14" s="4" t="s">
        <v>984</v>
      </c>
      <c r="B14" s="5" t="n">
        <v>323</v>
      </c>
      <c r="C14" s="5" t="n">
        <v>-38</v>
      </c>
      <c r="D14" s="5" t="n">
        <v>1054</v>
      </c>
      <c r="E14" s="5" t="n">
        <v>-314</v>
      </c>
    </row>
    <row r="15" spans="1:5">
      <c r="A15" s="4" t="s">
        <v>985</v>
      </c>
      <c r="B15" s="5" t="n">
        <v>-136</v>
      </c>
      <c r="C15" s="5" t="n">
        <v>4</v>
      </c>
      <c r="D15" s="5" t="n">
        <v>-752</v>
      </c>
      <c r="E15" s="5" t="n">
        <v>301</v>
      </c>
    </row>
    <row r="16" spans="1:5">
      <c r="A16" s="4" t="s">
        <v>977</v>
      </c>
      <c r="B16" s="5" t="n">
        <v>187</v>
      </c>
      <c r="C16" s="5" t="n">
        <v>-34</v>
      </c>
      <c r="D16" s="5" t="n">
        <v>302</v>
      </c>
      <c r="E16" s="5" t="n">
        <v>-13</v>
      </c>
    </row>
    <row r="17" spans="1:5">
      <c r="A17" s="4" t="s">
        <v>978</v>
      </c>
      <c r="B17" s="5" t="n">
        <v>158</v>
      </c>
      <c r="C17" s="5" t="n">
        <v>-59</v>
      </c>
      <c r="D17" s="5" t="n">
        <v>234</v>
      </c>
      <c r="E17" s="5" t="n">
        <v>-106</v>
      </c>
    </row>
    <row r="18" spans="1:5">
      <c r="A18" s="4" t="s">
        <v>986</v>
      </c>
    </row>
    <row r="19" spans="1:5">
      <c r="A19" s="3" t="s">
        <v>976</v>
      </c>
    </row>
    <row r="20" spans="1:5">
      <c r="A20" s="4" t="s">
        <v>980</v>
      </c>
      <c r="B20" s="5" t="n">
        <v>2</v>
      </c>
      <c r="C20" s="5" t="n">
        <v>1</v>
      </c>
      <c r="D20" s="5" t="n">
        <v>6</v>
      </c>
      <c r="E20" s="5" t="n">
        <v>5</v>
      </c>
    </row>
    <row r="21" spans="1:5">
      <c r="A21" s="4" t="s">
        <v>981</v>
      </c>
      <c r="B21" s="5" t="n">
        <v>4</v>
      </c>
      <c r="C21" s="5" t="n">
        <v>4</v>
      </c>
      <c r="D21" s="5" t="n">
        <v>11</v>
      </c>
      <c r="E21" s="5" t="n">
        <v>11</v>
      </c>
    </row>
    <row r="22" spans="1:5">
      <c r="A22" s="4" t="s">
        <v>983</v>
      </c>
      <c r="B22" s="5" t="n">
        <v>0</v>
      </c>
      <c r="C22" s="5" t="n">
        <v>-5</v>
      </c>
      <c r="D22" s="5" t="n">
        <v>-2</v>
      </c>
      <c r="E22" s="5" t="n">
        <v>-16</v>
      </c>
    </row>
    <row r="23" spans="1:5">
      <c r="A23" s="4" t="s">
        <v>84</v>
      </c>
      <c r="B23" s="5" t="n">
        <v>6</v>
      </c>
      <c r="C23" s="5" t="n">
        <v>0</v>
      </c>
      <c r="D23" s="5" t="n">
        <v>15</v>
      </c>
      <c r="E23" s="5" t="n">
        <v>0</v>
      </c>
    </row>
    <row r="24" spans="1:5">
      <c r="A24" s="4" t="s">
        <v>984</v>
      </c>
      <c r="B24" s="5" t="n">
        <v>38</v>
      </c>
      <c r="C24" s="5" t="n">
        <v>-5</v>
      </c>
      <c r="D24" s="5" t="n">
        <v>63</v>
      </c>
      <c r="E24" s="5" t="n">
        <v>-19</v>
      </c>
    </row>
    <row r="25" spans="1:5">
      <c r="A25" s="4" t="s">
        <v>985</v>
      </c>
      <c r="B25" s="5" t="n">
        <v>0</v>
      </c>
      <c r="C25" s="5" t="n">
        <v>0</v>
      </c>
      <c r="D25" s="5" t="n">
        <v>0</v>
      </c>
      <c r="E25" s="5" t="n">
        <v>0</v>
      </c>
    </row>
    <row r="26" spans="1:5">
      <c r="A26" s="4" t="s">
        <v>977</v>
      </c>
      <c r="B26" s="5" t="n">
        <v>38</v>
      </c>
      <c r="C26" s="5" t="n">
        <v>-5</v>
      </c>
      <c r="D26" s="5" t="n">
        <v>63</v>
      </c>
      <c r="E26" s="5" t="n">
        <v>-19</v>
      </c>
    </row>
    <row r="27" spans="1:5">
      <c r="A27" s="4" t="s">
        <v>978</v>
      </c>
      <c r="B27" s="6" t="n">
        <v>44</v>
      </c>
      <c r="C27" s="6" t="n">
        <v>-5</v>
      </c>
      <c r="D27" s="6" t="n">
        <v>78</v>
      </c>
      <c r="E27" s="6" t="n">
        <v>-1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87</v>
      </c>
      <c r="B1" s="2" t="s">
        <v>73</v>
      </c>
      <c r="D1" s="2" t="s">
        <v>1</v>
      </c>
    </row>
    <row r="2" spans="1:8">
      <c r="B2" s="2" t="s">
        <v>2</v>
      </c>
      <c r="C2" s="2" t="s">
        <v>74</v>
      </c>
      <c r="D2" s="2" t="s">
        <v>2</v>
      </c>
      <c r="E2" s="2" t="s">
        <v>74</v>
      </c>
      <c r="F2" s="2" t="s">
        <v>382</v>
      </c>
      <c r="G2" s="2" t="s">
        <v>988</v>
      </c>
      <c r="H2" s="2" t="s">
        <v>119</v>
      </c>
    </row>
    <row r="3" spans="1:8">
      <c r="A3" s="3" t="s">
        <v>976</v>
      </c>
    </row>
    <row r="4" spans="1:8">
      <c r="A4" s="4" t="s">
        <v>989</v>
      </c>
      <c r="B4" s="6" t="n">
        <v>-225</v>
      </c>
      <c r="C4" s="6" t="n">
        <v>39</v>
      </c>
      <c r="D4" s="6" t="n">
        <v>-365</v>
      </c>
      <c r="E4" s="6" t="n">
        <v>32</v>
      </c>
    </row>
    <row r="5" spans="1:8">
      <c r="A5" s="4" t="s">
        <v>990</v>
      </c>
      <c r="B5" s="5" t="n">
        <v>324</v>
      </c>
      <c r="D5" s="5" t="n">
        <v>1040</v>
      </c>
    </row>
    <row r="6" spans="1:8">
      <c r="A6" s="4" t="s">
        <v>991</v>
      </c>
      <c r="B6" s="5" t="n">
        <v>37</v>
      </c>
      <c r="C6" s="6" t="n">
        <v>3</v>
      </c>
      <c r="D6" s="5" t="n">
        <v>81</v>
      </c>
      <c r="E6" s="6" t="n">
        <v>72</v>
      </c>
    </row>
    <row r="7" spans="1:8">
      <c r="A7" s="4" t="s">
        <v>992</v>
      </c>
      <c r="B7" s="6" t="n">
        <v>136</v>
      </c>
      <c r="D7" s="6" t="n">
        <v>752</v>
      </c>
    </row>
    <row r="8" spans="1:8">
      <c r="A8" s="4" t="s">
        <v>979</v>
      </c>
    </row>
    <row r="9" spans="1:8">
      <c r="A9" s="3" t="s">
        <v>976</v>
      </c>
    </row>
    <row r="10" spans="1:8">
      <c r="A10" s="4" t="s">
        <v>993</v>
      </c>
      <c r="B10" s="4" t="s">
        <v>994</v>
      </c>
      <c r="D10" s="4" t="s">
        <v>994</v>
      </c>
      <c r="F10" s="4" t="s">
        <v>995</v>
      </c>
      <c r="G10" s="4" t="s">
        <v>996</v>
      </c>
      <c r="H10" s="4" t="s">
        <v>99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74</v>
      </c>
    </row>
    <row r="3" spans="1:3">
      <c r="A3" s="3" t="s">
        <v>388</v>
      </c>
    </row>
    <row r="4" spans="1:3">
      <c r="A4" s="4" t="s">
        <v>999</v>
      </c>
      <c r="B4" s="6" t="n">
        <v>187</v>
      </c>
      <c r="C4" s="6" t="n">
        <v>78</v>
      </c>
    </row>
    <row r="5" spans="1:3">
      <c r="A5" s="4" t="s">
        <v>1000</v>
      </c>
      <c r="B5" s="5" t="n">
        <v>48</v>
      </c>
      <c r="C5" s="6" t="n">
        <v>30</v>
      </c>
    </row>
    <row r="6" spans="1:3">
      <c r="A6" s="4" t="s">
        <v>1001</v>
      </c>
      <c r="B6" s="5" t="n">
        <v>115</v>
      </c>
    </row>
    <row r="7" spans="1:3">
      <c r="A7" s="4" t="s">
        <v>1002</v>
      </c>
      <c r="B7" s="5" t="n">
        <v>534</v>
      </c>
    </row>
    <row r="8" spans="1:3">
      <c r="A8" s="4" t="s">
        <v>398</v>
      </c>
    </row>
    <row r="9" spans="1:3">
      <c r="A9" s="3" t="s">
        <v>388</v>
      </c>
    </row>
    <row r="10" spans="1:3">
      <c r="A10" s="4" t="s">
        <v>1002</v>
      </c>
      <c r="B10" s="6" t="n">
        <v>4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v>
      </c>
      <c r="C2" s="2" t="s">
        <v>74</v>
      </c>
    </row>
    <row r="3" spans="1:3">
      <c r="A3" s="3" t="s">
        <v>1004</v>
      </c>
    </row>
    <row r="4" spans="1:3">
      <c r="A4" s="4" t="s">
        <v>1005</v>
      </c>
      <c r="B4" s="6" t="n">
        <v>80</v>
      </c>
      <c r="C4" s="6" t="n">
        <v>175</v>
      </c>
    </row>
    <row r="5" spans="1:3">
      <c r="A5" s="4" t="s">
        <v>1006</v>
      </c>
      <c r="B5" s="5" t="n">
        <v>-709</v>
      </c>
      <c r="C5" s="5" t="n">
        <v>-454</v>
      </c>
    </row>
    <row r="6" spans="1:3">
      <c r="A6" s="4" t="s">
        <v>1007</v>
      </c>
      <c r="B6" s="5" t="n">
        <v>-629</v>
      </c>
      <c r="C6" s="5" t="n">
        <v>-279</v>
      </c>
    </row>
    <row r="7" spans="1:3">
      <c r="A7" s="3" t="s">
        <v>1008</v>
      </c>
    </row>
    <row r="8" spans="1:3">
      <c r="A8" s="4" t="s">
        <v>1009</v>
      </c>
      <c r="B8" s="5" t="n">
        <v>-1458</v>
      </c>
      <c r="C8" s="5" t="n">
        <v>-1124</v>
      </c>
    </row>
    <row r="9" spans="1:3">
      <c r="A9" s="4" t="s">
        <v>1010</v>
      </c>
      <c r="B9" s="5" t="n">
        <v>-2087</v>
      </c>
      <c r="C9" s="5" t="n">
        <v>-1403</v>
      </c>
    </row>
    <row r="10" spans="1:3">
      <c r="A10" s="4" t="s">
        <v>1011</v>
      </c>
      <c r="B10" s="6" t="n">
        <v>629</v>
      </c>
      <c r="C10" s="6" t="n">
        <v>2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73</v>
      </c>
      <c r="D1" s="2" t="s">
        <v>1</v>
      </c>
    </row>
    <row r="2" spans="1:5">
      <c r="B2" s="2" t="s">
        <v>2</v>
      </c>
      <c r="C2" s="2" t="s">
        <v>74</v>
      </c>
      <c r="D2" s="2" t="s">
        <v>2</v>
      </c>
      <c r="E2" s="2" t="s">
        <v>74</v>
      </c>
    </row>
    <row r="3" spans="1:5">
      <c r="A3" s="3" t="s">
        <v>1013</v>
      </c>
    </row>
    <row r="4" spans="1:5">
      <c r="A4" s="4" t="s">
        <v>1014</v>
      </c>
      <c r="B4" s="6" t="n">
        <v>440</v>
      </c>
      <c r="C4" s="6" t="n">
        <v>-127</v>
      </c>
      <c r="D4" s="6" t="n">
        <v>2522</v>
      </c>
      <c r="E4" s="6" t="n">
        <v>-1060</v>
      </c>
    </row>
    <row r="5" spans="1:5">
      <c r="A5" s="3" t="s">
        <v>1015</v>
      </c>
    </row>
    <row r="6" spans="1:5">
      <c r="A6" s="4" t="s">
        <v>1014</v>
      </c>
      <c r="B6" s="5" t="n">
        <v>-93</v>
      </c>
      <c r="C6" s="5" t="n">
        <v>28</v>
      </c>
      <c r="D6" s="5" t="n">
        <v>-533</v>
      </c>
      <c r="E6" s="5" t="n">
        <v>225</v>
      </c>
    </row>
    <row r="7" spans="1:5">
      <c r="A7" s="3" t="s">
        <v>1016</v>
      </c>
    </row>
    <row r="8" spans="1:5">
      <c r="A8" s="4" t="s">
        <v>1014</v>
      </c>
      <c r="B8" s="5" t="n">
        <v>347</v>
      </c>
      <c r="C8" s="5" t="n">
        <v>-99</v>
      </c>
      <c r="D8" s="5" t="n">
        <v>1989</v>
      </c>
      <c r="E8" s="5" t="n">
        <v>-835</v>
      </c>
    </row>
    <row r="9" spans="1:5">
      <c r="A9" s="4" t="s">
        <v>1017</v>
      </c>
    </row>
    <row r="10" spans="1:5">
      <c r="A10" s="3" t="s">
        <v>1013</v>
      </c>
    </row>
    <row r="11" spans="1:5">
      <c r="A11" s="4" t="s">
        <v>1017</v>
      </c>
      <c r="B11" s="5" t="n">
        <v>603</v>
      </c>
      <c r="C11" s="5" t="n">
        <v>-116</v>
      </c>
      <c r="D11" s="5" t="n">
        <v>2811</v>
      </c>
      <c r="E11" s="5" t="n">
        <v>-1103</v>
      </c>
    </row>
    <row r="12" spans="1:5">
      <c r="A12" s="4" t="s">
        <v>1018</v>
      </c>
      <c r="B12" s="5" t="n">
        <v>136</v>
      </c>
      <c r="C12" s="5" t="n">
        <v>-26</v>
      </c>
      <c r="D12" s="5" t="n">
        <v>244</v>
      </c>
      <c r="E12" s="5" t="n">
        <v>-129</v>
      </c>
    </row>
    <row r="13" spans="1:5">
      <c r="A13" s="4" t="s">
        <v>1014</v>
      </c>
      <c r="B13" s="5" t="n">
        <v>467</v>
      </c>
      <c r="C13" s="5" t="n">
        <v>-90</v>
      </c>
      <c r="D13" s="5" t="n">
        <v>2567</v>
      </c>
      <c r="E13" s="5" t="n">
        <v>-974</v>
      </c>
    </row>
    <row r="14" spans="1:5">
      <c r="A14" s="3" t="s">
        <v>1015</v>
      </c>
    </row>
    <row r="15" spans="1:5">
      <c r="A15" s="4" t="s">
        <v>1017</v>
      </c>
      <c r="B15" s="5" t="n">
        <v>-127</v>
      </c>
      <c r="C15" s="5" t="n">
        <v>25</v>
      </c>
      <c r="D15" s="5" t="n">
        <v>-593</v>
      </c>
      <c r="E15" s="5" t="n">
        <v>233</v>
      </c>
    </row>
    <row r="16" spans="1:5">
      <c r="A16" s="4" t="s">
        <v>1018</v>
      </c>
      <c r="B16" s="5" t="n">
        <v>-29</v>
      </c>
      <c r="C16" s="5" t="n">
        <v>5</v>
      </c>
      <c r="D16" s="5" t="n">
        <v>-51</v>
      </c>
      <c r="E16" s="5" t="n">
        <v>27</v>
      </c>
    </row>
    <row r="17" spans="1:5">
      <c r="A17" s="4" t="s">
        <v>1014</v>
      </c>
      <c r="B17" s="5" t="n">
        <v>-98</v>
      </c>
      <c r="C17" s="5" t="n">
        <v>20</v>
      </c>
      <c r="D17" s="5" t="n">
        <v>-542</v>
      </c>
      <c r="E17" s="5" t="n">
        <v>206</v>
      </c>
    </row>
    <row r="18" spans="1:5">
      <c r="A18" s="3" t="s">
        <v>1016</v>
      </c>
    </row>
    <row r="19" spans="1:5">
      <c r="A19" s="4" t="s">
        <v>1017</v>
      </c>
      <c r="B19" s="5" t="n">
        <v>476</v>
      </c>
      <c r="C19" s="5" t="n">
        <v>-91</v>
      </c>
      <c r="D19" s="5" t="n">
        <v>2218</v>
      </c>
      <c r="E19" s="5" t="n">
        <v>-870</v>
      </c>
    </row>
    <row r="20" spans="1:5">
      <c r="A20" s="4" t="s">
        <v>1018</v>
      </c>
      <c r="B20" s="5" t="n">
        <v>107</v>
      </c>
      <c r="C20" s="5" t="n">
        <v>-21</v>
      </c>
      <c r="D20" s="5" t="n">
        <v>193</v>
      </c>
      <c r="E20" s="5" t="n">
        <v>-102</v>
      </c>
    </row>
    <row r="21" spans="1:5">
      <c r="A21" s="4" t="s">
        <v>1014</v>
      </c>
      <c r="B21" s="5" t="n">
        <v>369</v>
      </c>
      <c r="C21" s="5" t="n">
        <v>-70</v>
      </c>
      <c r="D21" s="5" t="n">
        <v>2025</v>
      </c>
      <c r="E21" s="5" t="n">
        <v>-768</v>
      </c>
    </row>
    <row r="22" spans="1:5">
      <c r="A22" s="4" t="s">
        <v>114</v>
      </c>
    </row>
    <row r="23" spans="1:5">
      <c r="A23" s="3" t="s">
        <v>1013</v>
      </c>
    </row>
    <row r="24" spans="1:5">
      <c r="A24" s="4" t="s">
        <v>1014</v>
      </c>
      <c r="B24" s="5" t="n">
        <v>-12</v>
      </c>
      <c r="C24" s="5" t="n">
        <v>-18</v>
      </c>
      <c r="D24" s="5" t="n">
        <v>-1</v>
      </c>
      <c r="E24" s="5" t="n">
        <v>-28</v>
      </c>
    </row>
    <row r="25" spans="1:5">
      <c r="A25" s="3" t="s">
        <v>1015</v>
      </c>
    </row>
    <row r="26" spans="1:5">
      <c r="A26" s="4" t="s">
        <v>1014</v>
      </c>
      <c r="B26" s="5" t="n">
        <v>2</v>
      </c>
      <c r="C26" s="5" t="n">
        <v>4</v>
      </c>
      <c r="D26" s="5" t="n">
        <v>0</v>
      </c>
      <c r="E26" s="5" t="n">
        <v>6</v>
      </c>
    </row>
    <row r="27" spans="1:5">
      <c r="A27" s="3" t="s">
        <v>1016</v>
      </c>
    </row>
    <row r="28" spans="1:5">
      <c r="A28" s="4" t="s">
        <v>1014</v>
      </c>
      <c r="B28" s="5" t="n">
        <v>-10</v>
      </c>
      <c r="C28" s="5" t="n">
        <v>-14</v>
      </c>
      <c r="D28" s="5" t="n">
        <v>-1</v>
      </c>
      <c r="E28" s="5" t="n">
        <v>-22</v>
      </c>
    </row>
    <row r="29" spans="1:5">
      <c r="A29" s="4" t="s">
        <v>115</v>
      </c>
    </row>
    <row r="30" spans="1:5">
      <c r="A30" s="3" t="s">
        <v>1013</v>
      </c>
    </row>
    <row r="31" spans="1:5">
      <c r="A31" s="4" t="s">
        <v>1014</v>
      </c>
      <c r="B31" s="5" t="n">
        <v>-15</v>
      </c>
      <c r="C31" s="5" t="n">
        <v>-19</v>
      </c>
      <c r="D31" s="5" t="n">
        <v>-44</v>
      </c>
      <c r="E31" s="5" t="n">
        <v>-58</v>
      </c>
    </row>
    <row r="32" spans="1:5">
      <c r="A32" s="3" t="s">
        <v>1015</v>
      </c>
    </row>
    <row r="33" spans="1:5">
      <c r="A33" s="4" t="s">
        <v>1014</v>
      </c>
      <c r="B33" s="5" t="n">
        <v>3</v>
      </c>
      <c r="C33" s="5" t="n">
        <v>4</v>
      </c>
      <c r="D33" s="5" t="n">
        <v>9</v>
      </c>
      <c r="E33" s="5" t="n">
        <v>13</v>
      </c>
    </row>
    <row r="34" spans="1:5">
      <c r="A34" s="3" t="s">
        <v>1016</v>
      </c>
    </row>
    <row r="35" spans="1:5">
      <c r="A35" s="4" t="s">
        <v>1014</v>
      </c>
      <c r="B35" s="6" t="n">
        <v>-12</v>
      </c>
      <c r="C35" s="6" t="n">
        <v>-15</v>
      </c>
      <c r="D35" s="6" t="n">
        <v>-35</v>
      </c>
      <c r="E35" s="6" t="n">
        <v>-4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8:27Z</dcterms:created>
  <dcterms:modified xmlns:dcterms="http://purl.org/dc/terms/" xmlns:xsi="http://www.w3.org/2001/XMLSchema-instance" xsi:type="dcterms:W3CDTF">2019-10-29T19:18:27Z</dcterms:modified>
</cp:coreProperties>
</file>